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Components of Net Periodic Bene" sheetId="14" state="visible" r:id="rId14"/>
    <sheet xmlns:r="http://schemas.openxmlformats.org/officeDocument/2006/relationships" name="Impact of Recent Accounting Pro" sheetId="15" state="visible" r:id="rId15"/>
    <sheet xmlns:r="http://schemas.openxmlformats.org/officeDocument/2006/relationships" name="Contingencies" sheetId="16" state="visible" r:id="rId16"/>
    <sheet xmlns:r="http://schemas.openxmlformats.org/officeDocument/2006/relationships" name="Allowance for Credit Losses on " sheetId="17" state="visible" r:id="rId17"/>
    <sheet xmlns:r="http://schemas.openxmlformats.org/officeDocument/2006/relationships" name="Fair Value Measurements" sheetId="18" state="visible" r:id="rId18"/>
    <sheet xmlns:r="http://schemas.openxmlformats.org/officeDocument/2006/relationships" name="Other Comprehensive (Loss) Inco" sheetId="19" state="visible" r:id="rId19"/>
    <sheet xmlns:r="http://schemas.openxmlformats.org/officeDocument/2006/relationships" name="Derivatives and Hedging Activit"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Receivable and Allowanc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Components of Net Periodic Be_2" sheetId="31" state="visible" r:id="rId31"/>
    <sheet xmlns:r="http://schemas.openxmlformats.org/officeDocument/2006/relationships" name="Fair Value Measurements (Tables" sheetId="32" state="visible" r:id="rId32"/>
    <sheet xmlns:r="http://schemas.openxmlformats.org/officeDocument/2006/relationships" name="Other Comprehensive Income (Tab" sheetId="33" state="visible" r:id="rId33"/>
    <sheet xmlns:r="http://schemas.openxmlformats.org/officeDocument/2006/relationships" name="Derivatives and Hedging Activ_2"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s - Narrati" sheetId="39" state="visible" r:id="rId39"/>
    <sheet xmlns:r="http://schemas.openxmlformats.org/officeDocument/2006/relationships" name="Investment Securities (Narrativ" sheetId="40" state="visible" r:id="rId40"/>
    <sheet xmlns:r="http://schemas.openxmlformats.org/officeDocument/2006/relationships" name="Investment Securities (Securiti" sheetId="41" state="visible" r:id="rId41"/>
    <sheet xmlns:r="http://schemas.openxmlformats.org/officeDocument/2006/relationships" name="Investment Securities (Availabl" sheetId="42" state="visible" r:id="rId42"/>
    <sheet xmlns:r="http://schemas.openxmlformats.org/officeDocument/2006/relationships" name="Investment Securities (Held to " sheetId="43" state="visible" r:id="rId43"/>
    <sheet xmlns:r="http://schemas.openxmlformats.org/officeDocument/2006/relationships" name="Investment Securities (Securi_2" sheetId="44" state="visible" r:id="rId44"/>
    <sheet xmlns:r="http://schemas.openxmlformats.org/officeDocument/2006/relationships" name="Investment Securities (Amortize" sheetId="45" state="visible" r:id="rId45"/>
    <sheet xmlns:r="http://schemas.openxmlformats.org/officeDocument/2006/relationships" name="Loans Receivable and Allowanc_3" sheetId="46" state="visible" r:id="rId46"/>
    <sheet xmlns:r="http://schemas.openxmlformats.org/officeDocument/2006/relationships" name="Loans Receivable and Allowanc_4" sheetId="47" state="visible" r:id="rId47"/>
    <sheet xmlns:r="http://schemas.openxmlformats.org/officeDocument/2006/relationships" name="Loans Receivable and Allowanc_5" sheetId="48" state="visible" r:id="rId48"/>
    <sheet xmlns:r="http://schemas.openxmlformats.org/officeDocument/2006/relationships" name="Loans Receivable and Allowanc_6" sheetId="49" state="visible" r:id="rId49"/>
    <sheet xmlns:r="http://schemas.openxmlformats.org/officeDocument/2006/relationships" name="Loans Receivable and Allowanc_7" sheetId="50" state="visible" r:id="rId50"/>
    <sheet xmlns:r="http://schemas.openxmlformats.org/officeDocument/2006/relationships" name="Loans Receivable and Allowanc_8" sheetId="51" state="visible" r:id="rId51"/>
    <sheet xmlns:r="http://schemas.openxmlformats.org/officeDocument/2006/relationships" name="Loans Receivable and Allowanc_9" sheetId="52" state="visible" r:id="rId52"/>
    <sheet xmlns:r="http://schemas.openxmlformats.org/officeDocument/2006/relationships" name="Loans Receivable and Allowan_10" sheetId="53" state="visible" r:id="rId53"/>
    <sheet xmlns:r="http://schemas.openxmlformats.org/officeDocument/2006/relationships" name="Loans Receivable and Allowan_11" sheetId="54" state="visible" r:id="rId54"/>
    <sheet xmlns:r="http://schemas.openxmlformats.org/officeDocument/2006/relationships" name="Loans Receivable and Allowan_12" sheetId="55" state="visible" r:id="rId55"/>
    <sheet xmlns:r="http://schemas.openxmlformats.org/officeDocument/2006/relationships" name="Loans Receivable and Allowan_13" sheetId="56" state="visible" r:id="rId56"/>
    <sheet xmlns:r="http://schemas.openxmlformats.org/officeDocument/2006/relationships" name="Deposits (Detail)" sheetId="57" state="visible" r:id="rId57"/>
    <sheet xmlns:r="http://schemas.openxmlformats.org/officeDocument/2006/relationships" name="Borrowed Funds - Schedule of Bo" sheetId="58" state="visible" r:id="rId58"/>
    <sheet xmlns:r="http://schemas.openxmlformats.org/officeDocument/2006/relationships" name="Borrowed Funds - Scheduled FHLB" sheetId="59" state="visible" r:id="rId59"/>
    <sheet xmlns:r="http://schemas.openxmlformats.org/officeDocument/2006/relationships" name="Borrowed Funds - Scheduled Secu" sheetId="60" state="visible" r:id="rId60"/>
    <sheet xmlns:r="http://schemas.openxmlformats.org/officeDocument/2006/relationships" name="Borrowed Funds - Debt Disclosur" sheetId="61" state="visible" r:id="rId61"/>
    <sheet xmlns:r="http://schemas.openxmlformats.org/officeDocument/2006/relationships" name="Borrowed Funds - Additional Inf" sheetId="62" state="visible" r:id="rId62"/>
    <sheet xmlns:r="http://schemas.openxmlformats.org/officeDocument/2006/relationships" name="Components of Net Periodic Be_3" sheetId="63" state="visible" r:id="rId63"/>
    <sheet xmlns:r="http://schemas.openxmlformats.org/officeDocument/2006/relationships" name="Components of Net Periodic Be_4" sheetId="64" state="visible" r:id="rId64"/>
    <sheet xmlns:r="http://schemas.openxmlformats.org/officeDocument/2006/relationships" name="Impact of Recent Accounting P_2" sheetId="65" state="visible" r:id="rId65"/>
    <sheet xmlns:r="http://schemas.openxmlformats.org/officeDocument/2006/relationships" name="Allowance for Credit Losses o_2" sheetId="66" state="visible" r:id="rId66"/>
    <sheet xmlns:r="http://schemas.openxmlformats.org/officeDocument/2006/relationships" name="Fair Value Measurements (Narrat" sheetId="67" state="visible" r:id="rId67"/>
    <sheet xmlns:r="http://schemas.openxmlformats.org/officeDocument/2006/relationships" name="Fair Value Measurements (Assets" sheetId="68" state="visible" r:id="rId68"/>
    <sheet xmlns:r="http://schemas.openxmlformats.org/officeDocument/2006/relationships" name="Fair Value Measurements (Financ" sheetId="69" state="visible" r:id="rId69"/>
    <sheet xmlns:r="http://schemas.openxmlformats.org/officeDocument/2006/relationships" name="Other Comprehensive (Loss) In_2" sheetId="70" state="visible" r:id="rId70"/>
    <sheet xmlns:r="http://schemas.openxmlformats.org/officeDocument/2006/relationships" name="Other Comprehensive (Loss) In_3" sheetId="71" state="visible" r:id="rId71"/>
    <sheet xmlns:r="http://schemas.openxmlformats.org/officeDocument/2006/relationships" name="Other Comprehensive (Loss) In_4"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Revenue Recognition (Summary of" sheetId="76" state="visible" r:id="rId76"/>
    <sheet xmlns:r="http://schemas.openxmlformats.org/officeDocument/2006/relationships" name="Leases (Supplemental Balance Sh" sheetId="77" state="visible" r:id="rId77"/>
    <sheet xmlns:r="http://schemas.openxmlformats.org/officeDocument/2006/relationships" name="Leases (Additional Information)" sheetId="78" state="visible" r:id="rId78"/>
    <sheet xmlns:r="http://schemas.openxmlformats.org/officeDocument/2006/relationships" name="Leases (Supplemental Cash Flow " sheetId="79" state="visible" r:id="rId79"/>
    <sheet xmlns:r="http://schemas.openxmlformats.org/officeDocument/2006/relationships" name="Leases (Future Minimum Payment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6</t>
        </is>
      </c>
      <c r="C8" s="4" t="inlineStr">
        <is>
          <t xml:space="preserve"> </t>
        </is>
      </c>
    </row>
    <row r="9">
      <c r="A9" s="4" t="inlineStr">
        <is>
          <t>Entity Registrant Name</t>
        </is>
      </c>
      <c r="B9" s="4" t="inlineStr">
        <is>
          <t>PROVIDENT FINANCIAL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547151</t>
        </is>
      </c>
      <c r="C11" s="4" t="inlineStr">
        <is>
          <t xml:space="preserve"> </t>
        </is>
      </c>
    </row>
    <row r="12">
      <c r="A12" s="4" t="inlineStr">
        <is>
          <t>Entity Address, Address Line One</t>
        </is>
      </c>
      <c r="B12" s="4" t="inlineStr">
        <is>
          <t>239 Washington Street</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90-9200</t>
        </is>
      </c>
      <c r="C17" s="4" t="inlineStr">
        <is>
          <t xml:space="preserve"> </t>
        </is>
      </c>
    </row>
    <row r="18">
      <c r="A18" s="4" t="inlineStr">
        <is>
          <t>Title of 12(b) Security</t>
        </is>
      </c>
      <c r="B18" s="4" t="inlineStr">
        <is>
          <t>Common</t>
        </is>
      </c>
      <c r="C18" s="4" t="inlineStr">
        <is>
          <t xml:space="preserve"> </t>
        </is>
      </c>
    </row>
    <row r="19">
      <c r="A19" s="4" t="inlineStr">
        <is>
          <t>Trading Symbol</t>
        </is>
      </c>
      <c r="B19" s="4" t="inlineStr">
        <is>
          <t>P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60653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789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At September 30, 2023, the Company had $1.66 billion and $370.4 million in available for sale debt securities and held to maturity debt securities, respectively. Many factors, including lack of liquidity in the secondary market for certain securities, variations in pricing information, changes in interest rates, regulatory actions, changes in the business environment or any changes in the competitive marketplace, could have an adverse effect on the Company’s investment portfolio. The total number of available for sale and held to maturity debt securities in an unrealized loss position at September 30, 2023 totaled 1,065, compared with 914 at December 31, 2022. The increase in the number of securities in an unrealized loss position at September 30, 2023 was due to higher current market interest rates compared to rates at December 31, 2022. Available for Sale Debt Securities The following tables present the amortized cost, gross unrealized gains, gross unrealized losses and the fair value for available for sale debt securities at September 30, 2023 and December 31, 2022 (in thousands): September 30, 2023 Amortized Gross Gross Fair U.S. Treasury obligations $ 276,364 — (31,037) 245,327 Agency obligations 28,208 62 (22) 28,248 Mortgage-backed securities 1,503,545 8 (240,409) 1,263,144 Asset-backed securities 33,100 625 (211) 33,514 State and municipal obligations 64,697 — (12,657) 52,040 Corporate obligations 40,472 — (6,440) 34,032 $ 1,946,386 695 (290,776) 1,656,305 December 31, 2022 Amortized Gross Gross Fair U.S. Treasury obligations $ 275,620 — (29,804) 245,816 Mortgage-backed securities 1,636,913 209 (209,983) 1,427,139 Asset-backed securities 37,706 278 (363) 37,621 State and municipal obligations 67,706 — (10,842) 56,864 Corporate obligations 40,540 50 (4,482) 36,108 $ 2,058,485 537 (255,474) 1,803,548 The amortized cost and fair value of available for sale debt securities at September 30, 2023, by contractual maturity, are shown below (in thousands). Expected maturities may differ from contractual maturities due to prepayment or early call privileges of the issuer. September 30, 2023 Amortized Fair Due in one year or less $ 243,150 217,543 Due after one year through five years 83,964 70,558 Due after five years through ten years 54,419 43,298 Due after ten years — — $ 381,533 331,399 Investments which pay principal on a periodic basis totaling $1.56 billion at amortized cost and $1.32 billion at fair value are excluded from the table above as their expected lives are likely to be shorter than the contractual maturity date due to principal prepayments. There were no sales of securities from the available for sale debt securities portfolio for the three and nine months ended September 30, 2023 and 2022. For the three and nine months ended September 30, 2023, there were no proceeds from calls on securities in the available for sale debt securities portfolio. For the three and nine months ended September 30, 2022, proceeds from calls on securities in the available for sale debt securities portfolio totaled $5.4 million with gains of $84,000 and $26,000 of losses recognized, respectively. The number of available for sale debt securities in an unrealized loss position at September 30, 2023 totaled 474, compared with 475 at December 31, 2022. The decline in the number of securities in an unrealized loss position at September 30, 2023 was due to maturities and calls of securities in the quarter. All securities in an unrealized loss position were investment grade at September 30, 2023. Held to Maturity Debt Securities The following tables present the amortized cost, gross unrealized gains, gross unrealized losses and the estimated fair value for held to maturity debt securities at September 30, 2023 and December 31, 2022 (in thousands): September 30, 2023 Amortized Gross Gross Fair Treasury Obligations $ 1,135 — — 1,135 Agency obligations 12,098 — (897) 11,201 State and municipal obligations 348,493 2 (25,905) 322,590 Corporate obligations 8,724 — (568) 8,156 $ 370,450 2 (27,370) 343,082 December 31, 2022 Amortized Gross Gross Fair Agency obligations $ 9,997 — (1,033) 8,964 State and municipal obligations 366,164 268 (13,015) 353,417 Corporate obligations 11,789 1 (703) 11,087 $ 387,950 269 (14,751) 373,468 The Company generally purchases securities for long-term investment purposes, and differences between amortized cost and fair value may fluctuate during the investment period. There were no sales of securities from the held to maturity debt securities portfolio for the three and nine months ended September 30, 2023 and 2022. For the three and nine months ended September 30, 2023, proceeds from calls on securities in the held to maturity debt securities portfolio totaled $3.2 million and $9.8 million, respectively. As to these calls on securities, for the three months ended September 30, 2023, there were gross gains of $16,000 and gross losses of $3,000, while for the nine months ended September 30, 2023, gross gains totaled $45,000, with gross losses of $8,000. For the three and nine months ended September 30, 2022, proceeds from calls on securities in the held to maturity debt securities portfolio totaled $10.3 million and $36.4 million, respectively. As to these calls on securities, for the three months ended September 30, 2022, gross gains totaled $26,000, with gross losses of $29,000, while for the nine months ended September 30, 2022, gross gains totaled $129,000, with $33,000 of gross losses. The amortized cost and fair value of investment securities in the held to maturity debt securities portfolio at September 30, 2023 by contractual maturity are shown below (in thousands). Expected maturities may differ from contractual maturities due to prepayment or early call privileges of the issuer. September 30, 2023 Amortized Fair Due in one year or less $ 30,561 30,363 Due after one year through five years 169,008 162,284 Due after five years through ten years 143,478 130,086 Due after ten years 27,403 20,349 $ 370,450 343,082 The allowance for credit losses on held to maturity debt securities at September 30, 2023 and December 31, 2022 was $34,000 and $27,000, respectively, and are excluded from amortized cost in the tables above. The number of held to maturity debt securities in an unrealized loss position at September 30, 2023 totaled 591, compared with 439 at December 31, 2022. The increase in the number of securities in an unrealized loss position at September 30, 2023, was due to higher current market interest rates compared to rates at December 31, 2022.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credit ratings from the rating agencies at September 30, 2023 no lower than A and the Company had no securities rated BBB or worse by Moody’s Investors Service. Credit Quality Indicators. The following table provides the amortized cost of held to maturity debt securities by credit rating at September 30, 2023 and December 31, 2022 (in thousands): September 30, 2023 Total Portfolio AAA AA A BBB Not Rated Total Treasury obligations $ 1,135 — — — — 1,135 Agency obligations 12,098 — — — — 12,098 State and municipal obligations 44,978 162,676 139,146 — 1,693 348,493 Corporate obligations 505 2,062 6,132 — 25 8,724 $ 58,716 164,738 145,278 — 1,718 370,450 December 31, 2022 Total Portfolio AAA AA A BBB Not Rated Total Agency obligations $ 9,997 — — — — 9,997 State and municipal obligations 48,453 171,934 143,829 770 1,178 366,164 Corporate obligations 507 3,592 7,415 — 275 11,789 $ 58,957 175,526 151,244 770 1,453 387,950 Credit quality indicators are metrics that provide information regarding the relative credit risk of debt securities. At September 30, 2023, the held to maturity debt securities portfolio was comprised of 16% rated AAA, 44% rated AA, 39% rated A, and less than 1% either below an A rating or not rated by Moody’s Investors Service or Standard and Poor’s. Securities not explicitly rated, such as U.S. Government mortgage-backed securities, were grouped where possible under the credit rating of the issuer of the 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Loans receivable at September 30, 2023 and December 31, 2022 are summarized as follows (in thousands): September 30, 2023 December 31, 2022 Mortgage loans: Commercial $ 4,411,099 4,316,185 Multi-family 1,790,039 1,513,818 Construction 667,462 715,494 Residential 1,167,570 1,177,698 Total mortgage loans 8,036,170 7,723,195 Commercial loans 2,340,080 2,233,670 Consumer loans 302,769 304,780 Total gross loans 10,679,019 10,261,645 Premiums on purchased loans 1,413 1,380 Net deferred fees (12,820) (14,142) Total loans $ 10,667,612 10,248,883 The following tables summarize the aging of loans receivable by portfolio segment and class of loans (in thousands): September 30, 2023 30-59 Days 60-89 Days Non-accrual Recorded Total Past Current Total Loans Non-accrual loans with no related allowance Mortgage loans: Commercial $ — 587 11,667 — 12,254 4,398,845 4,411,099 8,676 Multi-family 5,473 — 2,258 — 7,731 1,782,308 1,790,039 2,258 Construction — — 1,868 — 1,868 665,594 667,462 1,868 Residential 1,588 936 1,329 — 3,853 1,163,717 1,167,570 1,329 Total mortgage loans 7,061 1,523 17,122 — 25,706 8,010,464 8,036,170 14,131 Commercial loans 1,959 228 21,912 — 24,099 2,315,981 2,340,080 14,504 Consumer loans 1,207 168 495 — 1,870 300,899 302,769 495 Total gross loans $ 10,227 1,919 39,529 — 51,675 10,627,344 10,679,019 29,130 December 31, 2022 30-59 Days 60-89 Days Non-accrual Recorded Total Past Current Total Loans Receivable Non-accrual loans with no related allowance Mortgage loans: Commercial $ 2,300 412 28,212 — 30,924 4,285,261 4,316,185 22,961 Multi-family 790 — 1,565 — 2,355 1,511,463 1,513,818 1,565 Construction 905 1,097 1,878 — 3,880 711,614 715,494 1,878 Residential 1,411 1,114 1,928 — 4,453 1,173,245 1,177,698 1,928 Total mortgage loans 5,406 2,623 33,583 — 41,612 7,681,583 7,723,195 28,332 Commercial loans 964 1,014 24,188 — 26,166 2,207,504 2,233,670 21,156 Consumer loans 885 147 738 — 1,770 303,010 304,780 739 Total gross loans $ 7,255 3,784 58,509 — 69,548 10,192,097 10,261,645 50,227 Included in loans receivable are loans for which the accrual of interest income has been discontinued due to deterioration in the financial condition of the borrowers. The principal amounts of these non-accrual loans were $39.5 million and $58.5 million at September 30, 2023 and December 31, 2022, respectively. Included in non-accrual loans were $6.4 million and $42.9 million of loans which were less than 90 days past due at September 30, 2023 and December 31, 2022, respectively. There were no loans 90 days or greater past due and still accruing interest at September 30, 2023 and December 31, 2022. The activity in the allowance for credit losses by portfolio segment for the three and nine months ended September 30, 2023 and 2022 was as follows (in thousands): Three months ended September 30, Mortgage loans Commercial loans Consumer loans Total 2023 Balance at beginning of period $ 69,940 29,707 2,426 102,073 Provision charge (benefit) to operations 4,619 6,436 (55) 11,000 Recoveries of loans previously charged-off 101 405 88 594 Loans charged-off (3) (6,019) (82) (6,104) Balance at end of period $ 74,657 30,529 2,377 107,563 2022 Balance at beginning of period $ 55,064 21,387 2,566 79,017 Provision charge to operations 4,991 3,381 28 8,400 Recoveries of loans previously charged-off 167 1,421 129 1,717 Loans charged-off — (410) (91) (501) Balance at end of period $ 60,222 25,779 2,632 88,633 Nine months ended September 30, Mortgage loans Commercial loans Consumer loans Total 2023 Balance at beginning of period $ 58,218 27,413 2,392 88,023 Cumulative effect of adopting Accounting Standards Update ("ASU") No. 2022-02 (510) (43) (41) (594) Provision charge (benefit) to operations 17,573 9,898 (71) 27,400 Recoveries of loans previously charged-off 107 706 347 1,160 Loans charged-off (731) (7,445) (250) (8,426) Balance at end of period $ 74,657 30,529 2,377 107,563 2022 Balance at beginning of period $ 52,104 26,343 2,293 80,740 Provision charge (benefit) charge to operations 8,589 (3,734) 145 5,000 Recoveries of loans previously charged-off 539 3,725 404 4,668 Loans charged-off (1,010) (555) (210) (1,775) Balance at end of period $ 60,222 25,779 2,632 88,633 For the three and nine months ended September 30, 2023, the Company recorded an $11.0 million and a $27.4 million provision for credit losses on loans, respectively. The increase in provision was attributable to a worsened economic forecast and related deterioration in the projected commercial property price indices used in our CECL model. For the three months ended September 30, 2023, net charge-offs totaled $5.5 million, which was primarily attributable to one commercial loan. For the nine months ended September 30, 2023, net charge-offs totaled $7.3 million, which was primarily attributable to two commercial loans. The following table summarizes the Company's gross charge-offs recorded during the three months ended September 30, 2023 by year of origination (in thousands): 2023 2022 2021 2020 2019 Prior to 2019 Total Loans Mortgage loans: Residential $ — — — — — 3 3 Total mortgage loans — — — — — 3 3 Commercial loans $ — — — 5,000 — 1,019 6,019 Consumer loans (1) 7 — — — — — 7 Total gross loans $ 7 — — 5,000 — 1,022 6,029 (1) During the three months ended September 30, 2023, charge-offs on consumer overdraft accounts totaled $75,000, which are not included in the table above. The following table summarizes the Company's gross charge-offs recorded during the nine months ended September 30, 2023 by year of origination (in thousands): 2023 2022 2021 2020 2019 Prior to 2019 Total Loans Mortgage loans: Commercial $ — — — — — 707 707 Residential — — — — — 24 24 Total mortgage loans — — — — — 731 731 Commercial loans $ — — — 5,000 — 2,445 7,445 Consumer loans (1) 16 — — — — 13 29 Total gross loans $ 16 — — 5,000 — 3,189 8,205 (1) During the nine months ended September 30, 2023, charge-offs on consumer overdraft accounts totaled $221,000, which are not included in the table above. The Company defines a loan individually evaluated for impairment as a non-homogeneous loan greater than $1.0 million, for which, based on current information, it is not expected to collect all amounts due under the contractual terms of the loan agreement. At September 30, 2023, there were 18 loans totaling $30.4 million, compared to 10 loans totaling $42.8 million at December 31, 2022, that were individually evaluated for impairment.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t September 30, 2023, the Company had collateral-dependent loans with a fair value of $5.0 million secured by business assets and $2.0 million secured by commercial real estate. At December 31, 2022, the Company had collateral-dependent loans with a fair value of $21.3 million secured by commercial real estate, $1.9 million secured by business assets and $800,000 secured by residential real estate. Loan modifications to borrowers experiencing financial difficulty may include interest rate reductions, principal or interest forgiveness, forbearance, term extensions, and other actions intended to minimize economic loss and to avoid foreclosure or repossession of collateral.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Automobile/ Direct Installment Term extension greater than three months. These modifications extend the term of the loan, which reduces the monthly payment requirement. Effective January 1,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modified retrospective basis. Upon adoption of this guidance, the Company no longer establishes a specific reserve for loan modifications to borrowers experiencing financial difficulty. Instead, these loan modifications are included in their respective pool and a historical loss rate is applied to the current loan balance to arrive at the quantitative and qualitative baseline portion of the allowance for credit losses. As a result, The Company recorded a $594,000 reduction to the allowance for credit losses, which resulted in a $433,000 cumulative effect adjustment increase, net of tax to retained earnings. The following table presents the amortized cost basis of loan modifications made to borrowers experiencing financial difficulty during the three and nine months ended September 30, 2023 (in thousands): For the three months ended September 30, 2023 Term Extension Interest Rate Reduction Interest Rate Reduction and Term Extension % of Total Class of Loans and Leases Mortgage loans: Multi-family $ — — 1,508 0.08 % Total mortgage loans — — 1,508 0.02 % Total gross loans $ — — 1,508 0.01 % For the nine months ended September 30, 2023 Term Extension Interest Rate Reduction Interest Rate Reduction and Term Extension % of Total Class of Loans and Leases Mortgage loans: Multi-family $ — — 1,508 0.08 % Total mortgage loans — — 1,508 0.02 % Commercial loans 3,771 — 1,250 0.21 % Total gross loans $ 3,771 — 2,758 0.06 % The following table presents the financial effect of loan modifications made to borrowers experiencing financial difficulty during the three months ended September 30, 2023 (in thousands): Weighted-Average Months of Term Extension Weighted-Average Rate Increase Mortgage loans: Multi-family 2 2.23 % Total mortgage loans 2 2.23 % Total gross loans 2 2.23 % The following table presents the financial effect of loan modifications made to borrowers experiencing financial difficulty during the nine months ended September 30, 2023 (in thousands): Weighted-Average Months of Term Extension Weighted-Average Rate Increase Mortgage loans: Multi-family 2 2.23 % Total mortgage loans 2 2.23 % Commercial loans 10 0.20 % Total gross loans 9 0.61 % There were no loan modifications made to borrowers experiencing financial difficulty during the three and nine months ended September 30, 2023, that subsequently defaulted. The following table presents the aging analysis of loan modifications made to borrowers experiencing financial difficulty during the three months ended September 30, 2023 (in thousands): Current 30-59 Days Past Due 60-89 Days Past Due 90 days or more Past Due Non- Accrual Total Mortgage loans: Multi-family $ 1,508 — — — — 1,508 Total mortgage loans 1,508 — — — — 1,508 Total gross loans $ 1,508 — — — — 1,508 The following table presents the aging analysis of loan modifications made to borrowers experiencing financial difficulty during the nine months ended September 30, 2023 (in thousands): Current 30-59 Days Past Due 60-89 Days Past Due 90 days or more Past Due Non- Accrual Total Mortgage loans: Multi-family $ 1,508 — — — — 1,508 Total mortgage loans 1,508 — — — — 1,508 Commercial loans 5,021 — — — — 5,021 Total gross loans $ 6,529 — — — — 6,529 Prior to our adoption of ASU 2022-02, we accounted for a modification to the contractual terms of a loan that resulted in granting a concession to a borrower experiencing financial difficulties as a TDR. However, our TDR accounting described herein was suspended for most of our loss mitigation activities through our election to account for certain eligible loss mitigation activities occurring between March 2020 and January 1, 2022 under the COVID-19 relief granted pursuant to the CARES Act and the Consolidated Appropriations Act of 2021. Effective January 1, 2023, we adopted ASU 2022-02, which eliminated TDR accounting prospectively for all restructurings occurring on or after January 1, 2023. The following tables present the number of loans modified as TDRs during the three and nine months ended September 30, 2022, along with their balances immediately prior to the modification date and post-modification as of September 30, 2022 (in thousands): For the three months ended September 30, 2022 Troubled Debt Restructurings Number of Pre-Modification Post-Modification Consumer loans 1 108 88 Total restructured loans 1 $ 108 88 For the nine months ended September 30, 2022 Troubled Debt Restructurings Number of Pre-Modification Post-Modification Mortgage loans: Residential 2 $ 265 $ 204 Multi-family 1 1,618 1,583 Total mortgage loans 3 1,883 1,787 Commercial loans 2 378 273 Consumer loans 1 108 88 Total restructured loans 6 $ 2,369 $ 2,148 Durin g the nine months ended September 30, 2022, $921,000 of charge-offs were recorded on collateral-dependent impaired loans. There was one loan totaling $209,000 which had a payment default (90 days or more past due) for a loan modified as a TDR within the 12 month period ending September 30, 2023. For TDRs that subsequently defaulted, the Company determined the amount of the allowance for the respective loans in accordance with the accounting policy for the allowance for credit losses on loans individually evaluated for impairment. As allowed by CECL, loans acquired by the Company that experience more-than-insignificant deterioration in credit quality after origination, are classified as Purchased Credit Deteriorated ("PCD") loans. At September 30, 2023, the balance of PCD loans totaled $166.9 million with a related allowance for credit losses of $1.5 million. The balance of PCD loans at December 31, 2022 was $193.0 million with a related allowance for credit losses of $1.7 million.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an independent third-party. Reports by the independent third-party are presented to the Audit Committee of the Board of Directors. The Company participated in the Paycheck Protection Program (“PPP”) through the United States Department of the Treasury and Small Business Administration. PPP loans were fully guaranteed by the SBA and were eligible for forgiveness by the SBA to the extent that the proceeds were used to cover eligible payroll costs, interest costs, rent, and utility costs over a period of up to 24 weeks after the loan was made as long as certain conditions were met regarding employee retention and compensation levels. PPP loans deemed eligible for forgiveness by the SBA are to be repaid by the SBA to the Company. Eligibility ended for this program in May of 2021. PPP loans are included in our commercial loan portfolio. Under the PPP, the Company secured 2,067 PPP loans for its customers totaling $682.0 million. As of September 30, 2023, 2,054 PPP loans totaling $679.4 million were forgiven and repaid by the SBA. The balance of PPP loans at September 30, 2023 was $2.6 million. The following table summarizes the Company's gross loans held for investment by year of origination and internally assigned credit grades as of September 30, 2023 and December 31, 2022 (in thousands): Gross Loans Held for Investment by Year of Origination at September 30, 2023 2023 2022 2021 2020 2019 Prior to 2019 Revolving Loans Revolving loans to term loans Total Loans Commercial Mortgage Special mention $ — — — 2,693 7,829 30,424 4,985 — 45,931 Substandard — — — 804 — 7,663 1,086 — 9,553 Doubtful — — — — — — — — — Loss — — — — — — — — — Total criticized and classified — — — 3,497 7,829 38,087 6,071 — 55,484 Pass/Watch 375,191 902,228 673,880 508,090 504,498 1,273,374 86,243 32,111 4,355,615 Total commercial mortgage $ 375,191 902,228 673,880 511,587 512,327 1,311,461 92,314 32,111 4,411,099 Multi-family Special mention $ — — — — — 9,555 — — 9,555 Substandard — — — — — 3,153 — — 3,153 Doubtful — — — — — — — — — Loss — — — — — — — — — Total criticized and classified — — — — — 12,708 — — 12,708 Pass/Watch 244,713 170,119 219,988 293,764 231,678 609,460 5,992 1,617 1,777,331 Total multi-family $ 244,713 170,119 219,988 293,764 231,678 622,168 5,992 1,617 1,790,039 Construction Special mention $ — — — — 5,084 — — — 5,084 Substandard — — — — 1,097 771 — — 1,868 Doubtful — — — — — — — — — Gross Loans Held for Investment by Year of Origination at September 30, 2023 2023 2022 2021 2020 2019 Prior to 2019 Revolving Loans Revolving loans to term loans Total Loans Loss — — — — — — — — — Total criticized and classified — — — — 6,181 771 — — 6,952 Pass/Watch 16,828 303,723 250,777 70,086 3,652 13,434 2,010 660,510 Total construction $ 16,828 303,723 250,777 70,086 9,833 14,205 — 2,010 667,462 Residential (1) Special mention $ — — — — — 936 — — 936 Substandard — — — — — 1,768 — — 1,768 Doubtful — — — — — — — — — Loss — — — — — — — — — Total criticized and classified — — — — — 2,704 — — 2,704 Pass/Watch 74,488 143,683 203,069 200,617 90,630 452,379 — — 1,164,866 Total residential $ 74,488 143,683 203,069 200,617 90,630 455,083 — — 1,167,570 Total Mortgage Special mention $ — — — 2,693 12,913 40,915 4,985 — 61,506 Substandard — — — 804 1,097 13,355 1,086 — 16,342 Doubtful — — — — — — — — — Loss — — — — — — — — — Total criticized and classified — — — 3,497 14,010 54,270 6,071 — 77,848 Pass/Watch 711,220 1,519,753 1,347,714 1,072,557 830,458 2,348,647 92,235 35,738 7,958,322 Total Mortgage $ 711,220 1,519,753 1,347,714 1,076,054 844,468 2,402,917 98,306 35,738 8,036,170 Commercial Special mention $ — — — 2,973 50 17,034 7,640 — 27,697 Substandard — — 28,166 9,504 1,783 9,797 23,178 524 72,952 Doubtful — — — 1,903 — — — — 1,903 Loss — — — — — — — — — Total criticized and classified — — 28,166 14,380 1,833 26,831 30,818 524 102,552 Pass/Watch 183,378 370,615 294,012 142,654 149,952 525,453 495,841 75,623 2,237,528 Total commercial $ 183,378 370,615 322,178 157,034 151,785 552,284 526,659 76,147 2,340,080 Consumer (1) Special mention $ — — 2 — — 102 63 — 167 Substandard — — — — — 4 400 90 494 Doubtful — — — — — — — — — Loss — — — — — — — — — Total criticized and classified — — 2 — — 106 463 90 661 Pass/Watch 23,096 27,445 19,110 3,464 14,940 89,132 111,567 13,354 302,108 Total consumer $ 23,096 27,445 19,112 3,464 14,940 89,238 112,030 13,444 302,769 Total Loans Special mention $ — — 2 5,666 12,963 58,051 12,688 — 89,370 Substandard — — 28,166 10,308 2,880 23,156 24,664 614 89,788 Doubtful — — — 1,903 — — — — 1,903 Gross Loans Held for Investment by Year of Origination at September 30, 2023 2023 2022 2021 2020 2019 Prior to 2019 Revolving Loans Revolving loans to term loans Total Loans Loss — — — — — — — — — Total criticized and classified — — 28,168 17,877 15,843 81,207 37,352 614 181,061 Pass/Watch 917,694 1,917,813 1,660,836 1,218,675 995,350 2,963,232 699,643 124,715 10,497,958 Total gross loans $ 917,694 1,917,813 1,689,004 1,236,552 1,011,193 3,044,439 736,995 125,329 10,679,019 (1) For residential and consumer loans, the Company assigns internal credit grades based on the delinquency status of each loan. Gross Loans Held for Investment by Year of Origination at December 31, 2022 2022 2021 2020 2019 2018 Prior to 2018 Revolving Loans Revolving loans to term loans Total Loans Commercial Mortgage Special mention $ — — 3,071 26,809 52,509 14,740 — — 97,129 Substandard — — — — 18,020 11,774 434 — 30,228 Doubtful — — — — — — — — — Loss — — — — — — — — — Total criticized and classified — — 3,071 26,809 70,529 26,514 434 — 127,357 Pass/Watch 951,367 630,584 567,448 546,474 218,620 1,164,854 94,716 14,765 4,188,828 Total commercial mortgage $ 951,367 630,584 570,519 573,283 289,149 1,191,368 95,150 14,765 4,316,185 Multi-family Special mention $ — — — — — 9,730 — — 9,730 Substandard — — — — — 2,356 — — 2,356 Doubtful — — — — — — — — — Loss — — — — — — — — — Total criticized and classified — — — — — 12,086 — — 12,086 Pass/Watch 142,550 150,293 282,228 234,953 187,499 502,177 887 1,145 1,501,732 Total multi-family $ 142,550 150,293 282,228 234,953 187,499 514,263 887 1,145 1,513,818 Construction Special mention $ — — — — 19,728 905 — — 20,633 Substandard — — — 2,197 777 — — — 2,974 Doubtful — — — — — — — — — Loss — — — — — — — — — Total criticized and classified — — — 2,197 20,505 905 — — 23,607 Pass/Watch 168,674 362,542 103,067 38,639 16,917 62 — 1,986 691,887 Total construction $ 168,674 362,542 103,067 40,836 37,422 967 — 1,986 715,494 Residential (1) Special mention $ — — — — — 1,114 — — 1,114 Gross Loans Held for Investment by Year of Origination at December 31, 2022 2022 2021 2020 2019 2018 Prior to 2018 Revolving Loans Revolving loans to term loans Total Loans Substandard — — — — 264 4,417 — — 4,681 Doubtful — — — — — — — — — Loss — — — — — — — — — Total criticized and classified — — — — 264 5,531 — — 5,795 Pass/Watch 151,077 212,697 211,445 95,872 58,226 442,586 — — 1,171,903 Total residential $ 151,077 212,697 211,445 95,872 58,490 448,117 — — 1,177,698 Total Mortgage Special mention $ — — 3,071 26,809 72,237 26,489 — — 128,606 Substandard — — — 2,197 19,061 18,547 434 — 40,239 Doubtful — — — — — — — — — Loss — — — — — — — — — Total criticized and classified — — 3,071 29,006 91,298 45,036 434 — 168,845 Pass/Watch 1,413,668 1,356,116 1,164,188 915,938 481,262 2,109,679 95,603 17,896 7,554,350 Total Mortgage $ 1,413,668 1,356,116 1,167,259 944,944 572,560 2,154,715 96,037 17,896 7,723,195 Commercial Special mention $ 75 1,148 444 201 10,156 4,379 14,530 140 31,073 Substandard — 7,605 10,230 4,391 3,561 13,734 7,604 364 47,489 Doubtful — — — — — — — — — Loss — — — — — — — — — Total criticized and classified 75 8,753 10,674 4,592 13,717 18,113 22,134 504 78,562 Pass/Watch 377,662 320,334 162,175 161,150 87,396 522,798 492,717 30,876 2,155,108 Total commercial $ 377,737 329,087 172,849 165,742 101,113 540,911 514,851 31,380 2,233,670 Consumer (1) Special mention $ — — — — — 146 — — 146 Substandard — — 8 — 109 332 209 — 658 Doubtful — — — — — — — — — Loss — — — — — — — — — Total criticized and classified — — 8 — 109 478 209 — 804 Pass/Watch 30,132 20,671 2,909 16,682 16,156 88,173 115,777 13,476 303,976 Total consumer $ 30,132 20,671 2,917 16,682 16,265 88,651 115,986 13,476 304,780 Total Loans Special mention $ 75 1,148 3,515 27,010 82,393 31,014 14,530 140 159,825 Substandard — 7,605 10,238 6,588 22,731 32,613 8,247 364 88,386 Doubtful — — — — — — — — — Loss — — — — — — — — — Total criticized and classified 75 8,753 13,753 33,598 105,124 63,627 22,777 504 248,211 Pass/Watch 1,821,462 1,697,121 1,329,272 1,093,770 584,814 2,720,650 704,097 62,248 10,013,434 Gross Loans Held for Investment by Year of Origination at December 31, 2022 2022 2021 2020 2019 2018 Prior to 2018 Revolving Loans Revolving loans to term loans Total Loans Total gross loans $ 1,821,537 1,705,874 1,343,025 1,127,368 689,938 2,784,277 726,874 62,752 10,261,645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3</t>
        </is>
      </c>
    </row>
    <row r="3">
      <c r="A3" s="3" t="inlineStr">
        <is>
          <t>Banking and Thrift, Other Disclosure [Abstract]</t>
        </is>
      </c>
      <c r="B3" s="4" t="inlineStr">
        <is>
          <t xml:space="preserve"> </t>
        </is>
      </c>
    </row>
    <row r="4">
      <c r="A4" s="4" t="inlineStr">
        <is>
          <t>Deposits</t>
        </is>
      </c>
      <c r="B4" s="4" t="inlineStr">
        <is>
          <t xml:space="preserve">Deposits Deposits at September 30, 2023 and December 31, 2022 are summarized as follows (in thousands): September 30, 2023 December 31, 2022 Savings $ 1,200,377 1,438,583 Money market 2,217,493 2,542,160 NOW 3,467,712 3,186,926 Non-interest bearing 2,187,696 2,643,919 Certificates of deposit 1,068,121 751,436 Total deposits $ 10,141,399 10,563,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3</t>
        </is>
      </c>
    </row>
    <row r="3">
      <c r="A3" s="3" t="inlineStr">
        <is>
          <t>Debt Disclosure [Abstract]</t>
        </is>
      </c>
      <c r="B3" s="4" t="inlineStr">
        <is>
          <t xml:space="preserve"> </t>
        </is>
      </c>
    </row>
    <row r="4">
      <c r="A4" s="4" t="inlineStr">
        <is>
          <t>Borrowed Funds</t>
        </is>
      </c>
      <c r="B4" s="4" t="inlineStr">
        <is>
          <t>Borrowed Funds Borrowed funds at September 30, 2023 and December 31, 2022 are summarized as follows (in thousands): September 30, 2023 December 31, 2022 Securities sold under repurchase agreements $ 79,967 98,000 FHLB line of credit 400,000 486,000 FHLB advances 1,542,282 753,370 Total borrowed funds $ 2,022,249 1,337,370 At September 30, 2023, FHLB advances were at fixed rates and mature between October 2023 and September 2027, and at December 31, 2022, FHLB advances were at fixed rates with maturities between January 2023 and July 2025. These advances are secured by loans receivable under a blanket collateral agreement. Scheduled maturities of FHLB advances and overnight borrowings at September 30, 2023 are as follows (in thousands): 2023 Due in one year or less $ 1,133,477 Due after one year through two years 501,360 Due after two years through three years 82,445 Due after three years through four years 225,000 Thereafter — Total FHLB advances and overnight borrowings $ 1,942,282 Scheduled maturities of securities sold under repurchase agreements at September 30, 2023 are as follows (in thousands): 2023 Due in one year or less $ 79,967 Thereafter — Total securities sold under repurchase agreements $ 79,967 The following tables set forth certain information as to borrowed funds for the periods ended September 30, 2023 and December 31, 2022 (in thousands): Maximum balance Average balance Weighted average interest rate September 30, 2023 Securities sold under repurchase agreements $ 99,669 89,437 1.60 % FHLB overnight borrowings 500,000 243,943 5.16 FHLB advances 1,588,245 1,223,239 3.04 December 31, 2022 Securities sold under repurchase agreements $ 125,506 113,550 0.38 % FHLB overnight borrowings 486,000 139,012 3.32 FHLB advances 753,370 503,713 0.85 Securities sold under repurchase agreements include arrangements with deposit customers of the Bank to sweep funds into short-term borrowings. The Bank uses available for sale debt securities to pledge as collateral for the repurchase agreements. At September 30, 2023 and December 31, 2022, available for sale debt securities pledged as collateral for repurchase agreements totaled $89.5 million and $116.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and nine months ended September 30, 2023 and 2022 includes the following components (in thousands): Three months ended September 30, Nine months ended September 30, Pension benefits Other post-retirement benefits Pension benefits Other post-retirement benefits 2023 2022 2023 2022 2023 2022 2023 2022 Service cost $ — — 3 7 $ — — 9 21 Interest cost 302 214 150 111 906 642 450 333 Expected return on plan assets (706) (864) — — (2,118) (2,592) — — Amortization of prior service cost — — — — — — — — Amortization of the net loss (gain) 177 — (532) (326) 531 — (1,598) (978) Net periodic (decrease) increase in benefit cost $ (227) (650) (379) (208) $ (681) (1,950) (1,139) (624) In its consolidated financial statements for the year ended December 31, 2022, the Company previously disclosed that it does not expect to contribute to the pension plan in 2023. As of September 30, 2023, no contributions have been made to the pension plan. The changes in net periodic benefit cost for pension benefits and other post-retirement benefits for the three and nine months ended September 30, 2023 were calculated using the January 1, 2023 pension and other post-retirement benefits actuarial val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Impact of Recent Accounting Pronouncements</t>
        </is>
      </c>
      <c r="B4" s="4" t="inlineStr">
        <is>
          <t xml:space="preserve">Impact of Recent Accounting Pronouncements Accounting Pronouncements Adopted This Year In March 2022, the Financial Accounting Standards Board ("FASB") issued Accounting Standards Update ("ASU") 2022-02, "Financial Instruments-Credit Losses (Topic 326): Troubled Debt Restructurings and Vintage Disclosures," which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For entities that have adopted ASU 2016-13, ASU 2022-02 was effective for fiscal years beginning after December 15, 2022, including interim periods within those fiscal years. Early adoption was permitted if an entity had adopted ASU 2016-13. The Company adopted this ASU on January 1, 2023 using the modified retrospective method for all financial assets measured at amortized cost. Results for reporting periods beginning after January 1, 2023 are presented under ASC 326 while prior period amounts continue to be recorded with previously applicable GAAP. The Company recorded a $594,000 reduction to the allowance for credit losses, which resulted in a $433,000 cumulative effect adjustment increase, net of tax, to retained earnings. In March 2022, the FASB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The Company adopted this standard on January 1, 2023 on a prospective basis, with no impact to the consolidated financial statements. In March 2020, the FASB issued ASU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In addition, in January 2021, the FASB issued ASU No. 2021-01 “Reference Rate Reform — Scope,” which clarified the scope of ASC 848 relating to contract modifications. The Company has reviewed all of its LIBOR-based products and all products have been adjusted to another index or are scheduled to be adjusted at their next repricing, as LIBOR ceased to be published after June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The Company is involved in various litigation and claims arising in the normal course of business. Liabilities for loss contingencies arising from such litigation and claims are recorded when it is probable that a liability has been incurred and the amount can be reasonably estimated. On May 2, 2022, a purported class action complaint was filed against Provident Bank in the Superior Court of New Jersey, which alleges that Provident wrongfully assessed overdraft fees related to debit card transactions. The complaint asserts claims for breach of contract and breach of the covenant of good faith and fair dealing as well as an alleged violation of the New Jersey Consumer Fraud Act. Plaintiff seeks to represent a proposed class of all Provident Bank checking account customers who were charged overdraft fees on transactions that were authorized into a positive available balance. Plaintiff seeks unspecified damages, costs, attorneys’ fees, pre-judgment interest, an injunction, and other relief as the Court deems proper for the plaintiff and the proposed class. Provident Bank denies the allegations and is vigorously defending the matter. The parties had an initial mediation meeting on October 20, 2023, and the matter remains pending. Although we are vigorously defending the litigation, the ultimate outcome of this litigation described in this section, such as whether the likelihood of loss is remote, reasonably possible, or probable, or if and when the reasonably possible range of loss is estimable, is inherently uncertain. Therefore, if this matter was resolved against us, our results of operations and financial condition, including in a particular reporting period in which any such outcome becomes probable and estimable, could be adverse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that may default includes an estimated drawdown of unused credit based on historical credit utilization factors and current loss factors. For the three and nine months ended September 30, 2023, the Company recorded a $1.5 million and a $1.6 million provision for credit losses for off-balance sheet credit exposures, respectively. For the three and nine months ended September 30, 2022, the Company recorded a $1.6 million provision for credit losses for off-balance sheet credit exposures and a $1.8 million provision benefit for credit losses for off-balance sheet credit exposures, respectively. The $43,000 decrease in the provision for the three months ended September 30, 2023, compared to the same period in 2022, was primarily the result of the period-over-period relative change in line of credit utilization. The $3.4 million increase in the provision for the nine months ended September 30, 2023, compared to the nine months ended September 30, 2022, was primarily the result of the period-over-period relative change in line of credit utilization and an increase in loans approved and awaiting closing. The allowance for credit losses for off-balance sheet credit exposures was $4.8 million at September 30, 2023 and $3.2 million at December 31, 2022, and are included in other liabilities o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23 and December 31, 2022.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23 and December 31, 2022.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September 30, 2023 or December 31, 2022. The following tables present the assets and liabilities reported on the consolidated statements of financial condition at their fair values as of September 30, 2023 and December 31, 2022, by level within the fair value hierarchy (in thousands): Fair Value Measurements at Reporting Date Using: September 30, 2023 Quoted Prices in Active Markets for Identical Assets (Level 1) Significant Other Observable Inputs (Level 2) Significant Unobservable Inputs (Level 3) Measured on a recurring basis: Available for sale debt securities: U.S. Treasury obligations $ 245,327 245,327 — — Agency obligations 28,248 — 28,248 — Mortgage-backed securities 1,263,144 — 1,263,144 — Asset-backed securities 33,514 — 33,514 — State and municipal obligations 52,040 — 52,040 — Corporate obligations 34,032 — 34,032 — Total available for sale debt securities 1,656,305 245,327 1,410,978 — Equity securities 1,210 1,210 — — Derivative assets 151,103 — 151,103 — $ 1,808,618 246,537 1,562,081 — Derivative liabilities $ 129,271 — 129,271 — Measured on a non-recurring basis: Loans measured for impairment based on the fair value of the underlying collateral $ 7,017 — — 7,017 Foreclosed assets 16,487 — — 16,487 $ 23,504 — — 23,504 Fair Value Measurements at Reporting Date Using: December 31, 2022 Quoted Prices in Active Markets for Identical Assets (Level 1) Significant Other Observable Inputs (Level 2) Significant Unobservable Inputs (Level 3) Measured on a recurring basis: Available for sale debt securities: U.S. Treasury obligations $ 245,816 245,816 — — Mortgage-backed securities 1,427,139 — 1,427,139 — Asset-backed securities 37,621 — 37,621 — State and municipal obligations 56,864 — 56,864 — Corporate obligations 36,108 — 36,108 — Total available for sale debt securities 1,803,548 245,816 1,557,732 — Equity Securities 1,147 1,147 — — Derivative assets 148,151 — 148,151 — $ 1,952,846 246,963 1,705,883 — Derivative liabilities $ 120,896 — 120,896 — Measured on a non-recurring basis: Loans measured for impairment based on the fair value of the underlying collateral $ 23,988 — — 23,988 Foreclosed assets 2,124 — — 2,124 $ 26,112 — — 26,112 There were no transfers into or out of Level 3 during the three and nine months ended September 30, 2023.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At September 30, 2023 and December 31, 2022, $70,000 was included in cash and cash equivalents, representing cash collateral pledged to secure loan level swaps, risk participation agreements and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Company classifies these commitments as Level 3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September 30, 2023 and December 31, 2022. Fair values are presented by level within the fair value hierarchy. Fair Value Measurements at September 30, 2023 Using: (Dollars in thousands) Carrying value Fair value Quoted Prices in Active Markets for Identical Assets (Level 1) Significant Other Observable Inputs (Level 2) Significant Unobservable Inputs (Level 3) Financial assets: Cash and cash equivalents $ 189,269 189,269 189,269 — — Available for sale debt securities: U.S. Treasury obligations 245,327 245,327 245,327 — — Agency obligations 28,248 28,248 — 28,248 — Mortgage-backed securities 1,263,144 1,263,144 — 1,263,144 — Asset-backed securities 33,514 33,514 — 33,514 — State and municipal obligations 52,040 52,040 — 52,040 — Corporate obligations 34,032 34,032 — 34,032 — Total available for sale debt securities $ 1,656,305 1,656,305 245,327 1,410,978 — Held to maturity debt securities, net of allowance for credit losses: U.S. Treasury obligations 1,135 1,135 1,135 — — Agency obligations 12,098 11,201 11,201 — — State and municipal obligations 348,466 322,590 — 322,590 — Corporate obligations 8,717 8,156 — 8,156 — Total held to maturity debt securities, net of allowance for credit losses $ 370,416 343,082 12,336 330,746 — FHLBNY stock 101,250 101,250 101,250 — — Equity Securities 1,210 1,210 1,210 — — Loans, net of allowance for credit losses 10,560,049 10,025,286 — — 10,025,286 Derivative assets 151,103 151,103 — 151,103 — Financial liabilities: Deposits other than certificates of deposits $ 9,073,278 9,073,278 9,073,278 — — Certificates of deposit 1,068,121 1,065,195 — 1,065,195 — Total deposits $ 10,141,399 10,138,473 9,073,278 1,065,195 — Borrowings 2,022,249 2,003,575 — 2,003,575 — Subordinated debentures 10,646 9,166 — 9,166 — Derivative liabilities 129,271 129,271 — 129,271 — Fair Value Measurements at December 31, 2022 Using: (Dollars in thousands) Carrying value Fair value Quoted Prices in Active Markets for Identical Assets (Level 1) Significant Other Observable Inputs (Level 2) Significant Unobservable Inputs (Level 3) Financial assets: Cash and cash equivalents $ 186,508 186,508 186,508 — — Available for sale debt securities: U.S. Treasury obligations 245,816 245,816 245,816 — — Mortgage-backed securities 1,427,139 1,427,139 — 1,427,139 — Asset-backed securities 37,621 37,621 — 37,621 — State and municipal obligations 56,864 56,864 — 56,864 — Corporate obligations 36,108 36,108 — 36,108 — Total available for sale debt securities $ 1,803,548 1,803,548 245,816 1,557,732 — Held to maturity debt securities: Agency obligations $ 9,997 8,964 8,964 — — State and municipal obligations 366,146 353,417 — 353,417 — Corporate obligations 11,780 11,087 — 11,087 — Total held to maturity debt securities $ 387,923 373,468 8,964 364,504 — FHLBNY stock 68,554 68,554 68,554 — — Equity Securities 1,147 1,147 1,147 — — Loans, net of allowance for credit losses 10,160,860 9,768,460 — — 9,768,460 Derivative assets 148,151 148,151 — 148,151 — Financial liabilities: Deposits other than certificates of deposits $ 9,811,588 9,811,588 9,811,588 — — Certificates of deposit 751,436 745,155 — 745,155 — Total deposits $ 10,563,024 10,556,743 9,811,588 745,155 — Borrowings 1,337,370 1,324,578 — 1,324,578 — Subordinated debentures 10,493 9,422 — 9,422 — Derivative liabilities 120,896 120,896 — 120,8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3</t>
        </is>
      </c>
    </row>
    <row r="3">
      <c r="A3" s="3" t="inlineStr">
        <is>
          <t>Equity [Abstract]</t>
        </is>
      </c>
      <c r="B3" s="4" t="inlineStr">
        <is>
          <t xml:space="preserve"> </t>
        </is>
      </c>
    </row>
    <row r="4">
      <c r="A4" s="4" t="inlineStr">
        <is>
          <t>Other Comprehensive (Loss) Income</t>
        </is>
      </c>
      <c r="B4" s="4" t="inlineStr">
        <is>
          <t>Other Comprehensive (Loss) Income The following table presents the components of other comprehensive (loss), both gross and net of tax, for the three and nine months ended September 30, 2023 and 2022 (in thousands): Three months ended September 30, 2023 2022 Before Tax After Before Tax After Components of Other Comprehensive Income: Unrealized gains and losses on available for sale debt securities: Net unrealized (losses) arising during the period $ (42,784) 11,560 (31,224) (91,930) 24,637 (67,293) Reclassification adjustment for gains included in net income — — — — — — Total (42,784) 11,560 (31,224) (91,930) 24,637 (67,293) Unrealized gains and losses on derivatives (cash flow hedges): Net unrealized gains arising during the period 3,223 (871) 2,352 8,194 (2,196) 5,998 Reclassification adjustment for (gains) included in net income (4,700) 1,270 (3,430) (1,580) 423 (1,157) Total (1,477) 399 (1,078) 6,614 (1,773) 4,841 Amortization related to post-retirement obligations (355) 94 (261) (326) 90 (236) Total other comprehensive (loss) $ (44,616) 12,053 (32,563) (85,642) 22,954 (62,688) Nine months ended September 30, 2023 2022 Before Tax After Before Tax After Components of Other Comprehensive Income: Unrealized gains and losses on available for sale debt securities: Net unrealized (losses) arising during the period $ (34,271) 9,185 (25,086) (270,488) 72,491 (197,997) Reclassification adjustment for gains included in net income — — — (58) 16 (42) Total (34,271) 9,185 (25,086) (270,546) 72,507 (198,039) Unrealized gains and losses on derivatives (cash flow hedges): Net unrealized gains arising during the period 7,380 (1,995) 5,385 24,898 (6,673) 18,225 Reclassification adjustment for (gains) included in net income (13,043) 3,524 (9,519) (1,077) 289 (788) Total (5,663) 1,529 (4,134) 23,821 (6,384) 17,437 Amortization related to post-retirement obligations (1,067) 276 (791) (978) 230 (748) Total other comprehensive (loss) $ (41,001) 10,990 (30,011) (247,703) 66,353 (181,350) The following tables present the changes in the components of accumulated other comprehensive (loss), net of tax, for the three and nine months ended September 30, 2023 and 2022 (in thousands): Changes in Accumulated Other Comprehensive (Loss) by Component, net of tax for the three months ended September 30, 2023 2022 Unrealized Post- Retirement Unrealized Gains on Derivatives (cash flow hedges) Accumulated Unrealized Losses on Post- Retirement Unrealized Gains on Derivatives (cash flow hedges) Accumulated Balance at $ (180,476) 1,042 16,941 (162,493) (130,957) 2,469 16,689 (111,799) Current - period other comprehensive (loss) (31,224) (261) (1,078) (32,563) (67,293) (236) 4,841 (62,688) Balance at September 30, $ (211,700) 781 15,863 (195,056) (198,250) 2,233 21,530 (174,487) Changes in Accumulated Other Comprehensive (Loss) by Component, net of tax for the nine months ended September 30, 2023 2022 Unrealized Post- Retirement Unrealized Gains on Derivatives (cash flow hedges) Accumulated Unrealized Losses on Post- Retirement Unrealized Gains on Derivatives (cash flow hedges) Accumulated Balance at December 31, $ (186,614) 1,572 19,997 (165,045) (211) 2,981 4,093 6,863 Current - period other comprehensive income (loss) (25,086) (791) (4,134) (30,011) (198,039) (748) 17,437 (181,350) Balance at September 30, $ (211,700) 781 15,863 (195,056) (198,250) 2,233 21,530 (174,487) The following tables summarize the reclassifications from accumulated other comprehensive (loss) to the consolidated statements of income for the three and nine months ended September 30, 2023 and 2022 (in thousands): Reclassifications From Accumulated Other Comprehensive Amount reclassified from AOCI for the three months ended September 30, Affected line item in the Consolidated 2023 2022 Details of AOCI: Available for sale debt securities: Realized net gains on the sale of securities available for sale $ — — Net gain on securities transactions — — Income tax expense $ — — Net of tax Cash flow hedges: Realized net gains on derivatives $ (4,700) (1,581) Interest expense 1,270 424 Income tax expense $ (3,430) (1,157) Post-retirement obligations: Amortization of actuarial gains $ (355) (326) Compensation and employee benefits (1) 94 90 Income tax expense Total reclassification $ (261) (236) Net of tax Total reclassifications $ (3,691) (1,393) Net of tax Reclassifications From Accumulated Other Comprehensive Amount reclassified from AOCI for the nine months ended September 30, Affected line item in the Consolidated 2023 2022 Details of AOCI: Available for sale debt securities: Realized net gains on the sale of securities available for sale $ — (58) Net gain on securities transactions — 16 Income tax expense $ — (42) Net of tax Cash flow hedges: Realized net gains on derivatives $ (13,043) (1,077) Interest expense 3,524 289 Income tax expense $ (9,519) (788) Post-retirement obligations: Amortization of actuarial gains $ (1,067) (978) Compensation and employee benefits (1) 276 230 Income tax expense Total reclassification $ (791) (748) Net of tax Total reclassifications $ (10,310) (1,578) Net of tax (1) This item is included in the computation of net periodic benefit cost. See Note 7. Components of Net Periodic Benefi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8573</v>
      </c>
      <c r="C3" s="6" t="n">
        <v>186490</v>
      </c>
    </row>
    <row r="4">
      <c r="A4" s="4" t="inlineStr">
        <is>
          <t>Short-term investments</t>
        </is>
      </c>
      <c r="B4" s="5" t="n">
        <v>696</v>
      </c>
      <c r="C4" s="5" t="n">
        <v>18</v>
      </c>
    </row>
    <row r="5">
      <c r="A5" s="4" t="inlineStr">
        <is>
          <t>Total cash and cash equivalents</t>
        </is>
      </c>
      <c r="B5" s="5" t="n">
        <v>189269</v>
      </c>
      <c r="C5" s="5" t="n">
        <v>186508</v>
      </c>
    </row>
    <row r="6">
      <c r="A6" s="4" t="inlineStr">
        <is>
          <t>Available for sale debt securities, at fair value</t>
        </is>
      </c>
      <c r="B6" s="5" t="n">
        <v>1656305</v>
      </c>
      <c r="C6" s="5" t="n">
        <v>1803548</v>
      </c>
    </row>
    <row r="7">
      <c r="A7" s="4" t="inlineStr">
        <is>
          <t>Held to maturity debt securities, net (fair value of $343,082 at September 30, 2023 (unaudited) and $373,468 at December 31, 2022)</t>
        </is>
      </c>
      <c r="B7" s="5" t="n">
        <v>370416</v>
      </c>
      <c r="C7" s="5" t="n">
        <v>387923</v>
      </c>
    </row>
    <row r="8">
      <c r="A8" s="4" t="inlineStr">
        <is>
          <t>Equity securities, at fair value</t>
        </is>
      </c>
      <c r="B8" s="5" t="n">
        <v>1210</v>
      </c>
      <c r="C8" s="5" t="n">
        <v>1147</v>
      </c>
    </row>
    <row r="9">
      <c r="A9" s="4" t="inlineStr">
        <is>
          <t>Federal Home Loan Bank stock</t>
        </is>
      </c>
      <c r="B9" s="5" t="n">
        <v>101250</v>
      </c>
      <c r="C9" s="5" t="n">
        <v>68554</v>
      </c>
    </row>
    <row r="10">
      <c r="A10" s="4" t="inlineStr">
        <is>
          <t>Total loans</t>
        </is>
      </c>
      <c r="B10" s="5" t="n">
        <v>10667612</v>
      </c>
      <c r="C10" s="5" t="n">
        <v>10248883</v>
      </c>
    </row>
    <row r="11">
      <c r="A11" s="4" t="inlineStr">
        <is>
          <t>Less allowance for credit losses</t>
        </is>
      </c>
      <c r="B11" s="5" t="n">
        <v>107563</v>
      </c>
      <c r="C11" s="5" t="n">
        <v>88023</v>
      </c>
    </row>
    <row r="12">
      <c r="A12" s="4" t="inlineStr">
        <is>
          <t>Net loans</t>
        </is>
      </c>
      <c r="B12" s="5" t="n">
        <v>10560049</v>
      </c>
      <c r="C12" s="5" t="n">
        <v>10160860</v>
      </c>
    </row>
    <row r="13">
      <c r="A13" s="4" t="inlineStr">
        <is>
          <t>Foreclosed assets, net</t>
        </is>
      </c>
      <c r="B13" s="5" t="n">
        <v>16487</v>
      </c>
      <c r="C13" s="5" t="n">
        <v>2124</v>
      </c>
    </row>
    <row r="14">
      <c r="A14" s="4" t="inlineStr">
        <is>
          <t>Banking premises and equipment, net</t>
        </is>
      </c>
      <c r="B14" s="5" t="n">
        <v>71453</v>
      </c>
      <c r="C14" s="5" t="n">
        <v>79794</v>
      </c>
    </row>
    <row r="15">
      <c r="A15" s="4" t="inlineStr">
        <is>
          <t>Accrued interest receivable</t>
        </is>
      </c>
      <c r="B15" s="5" t="n">
        <v>55741</v>
      </c>
      <c r="C15" s="5" t="n">
        <v>51903</v>
      </c>
    </row>
    <row r="16">
      <c r="A16" s="4" t="inlineStr">
        <is>
          <t>Intangible assets</t>
        </is>
      </c>
      <c r="B16" s="5" t="n">
        <v>458663</v>
      </c>
      <c r="C16" s="5" t="n">
        <v>460892</v>
      </c>
    </row>
    <row r="17">
      <c r="A17" s="4" t="inlineStr">
        <is>
          <t>Bank-owned life insurance</t>
        </is>
      </c>
      <c r="B17" s="5" t="n">
        <v>241406</v>
      </c>
      <c r="C17" s="5" t="n">
        <v>239040</v>
      </c>
    </row>
    <row r="18">
      <c r="A18" s="4" t="inlineStr">
        <is>
          <t>Other assets</t>
        </is>
      </c>
      <c r="B18" s="5" t="n">
        <v>364576</v>
      </c>
      <c r="C18" s="5" t="n">
        <v>341143</v>
      </c>
    </row>
    <row r="19">
      <c r="A19" s="4" t="inlineStr">
        <is>
          <t>Total assets</t>
        </is>
      </c>
      <c r="B19" s="5" t="n">
        <v>14086825</v>
      </c>
      <c r="C19" s="5" t="n">
        <v>13783436</v>
      </c>
    </row>
    <row r="20">
      <c r="A20" s="3" t="inlineStr">
        <is>
          <t>Deposits:</t>
        </is>
      </c>
      <c r="B20" s="4" t="inlineStr">
        <is>
          <t xml:space="preserve"> </t>
        </is>
      </c>
      <c r="C20" s="4" t="inlineStr">
        <is>
          <t xml:space="preserve"> </t>
        </is>
      </c>
    </row>
    <row r="21">
      <c r="A21" s="4" t="inlineStr">
        <is>
          <t>Demand deposits</t>
        </is>
      </c>
      <c r="B21" s="5" t="n">
        <v>7872901</v>
      </c>
      <c r="C21" s="5" t="n">
        <v>8373005</v>
      </c>
    </row>
    <row r="22">
      <c r="A22" s="4" t="inlineStr">
        <is>
          <t>Savings deposits</t>
        </is>
      </c>
      <c r="B22" s="5" t="n">
        <v>1200377</v>
      </c>
      <c r="C22" s="5" t="n">
        <v>1438583</v>
      </c>
    </row>
    <row r="23">
      <c r="A23" s="4" t="inlineStr">
        <is>
          <t>Certificates of deposit of $100,000 or more</t>
        </is>
      </c>
      <c r="B23" s="5" t="n">
        <v>699880</v>
      </c>
      <c r="C23" s="5" t="n">
        <v>504627</v>
      </c>
    </row>
    <row r="24">
      <c r="A24" s="4" t="inlineStr">
        <is>
          <t>Other time deposits</t>
        </is>
      </c>
      <c r="B24" s="5" t="n">
        <v>368241</v>
      </c>
      <c r="C24" s="5" t="n">
        <v>246809</v>
      </c>
    </row>
    <row r="25">
      <c r="A25" s="4" t="inlineStr">
        <is>
          <t>Total deposits</t>
        </is>
      </c>
      <c r="B25" s="5" t="n">
        <v>10141399</v>
      </c>
      <c r="C25" s="5" t="n">
        <v>10563024</v>
      </c>
    </row>
    <row r="26">
      <c r="A26" s="4" t="inlineStr">
        <is>
          <t>Mortgage escrow deposits</t>
        </is>
      </c>
      <c r="B26" s="5" t="n">
        <v>41319</v>
      </c>
      <c r="C26" s="5" t="n">
        <v>35705</v>
      </c>
    </row>
    <row r="27">
      <c r="A27" s="4" t="inlineStr">
        <is>
          <t>Borrowed funds</t>
        </is>
      </c>
      <c r="B27" s="5" t="n">
        <v>2022249</v>
      </c>
      <c r="C27" s="5" t="n">
        <v>1337370</v>
      </c>
    </row>
    <row r="28">
      <c r="A28" s="4" t="inlineStr">
        <is>
          <t>Subordinated debentures</t>
        </is>
      </c>
      <c r="B28" s="5" t="n">
        <v>10646</v>
      </c>
      <c r="C28" s="5" t="n">
        <v>10493</v>
      </c>
    </row>
    <row r="29">
      <c r="A29" s="4" t="inlineStr">
        <is>
          <t>Other liabilities</t>
        </is>
      </c>
      <c r="B29" s="5" t="n">
        <v>248242</v>
      </c>
      <c r="C29" s="5" t="n">
        <v>239141</v>
      </c>
    </row>
    <row r="30">
      <c r="A30" s="4" t="inlineStr">
        <is>
          <t>Total liabilities</t>
        </is>
      </c>
      <c r="B30" s="5" t="n">
        <v>12463855</v>
      </c>
      <c r="C30" s="5" t="n">
        <v>12185733</v>
      </c>
    </row>
    <row r="31">
      <c r="A31" s="3" t="inlineStr">
        <is>
          <t>Stockholders’ Equity:</t>
        </is>
      </c>
      <c r="B31" s="4" t="inlineStr">
        <is>
          <t xml:space="preserve"> </t>
        </is>
      </c>
      <c r="C31" s="4" t="inlineStr">
        <is>
          <t xml:space="preserve"> </t>
        </is>
      </c>
    </row>
    <row r="32">
      <c r="A32" s="4" t="inlineStr">
        <is>
          <t>Preferred stock, $0.01 par value, 50,000,000 shares authorized, none issued</t>
        </is>
      </c>
      <c r="B32" s="5" t="n">
        <v>0</v>
      </c>
      <c r="C32" s="5" t="n">
        <v>0</v>
      </c>
    </row>
    <row r="33">
      <c r="A33" s="4" t="inlineStr">
        <is>
          <t>Common stock, $0.01 par value, 200,000,000 shares authorized, 83,209,012 shares issued and 75,531,884 shares outstanding at September 30, 2023 and 76,169,196 outstanding at December 31, 2022</t>
        </is>
      </c>
      <c r="B33" s="5" t="n">
        <v>832</v>
      </c>
      <c r="C33" s="5" t="n">
        <v>832</v>
      </c>
    </row>
    <row r="34">
      <c r="A34" s="4" t="inlineStr">
        <is>
          <t>Additional paid-in capital</t>
        </is>
      </c>
      <c r="B34" s="5" t="n">
        <v>988001</v>
      </c>
      <c r="C34" s="5" t="n">
        <v>981138</v>
      </c>
    </row>
    <row r="35">
      <c r="A35" s="4" t="inlineStr">
        <is>
          <t>Retained earnings</t>
        </is>
      </c>
      <c r="B35" s="5" t="n">
        <v>964802</v>
      </c>
      <c r="C35" s="5" t="n">
        <v>918158</v>
      </c>
    </row>
    <row r="36">
      <c r="A36" s="4" t="inlineStr">
        <is>
          <t>Accumulated other comprehensive (loss) income</t>
        </is>
      </c>
      <c r="B36" s="5" t="n">
        <v>-195056</v>
      </c>
      <c r="C36" s="5" t="n">
        <v>-165045</v>
      </c>
    </row>
    <row r="37">
      <c r="A37" s="4" t="inlineStr">
        <is>
          <t>Treasury stock</t>
        </is>
      </c>
      <c r="B37" s="5" t="n">
        <v>-127818</v>
      </c>
      <c r="C37" s="5" t="n">
        <v>-127154</v>
      </c>
    </row>
    <row r="38">
      <c r="A38" s="4" t="inlineStr">
        <is>
          <t>Unallocated common stock held by the Employee Stock Ownership Plan</t>
        </is>
      </c>
      <c r="B38" s="5" t="n">
        <v>-7791</v>
      </c>
      <c r="C38" s="5" t="n">
        <v>-10226</v>
      </c>
    </row>
    <row r="39">
      <c r="A39" s="4" t="inlineStr">
        <is>
          <t>Common stock acquired by deferred compensation plans</t>
        </is>
      </c>
      <c r="B39" s="5" t="n">
        <v>-3013</v>
      </c>
      <c r="C39" s="5" t="n">
        <v>-3427</v>
      </c>
    </row>
    <row r="40">
      <c r="A40" s="4" t="inlineStr">
        <is>
          <t>Deferred compensation plans</t>
        </is>
      </c>
      <c r="B40" s="5" t="n">
        <v>3013</v>
      </c>
      <c r="C40" s="5" t="n">
        <v>3427</v>
      </c>
    </row>
    <row r="41">
      <c r="A41" s="4" t="inlineStr">
        <is>
          <t>Total stockholders’ equity</t>
        </is>
      </c>
      <c r="B41" s="5" t="n">
        <v>1622970</v>
      </c>
      <c r="C41" s="5" t="n">
        <v>1597703</v>
      </c>
    </row>
    <row r="42">
      <c r="A42" s="4" t="inlineStr">
        <is>
          <t>Total liabilities and stockholders’ equity</t>
        </is>
      </c>
      <c r="B42" s="6" t="n">
        <v>14086825</v>
      </c>
      <c r="C42" s="6" t="n">
        <v>13783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September 30, 2023 and December 31, 2022, the Company had 152 loan related interest rate swaps with aggregate notional amounts of $2.22 billion and $2.40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For September 30, 2023 and December 31, 2022, the Company had 12 and 14 credit derivatives, respectively, with aggregate notional amounts of $143.3 million and $157.9 million, respectively, from participations in interest rate swaps as part of these loan participation arrangements. At September 30, 2023, the asset and liability positions of these fair value credit derivatives totaled $9,000 and $4,000, respectively, compared to $26,000 and $12,000, respectively, at December 31, 2022.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loss) income and are subsequently reclassified into earnings in the period that the hedged forecasted transaction affects earnings. During the three and nine months ended September 30, 2023 and 2022, such derivatives were used to hedge the variable cash outflows associated with FHLBNY borrowings and brokered demand deposits. Amounts reported in accumulated other comprehensive income related to derivatives will be reclassified to interest expense as interest payments are made on the Company’s borrowings or demand deposits. During the next twelve months, the Company estimates that $15.5 million will be reclassified as a reduction to interest expense. At September 30, 2023, the Company had 9 outstanding interest rate derivatives with an aggregate notional amount of $455.0 million that were each designated as a cash flow hedge of interest rate risk, compared to 11 outstanding interest rate derivatives with an aggregate notional amount of $460.0 million, at December 31, 2022. Assets and liabilities relating to certain financial instruments, including derivatives, may be eligible for offset in the Consolidated Statements of Financial Condition and/or subject to enforceable master netting arrangements or similar agreements. The Company does not offset asset and liabilities under such arrangements in the Consolidated Statements of Financial Condition. The tables below present a gross presentation, the effects of offsetting, and a net presentation of the Company’s financial instruments that are eligible for offset in the Consolidated Statements of Condition at September 30, 2023 and December 31, 2022 (in thousands). Fair Values of Derivative Instruments as of September 30, 2023 Asset Derivatives Liability Derivatives Notional Amount Consolidated Statements of Financial Condition Fair value (2) Notional Amount Consolidated Statements of Financial Condition Fair value (2) Derivatives not designated as a hedging instrument: Interest rate products $ 1,108,504 Other assets $ 131,113 1,108,504 Other liabilities 131,203 Credit contracts 46,565 Other assets 9 96,708 Other liabilities 4 Total derivatives not designated as a hedging instrument 131,122 131,207 Derivatives designated as a hedging instrument: Interest rate products 455,000 Other assets 23,375 — Other liabilities — Total gross derivative amounts recognized on the balance sheet 154,497 131,207 Gross amounts offset on the balance sheet — — Net derivative amounts presented on the balance sheet $ 154,497 131,207 Gross amounts not offset on the balance sheet: Financial instruments - institutional counterparties $ — — Cash collateral - institutional counterparties (1) 154,311 — Net derivatives not offset $ 186 131,207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122,390 Gross amounts not offset on the balance sheet: Financial instruments - institutional counterparties $ — — Cash collateral - institutional counterparties (1) 149,800 — Net derivatives not offset $ 1,392 122,390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September 30, 2023 and December 31, 2022. The tables below present the effect of the Company’s derivative financial instruments on the Consolidated Statements of Income during the three and nine months ended September 30, 2023 and 2022 (in thousands). Gain (loss) recognized in income on derivatives for the three months ended Consolidated Statements of Income September 30, 2023 September 30, 2022 Derivatives not designated as a hedging instrument: Interest rate products Other income $ 192 259 Credit contracts Other income (8) (12) Total $ 184 247 Derivatives designated as a hedging instrument: Interest rate products Interest (benefit) expense $ (4,670) (1,581) Total $ (4,670) (1,581) Gain (loss) recognized in income on derivatives for the nine months ended Consolidated Statements of Income September 30, 2023 September 30, 2022 Derivatives not designated as a hedging instrument: Interest rate products Other income $ 244 702 Credit contracts Other income (12) (47) Total $ 232 655 Derivatives designated as a hedging instrument: Interest rate products Interest (benefit) expense $ (13,043) (1,077) Total $ (13,043) (1,077)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both the three and nine months ended September 30, 2023, the out-of-scope revenue related to financial instruments was 89.1% and 88.1% of the Company's total revenue, compared to 81.1% and 82.56% for the three and nine months ended September 30, 2022, respectively. Revenue-generating activities that are within the scope of Topic 606, are components of non-interest income. These revenue streams are generally classified into three categories: wealth management revenue, insurance agency income and banking service charges and other fees. The following table presents non-interest income, segregated by revenue streams in-scope and out-of-scope of Topic 606, for the three and nine months ended September 30, 2023 and 2022 (in thousands): Three months ended September 30, Nine months ended September 30, 2023 2022 2023 2022 Non-interest income In-scope of Topic 606: Wealth management fees $ 6,992 6,785 20,826 21,274 Insurance agency income 3,224 2,865 11,175 9,135 Banking service charges and other fees: Service charges on deposit accounts 3,234 3,288 9,647 9,321 Debit card and ATM fees 745 756 2,210 2,372 Total banking service charges and other fees 3,979 4,044 11,857 11,693 Total in-scope non-interest income 14,195 13,694 43,858 42,102 Total out-of-scope non-interest income 5,125 14,751 17,003 27,421 Total non-interest income $ 19,320 28,445 60,861 69,523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t September 30, 2023 and December 31, 2022 (in thousands): Classification September 30, 2023 December 31, 2022 Lease Right-of-Use Assets: Operating lease right-of-use assets Other assets $ 59,031 60,577 Lease Liabilities: Operating lease liabilities Other liabilities $ 62,184 63,37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September 30, 2023, the weighted-average remaining lease term and the weighted-average discount rate for the Company's operating leases were 8.1 years and 2.72%, respectively. The following tables represent lease costs and other lease information for the Company's operating leases. The variable lease cost primarily represents variable payments such as common area maintenance and utilities (in thousands): Three months ended September 30, 2023 Three months ended September 30, 2022 Lease Costs Operating lease cost $ 2,633 2,613 Variable lease cost 778 667 Total lease cost $ 3,411 3,280 Nine months ended September 30, 2023 Nine months ended September 30, 2022 Lease Costs Operating lease cost $ 7,890 8,006 Variable lease cost 2,500 2,103 Total lease cost $ 10,390 10,109 Cash paid for amounts included in the measurement of lease liabilities: Nine months ended September 30, 2023 Nine months ended September 30, 2022 Operating cash flows from operating leases $ 7,346 6,328 Future minimum payments for operating leases with initial or remaining terms of one year or more as of September 30, 2023, were as follows (in thousands): Operating leases Twelve months ended: Remainder of 2023 $ 2,558 2024 10,020 2025 9,540 2026 8,647 2027 7,813 Thereafter 30,775 Total future minimum lease payments 69,353 Amounts representing interest 7,169 Present value of net future minimum lease payments $ 62,184 </t>
        </is>
      </c>
    </row>
    <row r="5">
      <c r="A5" s="4" t="inlineStr">
        <is>
          <t>Leases</t>
        </is>
      </c>
      <c r="B5" s="4" t="inlineStr">
        <is>
          <t xml:space="preserve">Leases The following table represents the consolidated statements of financial condition classification of the Company’s right-of use-assets and lease liabilities at September 30, 2023 and December 31, 2022 (in thousands): Classification September 30, 2023 December 31, 2022 Lease Right-of-Use Assets: Operating lease right-of-use assets Other assets $ 59,031 60,577 Lease Liabilities: Operating lease liabilities Other liabilities $ 62,184 63,37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September 30, 2023, the weighted-average remaining lease term and the weighted-average discount rate for the Company's operating leases were 8.1 years and 2.72%, respectively. The following tables represent lease costs and other lease information for the Company's operating leases. The variable lease cost primarily represents variable payments such as common area maintenance and utilities (in thousands): Three months ended September 30, 2023 Three months ended September 30, 2022 Lease Costs Operating lease cost $ 2,633 2,613 Variable lease cost 778 667 Total lease cost $ 3,411 3,280 Nine months ended September 30, 2023 Nine months ended September 30, 2022 Lease Costs Operating lease cost $ 7,890 8,006 Variable lease cost 2,500 2,103 Total lease cost $ 10,390 10,109 Cash paid for amounts included in the measurement of lease liabilities: Nine months ended September 30, 2023 Nine months ended September 30, 2022 Operating cash flows from operating leases $ 7,346 6,328 Future minimum payments for operating leases with initial or remaining terms of one year or more as of September 30, 2023, were as follows (in thousands): Operating leases Twelve months ended: Remainder of 2023 $ 2,558 2024 10,020 2025 9,540 2026 8,647 2027 7,813 Thereafter 30,775 Total future minimum lease payments 69,353 Amounts representing interest 7,169 Present value of net future minimum lease payments $ 62,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8547</v>
      </c>
      <c r="C4" s="6" t="n">
        <v>43421</v>
      </c>
      <c r="D4" s="6" t="n">
        <v>101086</v>
      </c>
      <c r="E4" s="6" t="n">
        <v>1266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23 are not necessarily indicative of the results of operations that may be expected for all of 2023.</t>
        </is>
      </c>
    </row>
    <row r="5">
      <c r="A5" s="4" t="inlineStr">
        <is>
          <t>Loans Receivable and Allowance for Credit Losses</t>
        </is>
      </c>
      <c r="B5" s="4" t="inlineStr">
        <is>
          <t>Loans Receivable and Allowance for Credit Losses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and nine months ended September 30, 2023, a worsened economic forecast and related deterioration in the projected commercial property price indices over the expected life of the loan portfolio within our CECL model led to increases to the provisions for credit losses and off-balance sheet credit exposures.  See Notes 4 and 10 to the Consolidated Financial Statements for more information on the allowance for credit losses on loans and off-balance sheet credit exposures.</t>
        </is>
      </c>
    </row>
    <row r="6">
      <c r="A6" s="4" t="inlineStr">
        <is>
          <t>Goodwill</t>
        </is>
      </c>
      <c r="B6" s="4" t="inlineStr">
        <is>
          <t>Goodwill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at leas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most recent annual goodwill impairment test as of July 1, 2023.  At September 30, 2023, the Company performed an analysis and concluded that no triggering events were identified and therefore a test for impairment between annual tests was not required.</t>
        </is>
      </c>
    </row>
    <row r="7">
      <c r="A7" s="4" t="inlineStr">
        <is>
          <t>Accounting Pronoucements Adopted This Year and Not Yet Adopted</t>
        </is>
      </c>
      <c r="B7" s="4" t="inlineStr">
        <is>
          <t xml:space="preserve">Accounting Pronouncements Adopted This Year In March 2022, the Financial Accounting Standards Board ("FASB") issued Accounting Standards Update ("ASU") 2022-02, "Financial Instruments-Credit Losses (Topic 326): Troubled Debt Restructurings and Vintage Disclosures," which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For entities that have adopted ASU 2016-13, ASU 2022-02 was effective for fiscal years beginning after December 15, 2022, including interim periods within those fiscal years. Early adoption was permitted if an entity had adopted ASU 2016-13. The Company adopted this ASU on January 1, 2023 using the modified retrospective method for all financial assets measured at amortized cost. Results for reporting periods beginning after January 1, 2023 are presented under ASC 326 while prior period amounts continue to be recorded with previously applicable GAAP. The Company recorded a $594,000 reduction to the allowance for credit losses, which resulted in a $433,000 cumulative effect adjustment increase, net of tax, to retained earnings. In March 2022, the FASB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The Company adopted this standard on January 1, 2023 on a prospective basis, with no impact to the consolidated financial statements. In March 2020, the FASB issued ASU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In addition, in January 2021, the FASB issued ASU No. 2021-01 “Reference Rate Reform — Scope,” which clarified the scope of ASC 848 relating to contract modifications. The Company has reviewed all of its LIBOR-based products and all products have been adjusted to another index or are scheduled to be adjusted at their next repricing, as LIBOR ceased to be published after June 30, </t>
        </is>
      </c>
    </row>
    <row r="8">
      <c r="A8" s="4" t="inlineStr">
        <is>
          <t>Fair Value Measurements</t>
        </is>
      </c>
      <c r="B8" s="4" t="inlineStr">
        <is>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23 and December 31, 2022.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23 and December 31, 2022.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t>
        </is>
      </c>
    </row>
    <row r="9">
      <c r="A9" s="4" t="inlineStr">
        <is>
          <t>Revenue Recognition</t>
        </is>
      </c>
      <c r="B9" s="4" t="inlineStr">
        <is>
          <t>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and nine months ended September 30, 2023 and 2022 (dollars in thousands, except per share amounts): Three months ended September 30, 2023 2022 Net Weighted Per Net Weighted Per Net income $ 28,547 $ 43,421 Basic earnings per share: Income available to common stockholders $ 28,547 74,909,083 $ 0.38 $ 43,421 74,297,237 $ 0.58 Dilutive shares 5,122 96,143 Diluted earnings per share: Income available to common stockholders $ 28,547 74,914,205 $ 0.38 $ 43,421 74,393,380 $ 0.58 Nine months ended September 30, 2023 2022 Net Weighted Per Net Weighted Per Net income $ 101,086 $ 126,613 Basic earnings per share: Income available to common stockholders $ 101,086 74,793,530 $ 1.35 $ 126,613 74,808,358 $ 1.69 Dilutive shares 23,076 88,135 Diluted earnings per share: Income available to common stockholders $ 101,086 74,816,606 $ 1.35 $ 126,613 74,896,493 $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 Available for Sale</t>
        </is>
      </c>
      <c r="B4" s="4" t="inlineStr">
        <is>
          <t xml:space="preserve">The following tables present the amortized cost, gross unrealized gains, gross unrealized losses and the fair value for available for sale debt securities at September 30, 2023 and December 31, 2022 (in thousands): September 30, 2023 Amortized Gross Gross Fair U.S. Treasury obligations $ 276,364 — (31,037) 245,327 Agency obligations 28,208 62 (22) 28,248 Mortgage-backed securities 1,503,545 8 (240,409) 1,263,144 Asset-backed securities 33,100 625 (211) 33,514 State and municipal obligations 64,697 — (12,657) 52,040 Corporate obligations 40,472 — (6,440) 34,032 $ 1,946,386 695 (290,776) 1,656,305 December 31, 2022 Amortized Gross Gross Fair U.S. Treasury obligations $ 275,620 — (29,804) 245,816 Mortgage-backed securities 1,636,913 209 (209,983) 1,427,139 Asset-backed securities 37,706 278 (363) 37,621 State and municipal obligations 67,706 — (10,842) 56,864 Corporate obligations 40,540 50 (4,482) 36,108 $ 2,058,485 537 (255,474) 1,803,548 </t>
        </is>
      </c>
    </row>
    <row r="5">
      <c r="A5" s="4" t="inlineStr">
        <is>
          <t>Investment Securities Classified by Contractual Maturity</t>
        </is>
      </c>
      <c r="B5" s="4" t="inlineStr">
        <is>
          <t xml:space="preserve">The amortized cost and fair value of available for sale debt securities at September 30, 2023, by contractual maturity, are shown below (in thousands). Expected maturities may differ from contractual maturities due to prepayment or early call privileges of the issuer. September 30, 2023 Amortized Fair Due in one year or less $ 243,150 217,543 Due after one year through five years 83,964 70,558 Due after five years through ten years 54,419 43,298 Due after ten years — — $ 381,533 331,399 The amortized cost and fair value of investment securities in the held to maturity debt securities portfolio at September 30, 2023 by contractual maturity are shown below (in thousands). Expected maturities may differ from contractual maturities due to prepayment or early call privileges of the issuer. September 30, 2023 Amortized Fair Due in one year or less $ 30,561 30,363 Due after one year through five years 169,008 162,284 Due after five years through ten years 143,478 130,086 Due after ten years 27,403 20,349 $ 370,450 343,082 </t>
        </is>
      </c>
    </row>
    <row r="6">
      <c r="A6" s="4" t="inlineStr">
        <is>
          <t>Investment Securities Held to Maturity</t>
        </is>
      </c>
      <c r="B6" s="4" t="inlineStr">
        <is>
          <t xml:space="preserve">The following tables present the amortized cost, gross unrealized gains, gross unrealized losses and the estimated fair value for held to maturity debt securities at September 30, 2023 and December 31, 2022 (in thousands): September 30, 2023 Amortized Gross Gross Fair Treasury Obligations $ 1,135 — — 1,135 Agency obligations 12,098 — (897) 11,201 State and municipal obligations 348,493 2 (25,905) 322,590 Corporate obligations 8,724 — (568) 8,156 $ 370,450 2 (27,370) 343,082 December 31, 2022 Amortized Gross Gross Fair Agency obligations $ 9,997 — (1,033) 8,964 State and municipal obligations 366,164 268 (13,015) 353,417 Corporate obligations 11,789 1 (703) 11,087 $ 387,950 269 (14,751) 373,468 </t>
        </is>
      </c>
    </row>
    <row r="7">
      <c r="A7" s="4" t="inlineStr">
        <is>
          <t>Amortized Cost of held To Maturity Debt Securities by Year of Originations and Credit Rating</t>
        </is>
      </c>
      <c r="B7" s="4" t="inlineStr">
        <is>
          <t xml:space="preserve">The following table provides the amortized cost of held to maturity debt securities by credit rating at September 30, 2023 and December 31, 2022 (in thousands): September 30, 2023 Total Portfolio AAA AA A BBB Not Rated Total Treasury obligations $ 1,135 — — — — 1,135 Agency obligations 12,098 — — — — 12,098 State and municipal obligations 44,978 162,676 139,146 — 1,693 348,493 Corporate obligations 505 2,062 6,132 — 25 8,724 $ 58,716 164,738 145,278 — 1,718 370,450 December 31, 2022 Total Portfolio AAA AA A BBB Not Rated Total Agency obligations $ 9,997 — — — — 9,997 State and municipal obligations 48,453 171,934 143,829 770 1,178 366,164 Corporate obligations 507 3,592 7,415 — 275 11,789 $ 58,957 175,526 151,244 770 1,453 387,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Summarized Loans Receivable</t>
        </is>
      </c>
      <c r="B4" s="4" t="inlineStr">
        <is>
          <t xml:space="preserve">Loans receivable at September 30, 2023 and December 31, 2022 are summarized as follows (in thousands): September 30, 2023 December 31, 2022 Mortgage loans: Commercial $ 4,411,099 4,316,185 Multi-family 1,790,039 1,513,818 Construction 667,462 715,494 Residential 1,167,570 1,177,698 Total mortgage loans 8,036,170 7,723,195 Commercial loans 2,340,080 2,233,670 Consumer loans 302,769 304,780 Total gross loans 10,679,019 10,261,645 Premiums on purchased loans 1,413 1,380 Net deferred fees (12,820) (14,142) Total loans $ 10,667,612 10,248,883 </t>
        </is>
      </c>
    </row>
    <row r="5">
      <c r="A5" s="4" t="inlineStr">
        <is>
          <t>Summary of Aging Loans Receivable by Portfolio Segment and Class</t>
        </is>
      </c>
      <c r="B5" s="4" t="inlineStr">
        <is>
          <t xml:space="preserve">The following tables summarize the aging of loans receivable by portfolio segment and class of loans (in thousands): September 30, 2023 30-59 Days 60-89 Days Non-accrual Recorded Total Past Current Total Loans Non-accrual loans with no related allowance Mortgage loans: Commercial $ — 587 11,667 — 12,254 4,398,845 4,411,099 8,676 Multi-family 5,473 — 2,258 — 7,731 1,782,308 1,790,039 2,258 Construction — — 1,868 — 1,868 665,594 667,462 1,868 Residential 1,588 936 1,329 — 3,853 1,163,717 1,167,570 1,329 Total mortgage loans 7,061 1,523 17,122 — 25,706 8,010,464 8,036,170 14,131 Commercial loans 1,959 228 21,912 — 24,099 2,315,981 2,340,080 14,504 Consumer loans 1,207 168 495 — 1,870 300,899 302,769 495 Total gross loans $ 10,227 1,919 39,529 — 51,675 10,627,344 10,679,019 29,130 December 31, 2022 30-59 Days 60-89 Days Non-accrual Recorded Total Past Current Total Loans Receivable Non-accrual loans with no related allowance Mortgage loans: Commercial $ 2,300 412 28,212 — 30,924 4,285,261 4,316,185 22,961 Multi-family 790 — 1,565 — 2,355 1,511,463 1,513,818 1,565 Construction 905 1,097 1,878 — 3,880 711,614 715,494 1,878 Residential 1,411 1,114 1,928 — 4,453 1,173,245 1,177,698 1,928 Total mortgage loans 5,406 2,623 33,583 — 41,612 7,681,583 7,723,195 28,332 Commercial loans 964 1,014 24,188 — 26,166 2,207,504 2,233,670 21,156 Consumer loans 885 147 738 — 1,770 303,010 304,780 739 Total gross loans $ 7,255 3,784 58,509 — 69,548 10,192,097 10,261,645 50,227 </t>
        </is>
      </c>
    </row>
    <row r="6">
      <c r="A6" s="4" t="inlineStr">
        <is>
          <t>Summary of Allowance for Loan Losses by Portfolio Segment and Impairment Classification</t>
        </is>
      </c>
      <c r="B6" s="4" t="inlineStr">
        <is>
          <t xml:space="preserve">The activity in the allowance for credit losses by portfolio segment for the three and nine months ended September 30, 2023 and 2022 was as follows (in thousands): Three months ended September 30, Mortgage loans Commercial loans Consumer loans Total 2023 Balance at beginning of period $ 69,940 29,707 2,426 102,073 Provision charge (benefit) to operations 4,619 6,436 (55) 11,000 Recoveries of loans previously charged-off 101 405 88 594 Loans charged-off (3) (6,019) (82) (6,104) Balance at end of period $ 74,657 30,529 2,377 107,563 2022 Balance at beginning of period $ 55,064 21,387 2,566 79,017 Provision charge to operations 4,991 3,381 28 8,400 Recoveries of loans previously charged-off 167 1,421 129 1,717 Loans charged-off — (410) (91) (501) Balance at end of period $ 60,222 25,779 2,632 88,633 Nine months ended September 30, Mortgage loans Commercial loans Consumer loans Total 2023 Balance at beginning of period $ 58,218 27,413 2,392 88,023 Cumulative effect of adopting Accounting Standards Update ("ASU") No. 2022-02 (510) (43) (41) (594) Provision charge (benefit) to operations 17,573 9,898 (71) 27,400 Recoveries of loans previously charged-off 107 706 347 1,160 Loans charged-off (731) (7,445) (250) (8,426) Balance at end of period $ 74,657 30,529 2,377 107,563 2022 Balance at beginning of period $ 52,104 26,343 2,293 80,740 Provision charge (benefit) charge to operations 8,589 (3,734) 145 5,000 Recoveries of loans previously charged-off 539 3,725 404 4,668 Loans charged-off (1,010) (555) (210) (1,775) Balance at end of period $ 60,222 25,779 2,632 88,633 </t>
        </is>
      </c>
    </row>
    <row r="7">
      <c r="A7" s="4" t="inlineStr">
        <is>
          <t>Schedule of Loan Modifications</t>
        </is>
      </c>
      <c r="B7" s="4" t="inlineStr">
        <is>
          <t xml:space="preserve">The following table summarizes the Company's gross charge-offs recorded during the three months ended September 30, 2023 by year of origination (in thousands): 2023 2022 2021 2020 2019 Prior to 2019 Total Loans Mortgage loans: Residential $ — — — — — 3 3 Total mortgage loans — — — — — 3 3 Commercial loans $ — — — 5,000 — 1,019 6,019 Consumer loans (1) 7 — — — — — 7 Total gross loans $ 7 — — 5,000 — 1,022 6,029 (1) During the three months ended September 30, 2023, charge-offs on consumer overdraft accounts totaled $75,000, which are not included in the table above. The following table summarizes the Company's gross charge-offs recorded during the nine months ended September 30, 2023 by year of origination (in thousands): 2023 2022 2021 2020 2019 Prior to 2019 Total Loans Mortgage loans: Commercial $ — — — — — 707 707 Residential — — — — — 24 24 Total mortgage loans — — — — — 731 731 Commercial loans $ — — — 5,000 — 2,445 7,445 Consumer loans (1) 16 — — — — 13 29 Total gross loans $ 16 — — 5,000 — 3,189 8,205 (1) During the nine months ended September 30, 2023, charge-offs on consumer overdraft accounts totaled $221,000, which are not included in the table abov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Automobile/ Direct Installment Term extension greater than three months. These modifications extend the term of the loan, which reduces the monthly payment requirement. The following table presents the amortized cost basis of loan modifications made to borrowers experiencing financial difficulty during the three and nine months ended September 30, 2023 (in thousands): For the three months ended September 30, 2023 Term Extension Interest Rate Reduction Interest Rate Reduction and Term Extension % of Total Class of Loans and Leases Mortgage loans: Multi-family $ — — 1,508 0.08 % Total mortgage loans — — 1,508 0.02 % Total gross loans $ — — 1,508 0.01 % For the nine months ended September 30, 2023 Term Extension Interest Rate Reduction Interest Rate Reduction and Term Extension % of Total Class of Loans and Leases Mortgage loans: Multi-family $ — — 1,508 0.08 % Total mortgage loans — — 1,508 0.02 % Commercial loans 3,771 — 1,250 0.21 % Total gross loans $ 3,771 — 2,758 0.06 % The following table presents the financial effect of loan modifications made to borrowers experiencing financial difficulty during the three months ended September 30, 2023 (in thousands): Weighted-Average Months of Term Extension Weighted-Average Rate Increase Mortgage loans: Multi-family 2 2.23 % Total mortgage loans 2 2.23 % Total gross loans 2 2.23 % The following table presents the financial effect of loan modifications made to borrowers experiencing financial difficulty during the nine months ended September 30, 2023 (in thousands): Weighted-Average Months of Term Extension Weighted-Average Rate Increase Mortgage loans: Multi-family 2 2.23 % Total mortgage loans 2 2.23 % Commercial loans 10 0.20 % Total gross loans 9 0.61 % The following table presents the aging analysis of loan modifications made to borrowers experiencing financial difficulty during the three months ended September 30, 2023 (in thousands): Current 30-59 Days Past Due 60-89 Days Past Due 90 days or more Past Due Non- Accrual Total Mortgage loans: Multi-family $ 1,508 — — — — 1,508 Total mortgage loans 1,508 — — — — 1,508 Total gross loans $ 1,508 — — — — 1,508 The following table presents the aging analysis of loan modifications made to borrowers experiencing financial difficulty during the nine months ended September 30, 2023 (in thousands): Current 30-59 Days Past Due 60-89 Days Past Due 90 days or more Past Due Non- Accrual Total Mortgage loans: Multi-family $ 1,508 — — — — 1,508 Total mortgage loans 1,508 — — — — 1,508 Commercial loans 5,021 — — — — 5,021 Total gross loans $ 6,529 — — — — 6,529 The following tables present the number of loans modified as TDRs during the three and nine months ended September 30, 2022, along with their balances immediately prior to the modification date and post-modification as of September 30, 2022 (in thousands): For the three months ended September 30, 2022 Troubled Debt Restructurings Number of Pre-Modification Post-Modification Consumer loans 1 108 88 Total restructured loans 1 $ 108 88 For the nine months ended September 30, 2022 Troubled Debt Restructurings Number of Pre-Modification Post-Modification Mortgage loans: Residential 2 $ 265 $ 204 Multi-family 1 1,618 1,583 Total mortgage loans 3 1,883 1,787 Commercial loans 2 378 273 Consumer loans 1 108 88 Total restructured loans 6 $ 2,369 $ 2,148 </t>
        </is>
      </c>
    </row>
    <row r="8">
      <c r="A8" s="4" t="inlineStr">
        <is>
          <t>Summary of Loans Receivable by Credit Quality Risk Rating Indicator</t>
        </is>
      </c>
      <c r="B8" s="4" t="inlineStr">
        <is>
          <t>The following table summarizes the Company's gross loans held for investment by year of origination and internally assigned credit grades as of September 30, 2023 and December 31, 2022 (in thousands): Gross Loans Held for Investment by Year of Origination at September 30, 2023 2023 2022 2021 2020 2019 Prior to 2019 Revolving Loans Revolving loans to term loans Total Loans Commercial Mortgage Special mention $ — — — 2,693 7,829 30,424 4,985 — 45,931 Substandard — — — 804 — 7,663 1,086 — 9,553 Doubtful — — — — — — — — — Loss — — — — — — — — — Total criticized and classified — — — 3,497 7,829 38,087 6,071 — 55,484 Pass/Watch 375,191 902,228 673,880 508,090 504,498 1,273,374 86,243 32,111 4,355,615 Total commercial mortgage $ 375,191 902,228 673,880 511,587 512,327 1,311,461 92,314 32,111 4,411,099 Multi-family Special mention $ — — — — — 9,555 — — 9,555 Substandard — — — — — 3,153 — — 3,153 Doubtful — — — — — — — — — Loss — — — — — — — — — Total criticized and classified — — — — — 12,708 — — 12,708 Pass/Watch 244,713 170,119 219,988 293,764 231,678 609,460 5,992 1,617 1,777,331 Total multi-family $ 244,713 170,119 219,988 293,764 231,678 622,168 5,992 1,617 1,790,039 Construction Special mention $ — — — — 5,084 — — — 5,084 Substandard — — — — 1,097 771 — — 1,868 Doubtful — — — — — — — — — Gross Loans Held for Investment by Year of Origination at September 30, 2023 2023 2022 2021 2020 2019 Prior to 2019 Revolving Loans Revolving loans to term loans Total Loans Loss — — — — — — — — — Total criticized and classified — — — — 6,181 771 — — 6,952 Pass/Watch 16,828 303,723 250,777 70,086 3,652 13,434 2,010 660,510 Total construction $ 16,828 303,723 250,777 70,086 9,833 14,205 — 2,010 667,462 Residential (1) Special mention $ — — — — — 936 — — 936 Substandard — — — — — 1,768 — — 1,768 Doubtful — — — — — — — — — Loss — — — — — — — — — Total criticized and classified — — — — — 2,704 — — 2,704 Pass/Watch 74,488 143,683 203,069 200,617 90,630 452,379 — — 1,164,866 Total residential $ 74,488 143,683 203,069 200,617 90,630 455,083 — — 1,167,570 Total Mortgage Special mention $ — — — 2,693 12,913 40,915 4,985 — 61,506 Substandard — — — 804 1,097 13,355 1,086 — 16,342 Doubtful — — — — — — — — — Loss — — — — — — — — — Total criticized and classified — — — 3,497 14,010 54,270 6,071 — 77,848 Pass/Watch 711,220 1,519,753 1,347,714 1,072,557 830,458 2,348,647 92,235 35,738 7,958,322 Total Mortgage $ 711,220 1,519,753 1,347,714 1,076,054 844,468 2,402,917 98,306 35,738 8,036,170 Commercial Special mention $ — — — 2,973 50 17,034 7,640 — 27,697 Substandard — — 28,166 9,504 1,783 9,797 23,178 524 72,952 Doubtful — — — 1,903 — — — — 1,903 Loss — — — — — — — — — Total criticized and classified — — 28,166 14,380 1,833 26,831 30,818 524 102,552 Pass/Watch 183,378 370,615 294,012 142,654 149,952 525,453 495,841 75,623 2,237,528 Total commercial $ 183,378 370,615 322,178 157,034 151,785 552,284 526,659 76,147 2,340,080 Consumer (1) Special mention $ — — 2 — — 102 63 — 167 Substandard — — — — — 4 400 90 494 Doubtful — — — — — — — — — Loss — — — — — — — — — Total criticized and classified — — 2 — — 106 463 90 661 Pass/Watch 23,096 27,445 19,110 3,464 14,940 89,132 111,567 13,354 302,108 Total consumer $ 23,096 27,445 19,112 3,464 14,940 89,238 112,030 13,444 302,769 Total Loans Special mention $ — — 2 5,666 12,963 58,051 12,688 — 89,370 Substandard — — 28,166 10,308 2,880 23,156 24,664 614 89,788 Doubtful — — — 1,903 — — — — 1,903 Gross Loans Held for Investment by Year of Origination at September 30, 2023 2023 2022 2021 2020 2019 Prior to 2019 Revolving Loans Revolving loans to term loans Total Loans Loss — — — — — — — — — Total criticized and classified — — 28,168 17,877 15,843 81,207 37,352 614 181,061 Pass/Watch 917,694 1,917,813 1,660,836 1,218,675 995,350 2,963,232 699,643 124,715 10,497,958 Total gross loans $ 917,694 1,917,813 1,689,004 1,236,552 1,011,193 3,044,439 736,995 125,329 10,679,019 (1) For residential and consumer loans, the Company assigns internal credit grades based on the delinquency status of each loan. Gross Loans Held for Investment by Year of Origination at December 31, 2022 2022 2021 2020 2019 2018 Prior to 2018 Revolving Loans Revolving loans to term loans Total Loans Commercial Mortgage Special mention $ — — 3,071 26,809 52,509 14,740 — — 97,129 Substandard — — — — 18,020 11,774 434 — 30,228 Doubtful — — — — — — — — — Loss — — — — — — — — — Total criticized and classified — — 3,071 26,809 70,529 26,514 434 — 127,357 Pass/Watch 951,367 630,584 567,448 546,474 218,620 1,164,854 94,716 14,765 4,188,828 Total commercial mortgage $ 951,367 630,584 570,519 573,283 289,149 1,191,368 95,150 14,765 4,316,185 Multi-family Special mention $ — — — — — 9,730 — — 9,730 Substandard — — — — — 2,356 — — 2,356 Doubtful — — — — — — — — — Loss — — — — — — — — — Total criticized and classified — — — — — 12,086 — — 12,086 Pass/Watch 142,550 150,293 282,228 234,953 187,499 502,177 887 1,145 1,501,732 Total multi-family $ 142,550 150,293 282,228 234,953 187,499 514,263 887 1,145 1,513,818 Construction Special mention $ — — — — 19,728 905 — — 20,633 Substandard — — — 2,197 777 — — — 2,974 Doubtful — — — — — — — — — Loss — — — — — — — — — Total criticized and classified — — — 2,197 20,505 905 — — 23,607 Pass/Watch 168,674 362,542 103,067 38,639 16,917 62 — 1,986 691,887 Total construction $ 168,674 362,542 103,067 40,836 37,422 967 — 1,986 715,494 Residential (1) Special mention $ — — — — — 1,114 — — 1,114 Gross Loans Held for Investment by Year of Origination at December 31, 2022 2022 2021 2020 2019 2018 Prior to 2018 Revolving Loans Revolving loans to term loans Total Loans Substandard — — — — 264 4,417 — — 4,681 Doubtful — — — — — — — — — Loss — — — — — — — — — Total criticized and classified — — — — 264 5,531 — — 5,795 Pass/Watch 151,077 212,697 211,445 95,872 58,226 442,586 — — 1,171,903 Total residential $ 151,077 212,697 211,445 95,872 58,490 448,117 — — 1,177,698 Total Mortgage Special mention $ — — 3,071 26,809 72,237 26,489 — — 128,606 Substandard — — — 2,197 19,061 18,547 434 — 40,239 Doubtful — — — — — — — — — Loss — — — — — — — — — Total criticized and classified — — 3,071 29,006 91,298 45,036 434 — 168,845 Pass/Watch 1,413,668 1,356,116 1,164,188 915,938 481,262 2,109,679 95,603 17,896 7,554,350 Total Mortgage $ 1,413,668 1,356,116 1,167,259 944,944 572,560 2,154,715 96,037 17,896 7,723,195 Commercial Special mention $ 75 1,148 444 201 10,156 4,379 14,530 140 31,073 Substandard — 7,605 10,230 4,391 3,561 13,734 7,604 364 47,489 Doubtful — — — — — — — — — Loss — — — — — — — — — Total criticized and classified 75 8,753 10,674 4,592 13,717 18,113 22,134 504 78,562 Pass/Watch 377,662 320,334 162,175 161,150 87,396 522,798 492,717 30,876 2,155,108 Total commercial $ 377,737 329,087 172,849 165,742 101,113 540,911 514,851 31,380 2,233,670 Consumer (1) Special mention $ — — — — — 146 — — 146 Substandard — — 8 — 109 332 209 — 658 Doubtful — — — — — — — — — Loss — — — — — — — — — Total criticized and classified — — 8 — 109 478 209 — 804 Pass/Watch 30,132 20,671 2,909 16,682 16,156 88,173 115,777 13,476 303,976 Total consumer $ 30,132 20,671 2,917 16,682 16,265 88,651 115,986 13,476 304,780 Total Loans Special mention $ 75 1,148 3,515 27,010 82,393 31,014 14,530 140 159,825 Substandard — 7,605 10,238 6,588 22,731 32,613 8,247 364 88,386 Doubtful — — — — — — — — — Loss — — — — — — — — — Total criticized and classified 75 8,753 13,753 33,598 105,124 63,627 22,777 504 248,211 Pass/Watch 1,821,462 1,697,121 1,329,272 1,093,770 584,814 2,720,650 704,097 62,248 10,013,434 Gross Loans Held for Investment by Year of Origination at December 31, 2022 2022 2021 2020 2019 2018 Prior to 2018 Revolving Loans Revolving loans to term loans Total Loans Total gross loans $ 1,821,537 1,705,874 1,343,025 1,127,368 689,938 2,784,277 726,874 62,752 10,261,645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3</t>
        </is>
      </c>
    </row>
    <row r="3">
      <c r="A3" s="3" t="inlineStr">
        <is>
          <t>Banking and Thrift, Other Disclosure [Abstract]</t>
        </is>
      </c>
      <c r="B3" s="4" t="inlineStr">
        <is>
          <t xml:space="preserve"> </t>
        </is>
      </c>
    </row>
    <row r="4">
      <c r="A4" s="4" t="inlineStr">
        <is>
          <t>Schedule of Deposits</t>
        </is>
      </c>
      <c r="B4" s="4" t="inlineStr">
        <is>
          <t xml:space="preserve">Deposits at September 30, 2023 and December 31, 2022 are summarized as follows (in thousands): September 30, 2023 December 31, 2022 Savings $ 1,200,377 1,438,583 Money market 2,217,493 2,542,160 NOW 3,467,712 3,186,926 Non-interest bearing 2,187,696 2,643,919 Certificates of deposit 1,068,121 751,436 Total deposits $ 10,141,399 10,563,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debt securities</t>
        </is>
      </c>
      <c r="B3" s="6" t="n">
        <v>343082</v>
      </c>
      <c r="C3" s="6" t="n">
        <v>373468</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5" t="n">
        <v>83209012</v>
      </c>
    </row>
    <row r="10">
      <c r="A10" s="4" t="inlineStr">
        <is>
          <t>Common stock, shares outstanding (in shares)</t>
        </is>
      </c>
      <c r="B10" s="5" t="n">
        <v>75531884</v>
      </c>
      <c r="C10" s="5" t="n">
        <v>76169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ed Funds</t>
        </is>
      </c>
      <c r="B4" s="4" t="inlineStr">
        <is>
          <t xml:space="preserve">Borrowed funds at September 30, 2023 and December 31, 2022 are summarized as follows (in thousands): September 30, 2023 December 31, 2022 Securities sold under repurchase agreements $ 79,967 98,000 FHLB line of credit 400,000 486,000 FHLB advances 1,542,282 753,370 Total borrowed funds $ 2,022,249 1,337,370 </t>
        </is>
      </c>
    </row>
    <row r="5">
      <c r="A5" s="4" t="inlineStr">
        <is>
          <t>Scheduled Maturities of FHLB Advances</t>
        </is>
      </c>
      <c r="B5" s="4" t="inlineStr">
        <is>
          <t xml:space="preserve">Scheduled maturities of FHLB advances and overnight borrowings at September 30, 2023 are as follows (in thousands): 2023 Due in one year or less $ 1,133,477 Due after one year through two years 501,360 Due after two years through three years 82,445 Due after three years through four years 225,000 Thereafter — Total FHLB advances and overnight borrowings $ 1,942,282 </t>
        </is>
      </c>
    </row>
    <row r="6">
      <c r="A6" s="4" t="inlineStr">
        <is>
          <t>Scheduled Maturities of Sold Under Repurchase Agreements</t>
        </is>
      </c>
      <c r="B6" s="4" t="inlineStr">
        <is>
          <t xml:space="preserve">Scheduled maturities of securities sold under repurchase agreements at September 30, 2023 are as follows (in thousands): 2023 Due in one year or less $ 79,967 Thereafter — Total securities sold under repurchase agreements $ 79,967 </t>
        </is>
      </c>
    </row>
    <row r="7">
      <c r="A7" s="4" t="inlineStr">
        <is>
          <t>Debt Disclosure by Year</t>
        </is>
      </c>
      <c r="B7" s="4" t="inlineStr">
        <is>
          <t xml:space="preserve">The following tables set forth certain information as to borrowed funds for the periods ended September 30, 2023 and December 31, 2022 (in thousands): Maximum balance Average balance Weighted average interest rate September 30, 2023 Securities sold under repurchase agreements $ 99,669 89,437 1.60 % FHLB overnight borrowings 500,000 243,943 5.16 FHLB advances 1,588,245 1,223,239 3.04 December 31, 2022 Securities sold under repurchase agreements $ 125,506 113,550 0.38 % FHLB overnight borrowings 486,000 139,012 3.32 FHLB advances 753,370 503,713 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 (Increase)</t>
        </is>
      </c>
      <c r="B4" s="4" t="inlineStr">
        <is>
          <t>for the three and nine months ended September 30, 2023 and 2022 includes the following components (in thousands): Three months ended September 30, Nine months ended September 30, Pension benefits Other post-retirement benefits Pension benefits Other post-retirement benefits 2023 2022 2023 2022 2023 2022 2023 2022 Service cost $ — — 3 7 $ — — 9 21 Interest cost 302 214 150 111 906 642 450 333 Expected return on plan assets (706) (864) — — (2,118) (2,592) — — Amortization of prior service cost — — — — — — — — Amortization of the net loss (gain) 177 — (532) (326) 531 — (1,598) (978) Net periodic (decrease) increase in benefit cost $ (227) (650) (379) (208) $ (681) (1,950) (1,139) (6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September 30, 2023 and December 31, 2022, by level within the fair value hierarchy (in thousands): Fair Value Measurements at Reporting Date Using: September 30, 2023 Quoted Prices in Active Markets for Identical Assets (Level 1) Significant Other Observable Inputs (Level 2) Significant Unobservable Inputs (Level 3) Measured on a recurring basis: Available for sale debt securities: U.S. Treasury obligations $ 245,327 245,327 — — Agency obligations 28,248 — 28,248 — Mortgage-backed securities 1,263,144 — 1,263,144 — Asset-backed securities 33,514 — 33,514 — State and municipal obligations 52,040 — 52,040 — Corporate obligations 34,032 — 34,032 — Total available for sale debt securities 1,656,305 245,327 1,410,978 — Equity securities 1,210 1,210 — — Derivative assets 151,103 — 151,103 — $ 1,808,618 246,537 1,562,081 — Derivative liabilities $ 129,271 — 129,271 — Measured on a non-recurring basis: Loans measured for impairment based on the fair value of the underlying collateral $ 7,017 — — 7,017 Foreclosed assets 16,487 — — 16,487 $ 23,504 — — 23,504 Fair Value Measurements at Reporting Date Using: December 31, 2022 Quoted Prices in Active Markets for Identical Assets (Level 1) Significant Other Observable Inputs (Level 2) Significant Unobservable Inputs (Level 3) Measured on a recurring basis: Available for sale debt securities: U.S. Treasury obligations $ 245,816 245,816 — — Mortgage-backed securities 1,427,139 — 1,427,139 — Asset-backed securities 37,621 — 37,621 — State and municipal obligations 56,864 — 56,864 — Corporate obligations 36,108 — 36,108 — Total available for sale debt securities 1,803,548 245,816 1,557,732 — Equity Securities 1,147 1,147 — — Derivative assets 148,151 — 148,151 — $ 1,952,846 246,963 1,705,883 — Derivative liabilities $ 120,896 — 120,896 — Measured on a non-recurring basis: Loans measured for impairment based on the fair value of the underlying collateral $ 23,988 — — 23,988 Foreclosed assets 2,124 — — 2,124 $ 26,112 — — 26,112 </t>
        </is>
      </c>
    </row>
    <row r="5">
      <c r="A5" s="4" t="inlineStr">
        <is>
          <t>Schedule of Financial Instruments at Carrying and Fair Values</t>
        </is>
      </c>
      <c r="B5" s="4" t="inlineStr">
        <is>
          <t xml:space="preserve">The following tables present the Company’s financial instruments at their carrying and fair values as of September 30, 2023 and December 31, 2022. Fair values are presented by level within the fair value hierarchy. Fair Value Measurements at September 30, 2023 Using: (Dollars in thousands) Carrying value Fair value Quoted Prices in Active Markets for Identical Assets (Level 1) Significant Other Observable Inputs (Level 2) Significant Unobservable Inputs (Level 3) Financial assets: Cash and cash equivalents $ 189,269 189,269 189,269 — — Available for sale debt securities: U.S. Treasury obligations 245,327 245,327 245,327 — — Agency obligations 28,248 28,248 — 28,248 — Mortgage-backed securities 1,263,144 1,263,144 — 1,263,144 — Asset-backed securities 33,514 33,514 — 33,514 — State and municipal obligations 52,040 52,040 — 52,040 — Corporate obligations 34,032 34,032 — 34,032 — Total available for sale debt securities $ 1,656,305 1,656,305 245,327 1,410,978 — Held to maturity debt securities, net of allowance for credit losses: U.S. Treasury obligations 1,135 1,135 1,135 — — Agency obligations 12,098 11,201 11,201 — — State and municipal obligations 348,466 322,590 — 322,590 — Corporate obligations 8,717 8,156 — 8,156 — Total held to maturity debt securities, net of allowance for credit losses $ 370,416 343,082 12,336 330,746 — FHLBNY stock 101,250 101,250 101,250 — — Equity Securities 1,210 1,210 1,210 — — Loans, net of allowance for credit losses 10,560,049 10,025,286 — — 10,025,286 Derivative assets 151,103 151,103 — 151,103 — Financial liabilities: Deposits other than certificates of deposits $ 9,073,278 9,073,278 9,073,278 — — Certificates of deposit 1,068,121 1,065,195 — 1,065,195 — Total deposits $ 10,141,399 10,138,473 9,073,278 1,065,195 — Borrowings 2,022,249 2,003,575 — 2,003,575 — Subordinated debentures 10,646 9,166 — 9,166 — Derivative liabilities 129,271 129,271 — 129,271 — Fair Value Measurements at December 31, 2022 Using: (Dollars in thousands) Carrying value Fair value Quoted Prices in Active Markets for Identical Assets (Level 1) Significant Other Observable Inputs (Level 2) Significant Unobservable Inputs (Level 3) Financial assets: Cash and cash equivalents $ 186,508 186,508 186,508 — — Available for sale debt securities: U.S. Treasury obligations 245,816 245,816 245,816 — — Mortgage-backed securities 1,427,139 1,427,139 — 1,427,139 — Asset-backed securities 37,621 37,621 — 37,621 — State and municipal obligations 56,864 56,864 — 56,864 — Corporate obligations 36,108 36,108 — 36,108 — Total available for sale debt securities $ 1,803,548 1,803,548 245,816 1,557,732 — Held to maturity debt securities: Agency obligations $ 9,997 8,964 8,964 — — State and municipal obligations 366,146 353,417 — 353,417 — Corporate obligations 11,780 11,087 — 11,087 — Total held to maturity debt securities $ 387,923 373,468 8,964 364,504 — FHLBNY stock 68,554 68,554 68,554 — — Equity Securities 1,147 1,147 1,147 — — Loans, net of allowance for credit losses 10,160,860 9,768,460 — — 9,768,460 Derivative assets 148,151 148,151 — 148,151 — Financial liabilities: Deposits other than certificates of deposits $ 9,811,588 9,811,588 9,811,588 — — Certificates of deposit 751,436 745,155 — 745,155 — Total deposits $ 10,563,024 10,556,743 9,811,588 745,155 — Borrowings 1,337,370 1,324,578 — 1,324,578 — Subordinated debentures 10,493 9,422 — 9,422 — Derivative liabilities 120,896 120,896 — 120,8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9 Months Ended</t>
        </is>
      </c>
    </row>
    <row r="2">
      <c r="B2" s="2" t="inlineStr">
        <is>
          <t>Sep. 30, 2023</t>
        </is>
      </c>
    </row>
    <row r="3">
      <c r="A3" s="3" t="inlineStr">
        <is>
          <t>Equity [Abstract]</t>
        </is>
      </c>
      <c r="B3" s="4" t="inlineStr">
        <is>
          <t xml:space="preserve"> </t>
        </is>
      </c>
    </row>
    <row r="4">
      <c r="A4" s="4" t="inlineStr">
        <is>
          <t>Components of Other Comprehensive Income (Loss)</t>
        </is>
      </c>
      <c r="B4" s="4" t="inlineStr">
        <is>
          <t>The following table presents the components of other comprehensive (loss), both gross and net of tax, for the three and nine months ended September 30, 2023 and 2022 (in thousands): Three months ended September 30, 2023 2022 Before Tax After Before Tax After Components of Other Comprehensive Income: Unrealized gains and losses on available for sale debt securities: Net unrealized (losses) arising during the period $ (42,784) 11,560 (31,224) (91,930) 24,637 (67,293) Reclassification adjustment for gains included in net income — — — — — — Total (42,784) 11,560 (31,224) (91,930) 24,637 (67,293) Unrealized gains and losses on derivatives (cash flow hedges): Net unrealized gains arising during the period 3,223 (871) 2,352 8,194 (2,196) 5,998 Reclassification adjustment for (gains) included in net income (4,700) 1,270 (3,430) (1,580) 423 (1,157) Total (1,477) 399 (1,078) 6,614 (1,773) 4,841 Amortization related to post-retirement obligations (355) 94 (261) (326) 90 (236) Total other comprehensive (loss) $ (44,616) 12,053 (32,563) (85,642) 22,954 (62,688) Nine months ended September 30, 2023 2022 Before Tax After Before Tax After Components of Other Comprehensive Income: Unrealized gains and losses on available for sale debt securities: Net unrealized (losses) arising during the period $ (34,271) 9,185 (25,086) (270,488) 72,491 (197,997) Reclassification adjustment for gains included in net income — — — (58) 16 (42) Total (34,271) 9,185 (25,086) (270,546) 72,507 (198,039) Unrealized gains and losses on derivatives (cash flow hedges): Net unrealized gains arising during the period 7,380 (1,995) 5,385 24,898 (6,673) 18,225 Reclassification adjustment for (gains) included in net income (13,043) 3,524 (9,519) (1,077) 289 (788) Total (5,663) 1,529 (4,134) 23,821 (6,384) 17,437 Amortization related to post-retirement obligations (1,067) 276 (791) (978) 230 (748) Total other comprehensive (loss) $ (41,001) 10,990 (30,011) (247,703) 66,353 (181,350)</t>
        </is>
      </c>
    </row>
    <row r="5">
      <c r="A5" s="4" t="inlineStr">
        <is>
          <t>Components of Accumulated Other Comprehensive Income, Net of Tax</t>
        </is>
      </c>
      <c r="B5" s="4" t="inlineStr">
        <is>
          <t>The following tables present the changes in the components of accumulated other comprehensive (loss), net of tax, for the three and nine months ended September 30, 2023 and 2022 (in thousands): Changes in Accumulated Other Comprehensive (Loss) by Component, net of tax for the three months ended September 30, 2023 2022 Unrealized Post- Retirement Unrealized Gains on Derivatives (cash flow hedges) Accumulated Unrealized Losses on Post- Retirement Unrealized Gains on Derivatives (cash flow hedges) Accumulated Balance at $ (180,476) 1,042 16,941 (162,493) (130,957) 2,469 16,689 (111,799) Current - period other comprehensive (loss) (31,224) (261) (1,078) (32,563) (67,293) (236) 4,841 (62,688) Balance at September 30, $ (211,700) 781 15,863 (195,056) (198,250) 2,233 21,530 (174,487) Changes in Accumulated Other Comprehensive (Loss) by Component, net of tax for the nine months ended September 30, 2023 2022 Unrealized Post- Retirement Unrealized Gains on Derivatives (cash flow hedges) Accumulated Unrealized Losses on Post- Retirement Unrealized Gains on Derivatives (cash flow hedges) Accumulated Balance at December 31, $ (186,614) 1,572 19,997 (165,045) (211) 2,981 4,093 6,863 Current - period other comprehensive income (loss) (25,086) (791) (4,134) (30,011) (198,039) (748) 17,437 (181,350) Balance at September 30, $ (211,700) 781 15,863 (195,056) (198,250) 2,233 21,530 (174,487)</t>
        </is>
      </c>
    </row>
    <row r="6">
      <c r="A6" s="4" t="inlineStr">
        <is>
          <t>Summary of Reclassifications Out of Accumulated Other Comprehensive Income</t>
        </is>
      </c>
      <c r="B6" s="4" t="inlineStr">
        <is>
          <t>The following tables summarize the reclassifications from accumulated other comprehensive (loss) to the consolidated statements of income for the three and nine months ended September 30, 2023 and 2022 (in thousands): Reclassifications From Accumulated Other Comprehensive Amount reclassified from AOCI for the three months ended September 30, Affected line item in the Consolidated 2023 2022 Details of AOCI: Available for sale debt securities: Realized net gains on the sale of securities available for sale $ — — Net gain on securities transactions — — Income tax expense $ — — Net of tax Cash flow hedges: Realized net gains on derivatives $ (4,700) (1,581) Interest expense 1,270 424 Income tax expense $ (3,430) (1,157) Post-retirement obligations: Amortization of actuarial gains $ (355) (326) Compensation and employee benefits (1) 94 90 Income tax expense Total reclassification $ (261) (236) Net of tax Total reclassifications $ (3,691) (1,393) Net of tax Reclassifications From Accumulated Other Comprehensive Amount reclassified from AOCI for the nine months ended September 30, Affected line item in the Consolidated 2023 2022 Details of AOCI: Available for sale debt securities: Realized net gains on the sale of securities available for sale $ — (58) Net gain on securities transactions — 16 Income tax expense $ — (42) Net of tax Cash flow hedges: Realized net gains on derivatives $ (13,043) (1,077) Interest expense 3,524 289 Income tax expense $ (9,519) (788) Post-retirement obligations: Amortization of actuarial gains $ (1,067) (978) Compensation and employee benefits (1) 276 230 Income tax expense Total reclassification $ (791) (748) Net of tax Total reclassifications $ (10,310) (1,578) Net of tax (1) This item is included in the computation of net periodic benefit cost. See Note 7. Components of Net Periodic Benefit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Offsetting Assets</t>
        </is>
      </c>
      <c r="B4" s="4" t="inlineStr">
        <is>
          <t>The tables below present a gross presentation, the effects of offsetting, and a net presentation of the Company’s financial instruments that are eligible for offset in the Consolidated Statements of Condition at September 30, 2023 and December 31, 2022 (in thousands). Fair Values of Derivative Instruments as of September 30, 2023 Asset Derivatives Liability Derivatives Notional Amount Consolidated Statements of Financial Condition Fair value (2) Notional Amount Consolidated Statements of Financial Condition Fair value (2) Derivatives not designated as a hedging instrument: Interest rate products $ 1,108,504 Other assets $ 131,113 1,108,504 Other liabilities 131,203 Credit contracts 46,565 Other assets 9 96,708 Other liabilities 4 Total derivatives not designated as a hedging instrument 131,122 131,207 Derivatives designated as a hedging instrument: Interest rate products 455,000 Other assets 23,375 — Other liabilities — Total gross derivative amounts recognized on the balance sheet 154,497 131,207 Gross amounts offset on the balance sheet — — Net derivative amounts presented on the balance sheet $ 154,497 131,207 Gross amounts not offset on the balance sheet: Financial instruments - institutional counterparties $ — — Cash collateral - institutional counterparties (1) 154,311 — Net derivatives not offset $ 186 131,207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122,390 Gross amounts not offset on the balance sheet: Financial instruments - institutional counterparties $ — — Cash collateral - institutional counterparties (1) 149,800 — Net derivatives not offset $ 1,392 122,390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September 30, 2023 and December 31, 2022.</t>
        </is>
      </c>
    </row>
    <row r="5">
      <c r="A5" s="4" t="inlineStr">
        <is>
          <t>Offsetting Liabilities</t>
        </is>
      </c>
      <c r="B5" s="4" t="inlineStr">
        <is>
          <t>The tables below present a gross presentation, the effects of offsetting, and a net presentation of the Company’s financial instruments that are eligible for offset in the Consolidated Statements of Condition at September 30, 2023 and December 31, 2022 (in thousands). Fair Values of Derivative Instruments as of September 30, 2023 Asset Derivatives Liability Derivatives Notional Amount Consolidated Statements of Financial Condition Fair value (2) Notional Amount Consolidated Statements of Financial Condition Fair value (2) Derivatives not designated as a hedging instrument: Interest rate products $ 1,108,504 Other assets $ 131,113 1,108,504 Other liabilities 131,203 Credit contracts 46,565 Other assets 9 96,708 Other liabilities 4 Total derivatives not designated as a hedging instrument 131,122 131,207 Derivatives designated as a hedging instrument: Interest rate products 455,000 Other assets 23,375 — Other liabilities — Total gross derivative amounts recognized on the balance sheet 154,497 131,207 Gross amounts offset on the balance sheet — — Net derivative amounts presented on the balance sheet $ 154,497 131,207 Gross amounts not offset on the balance sheet: Financial instruments - institutional counterparties $ — — Cash collateral - institutional counterparties (1) 154,311 — Net derivatives not offset $ 186 131,207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122,390 Gross amounts not offset on the balance sheet: Financial instruments - institutional counterparties $ — — Cash collateral - institutional counterparties (1) 149,800 — Net derivatives not offset $ 1,392 122,390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September 30, 2023 and December 31, 2022.</t>
        </is>
      </c>
    </row>
    <row r="6">
      <c r="A6" s="4" t="inlineStr">
        <is>
          <t>Effect of the derivative financial instruments on the Income Statement</t>
        </is>
      </c>
      <c r="B6" s="4" t="inlineStr">
        <is>
          <t>The tables below present the effect of the Company’s derivative financial instruments on the Consolidated Statements of Income during the three and nine months ended September 30, 2023 and 2022 (in thousands). Gain (loss) recognized in income on derivatives for the three months ended Consolidated Statements of Income September 30, 2023 September 30, 2022 Derivatives not designated as a hedging instrument: Interest rate products Other income $ 192 259 Credit contracts Other income (8) (12) Total $ 184 247 Derivatives designated as a hedging instrument: Interest rate products Interest (benefit) expense $ (4,670) (1,581) Total $ (4,670) (1,581) Gain (loss) recognized in income on derivatives for the nine months ended Consolidated Statements of Income September 30, 2023 September 30, 2022 Derivatives not designated as a hedging instrument: Interest rate products Other income $ 244 702 Credit contracts Other income (12) (47) Total $ 232 655 Derivatives designated as a hedging instrument: Interest rate products Interest (benefit) expense $ (13,043) (1,077) Total $ (13,043) (1,0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Non-interest Income</t>
        </is>
      </c>
      <c r="B4" s="4" t="inlineStr">
        <is>
          <t xml:space="preserve">The following table presents non-interest income, segregated by revenue streams in-scope and out-of-scope of Topic 606, for the three and nine months ended September 30, 2023 and 2022 (in thousands): Three months ended September 30, Nine months ended September 30, 2023 2022 2023 2022 Non-interest income In-scope of Topic 606: Wealth management fees $ 6,992 6,785 20,826 21,274 Insurance agency income 3,224 2,865 11,175 9,135 Banking service charges and other fees: Service charges on deposit accounts 3,234 3,288 9,647 9,321 Debit card and ATM fees 745 756 2,210 2,372 Total banking service charges and other fees 3,979 4,044 11,857 11,693 Total in-scope non-interest income 14,195 13,694 43,858 42,102 Total out-of-scope non-interest income 5,125 14,751 17,003 27,421 Total non-interest income $ 19,320 28,445 60,861 69,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September 30, 2023 and December 31, 2022 (in thousands): Classification September 30, 2023 December 31, 2022 Lease Right-of-Use Assets: Operating lease right-of-use assets Other assets $ 59,031 60,577 Lease Liabilities: Operating lease liabilities Other liabilities $ 62,184 63,372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Three months ended September 30, 2023 Three months ended September 30, 2022 Lease Costs Operating lease cost $ 2,633 2,613 Variable lease cost 778 667 Total lease cost $ 3,411 3,280 Nine months ended September 30, 2023 Nine months ended September 30, 2022 Lease Costs Operating lease cost $ 7,890 8,006 Variable lease cost 2,500 2,103 Total lease cost $ 10,390 10,109 Cash paid for amounts included in the measurement of lease liabilities: Nine months ended September 30, 2023 Nine months ended September 30, 2022 Operating cash flows from operating leases $ 7,346 6,328 </t>
        </is>
      </c>
    </row>
    <row r="6">
      <c r="A6" s="4" t="inlineStr">
        <is>
          <t>Schedule of Future Minimum Payments</t>
        </is>
      </c>
      <c r="B6" s="4" t="inlineStr">
        <is>
          <t xml:space="preserve">Future minimum payments for operating leases with initial or remaining terms of one year or more as of September 30, 2023, were as follows (in thousands): Operating leases Twelve months ended: Remainder of 2023 $ 2,558 2024 10,020 2025 9,540 2026 8,647 2027 7,813 Thereafter 30,775 Total future minimum lease payments 69,353 Amounts representing interest 7,169 Present value of net future minimum lease payments $ 62,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28547</v>
      </c>
      <c r="C4" s="6" t="n">
        <v>43421</v>
      </c>
      <c r="D4" s="6" t="n">
        <v>101086</v>
      </c>
      <c r="E4" s="6" t="n">
        <v>126613</v>
      </c>
    </row>
    <row r="5">
      <c r="A5" s="3" t="inlineStr">
        <is>
          <t>Basic earnings per share:</t>
        </is>
      </c>
      <c r="B5" s="4" t="inlineStr">
        <is>
          <t xml:space="preserve"> </t>
        </is>
      </c>
      <c r="C5" s="4" t="inlineStr">
        <is>
          <t xml:space="preserve"> </t>
        </is>
      </c>
      <c r="D5" s="4" t="inlineStr">
        <is>
          <t xml:space="preserve"> </t>
        </is>
      </c>
      <c r="E5" s="4" t="inlineStr">
        <is>
          <t xml:space="preserve"> </t>
        </is>
      </c>
    </row>
    <row r="6">
      <c r="A6" s="4" t="inlineStr">
        <is>
          <t>Income available to common stockholders, basic</t>
        </is>
      </c>
      <c r="B6" s="6" t="n">
        <v>28547</v>
      </c>
      <c r="C6" s="6" t="n">
        <v>43421</v>
      </c>
      <c r="D6" s="6" t="n">
        <v>101086</v>
      </c>
      <c r="E6" s="6" t="n">
        <v>126613</v>
      </c>
    </row>
    <row r="7">
      <c r="A7" s="4" t="inlineStr">
        <is>
          <t>Weighted average common shares outstanding, basic (in shares)</t>
        </is>
      </c>
      <c r="B7" s="5" t="n">
        <v>74909083</v>
      </c>
      <c r="C7" s="5" t="n">
        <v>74297237</v>
      </c>
      <c r="D7" s="5" t="n">
        <v>74793530</v>
      </c>
      <c r="E7" s="5" t="n">
        <v>74808358</v>
      </c>
    </row>
    <row r="8">
      <c r="A8" s="4" t="inlineStr">
        <is>
          <t>Income available to common stockholders, per share amount, basic (usd per share)</t>
        </is>
      </c>
      <c r="B8" s="7" t="n">
        <v>0.38</v>
      </c>
      <c r="C8" s="7" t="n">
        <v>0.58</v>
      </c>
      <c r="D8" s="7" t="n">
        <v>1.35</v>
      </c>
      <c r="E8" s="7" t="n">
        <v>1.69</v>
      </c>
    </row>
    <row r="9">
      <c r="A9" s="4" t="inlineStr">
        <is>
          <t>Dilutive shares (in shares)</t>
        </is>
      </c>
      <c r="B9" s="5" t="n">
        <v>5122</v>
      </c>
      <c r="C9" s="5" t="n">
        <v>96143</v>
      </c>
      <c r="D9" s="5" t="n">
        <v>23076</v>
      </c>
      <c r="E9" s="5" t="n">
        <v>88135</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Income available to common stockholders, diluted</t>
        </is>
      </c>
      <c r="B11" s="6" t="n">
        <v>28547</v>
      </c>
      <c r="C11" s="6" t="n">
        <v>43421</v>
      </c>
      <c r="D11" s="6" t="n">
        <v>101086</v>
      </c>
      <c r="E11" s="6" t="n">
        <v>126613</v>
      </c>
    </row>
    <row r="12">
      <c r="A12" s="4" t="inlineStr">
        <is>
          <t>Weighted average common shares outstanding, diluted (in shares)</t>
        </is>
      </c>
      <c r="B12" s="5" t="n">
        <v>74914205</v>
      </c>
      <c r="C12" s="5" t="n">
        <v>74393380</v>
      </c>
      <c r="D12" s="5" t="n">
        <v>74816606</v>
      </c>
      <c r="E12" s="5" t="n">
        <v>74896493</v>
      </c>
    </row>
    <row r="13">
      <c r="A13" s="4" t="inlineStr">
        <is>
          <t>Income available to common stockholders, per share amount, diluted (usd per share)</t>
        </is>
      </c>
      <c r="B13" s="7" t="n">
        <v>0.38</v>
      </c>
      <c r="C13" s="7" t="n">
        <v>0.58</v>
      </c>
      <c r="D13" s="7" t="n">
        <v>1.35</v>
      </c>
      <c r="E13" s="7" t="n">
        <v>1.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nti-dilutive stock options and awards excluded from computation of earnings per share (in shares)</t>
        </is>
      </c>
      <c r="B4" s="5" t="n">
        <v>1200000</v>
      </c>
      <c r="C4" s="5" t="n">
        <v>9218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Business Combinations - Narrative (Details) $ in Thousands</t>
        </is>
      </c>
      <c r="B1" s="2" t="inlineStr">
        <is>
          <t>Dec. 31, 2023 USD ($)</t>
        </is>
      </c>
      <c r="C1" s="2" t="inlineStr">
        <is>
          <t>Sep. 30,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Total assets</t>
        </is>
      </c>
      <c r="B3" s="4" t="inlineStr">
        <is>
          <t xml:space="preserve"> </t>
        </is>
      </c>
      <c r="C3" s="6" t="n">
        <v>14086825</v>
      </c>
      <c r="D3" s="6" t="n">
        <v>13783436</v>
      </c>
    </row>
    <row r="4">
      <c r="A4" s="4" t="inlineStr">
        <is>
          <t>Total loans</t>
        </is>
      </c>
      <c r="B4" s="4" t="inlineStr">
        <is>
          <t xml:space="preserve"> </t>
        </is>
      </c>
      <c r="C4" s="5" t="n">
        <v>10560049</v>
      </c>
      <c r="D4" s="5" t="n">
        <v>10160860</v>
      </c>
    </row>
    <row r="5">
      <c r="A5" s="4" t="inlineStr">
        <is>
          <t>Total deposits</t>
        </is>
      </c>
      <c r="B5" s="4" t="inlineStr">
        <is>
          <t xml:space="preserve"> </t>
        </is>
      </c>
      <c r="C5" s="6" t="n">
        <v>10141399</v>
      </c>
      <c r="D5" s="6" t="n">
        <v>10563024</v>
      </c>
    </row>
    <row r="6">
      <c r="A6" s="4" t="inlineStr">
        <is>
          <t>Lakeland Bancorp, Inc. - Merger Agreement | Forecas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xchange conversion ratio</t>
        </is>
      </c>
      <c r="B8" s="8" t="n">
        <v>0.8319</v>
      </c>
      <c r="C8" s="4" t="inlineStr">
        <is>
          <t xml:space="preserve"> </t>
        </is>
      </c>
      <c r="D8" s="4" t="inlineStr">
        <is>
          <t xml:space="preserve"> </t>
        </is>
      </c>
    </row>
    <row r="9">
      <c r="A9" s="4" t="inlineStr">
        <is>
          <t>Total assets</t>
        </is>
      </c>
      <c r="B9" s="6" t="n">
        <v>25000000</v>
      </c>
      <c r="C9" s="4" t="inlineStr">
        <is>
          <t xml:space="preserve"> </t>
        </is>
      </c>
      <c r="D9" s="4" t="inlineStr">
        <is>
          <t xml:space="preserve"> </t>
        </is>
      </c>
    </row>
    <row r="10">
      <c r="A10" s="4" t="inlineStr">
        <is>
          <t>Total loans</t>
        </is>
      </c>
      <c r="B10" s="5" t="n">
        <v>18000000</v>
      </c>
      <c r="C10" s="4" t="inlineStr">
        <is>
          <t xml:space="preserve"> </t>
        </is>
      </c>
      <c r="D10" s="4" t="inlineStr">
        <is>
          <t xml:space="preserve"> </t>
        </is>
      </c>
    </row>
    <row r="11">
      <c r="A11" s="4" t="inlineStr">
        <is>
          <t>Total deposits</t>
        </is>
      </c>
      <c r="B11" s="6" t="n">
        <v>20000000</v>
      </c>
      <c r="C11" s="4" t="inlineStr">
        <is>
          <t xml:space="preserve"> </t>
        </is>
      </c>
      <c r="D11" s="4" t="inlineStr">
        <is>
          <t xml:space="preserve"> </t>
        </is>
      </c>
    </row>
    <row r="12">
      <c r="A12" s="4" t="inlineStr">
        <is>
          <t>Lakeland Bancorp, Inc. - Merger Agreement | Forecast | Provident Shareholder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interest acquired</t>
        </is>
      </c>
      <c r="B14" s="9" t="n">
        <v>0.58</v>
      </c>
      <c r="C14" s="4" t="inlineStr">
        <is>
          <t xml:space="preserve"> </t>
        </is>
      </c>
      <c r="D14" s="4" t="inlineStr">
        <is>
          <t xml:space="preserve"> </t>
        </is>
      </c>
    </row>
    <row r="15">
      <c r="A15" s="4" t="inlineStr">
        <is>
          <t>Lakeland Bancorp, Inc. - Merger Agreement | Forecast | Lakeland Shareholder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acquisition, interest acquired</t>
        </is>
      </c>
      <c r="B17" s="9" t="n">
        <v>0.42</v>
      </c>
      <c r="C17" s="4" t="inlineStr">
        <is>
          <t xml:space="preserve"> </t>
        </is>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al estate secured loans</t>
        </is>
      </c>
      <c r="B4" s="6" t="n">
        <v>104540</v>
      </c>
      <c r="C4" s="6" t="n">
        <v>80273</v>
      </c>
      <c r="D4" s="6" t="n">
        <v>299830</v>
      </c>
      <c r="E4" s="6" t="n">
        <v>213181</v>
      </c>
    </row>
    <row r="5">
      <c r="A5" s="4" t="inlineStr">
        <is>
          <t>Commercial loans</t>
        </is>
      </c>
      <c r="B5" s="5" t="n">
        <v>33806</v>
      </c>
      <c r="C5" s="5" t="n">
        <v>25201</v>
      </c>
      <c r="D5" s="5" t="n">
        <v>93915</v>
      </c>
      <c r="E5" s="5" t="n">
        <v>70385</v>
      </c>
    </row>
    <row r="6">
      <c r="A6" s="4" t="inlineStr">
        <is>
          <t>Consumer loans</t>
        </is>
      </c>
      <c r="B6" s="5" t="n">
        <v>4746</v>
      </c>
      <c r="C6" s="5" t="n">
        <v>3785</v>
      </c>
      <c r="D6" s="5" t="n">
        <v>13419</v>
      </c>
      <c r="E6" s="5" t="n">
        <v>10268</v>
      </c>
    </row>
    <row r="7">
      <c r="A7" s="4" t="inlineStr">
        <is>
          <t>Available for sale debt securities, equity securities and Federal Home Loan Bank stock</t>
        </is>
      </c>
      <c r="B7" s="5" t="n">
        <v>11886</v>
      </c>
      <c r="C7" s="5" t="n">
        <v>9560</v>
      </c>
      <c r="D7" s="5" t="n">
        <v>34748</v>
      </c>
      <c r="E7" s="5" t="n">
        <v>25966</v>
      </c>
    </row>
    <row r="8">
      <c r="A8" s="4" t="inlineStr">
        <is>
          <t>Held to maturity debt securities</t>
        </is>
      </c>
      <c r="B8" s="5" t="n">
        <v>2334</v>
      </c>
      <c r="C8" s="5" t="n">
        <v>2416</v>
      </c>
      <c r="D8" s="5" t="n">
        <v>7059</v>
      </c>
      <c r="E8" s="5" t="n">
        <v>7501</v>
      </c>
    </row>
    <row r="9">
      <c r="A9" s="4" t="inlineStr">
        <is>
          <t>Deposits, Federal funds sold and other short-term investments</t>
        </is>
      </c>
      <c r="B9" s="5" t="n">
        <v>885</v>
      </c>
      <c r="C9" s="5" t="n">
        <v>496</v>
      </c>
      <c r="D9" s="5" t="n">
        <v>2678</v>
      </c>
      <c r="E9" s="5" t="n">
        <v>1705</v>
      </c>
    </row>
    <row r="10">
      <c r="A10" s="4" t="inlineStr">
        <is>
          <t>Total interest income</t>
        </is>
      </c>
      <c r="B10" s="5" t="n">
        <v>158197</v>
      </c>
      <c r="C10" s="5" t="n">
        <v>121731</v>
      </c>
      <c r="D10" s="5" t="n">
        <v>451649</v>
      </c>
      <c r="E10" s="5" t="n">
        <v>32900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44923</v>
      </c>
      <c r="C12" s="5" t="n">
        <v>9560</v>
      </c>
      <c r="D12" s="5" t="n">
        <v>108880</v>
      </c>
      <c r="E12" s="5" t="n">
        <v>20322</v>
      </c>
    </row>
    <row r="13">
      <c r="A13" s="4" t="inlineStr">
        <is>
          <t>Borrowed funds</t>
        </is>
      </c>
      <c r="B13" s="5" t="n">
        <v>16765</v>
      </c>
      <c r="C13" s="5" t="n">
        <v>2518</v>
      </c>
      <c r="D13" s="5" t="n">
        <v>38329</v>
      </c>
      <c r="E13" s="5" t="n">
        <v>4790</v>
      </c>
    </row>
    <row r="14">
      <c r="A14" s="4" t="inlineStr">
        <is>
          <t>Subordinated debt</t>
        </is>
      </c>
      <c r="B14" s="5" t="n">
        <v>273</v>
      </c>
      <c r="C14" s="5" t="n">
        <v>164</v>
      </c>
      <c r="D14" s="5" t="n">
        <v>774</v>
      </c>
      <c r="E14" s="5" t="n">
        <v>403</v>
      </c>
    </row>
    <row r="15">
      <c r="A15" s="4" t="inlineStr">
        <is>
          <t>Total interest expense</t>
        </is>
      </c>
      <c r="B15" s="5" t="n">
        <v>61961</v>
      </c>
      <c r="C15" s="5" t="n">
        <v>12242</v>
      </c>
      <c r="D15" s="5" t="n">
        <v>147983</v>
      </c>
      <c r="E15" s="5" t="n">
        <v>25515</v>
      </c>
    </row>
    <row r="16">
      <c r="A16" s="4" t="inlineStr">
        <is>
          <t>Net interest income</t>
        </is>
      </c>
      <c r="B16" s="5" t="n">
        <v>96236</v>
      </c>
      <c r="C16" s="5" t="n">
        <v>109489</v>
      </c>
      <c r="D16" s="5" t="n">
        <v>303666</v>
      </c>
      <c r="E16" s="5" t="n">
        <v>303491</v>
      </c>
    </row>
    <row r="17">
      <c r="A17" s="4" t="inlineStr">
        <is>
          <t>Provision charge for credit losses</t>
        </is>
      </c>
      <c r="B17" s="5" t="n">
        <v>11009</v>
      </c>
      <c r="C17" s="5" t="n">
        <v>8413</v>
      </c>
      <c r="D17" s="5" t="n">
        <v>27407</v>
      </c>
      <c r="E17" s="5" t="n">
        <v>5004</v>
      </c>
    </row>
    <row r="18">
      <c r="A18" s="4" t="inlineStr">
        <is>
          <t>Net interest income after provision charge for credit losses</t>
        </is>
      </c>
      <c r="B18" s="5" t="n">
        <v>85227</v>
      </c>
      <c r="C18" s="5" t="n">
        <v>101076</v>
      </c>
      <c r="D18" s="5" t="n">
        <v>276259</v>
      </c>
      <c r="E18" s="5" t="n">
        <v>29848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Fees</t>
        </is>
      </c>
      <c r="B20" s="5" t="n">
        <v>6132</v>
      </c>
      <c r="C20" s="5" t="n">
        <v>7203</v>
      </c>
      <c r="D20" s="5" t="n">
        <v>18294</v>
      </c>
      <c r="E20" s="5" t="n">
        <v>21516</v>
      </c>
    </row>
    <row r="21">
      <c r="A21" s="4" t="inlineStr">
        <is>
          <t>Wealth management income</t>
        </is>
      </c>
      <c r="B21" s="5" t="n">
        <v>6992</v>
      </c>
      <c r="C21" s="5" t="n">
        <v>6785</v>
      </c>
      <c r="D21" s="5" t="n">
        <v>20826</v>
      </c>
      <c r="E21" s="5" t="n">
        <v>21274</v>
      </c>
    </row>
    <row r="22">
      <c r="A22" s="4" t="inlineStr">
        <is>
          <t>Insurance agency income</t>
        </is>
      </c>
      <c r="B22" s="5" t="n">
        <v>3224</v>
      </c>
      <c r="C22" s="5" t="n">
        <v>2865</v>
      </c>
      <c r="D22" s="5" t="n">
        <v>11175</v>
      </c>
      <c r="E22" s="5" t="n">
        <v>9135</v>
      </c>
    </row>
    <row r="23">
      <c r="A23" s="4" t="inlineStr">
        <is>
          <t>Bank-owned life insurance</t>
        </is>
      </c>
      <c r="B23" s="5" t="n">
        <v>1820</v>
      </c>
      <c r="C23" s="5" t="n">
        <v>1237</v>
      </c>
      <c r="D23" s="5" t="n">
        <v>4838</v>
      </c>
      <c r="E23" s="5" t="n">
        <v>3978</v>
      </c>
    </row>
    <row r="24">
      <c r="A24" s="4" t="inlineStr">
        <is>
          <t>Net gains on securities transactions</t>
        </is>
      </c>
      <c r="B24" s="5" t="n">
        <v>13</v>
      </c>
      <c r="C24" s="5" t="n">
        <v>-3</v>
      </c>
      <c r="D24" s="5" t="n">
        <v>37</v>
      </c>
      <c r="E24" s="5" t="n">
        <v>154</v>
      </c>
    </row>
    <row r="25">
      <c r="A25" s="4" t="inlineStr">
        <is>
          <t>Other income</t>
        </is>
      </c>
      <c r="B25" s="5" t="n">
        <v>1139</v>
      </c>
      <c r="C25" s="5" t="n">
        <v>10358</v>
      </c>
      <c r="D25" s="5" t="n">
        <v>5691</v>
      </c>
      <c r="E25" s="5" t="n">
        <v>13466</v>
      </c>
    </row>
    <row r="26">
      <c r="A26" s="4" t="inlineStr">
        <is>
          <t>Total non-interest income</t>
        </is>
      </c>
      <c r="B26" s="5" t="n">
        <v>19320</v>
      </c>
      <c r="C26" s="5" t="n">
        <v>28445</v>
      </c>
      <c r="D26" s="5" t="n">
        <v>60861</v>
      </c>
      <c r="E26" s="5" t="n">
        <v>69523</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35702</v>
      </c>
      <c r="C28" s="5" t="n">
        <v>38079</v>
      </c>
      <c r="D28" s="5" t="n">
        <v>109724</v>
      </c>
      <c r="E28" s="5" t="n">
        <v>112582</v>
      </c>
    </row>
    <row r="29">
      <c r="A29" s="4" t="inlineStr">
        <is>
          <t>Net occupancy expense</t>
        </is>
      </c>
      <c r="B29" s="5" t="n">
        <v>8113</v>
      </c>
      <c r="C29" s="5" t="n">
        <v>8452</v>
      </c>
      <c r="D29" s="5" t="n">
        <v>24474</v>
      </c>
      <c r="E29" s="5" t="n">
        <v>26262</v>
      </c>
    </row>
    <row r="30">
      <c r="A30" s="4" t="inlineStr">
        <is>
          <t>Data processing expense</t>
        </is>
      </c>
      <c r="B30" s="5" t="n">
        <v>5312</v>
      </c>
      <c r="C30" s="5" t="n">
        <v>5575</v>
      </c>
      <c r="D30" s="5" t="n">
        <v>16536</v>
      </c>
      <c r="E30" s="5" t="n">
        <v>16551</v>
      </c>
    </row>
    <row r="31">
      <c r="A31" s="4" t="inlineStr">
        <is>
          <t>FDIC insurance</t>
        </is>
      </c>
      <c r="B31" s="5" t="n">
        <v>1628</v>
      </c>
      <c r="C31" s="5" t="n">
        <v>1400</v>
      </c>
      <c r="D31" s="5" t="n">
        <v>5688</v>
      </c>
      <c r="E31" s="5" t="n">
        <v>3955</v>
      </c>
    </row>
    <row r="32">
      <c r="A32" s="4" t="inlineStr">
        <is>
          <t>Amortization of intangibles</t>
        </is>
      </c>
      <c r="B32" s="5" t="n">
        <v>720</v>
      </c>
      <c r="C32" s="5" t="n">
        <v>779</v>
      </c>
      <c r="D32" s="5" t="n">
        <v>2231</v>
      </c>
      <c r="E32" s="5" t="n">
        <v>2511</v>
      </c>
    </row>
    <row r="33">
      <c r="A33" s="4" t="inlineStr">
        <is>
          <t>Advertising and promotion expense</t>
        </is>
      </c>
      <c r="B33" s="5" t="n">
        <v>1133</v>
      </c>
      <c r="C33" s="5" t="n">
        <v>1366</v>
      </c>
      <c r="D33" s="5" t="n">
        <v>3722</v>
      </c>
      <c r="E33" s="5" t="n">
        <v>3692</v>
      </c>
    </row>
    <row r="34">
      <c r="A34" s="4" t="inlineStr">
        <is>
          <t>Provision charge (benefit) for credit losses on off-balance sheet credit exposures</t>
        </is>
      </c>
      <c r="B34" s="5" t="n">
        <v>1532</v>
      </c>
      <c r="C34" s="5" t="n">
        <v>1575</v>
      </c>
      <c r="D34" s="5" t="n">
        <v>1624</v>
      </c>
      <c r="E34" s="5" t="n">
        <v>-1788</v>
      </c>
    </row>
    <row r="35">
      <c r="A35" s="4" t="inlineStr">
        <is>
          <t>Merger-related expenses</t>
        </is>
      </c>
      <c r="B35" s="5" t="n">
        <v>2289</v>
      </c>
      <c r="C35" s="5" t="n">
        <v>2886</v>
      </c>
      <c r="D35" s="5" t="n">
        <v>5349</v>
      </c>
      <c r="E35" s="5" t="n">
        <v>2886</v>
      </c>
    </row>
    <row r="36">
      <c r="A36" s="4" t="inlineStr">
        <is>
          <t>Other operating expenses</t>
        </is>
      </c>
      <c r="B36" s="5" t="n">
        <v>10728</v>
      </c>
      <c r="C36" s="5" t="n">
        <v>9331</v>
      </c>
      <c r="D36" s="5" t="n">
        <v>31761</v>
      </c>
      <c r="E36" s="5" t="n">
        <v>28522</v>
      </c>
    </row>
    <row r="37">
      <c r="A37" s="4" t="inlineStr">
        <is>
          <t>Total non-interest expense</t>
        </is>
      </c>
      <c r="B37" s="5" t="n">
        <v>67157</v>
      </c>
      <c r="C37" s="5" t="n">
        <v>69443</v>
      </c>
      <c r="D37" s="5" t="n">
        <v>201109</v>
      </c>
      <c r="E37" s="5" t="n">
        <v>195173</v>
      </c>
    </row>
    <row r="38">
      <c r="A38" s="4" t="inlineStr">
        <is>
          <t>Income before income tax expense</t>
        </is>
      </c>
      <c r="B38" s="5" t="n">
        <v>37390</v>
      </c>
      <c r="C38" s="5" t="n">
        <v>60078</v>
      </c>
      <c r="D38" s="5" t="n">
        <v>136011</v>
      </c>
      <c r="E38" s="5" t="n">
        <v>172837</v>
      </c>
    </row>
    <row r="39">
      <c r="A39" s="4" t="inlineStr">
        <is>
          <t>Income tax expense</t>
        </is>
      </c>
      <c r="B39" s="5" t="n">
        <v>8843</v>
      </c>
      <c r="C39" s="5" t="n">
        <v>16657</v>
      </c>
      <c r="D39" s="5" t="n">
        <v>34925</v>
      </c>
      <c r="E39" s="5" t="n">
        <v>46224</v>
      </c>
    </row>
    <row r="40">
      <c r="A40" s="4" t="inlineStr">
        <is>
          <t>Net income</t>
        </is>
      </c>
      <c r="B40" s="6" t="n">
        <v>28547</v>
      </c>
      <c r="C40" s="6" t="n">
        <v>43421</v>
      </c>
      <c r="D40" s="6" t="n">
        <v>101086</v>
      </c>
      <c r="E40" s="6" t="n">
        <v>126613</v>
      </c>
    </row>
    <row r="41">
      <c r="A41" s="4" t="inlineStr">
        <is>
          <t>Basic earnings per share (usd per share)</t>
        </is>
      </c>
      <c r="B41" s="7" t="n">
        <v>0.38</v>
      </c>
      <c r="C41" s="7" t="n">
        <v>0.58</v>
      </c>
      <c r="D41" s="7" t="n">
        <v>1.35</v>
      </c>
      <c r="E41" s="7" t="n">
        <v>1.69</v>
      </c>
    </row>
    <row r="42">
      <c r="A42" s="4" t="inlineStr">
        <is>
          <t>Weighted average basic shares outstanding (in shares)</t>
        </is>
      </c>
      <c r="B42" s="5" t="n">
        <v>74909083</v>
      </c>
      <c r="C42" s="5" t="n">
        <v>74297237</v>
      </c>
      <c r="D42" s="5" t="n">
        <v>74793530</v>
      </c>
      <c r="E42" s="5" t="n">
        <v>74808358</v>
      </c>
    </row>
    <row r="43">
      <c r="A43" s="4" t="inlineStr">
        <is>
          <t>Diluted earnings per share (usd per share)</t>
        </is>
      </c>
      <c r="B43" s="7" t="n">
        <v>0.38</v>
      </c>
      <c r="C43" s="7" t="n">
        <v>0.58</v>
      </c>
      <c r="D43" s="7" t="n">
        <v>1.35</v>
      </c>
      <c r="E43" s="7" t="n">
        <v>1.69</v>
      </c>
    </row>
    <row r="44">
      <c r="A44" s="4" t="inlineStr">
        <is>
          <t>Weighted average diluted shares outstanding (in shares)</t>
        </is>
      </c>
      <c r="B44" s="5" t="n">
        <v>74914205</v>
      </c>
      <c r="C44" s="5" t="n">
        <v>74393380</v>
      </c>
      <c r="D44" s="5" t="n">
        <v>74816606</v>
      </c>
      <c r="E44" s="5" t="n">
        <v>74896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s>
  <sheetData>
    <row r="1">
      <c r="A1" s="1" t="inlineStr">
        <is>
          <t>Investment Securities (Narrative) (Detail)</t>
        </is>
      </c>
      <c r="B1" s="2" t="inlineStr">
        <is>
          <t>3 Months Ended</t>
        </is>
      </c>
      <c r="D1" s="2" t="inlineStr">
        <is>
          <t>9 Months Ended</t>
        </is>
      </c>
    </row>
    <row r="2">
      <c r="B2" s="2" t="inlineStr">
        <is>
          <t>Sep. 30, 2023 USD ($) security position</t>
        </is>
      </c>
      <c r="C2" s="2" t="inlineStr">
        <is>
          <t>Sep. 30, 2022 USD ($)</t>
        </is>
      </c>
      <c r="D2" s="2" t="inlineStr">
        <is>
          <t>Sep. 30, 2023 USD ($) security position</t>
        </is>
      </c>
      <c r="E2" s="2" t="inlineStr">
        <is>
          <t>Sep. 30, 2022 USD ($)</t>
        </is>
      </c>
      <c r="F2" s="2" t="inlineStr">
        <is>
          <t>Dec. 31, 2022 USD ($) security position</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debt securities, at fair value</t>
        </is>
      </c>
      <c r="B4" s="6" t="n">
        <v>1656305000</v>
      </c>
      <c r="C4" s="4" t="inlineStr">
        <is>
          <t xml:space="preserve"> </t>
        </is>
      </c>
      <c r="D4" s="6" t="n">
        <v>1656305000</v>
      </c>
      <c r="E4" s="4" t="inlineStr">
        <is>
          <t xml:space="preserve"> </t>
        </is>
      </c>
      <c r="F4" s="6" t="n">
        <v>1803548000</v>
      </c>
    </row>
    <row r="5">
      <c r="A5" s="4" t="inlineStr">
        <is>
          <t>Held to maturity debt securities</t>
        </is>
      </c>
      <c r="B5" s="6" t="n">
        <v>370416000</v>
      </c>
      <c r="C5" s="4" t="inlineStr">
        <is>
          <t xml:space="preserve"> </t>
        </is>
      </c>
      <c r="D5" s="6" t="n">
        <v>370416000</v>
      </c>
      <c r="E5" s="4" t="inlineStr">
        <is>
          <t xml:space="preserve"> </t>
        </is>
      </c>
      <c r="F5" s="6" t="n">
        <v>387923000</v>
      </c>
    </row>
    <row r="6">
      <c r="A6" s="4" t="inlineStr">
        <is>
          <t>Total number of all held to maturity and available for sale securities in an unrealized loss position | security</t>
        </is>
      </c>
      <c r="B6" s="5" t="n">
        <v>1065</v>
      </c>
      <c r="C6" s="4" t="inlineStr">
        <is>
          <t xml:space="preserve"> </t>
        </is>
      </c>
      <c r="D6" s="5" t="n">
        <v>1065</v>
      </c>
      <c r="E6" s="4" t="inlineStr">
        <is>
          <t xml:space="preserve"> </t>
        </is>
      </c>
      <c r="F6" s="5" t="n">
        <v>914</v>
      </c>
    </row>
    <row r="7">
      <c r="A7" s="4" t="inlineStr">
        <is>
          <t>Investments which pay principal on periodic basis, amortized cost</t>
        </is>
      </c>
      <c r="B7" s="6" t="n">
        <v>1560000000</v>
      </c>
      <c r="C7" s="4" t="inlineStr">
        <is>
          <t xml:space="preserve"> </t>
        </is>
      </c>
      <c r="D7" s="6" t="n">
        <v>1560000000</v>
      </c>
      <c r="E7" s="4" t="inlineStr">
        <is>
          <t xml:space="preserve"> </t>
        </is>
      </c>
      <c r="F7" s="4" t="inlineStr">
        <is>
          <t xml:space="preserve"> </t>
        </is>
      </c>
    </row>
    <row r="8">
      <c r="A8" s="4" t="inlineStr">
        <is>
          <t>Investments which pay principal on periodic basis, fair value</t>
        </is>
      </c>
      <c r="B8" s="5" t="n">
        <v>1320000000</v>
      </c>
      <c r="C8" s="4" t="inlineStr">
        <is>
          <t xml:space="preserve"> </t>
        </is>
      </c>
      <c r="D8" s="5" t="n">
        <v>1320000000</v>
      </c>
      <c r="E8" s="4" t="inlineStr">
        <is>
          <t xml:space="preserve"> </t>
        </is>
      </c>
      <c r="F8" s="4" t="inlineStr">
        <is>
          <t xml:space="preserve"> </t>
        </is>
      </c>
    </row>
    <row r="9">
      <c r="A9" s="4" t="inlineStr">
        <is>
          <t>Proceeds from sales of available for sale debt securities</t>
        </is>
      </c>
      <c r="B9" s="5" t="n">
        <v>0</v>
      </c>
      <c r="C9" s="6" t="n">
        <v>0</v>
      </c>
      <c r="D9" s="5" t="n">
        <v>0</v>
      </c>
      <c r="E9" s="6" t="n">
        <v>0</v>
      </c>
      <c r="F9" s="4" t="inlineStr">
        <is>
          <t xml:space="preserve"> </t>
        </is>
      </c>
    </row>
    <row r="10">
      <c r="A10" s="4" t="inlineStr">
        <is>
          <t>Proceeds from calls on securities</t>
        </is>
      </c>
      <c r="B10" s="6" t="n">
        <v>0</v>
      </c>
      <c r="C10" s="5" t="n">
        <v>5400000</v>
      </c>
      <c r="D10" s="6" t="n">
        <v>0</v>
      </c>
      <c r="E10" s="5" t="n">
        <v>5400000</v>
      </c>
      <c r="F10" s="4" t="inlineStr">
        <is>
          <t xml:space="preserve"> </t>
        </is>
      </c>
    </row>
    <row r="11">
      <c r="A11" s="4" t="inlineStr">
        <is>
          <t>Gain recognized on sale of securities</t>
        </is>
      </c>
      <c r="B11" s="4" t="inlineStr">
        <is>
          <t xml:space="preserve"> </t>
        </is>
      </c>
      <c r="C11" s="5" t="n">
        <v>84000</v>
      </c>
      <c r="D11" s="4" t="inlineStr">
        <is>
          <t xml:space="preserve"> </t>
        </is>
      </c>
      <c r="E11" s="5" t="n">
        <v>84000</v>
      </c>
      <c r="F11" s="4" t="inlineStr">
        <is>
          <t xml:space="preserve"> </t>
        </is>
      </c>
    </row>
    <row r="12">
      <c r="A12" s="4" t="inlineStr">
        <is>
          <t>Loss recognized on sale of securities</t>
        </is>
      </c>
      <c r="B12" s="4" t="inlineStr">
        <is>
          <t xml:space="preserve"> </t>
        </is>
      </c>
      <c r="C12" s="5" t="n">
        <v>26000</v>
      </c>
      <c r="D12" s="4" t="inlineStr">
        <is>
          <t xml:space="preserve"> </t>
        </is>
      </c>
      <c r="E12" s="5" t="n">
        <v>26000</v>
      </c>
      <c r="F12" s="4" t="inlineStr">
        <is>
          <t xml:space="preserve"> </t>
        </is>
      </c>
    </row>
    <row r="13">
      <c r="A13" s="4" t="inlineStr">
        <is>
          <t>Securities available for sale, number of securities in an unrealized loss position | position</t>
        </is>
      </c>
      <c r="B13" s="5" t="n">
        <v>474</v>
      </c>
      <c r="C13" s="4" t="inlineStr">
        <is>
          <t xml:space="preserve"> </t>
        </is>
      </c>
      <c r="D13" s="5" t="n">
        <v>474</v>
      </c>
      <c r="E13" s="4" t="inlineStr">
        <is>
          <t xml:space="preserve"> </t>
        </is>
      </c>
      <c r="F13" s="5" t="n">
        <v>475</v>
      </c>
    </row>
    <row r="14">
      <c r="A14" s="4" t="inlineStr">
        <is>
          <t>Held to maturity securities, proceeds from calls</t>
        </is>
      </c>
      <c r="B14" s="6" t="n">
        <v>3200000</v>
      </c>
      <c r="C14" s="5" t="n">
        <v>10300000</v>
      </c>
      <c r="D14" s="6" t="n">
        <v>9800000</v>
      </c>
      <c r="E14" s="5" t="n">
        <v>36400000</v>
      </c>
      <c r="F14" s="4" t="inlineStr">
        <is>
          <t xml:space="preserve"> </t>
        </is>
      </c>
    </row>
    <row r="15">
      <c r="A15" s="4" t="inlineStr">
        <is>
          <t>Held to maturity securities, recognized gain on calls</t>
        </is>
      </c>
      <c r="B15" s="5" t="n">
        <v>16000</v>
      </c>
      <c r="C15" s="5" t="n">
        <v>26000</v>
      </c>
      <c r="D15" s="5" t="n">
        <v>45000</v>
      </c>
      <c r="E15" s="5" t="n">
        <v>129000</v>
      </c>
      <c r="F15" s="4" t="inlineStr">
        <is>
          <t xml:space="preserve"> </t>
        </is>
      </c>
    </row>
    <row r="16">
      <c r="A16" s="4" t="inlineStr">
        <is>
          <t>Held to maturity securities, recognized loss on calls</t>
        </is>
      </c>
      <c r="B16" s="5" t="n">
        <v>3000</v>
      </c>
      <c r="C16" s="5" t="n">
        <v>29000</v>
      </c>
      <c r="D16" s="5" t="n">
        <v>8000</v>
      </c>
      <c r="E16" s="5" t="n">
        <v>33000</v>
      </c>
      <c r="F16" s="4" t="inlineStr">
        <is>
          <t xml:space="preserve"> </t>
        </is>
      </c>
    </row>
    <row r="17">
      <c r="A17" s="4" t="inlineStr">
        <is>
          <t>Held-to-maturity, debt securities, allowance</t>
        </is>
      </c>
      <c r="B17" s="6" t="n">
        <v>34000</v>
      </c>
      <c r="C17" s="4" t="inlineStr">
        <is>
          <t xml:space="preserve"> </t>
        </is>
      </c>
      <c r="D17" s="6" t="n">
        <v>34000</v>
      </c>
      <c r="E17" s="4" t="inlineStr">
        <is>
          <t xml:space="preserve"> </t>
        </is>
      </c>
      <c r="F17" s="6" t="n">
        <v>27000</v>
      </c>
    </row>
    <row r="18">
      <c r="A18" s="4" t="inlineStr">
        <is>
          <t>Number of securities in an unrealized loss position | security</t>
        </is>
      </c>
      <c r="B18" s="5" t="n">
        <v>591</v>
      </c>
      <c r="C18" s="4" t="inlineStr">
        <is>
          <t xml:space="preserve"> </t>
        </is>
      </c>
      <c r="D18" s="5" t="n">
        <v>591</v>
      </c>
      <c r="E18" s="4" t="inlineStr">
        <is>
          <t xml:space="preserve"> </t>
        </is>
      </c>
      <c r="F18" s="5" t="n">
        <v>439</v>
      </c>
    </row>
    <row r="19">
      <c r="A19" s="4" t="inlineStr">
        <is>
          <t>Proceeds from sale of held-to-maturity securities</t>
        </is>
      </c>
      <c r="B19" s="6" t="n">
        <v>0</v>
      </c>
      <c r="C19" s="6" t="n">
        <v>0</v>
      </c>
      <c r="D19" s="6" t="n">
        <v>0</v>
      </c>
      <c r="E19" s="6" t="n">
        <v>0</v>
      </c>
      <c r="F19" s="4" t="inlineStr">
        <is>
          <t xml:space="preserve"> </t>
        </is>
      </c>
    </row>
    <row r="20">
      <c r="A20" s="4" t="inlineStr">
        <is>
          <t>AA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total portfolio</t>
        </is>
      </c>
      <c r="B22" s="4" t="inlineStr">
        <is>
          <t xml:space="preserve"> </t>
        </is>
      </c>
      <c r="C22" s="4" t="inlineStr">
        <is>
          <t xml:space="preserve"> </t>
        </is>
      </c>
      <c r="D22" s="9" t="n">
        <v>0.16</v>
      </c>
      <c r="E22" s="4" t="inlineStr">
        <is>
          <t xml:space="preserve"> </t>
        </is>
      </c>
      <c r="F22" s="4" t="inlineStr">
        <is>
          <t xml:space="preserve"> </t>
        </is>
      </c>
    </row>
    <row r="23">
      <c r="A23" s="4" t="inlineStr">
        <is>
          <t>A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total portfolio</t>
        </is>
      </c>
      <c r="B25" s="4" t="inlineStr">
        <is>
          <t xml:space="preserve"> </t>
        </is>
      </c>
      <c r="C25" s="4" t="inlineStr">
        <is>
          <t xml:space="preserve"> </t>
        </is>
      </c>
      <c r="D25" s="9" t="n">
        <v>0.44</v>
      </c>
      <c r="E25" s="4" t="inlineStr">
        <is>
          <t xml:space="preserve"> </t>
        </is>
      </c>
      <c r="F25" s="4" t="inlineStr">
        <is>
          <t xml:space="preserve"> </t>
        </is>
      </c>
    </row>
    <row r="26">
      <c r="A26" s="4" t="inlineStr">
        <is>
          <t>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total portfolio</t>
        </is>
      </c>
      <c r="B28" s="4" t="inlineStr">
        <is>
          <t xml:space="preserve"> </t>
        </is>
      </c>
      <c r="C28" s="4" t="inlineStr">
        <is>
          <t xml:space="preserve"> </t>
        </is>
      </c>
      <c r="D28" s="9" t="n">
        <v>0.39</v>
      </c>
      <c r="E28" s="4" t="inlineStr">
        <is>
          <t xml:space="preserve"> </t>
        </is>
      </c>
      <c r="F28" s="4" t="inlineStr">
        <is>
          <t xml:space="preserve"> </t>
        </is>
      </c>
    </row>
    <row r="29">
      <c r="A29" s="4" t="inlineStr">
        <is>
          <t>A rated or not ra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total portfolio</t>
        </is>
      </c>
      <c r="B31" s="4" t="inlineStr">
        <is>
          <t xml:space="preserve"> </t>
        </is>
      </c>
      <c r="C31" s="4" t="inlineStr">
        <is>
          <t xml:space="preserve"> </t>
        </is>
      </c>
      <c r="D31" s="9" t="n">
        <v>0.01</v>
      </c>
      <c r="E31" s="4" t="inlineStr">
        <is>
          <t xml:space="preserve"> </t>
        </is>
      </c>
      <c r="F31" s="4" t="inlineStr">
        <is>
          <t xml:space="preserve"> </t>
        </is>
      </c>
    </row>
    <row r="32">
      <c r="A32" s="4" t="inlineStr">
        <is>
          <t>Mortgage-backed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Held-to-maturity Secur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ailable for sale debt securities, at fair value</t>
        </is>
      </c>
      <c r="B34" s="6" t="n">
        <v>1263144000</v>
      </c>
      <c r="C34" s="4" t="inlineStr">
        <is>
          <t xml:space="preserve"> </t>
        </is>
      </c>
      <c r="D34" s="6" t="n">
        <v>1263144000</v>
      </c>
      <c r="E34" s="4" t="inlineStr">
        <is>
          <t xml:space="preserve"> </t>
        </is>
      </c>
      <c r="F34" s="6" t="n">
        <v>142713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 for Sale)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946386</v>
      </c>
      <c r="C3" s="6" t="n">
        <v>2058485</v>
      </c>
    </row>
    <row r="4">
      <c r="A4" s="4" t="inlineStr">
        <is>
          <t>Gross unrealized gains</t>
        </is>
      </c>
      <c r="B4" s="5" t="n">
        <v>695</v>
      </c>
      <c r="C4" s="5" t="n">
        <v>537</v>
      </c>
    </row>
    <row r="5">
      <c r="A5" s="4" t="inlineStr">
        <is>
          <t>Gross unrealized losses</t>
        </is>
      </c>
      <c r="B5" s="5" t="n">
        <v>-290776</v>
      </c>
      <c r="C5" s="5" t="n">
        <v>-255474</v>
      </c>
    </row>
    <row r="6">
      <c r="A6" s="4" t="inlineStr">
        <is>
          <t>Available for sale debt securities, at fair value</t>
        </is>
      </c>
      <c r="B6" s="5" t="n">
        <v>1656305</v>
      </c>
      <c r="C6" s="5" t="n">
        <v>1803548</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6364</v>
      </c>
      <c r="C9" s="5" t="n">
        <v>275620</v>
      </c>
    </row>
    <row r="10">
      <c r="A10" s="4" t="inlineStr">
        <is>
          <t>Gross unrealized gains</t>
        </is>
      </c>
      <c r="B10" s="5" t="n">
        <v>0</v>
      </c>
      <c r="C10" s="5" t="n">
        <v>0</v>
      </c>
    </row>
    <row r="11">
      <c r="A11" s="4" t="inlineStr">
        <is>
          <t>Gross unrealized losses</t>
        </is>
      </c>
      <c r="B11" s="5" t="n">
        <v>-31037</v>
      </c>
      <c r="C11" s="5" t="n">
        <v>-29804</v>
      </c>
    </row>
    <row r="12">
      <c r="A12" s="4" t="inlineStr">
        <is>
          <t>Available for sale debt securities, at fair value</t>
        </is>
      </c>
      <c r="B12" s="5" t="n">
        <v>245327</v>
      </c>
      <c r="C12" s="5" t="n">
        <v>245816</v>
      </c>
    </row>
    <row r="13">
      <c r="A13" s="4" t="inlineStr">
        <is>
          <t>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8208</v>
      </c>
      <c r="C15" s="4" t="inlineStr">
        <is>
          <t xml:space="preserve"> </t>
        </is>
      </c>
    </row>
    <row r="16">
      <c r="A16" s="4" t="inlineStr">
        <is>
          <t>Gross unrealized gains</t>
        </is>
      </c>
      <c r="B16" s="5" t="n">
        <v>62</v>
      </c>
      <c r="C16" s="4" t="inlineStr">
        <is>
          <t xml:space="preserve"> </t>
        </is>
      </c>
    </row>
    <row r="17">
      <c r="A17" s="4" t="inlineStr">
        <is>
          <t>Gross unrealized losses</t>
        </is>
      </c>
      <c r="B17" s="5" t="n">
        <v>-22</v>
      </c>
      <c r="C17" s="4" t="inlineStr">
        <is>
          <t xml:space="preserve"> </t>
        </is>
      </c>
    </row>
    <row r="18">
      <c r="A18" s="4" t="inlineStr">
        <is>
          <t>Available for sale debt securities, at fair value</t>
        </is>
      </c>
      <c r="B18" s="5" t="n">
        <v>28248</v>
      </c>
      <c r="C18" s="4" t="inlineStr">
        <is>
          <t xml:space="preserve"> </t>
        </is>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03545</v>
      </c>
      <c r="C21" s="5" t="n">
        <v>1636913</v>
      </c>
    </row>
    <row r="22">
      <c r="A22" s="4" t="inlineStr">
        <is>
          <t>Gross unrealized gains</t>
        </is>
      </c>
      <c r="B22" s="5" t="n">
        <v>8</v>
      </c>
      <c r="C22" s="5" t="n">
        <v>209</v>
      </c>
    </row>
    <row r="23">
      <c r="A23" s="4" t="inlineStr">
        <is>
          <t>Gross unrealized losses</t>
        </is>
      </c>
      <c r="B23" s="5" t="n">
        <v>-240409</v>
      </c>
      <c r="C23" s="5" t="n">
        <v>-209983</v>
      </c>
    </row>
    <row r="24">
      <c r="A24" s="4" t="inlineStr">
        <is>
          <t>Available for sale debt securities, at fair value</t>
        </is>
      </c>
      <c r="B24" s="5" t="n">
        <v>1263144</v>
      </c>
      <c r="C24" s="5" t="n">
        <v>142713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3100</v>
      </c>
      <c r="C27" s="5" t="n">
        <v>37706</v>
      </c>
    </row>
    <row r="28">
      <c r="A28" s="4" t="inlineStr">
        <is>
          <t>Gross unrealized gains</t>
        </is>
      </c>
      <c r="B28" s="5" t="n">
        <v>625</v>
      </c>
      <c r="C28" s="5" t="n">
        <v>278</v>
      </c>
    </row>
    <row r="29">
      <c r="A29" s="4" t="inlineStr">
        <is>
          <t>Gross unrealized losses</t>
        </is>
      </c>
      <c r="B29" s="5" t="n">
        <v>-211</v>
      </c>
      <c r="C29" s="5" t="n">
        <v>-363</v>
      </c>
    </row>
    <row r="30">
      <c r="A30" s="4" t="inlineStr">
        <is>
          <t>Available for sale debt securities, at fair value</t>
        </is>
      </c>
      <c r="B30" s="5" t="n">
        <v>33514</v>
      </c>
      <c r="C30" s="5" t="n">
        <v>37621</v>
      </c>
    </row>
    <row r="31">
      <c r="A31" s="4" t="inlineStr">
        <is>
          <t>State and municipal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64697</v>
      </c>
      <c r="C33" s="5" t="n">
        <v>67706</v>
      </c>
    </row>
    <row r="34">
      <c r="A34" s="4" t="inlineStr">
        <is>
          <t>Gross unrealized gains</t>
        </is>
      </c>
      <c r="B34" s="5" t="n">
        <v>0</v>
      </c>
      <c r="C34" s="5" t="n">
        <v>0</v>
      </c>
    </row>
    <row r="35">
      <c r="A35" s="4" t="inlineStr">
        <is>
          <t>Gross unrealized losses</t>
        </is>
      </c>
      <c r="B35" s="5" t="n">
        <v>-12657</v>
      </c>
      <c r="C35" s="5" t="n">
        <v>-10842</v>
      </c>
    </row>
    <row r="36">
      <c r="A36" s="4" t="inlineStr">
        <is>
          <t>Available for sale debt securities, at fair value</t>
        </is>
      </c>
      <c r="B36" s="5" t="n">
        <v>52040</v>
      </c>
      <c r="C36" s="5" t="n">
        <v>56864</v>
      </c>
    </row>
    <row r="37">
      <c r="A37" s="4" t="inlineStr">
        <is>
          <t>Corporat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0472</v>
      </c>
      <c r="C39" s="5" t="n">
        <v>40540</v>
      </c>
    </row>
    <row r="40">
      <c r="A40" s="4" t="inlineStr">
        <is>
          <t>Gross unrealized gains</t>
        </is>
      </c>
      <c r="B40" s="5" t="n">
        <v>0</v>
      </c>
      <c r="C40" s="5" t="n">
        <v>50</v>
      </c>
    </row>
    <row r="41">
      <c r="A41" s="4" t="inlineStr">
        <is>
          <t>Gross unrealized losses</t>
        </is>
      </c>
      <c r="B41" s="5" t="n">
        <v>-6440</v>
      </c>
      <c r="C41" s="5" t="n">
        <v>-4482</v>
      </c>
    </row>
    <row r="42">
      <c r="A42" s="4" t="inlineStr">
        <is>
          <t>Available for sale debt securities, at fair value</t>
        </is>
      </c>
      <c r="B42" s="6" t="n">
        <v>34032</v>
      </c>
      <c r="C42" s="6" t="n">
        <v>36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vailable for Sale by Contractual Maturity) (Detail) $ in Thousands</t>
        </is>
      </c>
      <c r="B1" s="2" t="inlineStr">
        <is>
          <t>Sep. 30, 2023 USD ($)</t>
        </is>
      </c>
    </row>
    <row r="2">
      <c r="A2" s="3" t="inlineStr">
        <is>
          <t>Investments, Debt and Equity Securities [Abstract]</t>
        </is>
      </c>
      <c r="B2" s="4" t="inlineStr">
        <is>
          <t xml:space="preserve"> </t>
        </is>
      </c>
    </row>
    <row r="3">
      <c r="A3" s="4" t="inlineStr">
        <is>
          <t>Due in one year or less, amortized cost</t>
        </is>
      </c>
      <c r="B3" s="6" t="n">
        <v>243150</v>
      </c>
    </row>
    <row r="4">
      <c r="A4" s="4" t="inlineStr">
        <is>
          <t>Due after one year through five years, amortized cost</t>
        </is>
      </c>
      <c r="B4" s="5" t="n">
        <v>83964</v>
      </c>
    </row>
    <row r="5">
      <c r="A5" s="4" t="inlineStr">
        <is>
          <t>Due after five years through ten years, amortized cost</t>
        </is>
      </c>
      <c r="B5" s="5" t="n">
        <v>54419</v>
      </c>
    </row>
    <row r="6">
      <c r="A6" s="4" t="inlineStr">
        <is>
          <t>Due after ten years, amortized cost</t>
        </is>
      </c>
      <c r="B6" s="5" t="n">
        <v>0</v>
      </c>
    </row>
    <row r="7">
      <c r="A7" s="4" t="inlineStr">
        <is>
          <t>Amortized cost</t>
        </is>
      </c>
      <c r="B7" s="5" t="n">
        <v>381533</v>
      </c>
    </row>
    <row r="8">
      <c r="A8" s="4" t="inlineStr">
        <is>
          <t>Due in one year or less, fair value</t>
        </is>
      </c>
      <c r="B8" s="5" t="n">
        <v>217543</v>
      </c>
    </row>
    <row r="9">
      <c r="A9" s="4" t="inlineStr">
        <is>
          <t>Due after one year through five years, fair value</t>
        </is>
      </c>
      <c r="B9" s="5" t="n">
        <v>70558</v>
      </c>
    </row>
    <row r="10">
      <c r="A10" s="4" t="inlineStr">
        <is>
          <t>Due after five years through ten years, fair value</t>
        </is>
      </c>
      <c r="B10" s="5" t="n">
        <v>43298</v>
      </c>
    </row>
    <row r="11">
      <c r="A11" s="4" t="inlineStr">
        <is>
          <t>Due after ten years, fair value</t>
        </is>
      </c>
      <c r="B11" s="5" t="n">
        <v>0</v>
      </c>
    </row>
    <row r="12">
      <c r="A12" s="4" t="inlineStr">
        <is>
          <t>Fair value</t>
        </is>
      </c>
      <c r="B12" s="6" t="n">
        <v>3313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Securities (Held to Maturity) (Detail)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70450</v>
      </c>
      <c r="C3" s="6" t="n">
        <v>387950</v>
      </c>
    </row>
    <row r="4">
      <c r="A4" s="4" t="inlineStr">
        <is>
          <t>Gross unrealized gains</t>
        </is>
      </c>
      <c r="B4" s="5" t="n">
        <v>2</v>
      </c>
      <c r="C4" s="5" t="n">
        <v>269</v>
      </c>
    </row>
    <row r="5">
      <c r="A5" s="4" t="inlineStr">
        <is>
          <t>Gross unrealized losses</t>
        </is>
      </c>
      <c r="B5" s="5" t="n">
        <v>-27370</v>
      </c>
      <c r="C5" s="5" t="n">
        <v>-14751</v>
      </c>
    </row>
    <row r="6">
      <c r="A6" s="4" t="inlineStr">
        <is>
          <t>Held-to-maturity, debt securities</t>
        </is>
      </c>
      <c r="B6" s="5" t="n">
        <v>343082</v>
      </c>
      <c r="C6" s="5" t="n">
        <v>373468</v>
      </c>
    </row>
    <row r="7">
      <c r="A7" s="4" t="inlineStr">
        <is>
          <t>U.S. Treasur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135</v>
      </c>
      <c r="C9" s="4" t="inlineStr">
        <is>
          <t xml:space="preserve"> </t>
        </is>
      </c>
    </row>
    <row r="10">
      <c r="A10" s="4" t="inlineStr">
        <is>
          <t>Gross unrealized gains</t>
        </is>
      </c>
      <c r="B10" s="5" t="n">
        <v>0</v>
      </c>
      <c r="C10" s="4" t="inlineStr">
        <is>
          <t xml:space="preserve"> </t>
        </is>
      </c>
    </row>
    <row r="11">
      <c r="A11" s="4" t="inlineStr">
        <is>
          <t>Gross unrealized losses</t>
        </is>
      </c>
      <c r="B11" s="5" t="n">
        <v>0</v>
      </c>
      <c r="C11" s="4" t="inlineStr">
        <is>
          <t xml:space="preserve"> </t>
        </is>
      </c>
    </row>
    <row r="12">
      <c r="A12" s="4" t="inlineStr">
        <is>
          <t>Held-to-maturity, debt securities</t>
        </is>
      </c>
      <c r="B12" s="5" t="n">
        <v>1135</v>
      </c>
      <c r="C12" s="4" t="inlineStr">
        <is>
          <t xml:space="preserve"> </t>
        </is>
      </c>
    </row>
    <row r="13">
      <c r="A13" s="4" t="inlineStr">
        <is>
          <t>Agency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2098</v>
      </c>
      <c r="C15" s="5" t="n">
        <v>9997</v>
      </c>
    </row>
    <row r="16">
      <c r="A16" s="4" t="inlineStr">
        <is>
          <t>Gross unrealized gains</t>
        </is>
      </c>
      <c r="B16" s="5" t="n">
        <v>0</v>
      </c>
      <c r="C16" s="5" t="n">
        <v>0</v>
      </c>
    </row>
    <row r="17">
      <c r="A17" s="4" t="inlineStr">
        <is>
          <t>Gross unrealized losses</t>
        </is>
      </c>
      <c r="B17" s="5" t="n">
        <v>-897</v>
      </c>
      <c r="C17" s="5" t="n">
        <v>-1033</v>
      </c>
    </row>
    <row r="18">
      <c r="A18" s="4" t="inlineStr">
        <is>
          <t>Held-to-maturity, debt securities</t>
        </is>
      </c>
      <c r="B18" s="5" t="n">
        <v>11201</v>
      </c>
      <c r="C18" s="5" t="n">
        <v>8964</v>
      </c>
    </row>
    <row r="19">
      <c r="A19" s="4" t="inlineStr">
        <is>
          <t>State and municipal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348493</v>
      </c>
      <c r="C21" s="5" t="n">
        <v>366164</v>
      </c>
    </row>
    <row r="22">
      <c r="A22" s="4" t="inlineStr">
        <is>
          <t>Gross unrealized gains</t>
        </is>
      </c>
      <c r="B22" s="5" t="n">
        <v>2</v>
      </c>
      <c r="C22" s="5" t="n">
        <v>268</v>
      </c>
    </row>
    <row r="23">
      <c r="A23" s="4" t="inlineStr">
        <is>
          <t>Gross unrealized losses</t>
        </is>
      </c>
      <c r="B23" s="5" t="n">
        <v>-25905</v>
      </c>
      <c r="C23" s="5" t="n">
        <v>-13015</v>
      </c>
    </row>
    <row r="24">
      <c r="A24" s="4" t="inlineStr">
        <is>
          <t>Held-to-maturity, debt securities</t>
        </is>
      </c>
      <c r="B24" s="5" t="n">
        <v>322590</v>
      </c>
      <c r="C24" s="5" t="n">
        <v>353417</v>
      </c>
    </row>
    <row r="25">
      <c r="A25" s="4" t="inlineStr">
        <is>
          <t>Corporate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8724</v>
      </c>
      <c r="C27" s="5" t="n">
        <v>11789</v>
      </c>
    </row>
    <row r="28">
      <c r="A28" s="4" t="inlineStr">
        <is>
          <t>Gross unrealized gains</t>
        </is>
      </c>
      <c r="B28" s="5" t="n">
        <v>0</v>
      </c>
      <c r="C28" s="5" t="n">
        <v>1</v>
      </c>
    </row>
    <row r="29">
      <c r="A29" s="4" t="inlineStr">
        <is>
          <t>Gross unrealized losses</t>
        </is>
      </c>
      <c r="B29" s="5" t="n">
        <v>-568</v>
      </c>
      <c r="C29" s="5" t="n">
        <v>-703</v>
      </c>
    </row>
    <row r="30">
      <c r="A30" s="4" t="inlineStr">
        <is>
          <t>Held-to-maturity, debt securities</t>
        </is>
      </c>
      <c r="B30" s="6" t="n">
        <v>8156</v>
      </c>
      <c r="C30" s="6" t="n">
        <v>110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ecurities Held to Maturity by Contractual Maturity) (Detail) $ in Thousands</t>
        </is>
      </c>
      <c r="B1" s="2" t="inlineStr">
        <is>
          <t>Sep. 30, 2023 USD ($)</t>
        </is>
      </c>
    </row>
    <row r="2">
      <c r="A2" s="3" t="inlineStr">
        <is>
          <t>Investments, Debt and Equity Securities [Abstract]</t>
        </is>
      </c>
      <c r="B2" s="4" t="inlineStr">
        <is>
          <t xml:space="preserve"> </t>
        </is>
      </c>
    </row>
    <row r="3">
      <c r="A3" s="4" t="inlineStr">
        <is>
          <t>Due in one year or less, amortized cost</t>
        </is>
      </c>
      <c r="B3" s="6" t="n">
        <v>30561</v>
      </c>
    </row>
    <row r="4">
      <c r="A4" s="4" t="inlineStr">
        <is>
          <t>Due after one year through five years, amortized cost</t>
        </is>
      </c>
      <c r="B4" s="5" t="n">
        <v>169008</v>
      </c>
    </row>
    <row r="5">
      <c r="A5" s="4" t="inlineStr">
        <is>
          <t>Due after five years through ten years, amortized cost</t>
        </is>
      </c>
      <c r="B5" s="5" t="n">
        <v>143478</v>
      </c>
    </row>
    <row r="6">
      <c r="A6" s="4" t="inlineStr">
        <is>
          <t>Due after ten years, amortized cost</t>
        </is>
      </c>
      <c r="B6" s="5" t="n">
        <v>27403</v>
      </c>
    </row>
    <row r="7">
      <c r="A7" s="4" t="inlineStr">
        <is>
          <t>Amortized cost</t>
        </is>
      </c>
      <c r="B7" s="5" t="n">
        <v>370450</v>
      </c>
    </row>
    <row r="8">
      <c r="A8" s="4" t="inlineStr">
        <is>
          <t>Due in one year or less, fair value</t>
        </is>
      </c>
      <c r="B8" s="5" t="n">
        <v>30363</v>
      </c>
    </row>
    <row r="9">
      <c r="A9" s="4" t="inlineStr">
        <is>
          <t>Due after one year through five years, fair value</t>
        </is>
      </c>
      <c r="B9" s="5" t="n">
        <v>162284</v>
      </c>
    </row>
    <row r="10">
      <c r="A10" s="4" t="inlineStr">
        <is>
          <t>Due after five years through ten years, fair value</t>
        </is>
      </c>
      <c r="B10" s="5" t="n">
        <v>130086</v>
      </c>
    </row>
    <row r="11">
      <c r="A11" s="4" t="inlineStr">
        <is>
          <t>Due after ten years, fair value</t>
        </is>
      </c>
      <c r="B11" s="5" t="n">
        <v>20349</v>
      </c>
    </row>
    <row r="12">
      <c r="A12" s="4" t="inlineStr">
        <is>
          <t>Fair value</t>
        </is>
      </c>
      <c r="B12" s="6" t="n">
        <v>3430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of held to Maturity Debt Securities by Year of Originations and Credit Rating) (Detail)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70450</v>
      </c>
      <c r="C3" s="6" t="n">
        <v>387950</v>
      </c>
    </row>
    <row r="4">
      <c r="A4" s="4" t="inlineStr">
        <is>
          <t>U.S. Treasur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1135</v>
      </c>
      <c r="C6" s="4" t="inlineStr">
        <is>
          <t xml:space="preserve"> </t>
        </is>
      </c>
    </row>
    <row r="7">
      <c r="A7" s="4" t="inlineStr">
        <is>
          <t>Agenc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2098</v>
      </c>
      <c r="C9" s="5" t="n">
        <v>9997</v>
      </c>
    </row>
    <row r="10">
      <c r="A10" s="4" t="inlineStr">
        <is>
          <t>State and municipal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348493</v>
      </c>
      <c r="C12" s="5" t="n">
        <v>366164</v>
      </c>
    </row>
    <row r="13">
      <c r="A13" s="4" t="inlineStr">
        <is>
          <t>Corporat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8724</v>
      </c>
      <c r="C15" s="5" t="n">
        <v>11789</v>
      </c>
    </row>
    <row r="16">
      <c r="A16" s="4" t="inlineStr">
        <is>
          <t>A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58716</v>
      </c>
      <c r="C18" s="5" t="n">
        <v>58957</v>
      </c>
    </row>
    <row r="19">
      <c r="A19" s="4" t="inlineStr">
        <is>
          <t>AAA | U.S. Treasury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1135</v>
      </c>
      <c r="C21" s="4" t="inlineStr">
        <is>
          <t xml:space="preserve"> </t>
        </is>
      </c>
    </row>
    <row r="22">
      <c r="A22" s="4" t="inlineStr">
        <is>
          <t>AAA | Agency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12098</v>
      </c>
      <c r="C24" s="5" t="n">
        <v>9997</v>
      </c>
    </row>
    <row r="25">
      <c r="A25" s="4" t="inlineStr">
        <is>
          <t>AAA | State and municipal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4978</v>
      </c>
      <c r="C27" s="5" t="n">
        <v>48453</v>
      </c>
    </row>
    <row r="28">
      <c r="A28" s="4" t="inlineStr">
        <is>
          <t>AAA | Corporate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505</v>
      </c>
      <c r="C30" s="5" t="n">
        <v>507</v>
      </c>
    </row>
    <row r="31">
      <c r="A31" s="4" t="inlineStr">
        <is>
          <t>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164738</v>
      </c>
      <c r="C33" s="5" t="n">
        <v>175526</v>
      </c>
    </row>
    <row r="34">
      <c r="A34" s="4" t="inlineStr">
        <is>
          <t>AA | U.S. Treasury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0</v>
      </c>
      <c r="C36" s="4" t="inlineStr">
        <is>
          <t xml:space="preserve"> </t>
        </is>
      </c>
    </row>
    <row r="37">
      <c r="A37" s="4" t="inlineStr">
        <is>
          <t>AA | Agency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0</v>
      </c>
      <c r="C39" s="5" t="n">
        <v>0</v>
      </c>
    </row>
    <row r="40">
      <c r="A40" s="4" t="inlineStr">
        <is>
          <t>AA | State and municipal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162676</v>
      </c>
      <c r="C42" s="5" t="n">
        <v>171934</v>
      </c>
    </row>
    <row r="43">
      <c r="A43" s="4" t="inlineStr">
        <is>
          <t>AA | Corporate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062</v>
      </c>
      <c r="C45" s="5" t="n">
        <v>3592</v>
      </c>
    </row>
    <row r="46">
      <c r="A46" s="4" t="inlineStr">
        <is>
          <t>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145278</v>
      </c>
      <c r="C48" s="5" t="n">
        <v>151244</v>
      </c>
    </row>
    <row r="49">
      <c r="A49" s="4" t="inlineStr">
        <is>
          <t>A | U.S. Treasury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4" t="inlineStr">
        <is>
          <t xml:space="preserve"> </t>
        </is>
      </c>
    </row>
    <row r="52">
      <c r="A52" s="4" t="inlineStr">
        <is>
          <t>A | Agency obligation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5" t="n">
        <v>0</v>
      </c>
    </row>
    <row r="55">
      <c r="A55" s="4" t="inlineStr">
        <is>
          <t>A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139146</v>
      </c>
      <c r="C57" s="5" t="n">
        <v>143829</v>
      </c>
    </row>
    <row r="58">
      <c r="A58" s="4" t="inlineStr">
        <is>
          <t>A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6132</v>
      </c>
      <c r="C60" s="5" t="n">
        <v>7415</v>
      </c>
    </row>
    <row r="61">
      <c r="A61" s="4" t="inlineStr">
        <is>
          <t>BBB</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5" t="n">
        <v>770</v>
      </c>
    </row>
    <row r="64">
      <c r="A64" s="4" t="inlineStr">
        <is>
          <t>BBB | U.S. Treasur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4" t="inlineStr">
        <is>
          <t xml:space="preserve"> </t>
        </is>
      </c>
    </row>
    <row r="67">
      <c r="A67" s="4" t="inlineStr">
        <is>
          <t>BBB | Agency obligatio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5" t="n">
        <v>0</v>
      </c>
    </row>
    <row r="70">
      <c r="A70" s="4" t="inlineStr">
        <is>
          <t>BBB | State and municipal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0</v>
      </c>
      <c r="C72" s="5" t="n">
        <v>770</v>
      </c>
    </row>
    <row r="73">
      <c r="A73" s="4" t="inlineStr">
        <is>
          <t>BBB | Corporate obligation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5" t="n">
        <v>0</v>
      </c>
      <c r="C75" s="5" t="n">
        <v>0</v>
      </c>
    </row>
    <row r="76">
      <c r="A76" s="4" t="inlineStr">
        <is>
          <t>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5" t="n">
        <v>1718</v>
      </c>
      <c r="C78" s="5" t="n">
        <v>1453</v>
      </c>
    </row>
    <row r="79">
      <c r="A79" s="4" t="inlineStr">
        <is>
          <t>Not Rated | U.S. Treasury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5" t="n">
        <v>0</v>
      </c>
      <c r="C81" s="4" t="inlineStr">
        <is>
          <t xml:space="preserve"> </t>
        </is>
      </c>
    </row>
    <row r="82">
      <c r="A82" s="4" t="inlineStr">
        <is>
          <t>Not Rated | Agency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t>
        </is>
      </c>
      <c r="B84" s="5" t="n">
        <v>0</v>
      </c>
      <c r="C84" s="5" t="n">
        <v>0</v>
      </c>
    </row>
    <row r="85">
      <c r="A85" s="4" t="inlineStr">
        <is>
          <t>Not Rated | State and municipal obligation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t>
        </is>
      </c>
      <c r="B87" s="5" t="n">
        <v>1693</v>
      </c>
      <c r="C87" s="5" t="n">
        <v>1178</v>
      </c>
    </row>
    <row r="88">
      <c r="A88" s="4" t="inlineStr">
        <is>
          <t>Not Rated | Corporate obligation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t>
        </is>
      </c>
      <c r="B90" s="6" t="n">
        <v>25</v>
      </c>
      <c r="C90" s="6" t="n">
        <v>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 - USD ($) $ in Thousands</t>
        </is>
      </c>
      <c r="B1" s="2" t="inlineStr">
        <is>
          <t>Sep. 30, 2023</t>
        </is>
      </c>
      <c r="C1" s="2" t="inlineStr">
        <is>
          <t>Dec. 31, 2022</t>
        </is>
      </c>
    </row>
    <row r="2">
      <c r="A2" s="3" t="inlineStr">
        <is>
          <t>Servicing Liability at Amortized Cost [Line Items]</t>
        </is>
      </c>
      <c r="B2" s="4" t="inlineStr">
        <is>
          <t xml:space="preserve"> </t>
        </is>
      </c>
      <c r="C2" s="4" t="inlineStr">
        <is>
          <t xml:space="preserve"> </t>
        </is>
      </c>
    </row>
    <row r="3">
      <c r="A3" s="4" t="inlineStr">
        <is>
          <t>Total gross loans</t>
        </is>
      </c>
      <c r="B3" s="6" t="n">
        <v>10679019</v>
      </c>
      <c r="C3" s="6" t="n">
        <v>10261645</v>
      </c>
    </row>
    <row r="4">
      <c r="A4" s="4" t="inlineStr">
        <is>
          <t>Premiums on purchased loans</t>
        </is>
      </c>
      <c r="B4" s="5" t="n">
        <v>1413</v>
      </c>
      <c r="C4" s="5" t="n">
        <v>1380</v>
      </c>
    </row>
    <row r="5">
      <c r="A5" s="4" t="inlineStr">
        <is>
          <t>Net deferred fees</t>
        </is>
      </c>
      <c r="B5" s="5" t="n">
        <v>-12820</v>
      </c>
      <c r="C5" s="5" t="n">
        <v>-14142</v>
      </c>
    </row>
    <row r="6">
      <c r="A6" s="4" t="inlineStr">
        <is>
          <t>Total loans</t>
        </is>
      </c>
      <c r="B6" s="5" t="n">
        <v>10667612</v>
      </c>
      <c r="C6" s="5" t="n">
        <v>10248883</v>
      </c>
    </row>
    <row r="7">
      <c r="A7" s="4" t="inlineStr">
        <is>
          <t>Commercial</t>
        </is>
      </c>
      <c r="B7" s="4" t="inlineStr">
        <is>
          <t xml:space="preserve"> </t>
        </is>
      </c>
      <c r="C7" s="4" t="inlineStr">
        <is>
          <t xml:space="preserve"> </t>
        </is>
      </c>
    </row>
    <row r="8">
      <c r="A8" s="3" t="inlineStr">
        <is>
          <t>Servicing Liability at Amortized Cost [Line Items]</t>
        </is>
      </c>
      <c r="B8" s="4" t="inlineStr">
        <is>
          <t xml:space="preserve"> </t>
        </is>
      </c>
      <c r="C8" s="4" t="inlineStr">
        <is>
          <t xml:space="preserve"> </t>
        </is>
      </c>
    </row>
    <row r="9">
      <c r="A9" s="4" t="inlineStr">
        <is>
          <t>Total gross loans</t>
        </is>
      </c>
      <c r="B9" s="5" t="n">
        <v>4411099</v>
      </c>
      <c r="C9" s="5" t="n">
        <v>4316185</v>
      </c>
    </row>
    <row r="10">
      <c r="A10" s="4" t="inlineStr">
        <is>
          <t>Multi-family</t>
        </is>
      </c>
      <c r="B10" s="4" t="inlineStr">
        <is>
          <t xml:space="preserve"> </t>
        </is>
      </c>
      <c r="C10" s="4" t="inlineStr">
        <is>
          <t xml:space="preserve"> </t>
        </is>
      </c>
    </row>
    <row r="11">
      <c r="A11" s="3" t="inlineStr">
        <is>
          <t>Servicing Liability at Amortized Cost [Line Items]</t>
        </is>
      </c>
      <c r="B11" s="4" t="inlineStr">
        <is>
          <t xml:space="preserve"> </t>
        </is>
      </c>
      <c r="C11" s="4" t="inlineStr">
        <is>
          <t xml:space="preserve"> </t>
        </is>
      </c>
    </row>
    <row r="12">
      <c r="A12" s="4" t="inlineStr">
        <is>
          <t>Total gross loans</t>
        </is>
      </c>
      <c r="B12" s="5" t="n">
        <v>1790039</v>
      </c>
      <c r="C12" s="5" t="n">
        <v>1513818</v>
      </c>
    </row>
    <row r="13">
      <c r="A13" s="4" t="inlineStr">
        <is>
          <t>Construction</t>
        </is>
      </c>
      <c r="B13" s="4" t="inlineStr">
        <is>
          <t xml:space="preserve"> </t>
        </is>
      </c>
      <c r="C13" s="4" t="inlineStr">
        <is>
          <t xml:space="preserve"> </t>
        </is>
      </c>
    </row>
    <row r="14">
      <c r="A14" s="3" t="inlineStr">
        <is>
          <t>Servicing Liability at Amortized Cost [Line Items]</t>
        </is>
      </c>
      <c r="B14" s="4" t="inlineStr">
        <is>
          <t xml:space="preserve"> </t>
        </is>
      </c>
      <c r="C14" s="4" t="inlineStr">
        <is>
          <t xml:space="preserve"> </t>
        </is>
      </c>
    </row>
    <row r="15">
      <c r="A15" s="4" t="inlineStr">
        <is>
          <t>Total gross loans</t>
        </is>
      </c>
      <c r="B15" s="5" t="n">
        <v>667462</v>
      </c>
      <c r="C15" s="5" t="n">
        <v>715494</v>
      </c>
    </row>
    <row r="16">
      <c r="A16" s="4" t="inlineStr">
        <is>
          <t>Residential</t>
        </is>
      </c>
      <c r="B16" s="4" t="inlineStr">
        <is>
          <t xml:space="preserve"> </t>
        </is>
      </c>
      <c r="C16" s="4" t="inlineStr">
        <is>
          <t xml:space="preserve"> </t>
        </is>
      </c>
    </row>
    <row r="17">
      <c r="A17" s="3" t="inlineStr">
        <is>
          <t>Servicing Liability at Amortized Cost [Line Items]</t>
        </is>
      </c>
      <c r="B17" s="4" t="inlineStr">
        <is>
          <t xml:space="preserve"> </t>
        </is>
      </c>
      <c r="C17" s="4" t="inlineStr">
        <is>
          <t xml:space="preserve"> </t>
        </is>
      </c>
    </row>
    <row r="18">
      <c r="A18" s="4" t="inlineStr">
        <is>
          <t>Total gross loans</t>
        </is>
      </c>
      <c r="B18" s="5" t="n">
        <v>1167570</v>
      </c>
      <c r="C18" s="5" t="n">
        <v>1177698</v>
      </c>
    </row>
    <row r="19">
      <c r="A19" s="4" t="inlineStr">
        <is>
          <t>Mortgage Portfolio Segment</t>
        </is>
      </c>
      <c r="B19" s="4" t="inlineStr">
        <is>
          <t xml:space="preserve"> </t>
        </is>
      </c>
      <c r="C19" s="4" t="inlineStr">
        <is>
          <t xml:space="preserve"> </t>
        </is>
      </c>
    </row>
    <row r="20">
      <c r="A20" s="3" t="inlineStr">
        <is>
          <t>Servicing Liability at Amortized Cost [Line Items]</t>
        </is>
      </c>
      <c r="B20" s="4" t="inlineStr">
        <is>
          <t xml:space="preserve"> </t>
        </is>
      </c>
      <c r="C20" s="4" t="inlineStr">
        <is>
          <t xml:space="preserve"> </t>
        </is>
      </c>
    </row>
    <row r="21">
      <c r="A21" s="4" t="inlineStr">
        <is>
          <t>Total gross loans</t>
        </is>
      </c>
      <c r="B21" s="5" t="n">
        <v>8036170</v>
      </c>
      <c r="C21" s="5" t="n">
        <v>7723195</v>
      </c>
    </row>
    <row r="22">
      <c r="A22" s="4" t="inlineStr">
        <is>
          <t>Mortgage Portfolio Segment | Commercial</t>
        </is>
      </c>
      <c r="B22" s="4" t="inlineStr">
        <is>
          <t xml:space="preserve"> </t>
        </is>
      </c>
      <c r="C22" s="4" t="inlineStr">
        <is>
          <t xml:space="preserve"> </t>
        </is>
      </c>
    </row>
    <row r="23">
      <c r="A23" s="3" t="inlineStr">
        <is>
          <t>Servicing Liability at Amortized Cost [Line Items]</t>
        </is>
      </c>
      <c r="B23" s="4" t="inlineStr">
        <is>
          <t xml:space="preserve"> </t>
        </is>
      </c>
      <c r="C23" s="4" t="inlineStr">
        <is>
          <t xml:space="preserve"> </t>
        </is>
      </c>
    </row>
    <row r="24">
      <c r="A24" s="4" t="inlineStr">
        <is>
          <t>Total gross loans</t>
        </is>
      </c>
      <c r="B24" s="5" t="n">
        <v>4411099</v>
      </c>
      <c r="C24" s="5" t="n">
        <v>4316185</v>
      </c>
    </row>
    <row r="25">
      <c r="A25" s="4" t="inlineStr">
        <is>
          <t>Mortgage Portfolio Segment | Multi-family</t>
        </is>
      </c>
      <c r="B25" s="4" t="inlineStr">
        <is>
          <t xml:space="preserve"> </t>
        </is>
      </c>
      <c r="C25" s="4" t="inlineStr">
        <is>
          <t xml:space="preserve"> </t>
        </is>
      </c>
    </row>
    <row r="26">
      <c r="A26" s="3" t="inlineStr">
        <is>
          <t>Servicing Liability at Amortized Cost [Line Items]</t>
        </is>
      </c>
      <c r="B26" s="4" t="inlineStr">
        <is>
          <t xml:space="preserve"> </t>
        </is>
      </c>
      <c r="C26" s="4" t="inlineStr">
        <is>
          <t xml:space="preserve"> </t>
        </is>
      </c>
    </row>
    <row r="27">
      <c r="A27" s="4" t="inlineStr">
        <is>
          <t>Total gross loans</t>
        </is>
      </c>
      <c r="B27" s="5" t="n">
        <v>1790039</v>
      </c>
      <c r="C27" s="5" t="n">
        <v>1513818</v>
      </c>
    </row>
    <row r="28">
      <c r="A28" s="4" t="inlineStr">
        <is>
          <t>Mortgage Portfolio Segment | Construction</t>
        </is>
      </c>
      <c r="B28" s="4" t="inlineStr">
        <is>
          <t xml:space="preserve"> </t>
        </is>
      </c>
      <c r="C28" s="4" t="inlineStr">
        <is>
          <t xml:space="preserve"> </t>
        </is>
      </c>
    </row>
    <row r="29">
      <c r="A29" s="3" t="inlineStr">
        <is>
          <t>Servicing Liability at Amortized Cost [Line Items]</t>
        </is>
      </c>
      <c r="B29" s="4" t="inlineStr">
        <is>
          <t xml:space="preserve"> </t>
        </is>
      </c>
      <c r="C29" s="4" t="inlineStr">
        <is>
          <t xml:space="preserve"> </t>
        </is>
      </c>
    </row>
    <row r="30">
      <c r="A30" s="4" t="inlineStr">
        <is>
          <t>Total gross loans</t>
        </is>
      </c>
      <c r="B30" s="5" t="n">
        <v>667462</v>
      </c>
      <c r="C30" s="5" t="n">
        <v>715494</v>
      </c>
    </row>
    <row r="31">
      <c r="A31" s="4" t="inlineStr">
        <is>
          <t>Mortgage Portfolio Segment | Residential</t>
        </is>
      </c>
      <c r="B31" s="4" t="inlineStr">
        <is>
          <t xml:space="preserve"> </t>
        </is>
      </c>
      <c r="C31" s="4" t="inlineStr">
        <is>
          <t xml:space="preserve"> </t>
        </is>
      </c>
    </row>
    <row r="32">
      <c r="A32" s="3" t="inlineStr">
        <is>
          <t>Servicing Liability at Amortized Cost [Line Items]</t>
        </is>
      </c>
      <c r="B32" s="4" t="inlineStr">
        <is>
          <t xml:space="preserve"> </t>
        </is>
      </c>
      <c r="C32" s="4" t="inlineStr">
        <is>
          <t xml:space="preserve"> </t>
        </is>
      </c>
    </row>
    <row r="33">
      <c r="A33" s="4" t="inlineStr">
        <is>
          <t>Total gross loans</t>
        </is>
      </c>
      <c r="B33" s="5" t="n">
        <v>1167570</v>
      </c>
      <c r="C33" s="5" t="n">
        <v>1177698</v>
      </c>
    </row>
    <row r="34">
      <c r="A34" s="4" t="inlineStr">
        <is>
          <t>Commercial loans</t>
        </is>
      </c>
      <c r="B34" s="4" t="inlineStr">
        <is>
          <t xml:space="preserve"> </t>
        </is>
      </c>
      <c r="C34" s="4" t="inlineStr">
        <is>
          <t xml:space="preserve"> </t>
        </is>
      </c>
    </row>
    <row r="35">
      <c r="A35" s="3" t="inlineStr">
        <is>
          <t>Servicing Liability at Amortized Cost [Line Items]</t>
        </is>
      </c>
      <c r="B35" s="4" t="inlineStr">
        <is>
          <t xml:space="preserve"> </t>
        </is>
      </c>
      <c r="C35" s="4" t="inlineStr">
        <is>
          <t xml:space="preserve"> </t>
        </is>
      </c>
    </row>
    <row r="36">
      <c r="A36" s="4" t="inlineStr">
        <is>
          <t>Total gross loans</t>
        </is>
      </c>
      <c r="B36" s="5" t="n">
        <v>2340080</v>
      </c>
      <c r="C36" s="5" t="n">
        <v>2233670</v>
      </c>
    </row>
    <row r="37">
      <c r="A37" s="4" t="inlineStr">
        <is>
          <t>Consumer loans</t>
        </is>
      </c>
      <c r="B37" s="4" t="inlineStr">
        <is>
          <t xml:space="preserve"> </t>
        </is>
      </c>
      <c r="C37" s="4" t="inlineStr">
        <is>
          <t xml:space="preserve"> </t>
        </is>
      </c>
    </row>
    <row r="38">
      <c r="A38" s="3" t="inlineStr">
        <is>
          <t>Servicing Liability at Amortized Cost [Line Items]</t>
        </is>
      </c>
      <c r="B38" s="4" t="inlineStr">
        <is>
          <t xml:space="preserve"> </t>
        </is>
      </c>
      <c r="C38" s="4" t="inlineStr">
        <is>
          <t xml:space="preserve"> </t>
        </is>
      </c>
    </row>
    <row r="39">
      <c r="A39" s="4" t="inlineStr">
        <is>
          <t>Total gross loans</t>
        </is>
      </c>
      <c r="B39" s="6" t="n">
        <v>302769</v>
      </c>
      <c r="C39" s="6" t="n">
        <v>3047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ging Loans Receivable by Portfolio Segment and Class) (Detail)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0679019</v>
      </c>
      <c r="C3" s="6" t="n">
        <v>10261645</v>
      </c>
    </row>
    <row r="4">
      <c r="A4" s="4" t="inlineStr">
        <is>
          <t>Non-accrual</t>
        </is>
      </c>
      <c r="B4" s="5" t="n">
        <v>39529</v>
      </c>
      <c r="C4" s="5" t="n">
        <v>58509</v>
      </c>
    </row>
    <row r="5">
      <c r="A5" s="4" t="inlineStr">
        <is>
          <t>Non-accrual loans with no related allowance</t>
        </is>
      </c>
      <c r="B5" s="5" t="n">
        <v>29130</v>
      </c>
      <c r="C5" s="5" t="n">
        <v>50227</v>
      </c>
    </row>
    <row r="6">
      <c r="A6" s="4" t="inlineStr">
        <is>
          <t>Commerci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gross loans</t>
        </is>
      </c>
      <c r="B8" s="5" t="n">
        <v>4411099</v>
      </c>
      <c r="C8" s="5" t="n">
        <v>4316185</v>
      </c>
    </row>
    <row r="9">
      <c r="A9" s="4" t="inlineStr">
        <is>
          <t>Multi-family</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gross loans</t>
        </is>
      </c>
      <c r="B11" s="5" t="n">
        <v>1790039</v>
      </c>
      <c r="C11" s="5" t="n">
        <v>1513818</v>
      </c>
    </row>
    <row r="12">
      <c r="A12" s="4" t="inlineStr">
        <is>
          <t>Construc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gross loans</t>
        </is>
      </c>
      <c r="B14" s="5" t="n">
        <v>667462</v>
      </c>
      <c r="C14" s="5" t="n">
        <v>715494</v>
      </c>
    </row>
    <row r="15">
      <c r="A15" s="4" t="inlineStr">
        <is>
          <t>Residential</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gross loans</t>
        </is>
      </c>
      <c r="B17" s="5" t="n">
        <v>1167570</v>
      </c>
      <c r="C17" s="5" t="n">
        <v>1177698</v>
      </c>
    </row>
    <row r="18">
      <c r="A18" s="4" t="inlineStr">
        <is>
          <t>Total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gross loans</t>
        </is>
      </c>
      <c r="B20" s="5" t="n">
        <v>51675</v>
      </c>
      <c r="C20" s="5" t="n">
        <v>69548</v>
      </c>
    </row>
    <row r="21">
      <c r="A21" s="4" t="inlineStr">
        <is>
          <t>30-59 Days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gross loans</t>
        </is>
      </c>
      <c r="B23" s="5" t="n">
        <v>10227</v>
      </c>
      <c r="C23" s="5" t="n">
        <v>7255</v>
      </c>
    </row>
    <row r="24">
      <c r="A24" s="4" t="inlineStr">
        <is>
          <t>60-8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gross loans</t>
        </is>
      </c>
      <c r="B26" s="5" t="n">
        <v>1919</v>
      </c>
      <c r="C26" s="5" t="n">
        <v>3784</v>
      </c>
    </row>
    <row r="27">
      <c r="A27" s="4" t="inlineStr">
        <is>
          <t>90 days or more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gross loans</t>
        </is>
      </c>
      <c r="B29" s="5" t="n">
        <v>0</v>
      </c>
      <c r="C29" s="5" t="n">
        <v>0</v>
      </c>
    </row>
    <row r="30">
      <c r="A30" s="4" t="inlineStr">
        <is>
          <t>Curr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gross loans</t>
        </is>
      </c>
      <c r="B32" s="5" t="n">
        <v>10627344</v>
      </c>
      <c r="C32" s="5" t="n">
        <v>10192097</v>
      </c>
    </row>
    <row r="33">
      <c r="A33" s="4" t="inlineStr">
        <is>
          <t>Mortgage Portfolio Segment</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gross loans</t>
        </is>
      </c>
      <c r="B35" s="5" t="n">
        <v>8036170</v>
      </c>
      <c r="C35" s="5" t="n">
        <v>7723195</v>
      </c>
    </row>
    <row r="36">
      <c r="A36" s="4" t="inlineStr">
        <is>
          <t>Non-accrual</t>
        </is>
      </c>
      <c r="B36" s="5" t="n">
        <v>17122</v>
      </c>
      <c r="C36" s="5" t="n">
        <v>33583</v>
      </c>
    </row>
    <row r="37">
      <c r="A37" s="4" t="inlineStr">
        <is>
          <t>Non-accrual loans with no related allowance</t>
        </is>
      </c>
      <c r="B37" s="5" t="n">
        <v>14131</v>
      </c>
      <c r="C37" s="5" t="n">
        <v>28332</v>
      </c>
    </row>
    <row r="38">
      <c r="A38" s="4" t="inlineStr">
        <is>
          <t>Mortgage Portfolio Segment | Commerc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gross loans</t>
        </is>
      </c>
      <c r="B40" s="5" t="n">
        <v>4411099</v>
      </c>
      <c r="C40" s="5" t="n">
        <v>4316185</v>
      </c>
    </row>
    <row r="41">
      <c r="A41" s="4" t="inlineStr">
        <is>
          <t>Non-accrual</t>
        </is>
      </c>
      <c r="B41" s="5" t="n">
        <v>11667</v>
      </c>
      <c r="C41" s="5" t="n">
        <v>28212</v>
      </c>
    </row>
    <row r="42">
      <c r="A42" s="4" t="inlineStr">
        <is>
          <t>Total Past Due</t>
        </is>
      </c>
      <c r="B42" s="4" t="inlineStr">
        <is>
          <t xml:space="preserve"> </t>
        </is>
      </c>
      <c r="C42" s="5" t="n">
        <v>30924</v>
      </c>
    </row>
    <row r="43">
      <c r="A43" s="4" t="inlineStr">
        <is>
          <t>Non-accrual loans with no related allowance</t>
        </is>
      </c>
      <c r="B43" s="5" t="n">
        <v>8676</v>
      </c>
      <c r="C43" s="5" t="n">
        <v>22961</v>
      </c>
    </row>
    <row r="44">
      <c r="A44" s="4" t="inlineStr">
        <is>
          <t>Mortgage Portfolio Segment | Multi-family</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gross loans</t>
        </is>
      </c>
      <c r="B46" s="5" t="n">
        <v>1790039</v>
      </c>
      <c r="C46" s="5" t="n">
        <v>1513818</v>
      </c>
    </row>
    <row r="47">
      <c r="A47" s="4" t="inlineStr">
        <is>
          <t>Non-accrual</t>
        </is>
      </c>
      <c r="B47" s="5" t="n">
        <v>2258</v>
      </c>
      <c r="C47" s="5" t="n">
        <v>1565</v>
      </c>
    </row>
    <row r="48">
      <c r="A48" s="4" t="inlineStr">
        <is>
          <t>Non-accrual loans with no related allowance</t>
        </is>
      </c>
      <c r="B48" s="5" t="n">
        <v>2258</v>
      </c>
      <c r="C48" s="5" t="n">
        <v>1565</v>
      </c>
    </row>
    <row r="49">
      <c r="A49" s="4" t="inlineStr">
        <is>
          <t>Mortgage Portfolio Segment | Construc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gross loans</t>
        </is>
      </c>
      <c r="B51" s="5" t="n">
        <v>667462</v>
      </c>
      <c r="C51" s="5" t="n">
        <v>715494</v>
      </c>
    </row>
    <row r="52">
      <c r="A52" s="4" t="inlineStr">
        <is>
          <t>Non-accrual</t>
        </is>
      </c>
      <c r="B52" s="5" t="n">
        <v>1868</v>
      </c>
      <c r="C52" s="5" t="n">
        <v>1878</v>
      </c>
    </row>
    <row r="53">
      <c r="A53" s="4" t="inlineStr">
        <is>
          <t>Non-accrual loans with no related allowance</t>
        </is>
      </c>
      <c r="B53" s="5" t="n">
        <v>1868</v>
      </c>
      <c r="C53" s="5" t="n">
        <v>1878</v>
      </c>
    </row>
    <row r="54">
      <c r="A54" s="4" t="inlineStr">
        <is>
          <t>Mortgage Portfolio Segment | Residential</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gross loans</t>
        </is>
      </c>
      <c r="B56" s="5" t="n">
        <v>1167570</v>
      </c>
      <c r="C56" s="5" t="n">
        <v>1177698</v>
      </c>
    </row>
    <row r="57">
      <c r="A57" s="4" t="inlineStr">
        <is>
          <t>Non-accrual</t>
        </is>
      </c>
      <c r="B57" s="5" t="n">
        <v>1329</v>
      </c>
      <c r="C57" s="5" t="n">
        <v>1928</v>
      </c>
    </row>
    <row r="58">
      <c r="A58" s="4" t="inlineStr">
        <is>
          <t>Non-accrual loans with no related allowance</t>
        </is>
      </c>
      <c r="B58" s="5" t="n">
        <v>1329</v>
      </c>
      <c r="C58" s="5" t="n">
        <v>1928</v>
      </c>
    </row>
    <row r="59">
      <c r="A59" s="4" t="inlineStr">
        <is>
          <t>Mortgage Portfolio Segment | Total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gross loans</t>
        </is>
      </c>
      <c r="B61" s="5" t="n">
        <v>25706</v>
      </c>
      <c r="C61" s="5" t="n">
        <v>26166</v>
      </c>
    </row>
    <row r="62">
      <c r="A62" s="4" t="inlineStr">
        <is>
          <t>Mortgage Portfolio Segment | Total Past Due | Commercial</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gross loans</t>
        </is>
      </c>
      <c r="B64" s="5" t="n">
        <v>12254</v>
      </c>
      <c r="C64" s="5" t="n">
        <v>2355</v>
      </c>
    </row>
    <row r="65">
      <c r="A65" s="4" t="inlineStr">
        <is>
          <t>Mortgage Portfolio Segment | Total Past Due | Multi-family</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gross loans</t>
        </is>
      </c>
      <c r="B67" s="5" t="n">
        <v>7731</v>
      </c>
      <c r="C67" s="5" t="n">
        <v>3880</v>
      </c>
    </row>
    <row r="68">
      <c r="A68" s="4" t="inlineStr">
        <is>
          <t>Mortgage Portfolio Segment | Total Past Due | Construction</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gross loans</t>
        </is>
      </c>
      <c r="B70" s="5" t="n">
        <v>1868</v>
      </c>
      <c r="C70" s="5" t="n">
        <v>4453</v>
      </c>
    </row>
    <row r="71">
      <c r="A71" s="4" t="inlineStr">
        <is>
          <t>Mortgage Portfolio Segment | Total Past Due | Residential</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gross loans</t>
        </is>
      </c>
      <c r="B73" s="5" t="n">
        <v>3853</v>
      </c>
      <c r="C73" s="5" t="n">
        <v>41612</v>
      </c>
    </row>
    <row r="74">
      <c r="A74" s="4" t="inlineStr">
        <is>
          <t>Mortgage Portfolio Segment | 30-59 Days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gross loans</t>
        </is>
      </c>
      <c r="B76" s="5" t="n">
        <v>7061</v>
      </c>
      <c r="C76" s="5" t="n">
        <v>5406</v>
      </c>
    </row>
    <row r="77">
      <c r="A77" s="4" t="inlineStr">
        <is>
          <t>Mortgage Portfolio Segment | 30-59 Days Past Due | Commercial</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gross loans</t>
        </is>
      </c>
      <c r="B79" s="5" t="n">
        <v>0</v>
      </c>
      <c r="C79" s="5" t="n">
        <v>2300</v>
      </c>
    </row>
    <row r="80">
      <c r="A80" s="4" t="inlineStr">
        <is>
          <t>Mortgage Portfolio Segment | 30-59 Days Past Due | Multi-family</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gross loans</t>
        </is>
      </c>
      <c r="B82" s="5" t="n">
        <v>5473</v>
      </c>
      <c r="C82" s="5" t="n">
        <v>790</v>
      </c>
    </row>
    <row r="83">
      <c r="A83" s="4" t="inlineStr">
        <is>
          <t>Mortgage Portfolio Segment | 30-59 Days Past Due | Construction</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gross loans</t>
        </is>
      </c>
      <c r="B85" s="5" t="n">
        <v>0</v>
      </c>
      <c r="C85" s="5" t="n">
        <v>905</v>
      </c>
    </row>
    <row r="86">
      <c r="A86" s="4" t="inlineStr">
        <is>
          <t>Mortgage Portfolio Segment | 30-59 Days Past Due | Residential</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gross loans</t>
        </is>
      </c>
      <c r="B88" s="5" t="n">
        <v>1588</v>
      </c>
      <c r="C88" s="5" t="n">
        <v>1411</v>
      </c>
    </row>
    <row r="89">
      <c r="A89" s="4" t="inlineStr">
        <is>
          <t>Mortgage Portfolio Segment | 60-89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gross loans</t>
        </is>
      </c>
      <c r="B91" s="5" t="n">
        <v>1523</v>
      </c>
      <c r="C91" s="5" t="n">
        <v>2623</v>
      </c>
    </row>
    <row r="92">
      <c r="A92" s="4" t="inlineStr">
        <is>
          <t>Mortgage Portfolio Segment | 60-89 Days Past Due | Commercial</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gross loans</t>
        </is>
      </c>
      <c r="B94" s="5" t="n">
        <v>587</v>
      </c>
      <c r="C94" s="5" t="n">
        <v>412</v>
      </c>
    </row>
    <row r="95">
      <c r="A95" s="4" t="inlineStr">
        <is>
          <t>Mortgage Portfolio Segment | 60-89 Days Past Due | Multi-family</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gross loans</t>
        </is>
      </c>
      <c r="B97" s="5" t="n">
        <v>0</v>
      </c>
      <c r="C97" s="5" t="n">
        <v>0</v>
      </c>
    </row>
    <row r="98">
      <c r="A98" s="4" t="inlineStr">
        <is>
          <t>Mortgage Portfolio Segment | 60-89 Days Past Due | Construction</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gross loans</t>
        </is>
      </c>
      <c r="B100" s="5" t="n">
        <v>0</v>
      </c>
      <c r="C100" s="5" t="n">
        <v>1097</v>
      </c>
    </row>
    <row r="101">
      <c r="A101" s="4" t="inlineStr">
        <is>
          <t>Mortgage Portfolio Segment | 60-89 Days Past Due | Residential</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gross loans</t>
        </is>
      </c>
      <c r="B103" s="5" t="n">
        <v>936</v>
      </c>
      <c r="C103" s="5" t="n">
        <v>1114</v>
      </c>
    </row>
    <row r="104">
      <c r="A104" s="4" t="inlineStr">
        <is>
          <t>Mortgage Portfolio Segment | 90 days or more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gross loans</t>
        </is>
      </c>
      <c r="B106" s="5" t="n">
        <v>0</v>
      </c>
      <c r="C106" s="5" t="n">
        <v>0</v>
      </c>
    </row>
    <row r="107">
      <c r="A107" s="4" t="inlineStr">
        <is>
          <t>Mortgage Portfolio Segment | 90 days or more Past Due | Commercial</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gross loans</t>
        </is>
      </c>
      <c r="B109" s="5" t="n">
        <v>0</v>
      </c>
      <c r="C109" s="5" t="n">
        <v>0</v>
      </c>
    </row>
    <row r="110">
      <c r="A110" s="4" t="inlineStr">
        <is>
          <t>Mortgage Portfolio Segment | 90 days or more Past Due | Multi-family</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gross loans</t>
        </is>
      </c>
      <c r="B112" s="5" t="n">
        <v>0</v>
      </c>
      <c r="C112" s="5" t="n">
        <v>0</v>
      </c>
    </row>
    <row r="113">
      <c r="A113" s="4" t="inlineStr">
        <is>
          <t>Mortgage Portfolio Segment | 90 days or more Past Due | Construction</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gross loans</t>
        </is>
      </c>
      <c r="B115" s="5" t="n">
        <v>0</v>
      </c>
      <c r="C115" s="5" t="n">
        <v>0</v>
      </c>
    </row>
    <row r="116">
      <c r="A116" s="4" t="inlineStr">
        <is>
          <t>Mortgage Portfolio Segment | 90 days or more Past Due | Residential</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gross loans</t>
        </is>
      </c>
      <c r="B118" s="5" t="n">
        <v>0</v>
      </c>
      <c r="C118" s="5" t="n">
        <v>0</v>
      </c>
    </row>
    <row r="119">
      <c r="A119" s="4" t="inlineStr">
        <is>
          <t>Mortgage Portfolio Segment | Current</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gross loans</t>
        </is>
      </c>
      <c r="B121" s="5" t="n">
        <v>8010464</v>
      </c>
      <c r="C121" s="5" t="n">
        <v>7681583</v>
      </c>
    </row>
    <row r="122">
      <c r="A122" s="4" t="inlineStr">
        <is>
          <t>Mortgage Portfolio Segment | Current | Commercial</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gross loans</t>
        </is>
      </c>
      <c r="B124" s="5" t="n">
        <v>4398845</v>
      </c>
      <c r="C124" s="5" t="n">
        <v>4285261</v>
      </c>
    </row>
    <row r="125">
      <c r="A125" s="4" t="inlineStr">
        <is>
          <t>Mortgage Portfolio Segment | Current | Multi-family</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gross loans</t>
        </is>
      </c>
      <c r="B127" s="5" t="n">
        <v>1782308</v>
      </c>
      <c r="C127" s="5" t="n">
        <v>1511463</v>
      </c>
    </row>
    <row r="128">
      <c r="A128" s="4" t="inlineStr">
        <is>
          <t>Mortgage Portfolio Segment | Current | Construction</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gross loans</t>
        </is>
      </c>
      <c r="B130" s="5" t="n">
        <v>665594</v>
      </c>
      <c r="C130" s="5" t="n">
        <v>711614</v>
      </c>
    </row>
    <row r="131">
      <c r="A131" s="4" t="inlineStr">
        <is>
          <t>Mortgage Portfolio Segment | Current | Residenti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gross loans</t>
        </is>
      </c>
      <c r="B133" s="5" t="n">
        <v>1163717</v>
      </c>
      <c r="C133" s="5" t="n">
        <v>1173245</v>
      </c>
    </row>
    <row r="134">
      <c r="A134" s="4" t="inlineStr">
        <is>
          <t>Commercial loan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gross loans</t>
        </is>
      </c>
      <c r="B136" s="5" t="n">
        <v>2340080</v>
      </c>
      <c r="C136" s="5" t="n">
        <v>2233670</v>
      </c>
    </row>
    <row r="137">
      <c r="A137" s="4" t="inlineStr">
        <is>
          <t>Non-accrual</t>
        </is>
      </c>
      <c r="B137" s="5" t="n">
        <v>21912</v>
      </c>
      <c r="C137" s="5" t="n">
        <v>24188</v>
      </c>
    </row>
    <row r="138">
      <c r="A138" s="4" t="inlineStr">
        <is>
          <t>Non-accrual loans with no related allowance</t>
        </is>
      </c>
      <c r="B138" s="5" t="n">
        <v>14504</v>
      </c>
      <c r="C138" s="5" t="n">
        <v>21156</v>
      </c>
    </row>
    <row r="139">
      <c r="A139" s="4" t="inlineStr">
        <is>
          <t>Commercial loans | Total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gross loans</t>
        </is>
      </c>
      <c r="B141" s="5" t="n">
        <v>24099</v>
      </c>
      <c r="C141" s="5" t="n">
        <v>1770</v>
      </c>
    </row>
    <row r="142">
      <c r="A142" s="4" t="inlineStr">
        <is>
          <t>Commercial loans | 30-59 Days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gross loans</t>
        </is>
      </c>
      <c r="B144" s="5" t="n">
        <v>1959</v>
      </c>
      <c r="C144" s="5" t="n">
        <v>964</v>
      </c>
    </row>
    <row r="145">
      <c r="A145" s="4" t="inlineStr">
        <is>
          <t>Commercial loans | 60-89 Days Past Du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gross loans</t>
        </is>
      </c>
      <c r="B147" s="5" t="n">
        <v>228</v>
      </c>
      <c r="C147" s="5" t="n">
        <v>1014</v>
      </c>
    </row>
    <row r="148">
      <c r="A148" s="4" t="inlineStr">
        <is>
          <t>Commercial loans | 90 days or more Past Du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gross loans</t>
        </is>
      </c>
      <c r="B150" s="5" t="n">
        <v>0</v>
      </c>
      <c r="C150" s="5" t="n">
        <v>0</v>
      </c>
    </row>
    <row r="151">
      <c r="A151" s="4" t="inlineStr">
        <is>
          <t>Commercial loans | Current</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gross loans</t>
        </is>
      </c>
      <c r="B153" s="5" t="n">
        <v>2315981</v>
      </c>
      <c r="C153" s="5" t="n">
        <v>2207504</v>
      </c>
    </row>
    <row r="154">
      <c r="A154" s="4" t="inlineStr">
        <is>
          <t>Consumer loan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gross loans</t>
        </is>
      </c>
      <c r="B156" s="5" t="n">
        <v>302769</v>
      </c>
      <c r="C156" s="5" t="n">
        <v>304780</v>
      </c>
    </row>
    <row r="157">
      <c r="A157" s="4" t="inlineStr">
        <is>
          <t>Non-accrual</t>
        </is>
      </c>
      <c r="B157" s="5" t="n">
        <v>495</v>
      </c>
      <c r="C157" s="5" t="n">
        <v>738</v>
      </c>
    </row>
    <row r="158">
      <c r="A158" s="4" t="inlineStr">
        <is>
          <t>Non-accrual loans with no related allowance</t>
        </is>
      </c>
      <c r="B158" s="5" t="n">
        <v>495</v>
      </c>
      <c r="C158" s="5" t="n">
        <v>739</v>
      </c>
    </row>
    <row r="159">
      <c r="A159" s="4" t="inlineStr">
        <is>
          <t>Consumer loans | Total Past Due</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gross loans</t>
        </is>
      </c>
      <c r="B161" s="5" t="n">
        <v>1870</v>
      </c>
      <c r="C161" s="4" t="inlineStr">
        <is>
          <t xml:space="preserve"> </t>
        </is>
      </c>
    </row>
    <row r="162">
      <c r="A162" s="4" t="inlineStr">
        <is>
          <t>Consumer loans | 30-59 Days Past Du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gross loans</t>
        </is>
      </c>
      <c r="B164" s="5" t="n">
        <v>1207</v>
      </c>
      <c r="C164" s="5" t="n">
        <v>885</v>
      </c>
    </row>
    <row r="165">
      <c r="A165" s="4" t="inlineStr">
        <is>
          <t>Consumer loans | 60-89 Days Past Due</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gross loans</t>
        </is>
      </c>
      <c r="B167" s="5" t="n">
        <v>168</v>
      </c>
      <c r="C167" s="5" t="n">
        <v>147</v>
      </c>
    </row>
    <row r="168">
      <c r="A168" s="4" t="inlineStr">
        <is>
          <t>Consumer loans | 90 days or more Past Due</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gross loans</t>
        </is>
      </c>
      <c r="B170" s="5" t="n">
        <v>0</v>
      </c>
      <c r="C170" s="5" t="n">
        <v>0</v>
      </c>
    </row>
    <row r="171">
      <c r="A171" s="4" t="inlineStr">
        <is>
          <t>Consumer loans | Current</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gross loans</t>
        </is>
      </c>
      <c r="B173" s="6" t="n">
        <v>300899</v>
      </c>
      <c r="C173" s="6" t="n">
        <v>303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7" customWidth="1" min="7" max="7"/>
    <col width="22" customWidth="1" min="8" max="8"/>
    <col width="22" customWidth="1" min="9" max="9"/>
  </cols>
  <sheetData>
    <row r="1">
      <c r="A1" s="1" t="inlineStr">
        <is>
          <t>Loans Receivable and Allowance for Credit Losses (Narrative) (Detail)</t>
        </is>
      </c>
      <c r="B1" s="2" t="inlineStr">
        <is>
          <t>3 Months Ended</t>
        </is>
      </c>
      <c r="D1" s="2" t="inlineStr">
        <is>
          <t>9 Months Ended</t>
        </is>
      </c>
    </row>
    <row r="2">
      <c r="B2" s="2" t="inlineStr">
        <is>
          <t>Sep. 30, 2023 USD ($) loan counterparty</t>
        </is>
      </c>
      <c r="C2" s="2" t="inlineStr">
        <is>
          <t>Sep. 30, 2022 USD ($)</t>
        </is>
      </c>
      <c r="D2" s="2" t="inlineStr">
        <is>
          <t>Sep. 30, 2023 USD ($) loan counterparty</t>
        </is>
      </c>
      <c r="E2" s="2" t="inlineStr">
        <is>
          <t>Sep. 30, 2022 USD ($)</t>
        </is>
      </c>
      <c r="F2" s="2" t="inlineStr">
        <is>
          <t>Jun. 30, 2023 USD ($)</t>
        </is>
      </c>
      <c r="G2" s="2" t="inlineStr">
        <is>
          <t>Dec. 31, 2022 USD ($) loan</t>
        </is>
      </c>
      <c r="H2" s="2" t="inlineStr">
        <is>
          <t>Jun. 30, 2022 USD ($)</t>
        </is>
      </c>
      <c r="I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accrual</t>
        </is>
      </c>
      <c r="B4" s="6" t="n">
        <v>39529000</v>
      </c>
      <c r="C4" s="4" t="inlineStr">
        <is>
          <t xml:space="preserve"> </t>
        </is>
      </c>
      <c r="D4" s="6" t="n">
        <v>39529000</v>
      </c>
      <c r="E4" s="4" t="inlineStr">
        <is>
          <t xml:space="preserve"> </t>
        </is>
      </c>
      <c r="F4" s="4" t="inlineStr">
        <is>
          <t xml:space="preserve"> </t>
        </is>
      </c>
      <c r="G4" s="6" t="n">
        <v>58509000</v>
      </c>
      <c r="H4" s="4" t="inlineStr">
        <is>
          <t xml:space="preserve"> </t>
        </is>
      </c>
      <c r="I4" s="4" t="inlineStr">
        <is>
          <t xml:space="preserve"> </t>
        </is>
      </c>
    </row>
    <row r="5">
      <c r="A5" s="4" t="inlineStr">
        <is>
          <t>Number of loans 90 days past due and still accruing | loan</t>
        </is>
      </c>
      <c r="B5" s="5" t="n">
        <v>0</v>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row>
    <row r="6">
      <c r="A6" s="4" t="inlineStr">
        <is>
          <t>Provision charge (benefit) to operations</t>
        </is>
      </c>
      <c r="B6" s="6" t="n">
        <v>11000000</v>
      </c>
      <c r="C6" s="6" t="n">
        <v>8400000</v>
      </c>
      <c r="D6" s="6" t="n">
        <v>27400000</v>
      </c>
      <c r="E6" s="6" t="n">
        <v>5000000</v>
      </c>
      <c r="F6" s="4" t="inlineStr">
        <is>
          <t xml:space="preserve"> </t>
        </is>
      </c>
      <c r="G6" s="4" t="inlineStr">
        <is>
          <t xml:space="preserve"> </t>
        </is>
      </c>
      <c r="H6" s="4" t="inlineStr">
        <is>
          <t xml:space="preserve"> </t>
        </is>
      </c>
      <c r="I6" s="4" t="inlineStr">
        <is>
          <t xml:space="preserve"> </t>
        </is>
      </c>
    </row>
    <row r="7">
      <c r="A7" s="4" t="inlineStr">
        <is>
          <t>Impaired loan defined floor limit (greater than)</t>
        </is>
      </c>
      <c r="B7" s="6" t="n">
        <v>1000000</v>
      </c>
      <c r="C7" s="4" t="inlineStr">
        <is>
          <t xml:space="preserve"> </t>
        </is>
      </c>
      <c r="D7" s="6" t="n">
        <v>1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ed loans number | loan</t>
        </is>
      </c>
      <c r="B8" s="5" t="n">
        <v>18</v>
      </c>
      <c r="C8" s="4" t="inlineStr">
        <is>
          <t xml:space="preserve"> </t>
        </is>
      </c>
      <c r="D8" s="5" t="n">
        <v>18</v>
      </c>
      <c r="E8" s="4" t="inlineStr">
        <is>
          <t xml:space="preserve"> </t>
        </is>
      </c>
      <c r="F8" s="4" t="inlineStr">
        <is>
          <t xml:space="preserve"> </t>
        </is>
      </c>
      <c r="G8" s="5" t="n">
        <v>10</v>
      </c>
      <c r="H8" s="4" t="inlineStr">
        <is>
          <t xml:space="preserve"> </t>
        </is>
      </c>
      <c r="I8" s="4" t="inlineStr">
        <is>
          <t xml:space="preserve"> </t>
        </is>
      </c>
    </row>
    <row r="9">
      <c r="A9" s="4" t="inlineStr">
        <is>
          <t>Impaired loans</t>
        </is>
      </c>
      <c r="B9" s="6" t="n">
        <v>30400000</v>
      </c>
      <c r="C9" s="4" t="inlineStr">
        <is>
          <t xml:space="preserve"> </t>
        </is>
      </c>
      <c r="D9" s="6" t="n">
        <v>30400000</v>
      </c>
      <c r="E9" s="4" t="inlineStr">
        <is>
          <t xml:space="preserve"> </t>
        </is>
      </c>
      <c r="F9" s="4" t="inlineStr">
        <is>
          <t xml:space="preserve"> </t>
        </is>
      </c>
      <c r="G9" s="6" t="n">
        <v>42800000</v>
      </c>
      <c r="H9" s="4" t="inlineStr">
        <is>
          <t xml:space="preserve"> </t>
        </is>
      </c>
      <c r="I9" s="4" t="inlineStr">
        <is>
          <t xml:space="preserve"> </t>
        </is>
      </c>
    </row>
    <row r="10">
      <c r="A10" s="4" t="inlineStr">
        <is>
          <t>Allowance for credit losses</t>
        </is>
      </c>
      <c r="B10" s="5" t="n">
        <v>107563000</v>
      </c>
      <c r="C10" s="5" t="n">
        <v>88633000</v>
      </c>
      <c r="D10" s="5" t="n">
        <v>107563000</v>
      </c>
      <c r="E10" s="5" t="n">
        <v>88633000</v>
      </c>
      <c r="F10" s="6" t="n">
        <v>102073000</v>
      </c>
      <c r="G10" s="5" t="n">
        <v>88023000</v>
      </c>
      <c r="H10" s="6" t="n">
        <v>79017000</v>
      </c>
      <c r="I10" s="6" t="n">
        <v>80740000</v>
      </c>
    </row>
    <row r="11">
      <c r="A11" s="4" t="inlineStr">
        <is>
          <t>Effect of adopting accounting standards updates</t>
        </is>
      </c>
      <c r="B11" s="5" t="n">
        <v>1622970000</v>
      </c>
      <c r="C11" s="5" t="n">
        <v>1550985000</v>
      </c>
      <c r="D11" s="5" t="n">
        <v>1622970000</v>
      </c>
      <c r="E11" s="5" t="n">
        <v>1550985000</v>
      </c>
      <c r="F11" s="5" t="n">
        <v>1642471000</v>
      </c>
      <c r="G11" s="5" t="n">
        <v>1597703000</v>
      </c>
      <c r="H11" s="5" t="n">
        <v>1585265000</v>
      </c>
      <c r="I11" s="5" t="n">
        <v>1697096000</v>
      </c>
    </row>
    <row r="12">
      <c r="A12" s="4" t="inlineStr">
        <is>
          <t>Charge off, impaired loan</t>
        </is>
      </c>
      <c r="B12" s="4" t="inlineStr">
        <is>
          <t xml:space="preserve"> </t>
        </is>
      </c>
      <c r="C12" s="5" t="n">
        <v>921000</v>
      </c>
      <c r="D12" s="4" t="inlineStr">
        <is>
          <t xml:space="preserve"> </t>
        </is>
      </c>
      <c r="E12" s="5" t="n">
        <v>921000</v>
      </c>
      <c r="F12" s="4" t="inlineStr">
        <is>
          <t xml:space="preserve"> </t>
        </is>
      </c>
      <c r="G12" s="4" t="inlineStr">
        <is>
          <t xml:space="preserve"> </t>
        </is>
      </c>
      <c r="H12" s="4" t="inlineStr">
        <is>
          <t xml:space="preserve"> </t>
        </is>
      </c>
      <c r="I12" s="4" t="inlineStr">
        <is>
          <t xml:space="preserve"> </t>
        </is>
      </c>
    </row>
    <row r="13">
      <c r="A13" s="4" t="inlineStr">
        <is>
          <t>Total loans</t>
        </is>
      </c>
      <c r="B13" s="6" t="n">
        <v>10667612000</v>
      </c>
      <c r="C13" s="4" t="inlineStr">
        <is>
          <t xml:space="preserve"> </t>
        </is>
      </c>
      <c r="D13" s="6" t="n">
        <v>10667612000</v>
      </c>
      <c r="E13" s="4" t="inlineStr">
        <is>
          <t xml:space="preserve"> </t>
        </is>
      </c>
      <c r="F13" s="4" t="inlineStr">
        <is>
          <t xml:space="preserve"> </t>
        </is>
      </c>
      <c r="G13" s="5" t="n">
        <v>10248883000</v>
      </c>
      <c r="H13" s="4" t="inlineStr">
        <is>
          <t xml:space="preserve"> </t>
        </is>
      </c>
      <c r="I13" s="4" t="inlineStr">
        <is>
          <t xml:space="preserve"> </t>
        </is>
      </c>
    </row>
    <row r="14">
      <c r="A14" s="4" t="inlineStr">
        <is>
          <t>Number of PPP loans | counterparty</t>
        </is>
      </c>
      <c r="B14" s="5" t="n">
        <v>2067</v>
      </c>
      <c r="C14" s="4" t="inlineStr">
        <is>
          <t xml:space="preserve"> </t>
        </is>
      </c>
      <c r="D14" s="5" t="n">
        <v>20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check protection program</t>
        </is>
      </c>
      <c r="B15" s="6" t="n">
        <v>682000000</v>
      </c>
      <c r="C15" s="4" t="inlineStr">
        <is>
          <t xml:space="preserve"> </t>
        </is>
      </c>
      <c r="D15" s="6" t="n">
        <v>68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loans forgiven | loan</t>
        </is>
      </c>
      <c r="B16" s="5" t="n">
        <v>2054</v>
      </c>
      <c r="C16" s="4" t="inlineStr">
        <is>
          <t xml:space="preserve"> </t>
        </is>
      </c>
      <c r="D16" s="5" t="n">
        <v>205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check protection program, amount forgiven</t>
        </is>
      </c>
      <c r="B17" s="6" t="n">
        <v>679400000</v>
      </c>
      <c r="C17" s="4" t="inlineStr">
        <is>
          <t xml:space="preserve"> </t>
        </is>
      </c>
      <c r="D17" s="6" t="n">
        <v>6794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check protection program, amount outstanding</t>
        </is>
      </c>
      <c r="B18" s="5" t="n">
        <v>2600000</v>
      </c>
      <c r="C18" s="4" t="inlineStr">
        <is>
          <t xml:space="preserve"> </t>
        </is>
      </c>
      <c r="D18" s="6" t="n">
        <v>2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90 days or more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ayment defaults for loans modified as TDRs | loan</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default amount for loans modified as TDR</t>
        </is>
      </c>
      <c r="B22" s="4" t="inlineStr">
        <is>
          <t xml:space="preserve"> </t>
        </is>
      </c>
      <c r="C22" s="4" t="inlineStr">
        <is>
          <t xml:space="preserve"> </t>
        </is>
      </c>
      <c r="D22" s="6" t="n">
        <v>20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 than 90 days Pas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accrual</t>
        </is>
      </c>
      <c r="B25" s="5" t="n">
        <v>6400000</v>
      </c>
      <c r="C25" s="4" t="inlineStr">
        <is>
          <t xml:space="preserve"> </t>
        </is>
      </c>
      <c r="D25" s="5" t="n">
        <v>6400000</v>
      </c>
      <c r="E25" s="4" t="inlineStr">
        <is>
          <t xml:space="preserve"> </t>
        </is>
      </c>
      <c r="F25" s="4" t="inlineStr">
        <is>
          <t xml:space="preserve"> </t>
        </is>
      </c>
      <c r="G25" s="5" t="n">
        <v>42900000</v>
      </c>
      <c r="H25" s="4" t="inlineStr">
        <is>
          <t xml:space="preserve"> </t>
        </is>
      </c>
      <c r="I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ffect of adopting accounting standards updates</t>
        </is>
      </c>
      <c r="B28" s="5" t="n">
        <v>964802000</v>
      </c>
      <c r="C28" s="5" t="n">
        <v>886332000</v>
      </c>
      <c r="D28" s="5" t="n">
        <v>964802000</v>
      </c>
      <c r="E28" s="5" t="n">
        <v>886332000</v>
      </c>
      <c r="F28" s="5" t="n">
        <v>954403000</v>
      </c>
      <c r="G28" s="5" t="n">
        <v>918158000</v>
      </c>
      <c r="H28" s="5" t="n">
        <v>860977000</v>
      </c>
      <c r="I28" s="5" t="n">
        <v>814533000</v>
      </c>
    </row>
    <row r="29">
      <c r="A29" s="4" t="inlineStr">
        <is>
          <t>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lowance for credit losses</t>
        </is>
      </c>
      <c r="B31" s="4" t="inlineStr">
        <is>
          <t xml:space="preserve"> </t>
        </is>
      </c>
      <c r="C31" s="4" t="inlineStr">
        <is>
          <t xml:space="preserve"> </t>
        </is>
      </c>
      <c r="D31" s="4" t="inlineStr">
        <is>
          <t xml:space="preserve"> </t>
        </is>
      </c>
      <c r="E31" s="4" t="inlineStr">
        <is>
          <t xml:space="preserve"> </t>
        </is>
      </c>
      <c r="F31" s="4" t="inlineStr">
        <is>
          <t xml:space="preserve"> </t>
        </is>
      </c>
      <c r="G31" s="5" t="n">
        <v>-594000</v>
      </c>
      <c r="H31" s="4" t="inlineStr">
        <is>
          <t xml:space="preserve"> </t>
        </is>
      </c>
      <c r="I31" s="4" t="inlineStr">
        <is>
          <t xml:space="preserve"> </t>
        </is>
      </c>
    </row>
    <row r="32">
      <c r="A32" s="4" t="inlineStr">
        <is>
          <t>Effect of adopting accounting standards updates</t>
        </is>
      </c>
      <c r="B32" s="4" t="inlineStr">
        <is>
          <t xml:space="preserve"> </t>
        </is>
      </c>
      <c r="C32" s="4" t="inlineStr">
        <is>
          <t xml:space="preserve"> </t>
        </is>
      </c>
      <c r="D32" s="4" t="inlineStr">
        <is>
          <t xml:space="preserve"> </t>
        </is>
      </c>
      <c r="E32" s="4" t="inlineStr">
        <is>
          <t xml:space="preserve"> </t>
        </is>
      </c>
      <c r="F32" s="4" t="inlineStr">
        <is>
          <t xml:space="preserve"> </t>
        </is>
      </c>
      <c r="G32" s="5" t="n">
        <v>433000</v>
      </c>
      <c r="H32" s="4" t="inlineStr">
        <is>
          <t xml:space="preserve"> </t>
        </is>
      </c>
      <c r="I32" s="4" t="inlineStr">
        <is>
          <t xml:space="preserve"> </t>
        </is>
      </c>
    </row>
    <row r="33">
      <c r="A33" s="4" t="inlineStr">
        <is>
          <t>Cumulative Effect, Period of Adoption, Adjustment | 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 of adopting accounting standards updates</t>
        </is>
      </c>
      <c r="B35" s="4" t="inlineStr">
        <is>
          <t xml:space="preserve"> </t>
        </is>
      </c>
      <c r="C35" s="4" t="inlineStr">
        <is>
          <t xml:space="preserve"> </t>
        </is>
      </c>
      <c r="D35" s="4" t="inlineStr">
        <is>
          <t xml:space="preserve"> </t>
        </is>
      </c>
      <c r="E35" s="4" t="inlineStr">
        <is>
          <t xml:space="preserve"> </t>
        </is>
      </c>
      <c r="F35" s="4" t="inlineStr">
        <is>
          <t xml:space="preserve"> </t>
        </is>
      </c>
      <c r="G35" s="5" t="n">
        <v>433000</v>
      </c>
      <c r="H35" s="4" t="inlineStr">
        <is>
          <t xml:space="preserve"> </t>
        </is>
      </c>
      <c r="I35" s="4" t="inlineStr">
        <is>
          <t xml:space="preserve"> </t>
        </is>
      </c>
    </row>
    <row r="36">
      <c r="A36" s="4" t="inlineStr">
        <is>
          <t>Business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s measured for impairment based on the fair value of the underlying collateral</t>
        </is>
      </c>
      <c r="B38" s="5" t="n">
        <v>5000000</v>
      </c>
      <c r="C38" s="4" t="inlineStr">
        <is>
          <t xml:space="preserve"> </t>
        </is>
      </c>
      <c r="D38" s="5" t="n">
        <v>5000000</v>
      </c>
      <c r="E38" s="4" t="inlineStr">
        <is>
          <t xml:space="preserve"> </t>
        </is>
      </c>
      <c r="F38" s="4" t="inlineStr">
        <is>
          <t xml:space="preserve"> </t>
        </is>
      </c>
      <c r="G38" s="5" t="n">
        <v>1900000</v>
      </c>
      <c r="H38" s="4" t="inlineStr">
        <is>
          <t xml:space="preserve"> </t>
        </is>
      </c>
      <c r="I38" s="4" t="inlineStr">
        <is>
          <t xml:space="preserve"> </t>
        </is>
      </c>
    </row>
    <row r="39">
      <c r="A39" s="4" t="inlineStr">
        <is>
          <t>Purchased credit-impaired (PCI)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llowance for credit losses</t>
        </is>
      </c>
      <c r="B41" s="5" t="n">
        <v>1500000</v>
      </c>
      <c r="C41" s="4" t="inlineStr">
        <is>
          <t xml:space="preserve"> </t>
        </is>
      </c>
      <c r="D41" s="5" t="n">
        <v>1500000</v>
      </c>
      <c r="E41" s="4" t="inlineStr">
        <is>
          <t xml:space="preserve"> </t>
        </is>
      </c>
      <c r="F41" s="4" t="inlineStr">
        <is>
          <t xml:space="preserve"> </t>
        </is>
      </c>
      <c r="G41" s="5" t="n">
        <v>1700000</v>
      </c>
      <c r="H41" s="4" t="inlineStr">
        <is>
          <t xml:space="preserve"> </t>
        </is>
      </c>
      <c r="I41" s="4" t="inlineStr">
        <is>
          <t xml:space="preserve"> </t>
        </is>
      </c>
    </row>
    <row r="42">
      <c r="A42" s="4" t="inlineStr">
        <is>
          <t>Total loans</t>
        </is>
      </c>
      <c r="B42" s="5" t="n">
        <v>166900000</v>
      </c>
      <c r="C42" s="4" t="inlineStr">
        <is>
          <t xml:space="preserve"> </t>
        </is>
      </c>
      <c r="D42" s="5" t="n">
        <v>166900000</v>
      </c>
      <c r="E42" s="4" t="inlineStr">
        <is>
          <t xml:space="preserve"> </t>
        </is>
      </c>
      <c r="F42" s="4" t="inlineStr">
        <is>
          <t xml:space="preserve"> </t>
        </is>
      </c>
      <c r="G42" s="5" t="n">
        <v>193000000</v>
      </c>
      <c r="H42" s="4" t="inlineStr">
        <is>
          <t xml:space="preserve"> </t>
        </is>
      </c>
      <c r="I42" s="4" t="inlineStr">
        <is>
          <t xml:space="preserve"> </t>
        </is>
      </c>
    </row>
    <row r="43">
      <c r="A43" s="4" t="inlineStr">
        <is>
          <t>Commercial loans |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s measured for impairment based on the fair value of the underlying collateral</t>
        </is>
      </c>
      <c r="B45" s="5" t="n">
        <v>2000000</v>
      </c>
      <c r="C45" s="4" t="inlineStr">
        <is>
          <t xml:space="preserve"> </t>
        </is>
      </c>
      <c r="D45" s="5" t="n">
        <v>2000000</v>
      </c>
      <c r="E45" s="4" t="inlineStr">
        <is>
          <t xml:space="preserve"> </t>
        </is>
      </c>
      <c r="F45" s="4" t="inlineStr">
        <is>
          <t xml:space="preserve"> </t>
        </is>
      </c>
      <c r="G45" s="5" t="n">
        <v>21300000</v>
      </c>
      <c r="H45" s="4" t="inlineStr">
        <is>
          <t xml:space="preserve"> </t>
        </is>
      </c>
      <c r="I45" s="4" t="inlineStr">
        <is>
          <t xml:space="preserve"> </t>
        </is>
      </c>
    </row>
    <row r="46">
      <c r="A46" s="4" t="inlineStr">
        <is>
          <t>Residential |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measured for impairment based on the fair value of the underlying collateral</t>
        </is>
      </c>
      <c r="B48" s="4" t="inlineStr">
        <is>
          <t xml:space="preserve"> </t>
        </is>
      </c>
      <c r="C48" s="4" t="inlineStr">
        <is>
          <t xml:space="preserve"> </t>
        </is>
      </c>
      <c r="D48" s="4" t="inlineStr">
        <is>
          <t xml:space="preserve"> </t>
        </is>
      </c>
      <c r="E48" s="4" t="inlineStr">
        <is>
          <t xml:space="preserve"> </t>
        </is>
      </c>
      <c r="F48" s="4" t="inlineStr">
        <is>
          <t xml:space="preserve"> </t>
        </is>
      </c>
      <c r="G48" s="5" t="n">
        <v>800000</v>
      </c>
      <c r="H48" s="4" t="inlineStr">
        <is>
          <t xml:space="preserve"> </t>
        </is>
      </c>
      <c r="I48" s="4" t="inlineStr">
        <is>
          <t xml:space="preserve"> </t>
        </is>
      </c>
    </row>
    <row r="49">
      <c r="A49" s="4" t="inlineStr">
        <is>
          <t>Commercial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accrual</t>
        </is>
      </c>
      <c r="B51" s="5" t="n">
        <v>21912000</v>
      </c>
      <c r="C51" s="4" t="inlineStr">
        <is>
          <t xml:space="preserve"> </t>
        </is>
      </c>
      <c r="D51" s="5" t="n">
        <v>21912000</v>
      </c>
      <c r="E51" s="4" t="inlineStr">
        <is>
          <t xml:space="preserve"> </t>
        </is>
      </c>
      <c r="F51" s="4" t="inlineStr">
        <is>
          <t xml:space="preserve"> </t>
        </is>
      </c>
      <c r="G51" s="5" t="n">
        <v>24188000</v>
      </c>
      <c r="H51" s="4" t="inlineStr">
        <is>
          <t xml:space="preserve"> </t>
        </is>
      </c>
      <c r="I51" s="4" t="inlineStr">
        <is>
          <t xml:space="preserve"> </t>
        </is>
      </c>
    </row>
    <row r="52">
      <c r="A52" s="4" t="inlineStr">
        <is>
          <t>Provision charge (benefit) to operations</t>
        </is>
      </c>
      <c r="B52" s="5" t="n">
        <v>6436000</v>
      </c>
      <c r="C52" s="5" t="n">
        <v>3381000</v>
      </c>
      <c r="D52" s="5" t="n">
        <v>9898000</v>
      </c>
      <c r="E52" s="5" t="n">
        <v>-3734000</v>
      </c>
      <c r="F52" s="4" t="inlineStr">
        <is>
          <t xml:space="preserve"> </t>
        </is>
      </c>
      <c r="G52" s="4" t="inlineStr">
        <is>
          <t xml:space="preserve"> </t>
        </is>
      </c>
      <c r="H52" s="4" t="inlineStr">
        <is>
          <t xml:space="preserve"> </t>
        </is>
      </c>
      <c r="I52" s="4" t="inlineStr">
        <is>
          <t xml:space="preserve"> </t>
        </is>
      </c>
    </row>
    <row r="53">
      <c r="A53" s="4" t="inlineStr">
        <is>
          <t>Net chargeoff</t>
        </is>
      </c>
      <c r="B53" s="5" t="n">
        <v>5500000</v>
      </c>
      <c r="C53" s="4" t="inlineStr">
        <is>
          <t xml:space="preserve"> </t>
        </is>
      </c>
      <c r="D53" s="5" t="n">
        <v>73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llowance for credit losses</t>
        </is>
      </c>
      <c r="B54" s="6" t="n">
        <v>30529000</v>
      </c>
      <c r="C54" s="6" t="n">
        <v>25779000</v>
      </c>
      <c r="D54" s="6" t="n">
        <v>30529000</v>
      </c>
      <c r="E54" s="6" t="n">
        <v>25779000</v>
      </c>
      <c r="F54" s="6" t="n">
        <v>29707000</v>
      </c>
      <c r="G54" s="5" t="n">
        <v>27413000</v>
      </c>
      <c r="H54" s="6" t="n">
        <v>21387000</v>
      </c>
      <c r="I54" s="6" t="n">
        <v>26343000</v>
      </c>
    </row>
    <row r="55">
      <c r="A55" s="4" t="inlineStr">
        <is>
          <t>Commercial loans | Cumulative Effect, Period of Adoption,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llowance for credit losses</t>
        </is>
      </c>
      <c r="B57" s="4" t="inlineStr">
        <is>
          <t xml:space="preserve"> </t>
        </is>
      </c>
      <c r="C57" s="4" t="inlineStr">
        <is>
          <t xml:space="preserve"> </t>
        </is>
      </c>
      <c r="D57" s="4" t="inlineStr">
        <is>
          <t xml:space="preserve"> </t>
        </is>
      </c>
      <c r="E57" s="4" t="inlineStr">
        <is>
          <t xml:space="preserve"> </t>
        </is>
      </c>
      <c r="F57" s="4" t="inlineStr">
        <is>
          <t xml:space="preserve"> </t>
        </is>
      </c>
      <c r="G57" s="6" t="n">
        <v>-43000</v>
      </c>
      <c r="H57" s="4" t="inlineStr">
        <is>
          <t xml:space="preserve"> </t>
        </is>
      </c>
      <c r="I5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Schedule of Allowance for Loan Losses by Portfolio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2073</v>
      </c>
      <c r="C4" s="6" t="n">
        <v>79017</v>
      </c>
      <c r="D4" s="6" t="n">
        <v>88023</v>
      </c>
      <c r="E4" s="6" t="n">
        <v>80740</v>
      </c>
    </row>
    <row r="5">
      <c r="A5" s="4" t="inlineStr">
        <is>
          <t>Provision charge (benefit) to operations</t>
        </is>
      </c>
      <c r="B5" s="5" t="n">
        <v>11000</v>
      </c>
      <c r="C5" s="5" t="n">
        <v>8400</v>
      </c>
      <c r="D5" s="5" t="n">
        <v>27400</v>
      </c>
      <c r="E5" s="5" t="n">
        <v>5000</v>
      </c>
    </row>
    <row r="6">
      <c r="A6" s="4" t="inlineStr">
        <is>
          <t>Recoveries of loans previously charged-off</t>
        </is>
      </c>
      <c r="B6" s="5" t="n">
        <v>594</v>
      </c>
      <c r="C6" s="5" t="n">
        <v>1717</v>
      </c>
      <c r="D6" s="5" t="n">
        <v>1160</v>
      </c>
      <c r="E6" s="5" t="n">
        <v>4668</v>
      </c>
    </row>
    <row r="7">
      <c r="A7" s="4" t="inlineStr">
        <is>
          <t>Loans charged-off</t>
        </is>
      </c>
      <c r="B7" s="5" t="n">
        <v>-6104</v>
      </c>
      <c r="C7" s="5" t="n">
        <v>-501</v>
      </c>
      <c r="D7" s="5" t="n">
        <v>-8426</v>
      </c>
      <c r="E7" s="5" t="n">
        <v>-1775</v>
      </c>
    </row>
    <row r="8">
      <c r="A8" s="4" t="inlineStr">
        <is>
          <t>Balance at end of period</t>
        </is>
      </c>
      <c r="B8" s="5" t="n">
        <v>107563</v>
      </c>
      <c r="C8" s="5" t="n">
        <v>88633</v>
      </c>
      <c r="D8" s="5" t="n">
        <v>107563</v>
      </c>
      <c r="E8" s="5" t="n">
        <v>88633</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594</v>
      </c>
      <c r="E11" s="4" t="inlineStr">
        <is>
          <t xml:space="preserve"> </t>
        </is>
      </c>
    </row>
    <row r="12">
      <c r="A12" s="4" t="inlineStr">
        <is>
          <t>Mortgage Portfolio Segment</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69940</v>
      </c>
      <c r="C14" s="5" t="n">
        <v>55064</v>
      </c>
      <c r="D14" s="5" t="n">
        <v>58218</v>
      </c>
      <c r="E14" s="5" t="n">
        <v>52104</v>
      </c>
    </row>
    <row r="15">
      <c r="A15" s="4" t="inlineStr">
        <is>
          <t>Provision charge (benefit) to operations</t>
        </is>
      </c>
      <c r="B15" s="5" t="n">
        <v>4619</v>
      </c>
      <c r="C15" s="5" t="n">
        <v>4991</v>
      </c>
      <c r="D15" s="5" t="n">
        <v>17573</v>
      </c>
      <c r="E15" s="5" t="n">
        <v>8589</v>
      </c>
    </row>
    <row r="16">
      <c r="A16" s="4" t="inlineStr">
        <is>
          <t>Recoveries of loans previously charged-off</t>
        </is>
      </c>
      <c r="B16" s="5" t="n">
        <v>101</v>
      </c>
      <c r="C16" s="5" t="n">
        <v>167</v>
      </c>
      <c r="D16" s="5" t="n">
        <v>107</v>
      </c>
      <c r="E16" s="5" t="n">
        <v>539</v>
      </c>
    </row>
    <row r="17">
      <c r="A17" s="4" t="inlineStr">
        <is>
          <t>Loans charged-off</t>
        </is>
      </c>
      <c r="B17" s="5" t="n">
        <v>-3</v>
      </c>
      <c r="C17" s="5" t="n">
        <v>0</v>
      </c>
      <c r="D17" s="5" t="n">
        <v>-731</v>
      </c>
      <c r="E17" s="5" t="n">
        <v>-1010</v>
      </c>
    </row>
    <row r="18">
      <c r="A18" s="4" t="inlineStr">
        <is>
          <t>Balance at end of period</t>
        </is>
      </c>
      <c r="B18" s="5" t="n">
        <v>74657</v>
      </c>
      <c r="C18" s="5" t="n">
        <v>60222</v>
      </c>
      <c r="D18" s="5" t="n">
        <v>74657</v>
      </c>
      <c r="E18" s="5" t="n">
        <v>60222</v>
      </c>
    </row>
    <row r="19">
      <c r="A19" s="4" t="inlineStr">
        <is>
          <t>Mortgage Portfolio Segment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4" t="inlineStr">
        <is>
          <t xml:space="preserve"> </t>
        </is>
      </c>
      <c r="C21" s="4" t="inlineStr">
        <is>
          <t xml:space="preserve"> </t>
        </is>
      </c>
      <c r="D21" s="5" t="n">
        <v>-510</v>
      </c>
      <c r="E21" s="4" t="inlineStr">
        <is>
          <t xml:space="preserve"> </t>
        </is>
      </c>
    </row>
    <row r="22">
      <c r="A22" s="4" t="inlineStr">
        <is>
          <t>Commercial loans</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29707</v>
      </c>
      <c r="C24" s="5" t="n">
        <v>21387</v>
      </c>
      <c r="D24" s="5" t="n">
        <v>27413</v>
      </c>
      <c r="E24" s="5" t="n">
        <v>26343</v>
      </c>
    </row>
    <row r="25">
      <c r="A25" s="4" t="inlineStr">
        <is>
          <t>Provision charge (benefit) to operations</t>
        </is>
      </c>
      <c r="B25" s="5" t="n">
        <v>6436</v>
      </c>
      <c r="C25" s="5" t="n">
        <v>3381</v>
      </c>
      <c r="D25" s="5" t="n">
        <v>9898</v>
      </c>
      <c r="E25" s="5" t="n">
        <v>-3734</v>
      </c>
    </row>
    <row r="26">
      <c r="A26" s="4" t="inlineStr">
        <is>
          <t>Recoveries of loans previously charged-off</t>
        </is>
      </c>
      <c r="B26" s="5" t="n">
        <v>405</v>
      </c>
      <c r="C26" s="5" t="n">
        <v>1421</v>
      </c>
      <c r="D26" s="5" t="n">
        <v>706</v>
      </c>
      <c r="E26" s="5" t="n">
        <v>3725</v>
      </c>
    </row>
    <row r="27">
      <c r="A27" s="4" t="inlineStr">
        <is>
          <t>Loans charged-off</t>
        </is>
      </c>
      <c r="B27" s="5" t="n">
        <v>-6019</v>
      </c>
      <c r="C27" s="5" t="n">
        <v>-410</v>
      </c>
      <c r="D27" s="5" t="n">
        <v>-7445</v>
      </c>
      <c r="E27" s="5" t="n">
        <v>-555</v>
      </c>
    </row>
    <row r="28">
      <c r="A28" s="4" t="inlineStr">
        <is>
          <t>Balance at end of period</t>
        </is>
      </c>
      <c r="B28" s="5" t="n">
        <v>30529</v>
      </c>
      <c r="C28" s="5" t="n">
        <v>25779</v>
      </c>
      <c r="D28" s="5" t="n">
        <v>30529</v>
      </c>
      <c r="E28" s="5" t="n">
        <v>25779</v>
      </c>
    </row>
    <row r="29">
      <c r="A29" s="4" t="inlineStr">
        <is>
          <t>Commercial loans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43</v>
      </c>
      <c r="E31" s="4" t="inlineStr">
        <is>
          <t xml:space="preserve"> </t>
        </is>
      </c>
    </row>
    <row r="32">
      <c r="A32" s="4" t="inlineStr">
        <is>
          <t>Consumer loans</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2426</v>
      </c>
      <c r="C34" s="5" t="n">
        <v>2566</v>
      </c>
      <c r="D34" s="5" t="n">
        <v>2392</v>
      </c>
      <c r="E34" s="5" t="n">
        <v>2293</v>
      </c>
    </row>
    <row r="35">
      <c r="A35" s="4" t="inlineStr">
        <is>
          <t>Provision charge (benefit) to operations</t>
        </is>
      </c>
      <c r="B35" s="5" t="n">
        <v>-55</v>
      </c>
      <c r="C35" s="5" t="n">
        <v>28</v>
      </c>
      <c r="D35" s="5" t="n">
        <v>-71</v>
      </c>
      <c r="E35" s="5" t="n">
        <v>145</v>
      </c>
    </row>
    <row r="36">
      <c r="A36" s="4" t="inlineStr">
        <is>
          <t>Recoveries of loans previously charged-off</t>
        </is>
      </c>
      <c r="B36" s="5" t="n">
        <v>88</v>
      </c>
      <c r="C36" s="5" t="n">
        <v>129</v>
      </c>
      <c r="D36" s="5" t="n">
        <v>347</v>
      </c>
      <c r="E36" s="5" t="n">
        <v>404</v>
      </c>
    </row>
    <row r="37">
      <c r="A37" s="4" t="inlineStr">
        <is>
          <t>Loans charged-off</t>
        </is>
      </c>
      <c r="B37" s="5" t="n">
        <v>-82</v>
      </c>
      <c r="C37" s="5" t="n">
        <v>-91</v>
      </c>
      <c r="D37" s="5" t="n">
        <v>-250</v>
      </c>
      <c r="E37" s="5" t="n">
        <v>-210</v>
      </c>
    </row>
    <row r="38">
      <c r="A38" s="4" t="inlineStr">
        <is>
          <t>Balance at end of period</t>
        </is>
      </c>
      <c r="B38" s="6" t="n">
        <v>2377</v>
      </c>
      <c r="C38" s="6" t="n">
        <v>2632</v>
      </c>
      <c r="D38" s="5" t="n">
        <v>2377</v>
      </c>
      <c r="E38" s="6" t="n">
        <v>2632</v>
      </c>
    </row>
    <row r="39">
      <c r="A39" s="4" t="inlineStr">
        <is>
          <t>Consumer loans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4" t="inlineStr">
        <is>
          <t xml:space="preserve"> </t>
        </is>
      </c>
      <c r="C41" s="4" t="inlineStr">
        <is>
          <t xml:space="preserve"> </t>
        </is>
      </c>
      <c r="D41" s="6" t="n">
        <v>-41</v>
      </c>
      <c r="E4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547</v>
      </c>
      <c r="C4" s="6" t="n">
        <v>43421</v>
      </c>
      <c r="D4" s="6" t="n">
        <v>101086</v>
      </c>
      <c r="E4" s="6" t="n">
        <v>126613</v>
      </c>
    </row>
    <row r="5">
      <c r="A5" s="3" t="inlineStr">
        <is>
          <t>Unrealized gains and losses on available for sale debt securities:</t>
        </is>
      </c>
      <c r="B5" s="4" t="inlineStr">
        <is>
          <t xml:space="preserve"> </t>
        </is>
      </c>
      <c r="C5" s="4" t="inlineStr">
        <is>
          <t xml:space="preserve"> </t>
        </is>
      </c>
      <c r="D5" s="4" t="inlineStr">
        <is>
          <t xml:space="preserve"> </t>
        </is>
      </c>
      <c r="E5" s="4" t="inlineStr">
        <is>
          <t xml:space="preserve"> </t>
        </is>
      </c>
    </row>
    <row r="6">
      <c r="A6" s="4" t="inlineStr">
        <is>
          <t>Net unrealized (losses) arising during the period</t>
        </is>
      </c>
      <c r="B6" s="5" t="n">
        <v>-31224</v>
      </c>
      <c r="C6" s="5" t="n">
        <v>-67293</v>
      </c>
      <c r="D6" s="5" t="n">
        <v>-25086</v>
      </c>
      <c r="E6" s="5" t="n">
        <v>-197997</v>
      </c>
    </row>
    <row r="7">
      <c r="A7" s="4" t="inlineStr">
        <is>
          <t>Reclassification adjustment for gains included in net income</t>
        </is>
      </c>
      <c r="B7" s="5" t="n">
        <v>0</v>
      </c>
      <c r="C7" s="5" t="n">
        <v>0</v>
      </c>
      <c r="D7" s="5" t="n">
        <v>0</v>
      </c>
      <c r="E7" s="5" t="n">
        <v>-42</v>
      </c>
    </row>
    <row r="8">
      <c r="A8" s="4" t="inlineStr">
        <is>
          <t>Total</t>
        </is>
      </c>
      <c r="B8" s="5" t="n">
        <v>-31224</v>
      </c>
      <c r="C8" s="5" t="n">
        <v>-67293</v>
      </c>
      <c r="D8" s="5" t="n">
        <v>-25086</v>
      </c>
      <c r="E8" s="5" t="n">
        <v>-198039</v>
      </c>
    </row>
    <row r="9">
      <c r="A9" s="3" t="inlineStr">
        <is>
          <t>Unrealized gains and losses on derivatives:</t>
        </is>
      </c>
      <c r="B9" s="4" t="inlineStr">
        <is>
          <t xml:space="preserve"> </t>
        </is>
      </c>
      <c r="C9" s="4" t="inlineStr">
        <is>
          <t xml:space="preserve"> </t>
        </is>
      </c>
      <c r="D9" s="4" t="inlineStr">
        <is>
          <t xml:space="preserve"> </t>
        </is>
      </c>
      <c r="E9" s="4" t="inlineStr">
        <is>
          <t xml:space="preserve"> </t>
        </is>
      </c>
    </row>
    <row r="10">
      <c r="A10" s="4" t="inlineStr">
        <is>
          <t>Net unrealized gains arising during the period</t>
        </is>
      </c>
      <c r="B10" s="5" t="n">
        <v>2352</v>
      </c>
      <c r="C10" s="5" t="n">
        <v>5998</v>
      </c>
      <c r="D10" s="5" t="n">
        <v>5385</v>
      </c>
      <c r="E10" s="5" t="n">
        <v>18225</v>
      </c>
    </row>
    <row r="11">
      <c r="A11" s="4" t="inlineStr">
        <is>
          <t>Reclassification adjustment for (gains) included in net income</t>
        </is>
      </c>
      <c r="B11" s="5" t="n">
        <v>-3430</v>
      </c>
      <c r="C11" s="5" t="n">
        <v>-1157</v>
      </c>
      <c r="D11" s="5" t="n">
        <v>-9519</v>
      </c>
      <c r="E11" s="5" t="n">
        <v>-788</v>
      </c>
    </row>
    <row r="12">
      <c r="A12" s="4" t="inlineStr">
        <is>
          <t>Total</t>
        </is>
      </c>
      <c r="B12" s="5" t="n">
        <v>-1078</v>
      </c>
      <c r="C12" s="5" t="n">
        <v>4841</v>
      </c>
      <c r="D12" s="5" t="n">
        <v>-4134</v>
      </c>
      <c r="E12" s="5" t="n">
        <v>17437</v>
      </c>
    </row>
    <row r="13">
      <c r="A13" s="4" t="inlineStr">
        <is>
          <t>Amortization related to post-retirement obligations</t>
        </is>
      </c>
      <c r="B13" s="5" t="n">
        <v>-261</v>
      </c>
      <c r="C13" s="5" t="n">
        <v>-236</v>
      </c>
      <c r="D13" s="5" t="n">
        <v>-791</v>
      </c>
      <c r="E13" s="5" t="n">
        <v>-748</v>
      </c>
    </row>
    <row r="14">
      <c r="A14" s="4" t="inlineStr">
        <is>
          <t>Total other comprehensive (loss)</t>
        </is>
      </c>
      <c r="B14" s="5" t="n">
        <v>-32563</v>
      </c>
      <c r="C14" s="5" t="n">
        <v>-62688</v>
      </c>
      <c r="D14" s="5" t="n">
        <v>-30011</v>
      </c>
      <c r="E14" s="5" t="n">
        <v>-181350</v>
      </c>
    </row>
    <row r="15">
      <c r="A15" s="4" t="inlineStr">
        <is>
          <t>Total comprehensive (loss) income</t>
        </is>
      </c>
      <c r="B15" s="6" t="n">
        <v>-4016</v>
      </c>
      <c r="C15" s="6" t="n">
        <v>-19267</v>
      </c>
      <c r="D15" s="6" t="n">
        <v>71075</v>
      </c>
      <c r="E15" s="6" t="n">
        <v>-547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Charge Off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6104</v>
      </c>
      <c r="C4" s="6" t="n">
        <v>501</v>
      </c>
      <c r="D4" s="6" t="n">
        <v>8426</v>
      </c>
      <c r="E4" s="6" t="n">
        <v>1775</v>
      </c>
    </row>
    <row r="5">
      <c r="A5" s="4" t="inlineStr">
        <is>
          <t>Mortgage Portfolio Segment</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2023</t>
        </is>
      </c>
      <c r="B7" s="5" t="n">
        <v>0</v>
      </c>
      <c r="C7" s="4" t="inlineStr">
        <is>
          <t xml:space="preserve"> </t>
        </is>
      </c>
      <c r="D7" s="5" t="n">
        <v>0</v>
      </c>
      <c r="E7" s="4" t="inlineStr">
        <is>
          <t xml:space="preserve"> </t>
        </is>
      </c>
    </row>
    <row r="8">
      <c r="A8" s="4" t="inlineStr">
        <is>
          <t>2022</t>
        </is>
      </c>
      <c r="B8" s="5" t="n">
        <v>0</v>
      </c>
      <c r="C8" s="4" t="inlineStr">
        <is>
          <t xml:space="preserve"> </t>
        </is>
      </c>
      <c r="D8" s="5" t="n">
        <v>0</v>
      </c>
      <c r="E8" s="4" t="inlineStr">
        <is>
          <t xml:space="preserve"> </t>
        </is>
      </c>
    </row>
    <row r="9">
      <c r="A9" s="4" t="inlineStr">
        <is>
          <t>2021</t>
        </is>
      </c>
      <c r="B9" s="5" t="n">
        <v>0</v>
      </c>
      <c r="C9" s="4" t="inlineStr">
        <is>
          <t xml:space="preserve"> </t>
        </is>
      </c>
      <c r="D9" s="5" t="n">
        <v>0</v>
      </c>
      <c r="E9" s="4" t="inlineStr">
        <is>
          <t xml:space="preserve"> </t>
        </is>
      </c>
    </row>
    <row r="10">
      <c r="A10" s="4" t="inlineStr">
        <is>
          <t>2020</t>
        </is>
      </c>
      <c r="B10" s="5" t="n">
        <v>0</v>
      </c>
      <c r="C10" s="4" t="inlineStr">
        <is>
          <t xml:space="preserve"> </t>
        </is>
      </c>
      <c r="D10" s="5" t="n">
        <v>0</v>
      </c>
      <c r="E10" s="4" t="inlineStr">
        <is>
          <t xml:space="preserve"> </t>
        </is>
      </c>
    </row>
    <row r="11">
      <c r="A11" s="4" t="inlineStr">
        <is>
          <t>2019</t>
        </is>
      </c>
      <c r="B11" s="5" t="n">
        <v>0</v>
      </c>
      <c r="C11" s="4" t="inlineStr">
        <is>
          <t xml:space="preserve"> </t>
        </is>
      </c>
      <c r="D11" s="5" t="n">
        <v>0</v>
      </c>
      <c r="E11" s="4" t="inlineStr">
        <is>
          <t xml:space="preserve"> </t>
        </is>
      </c>
    </row>
    <row r="12">
      <c r="A12" s="4" t="inlineStr">
        <is>
          <t>Prior to 2019</t>
        </is>
      </c>
      <c r="B12" s="5" t="n">
        <v>3</v>
      </c>
      <c r="C12" s="4" t="inlineStr">
        <is>
          <t xml:space="preserve"> </t>
        </is>
      </c>
      <c r="D12" s="5" t="n">
        <v>731</v>
      </c>
      <c r="E12" s="4" t="inlineStr">
        <is>
          <t xml:space="preserve"> </t>
        </is>
      </c>
    </row>
    <row r="13">
      <c r="A13" s="4" t="inlineStr">
        <is>
          <t>Total Loans</t>
        </is>
      </c>
      <c r="B13" s="5" t="n">
        <v>3</v>
      </c>
      <c r="C13" s="5" t="n">
        <v>0</v>
      </c>
      <c r="D13" s="5" t="n">
        <v>731</v>
      </c>
      <c r="E13" s="5" t="n">
        <v>1010</v>
      </c>
    </row>
    <row r="14">
      <c r="A14" s="4" t="inlineStr">
        <is>
          <t>Mortgage Portfolio Segment | Commercial</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2023</t>
        </is>
      </c>
      <c r="B16" s="4" t="inlineStr">
        <is>
          <t xml:space="preserve"> </t>
        </is>
      </c>
      <c r="C16" s="4" t="inlineStr">
        <is>
          <t xml:space="preserve"> </t>
        </is>
      </c>
      <c r="D16" s="5" t="n">
        <v>0</v>
      </c>
      <c r="E16" s="4" t="inlineStr">
        <is>
          <t xml:space="preserve"> </t>
        </is>
      </c>
    </row>
    <row r="17">
      <c r="A17" s="4" t="inlineStr">
        <is>
          <t>2022</t>
        </is>
      </c>
      <c r="B17" s="4" t="inlineStr">
        <is>
          <t xml:space="preserve"> </t>
        </is>
      </c>
      <c r="C17" s="4" t="inlineStr">
        <is>
          <t xml:space="preserve"> </t>
        </is>
      </c>
      <c r="D17" s="5" t="n">
        <v>0</v>
      </c>
      <c r="E17" s="4" t="inlineStr">
        <is>
          <t xml:space="preserve"> </t>
        </is>
      </c>
    </row>
    <row r="18">
      <c r="A18" s="4" t="inlineStr">
        <is>
          <t>2021</t>
        </is>
      </c>
      <c r="B18" s="4" t="inlineStr">
        <is>
          <t xml:space="preserve"> </t>
        </is>
      </c>
      <c r="C18" s="4" t="inlineStr">
        <is>
          <t xml:space="preserve"> </t>
        </is>
      </c>
      <c r="D18" s="5" t="n">
        <v>0</v>
      </c>
      <c r="E18" s="4" t="inlineStr">
        <is>
          <t xml:space="preserve"> </t>
        </is>
      </c>
    </row>
    <row r="19">
      <c r="A19" s="4" t="inlineStr">
        <is>
          <t>2020</t>
        </is>
      </c>
      <c r="B19" s="4" t="inlineStr">
        <is>
          <t xml:space="preserve"> </t>
        </is>
      </c>
      <c r="C19" s="4" t="inlineStr">
        <is>
          <t xml:space="preserve"> </t>
        </is>
      </c>
      <c r="D19" s="5" t="n">
        <v>0</v>
      </c>
      <c r="E19" s="4" t="inlineStr">
        <is>
          <t xml:space="preserve"> </t>
        </is>
      </c>
    </row>
    <row r="20">
      <c r="A20" s="4" t="inlineStr">
        <is>
          <t>2019</t>
        </is>
      </c>
      <c r="B20" s="4" t="inlineStr">
        <is>
          <t xml:space="preserve"> </t>
        </is>
      </c>
      <c r="C20" s="4" t="inlineStr">
        <is>
          <t xml:space="preserve"> </t>
        </is>
      </c>
      <c r="D20" s="5" t="n">
        <v>0</v>
      </c>
      <c r="E20" s="4" t="inlineStr">
        <is>
          <t xml:space="preserve"> </t>
        </is>
      </c>
    </row>
    <row r="21">
      <c r="A21" s="4" t="inlineStr">
        <is>
          <t>Prior to 2019</t>
        </is>
      </c>
      <c r="B21" s="4" t="inlineStr">
        <is>
          <t xml:space="preserve"> </t>
        </is>
      </c>
      <c r="C21" s="4" t="inlineStr">
        <is>
          <t xml:space="preserve"> </t>
        </is>
      </c>
      <c r="D21" s="5" t="n">
        <v>707</v>
      </c>
      <c r="E21" s="4" t="inlineStr">
        <is>
          <t xml:space="preserve"> </t>
        </is>
      </c>
    </row>
    <row r="22">
      <c r="A22" s="4" t="inlineStr">
        <is>
          <t>Total Loans</t>
        </is>
      </c>
      <c r="B22" s="4" t="inlineStr">
        <is>
          <t xml:space="preserve"> </t>
        </is>
      </c>
      <c r="C22" s="4" t="inlineStr">
        <is>
          <t xml:space="preserve"> </t>
        </is>
      </c>
      <c r="D22" s="5" t="n">
        <v>707</v>
      </c>
      <c r="E22" s="4" t="inlineStr">
        <is>
          <t xml:space="preserve"> </t>
        </is>
      </c>
    </row>
    <row r="23">
      <c r="A23" s="4" t="inlineStr">
        <is>
          <t>Mortgage Portfolio Segment | Residential</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2023</t>
        </is>
      </c>
      <c r="B25" s="5" t="n">
        <v>0</v>
      </c>
      <c r="C25" s="4" t="inlineStr">
        <is>
          <t xml:space="preserve"> </t>
        </is>
      </c>
      <c r="D25" s="5" t="n">
        <v>0</v>
      </c>
      <c r="E25" s="4" t="inlineStr">
        <is>
          <t xml:space="preserve"> </t>
        </is>
      </c>
    </row>
    <row r="26">
      <c r="A26" s="4" t="inlineStr">
        <is>
          <t>2022</t>
        </is>
      </c>
      <c r="B26" s="5" t="n">
        <v>0</v>
      </c>
      <c r="C26" s="4" t="inlineStr">
        <is>
          <t xml:space="preserve"> </t>
        </is>
      </c>
      <c r="D26" s="5" t="n">
        <v>0</v>
      </c>
      <c r="E26" s="4" t="inlineStr">
        <is>
          <t xml:space="preserve"> </t>
        </is>
      </c>
    </row>
    <row r="27">
      <c r="A27" s="4" t="inlineStr">
        <is>
          <t>2021</t>
        </is>
      </c>
      <c r="B27" s="5" t="n">
        <v>0</v>
      </c>
      <c r="C27" s="4" t="inlineStr">
        <is>
          <t xml:space="preserve"> </t>
        </is>
      </c>
      <c r="D27" s="5" t="n">
        <v>0</v>
      </c>
      <c r="E27" s="4" t="inlineStr">
        <is>
          <t xml:space="preserve"> </t>
        </is>
      </c>
    </row>
    <row r="28">
      <c r="A28" s="4" t="inlineStr">
        <is>
          <t>2020</t>
        </is>
      </c>
      <c r="B28" s="5" t="n">
        <v>0</v>
      </c>
      <c r="C28" s="4" t="inlineStr">
        <is>
          <t xml:space="preserve"> </t>
        </is>
      </c>
      <c r="D28" s="5" t="n">
        <v>0</v>
      </c>
      <c r="E28" s="4" t="inlineStr">
        <is>
          <t xml:space="preserve"> </t>
        </is>
      </c>
    </row>
    <row r="29">
      <c r="A29" s="4" t="inlineStr">
        <is>
          <t>2019</t>
        </is>
      </c>
      <c r="B29" s="5" t="n">
        <v>0</v>
      </c>
      <c r="C29" s="4" t="inlineStr">
        <is>
          <t xml:space="preserve"> </t>
        </is>
      </c>
      <c r="D29" s="5" t="n">
        <v>0</v>
      </c>
      <c r="E29" s="4" t="inlineStr">
        <is>
          <t xml:space="preserve"> </t>
        </is>
      </c>
    </row>
    <row r="30">
      <c r="A30" s="4" t="inlineStr">
        <is>
          <t>Prior to 2019</t>
        </is>
      </c>
      <c r="B30" s="5" t="n">
        <v>3</v>
      </c>
      <c r="C30" s="4" t="inlineStr">
        <is>
          <t xml:space="preserve"> </t>
        </is>
      </c>
      <c r="D30" s="5" t="n">
        <v>24</v>
      </c>
      <c r="E30" s="4" t="inlineStr">
        <is>
          <t xml:space="preserve"> </t>
        </is>
      </c>
    </row>
    <row r="31">
      <c r="A31" s="4" t="inlineStr">
        <is>
          <t>Total Loans</t>
        </is>
      </c>
      <c r="B31" s="5" t="n">
        <v>3</v>
      </c>
      <c r="C31" s="4" t="inlineStr">
        <is>
          <t xml:space="preserve"> </t>
        </is>
      </c>
      <c r="D31" s="5" t="n">
        <v>24</v>
      </c>
      <c r="E31" s="4" t="inlineStr">
        <is>
          <t xml:space="preserve"> </t>
        </is>
      </c>
    </row>
    <row r="32">
      <c r="A32" s="4" t="inlineStr">
        <is>
          <t>Commercial loa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2023</t>
        </is>
      </c>
      <c r="B34" s="5" t="n">
        <v>0</v>
      </c>
      <c r="C34" s="4" t="inlineStr">
        <is>
          <t xml:space="preserve"> </t>
        </is>
      </c>
      <c r="D34" s="5" t="n">
        <v>0</v>
      </c>
      <c r="E34" s="4" t="inlineStr">
        <is>
          <t xml:space="preserve"> </t>
        </is>
      </c>
    </row>
    <row r="35">
      <c r="A35" s="4" t="inlineStr">
        <is>
          <t>2022</t>
        </is>
      </c>
      <c r="B35" s="5" t="n">
        <v>0</v>
      </c>
      <c r="C35" s="4" t="inlineStr">
        <is>
          <t xml:space="preserve"> </t>
        </is>
      </c>
      <c r="D35" s="5" t="n">
        <v>0</v>
      </c>
      <c r="E35" s="4" t="inlineStr">
        <is>
          <t xml:space="preserve"> </t>
        </is>
      </c>
    </row>
    <row r="36">
      <c r="A36" s="4" t="inlineStr">
        <is>
          <t>2021</t>
        </is>
      </c>
      <c r="B36" s="5" t="n">
        <v>0</v>
      </c>
      <c r="C36" s="4" t="inlineStr">
        <is>
          <t xml:space="preserve"> </t>
        </is>
      </c>
      <c r="D36" s="5" t="n">
        <v>0</v>
      </c>
      <c r="E36" s="4" t="inlineStr">
        <is>
          <t xml:space="preserve"> </t>
        </is>
      </c>
    </row>
    <row r="37">
      <c r="A37" s="4" t="inlineStr">
        <is>
          <t>2020</t>
        </is>
      </c>
      <c r="B37" s="5" t="n">
        <v>5000</v>
      </c>
      <c r="C37" s="4" t="inlineStr">
        <is>
          <t xml:space="preserve"> </t>
        </is>
      </c>
      <c r="D37" s="5" t="n">
        <v>5000</v>
      </c>
      <c r="E37" s="4" t="inlineStr">
        <is>
          <t xml:space="preserve"> </t>
        </is>
      </c>
    </row>
    <row r="38">
      <c r="A38" s="4" t="inlineStr">
        <is>
          <t>2019</t>
        </is>
      </c>
      <c r="B38" s="5" t="n">
        <v>0</v>
      </c>
      <c r="C38" s="4" t="inlineStr">
        <is>
          <t xml:space="preserve"> </t>
        </is>
      </c>
      <c r="D38" s="5" t="n">
        <v>0</v>
      </c>
      <c r="E38" s="4" t="inlineStr">
        <is>
          <t xml:space="preserve"> </t>
        </is>
      </c>
    </row>
    <row r="39">
      <c r="A39" s="4" t="inlineStr">
        <is>
          <t>Prior to 2019</t>
        </is>
      </c>
      <c r="B39" s="5" t="n">
        <v>1019</v>
      </c>
      <c r="C39" s="4" t="inlineStr">
        <is>
          <t xml:space="preserve"> </t>
        </is>
      </c>
      <c r="D39" s="5" t="n">
        <v>2445</v>
      </c>
      <c r="E39" s="4" t="inlineStr">
        <is>
          <t xml:space="preserve"> </t>
        </is>
      </c>
    </row>
    <row r="40">
      <c r="A40" s="4" t="inlineStr">
        <is>
          <t>Total Loans</t>
        </is>
      </c>
      <c r="B40" s="5" t="n">
        <v>6019</v>
      </c>
      <c r="C40" s="5" t="n">
        <v>410</v>
      </c>
      <c r="D40" s="5" t="n">
        <v>7445</v>
      </c>
      <c r="E40" s="5" t="n">
        <v>555</v>
      </c>
    </row>
    <row r="41">
      <c r="A41" s="4" t="inlineStr">
        <is>
          <t>Consumer loans</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2023</t>
        </is>
      </c>
      <c r="B43" s="5" t="n">
        <v>7</v>
      </c>
      <c r="C43" s="4" t="inlineStr">
        <is>
          <t xml:space="preserve"> </t>
        </is>
      </c>
      <c r="D43" s="5" t="n">
        <v>16</v>
      </c>
      <c r="E43" s="4" t="inlineStr">
        <is>
          <t xml:space="preserve"> </t>
        </is>
      </c>
    </row>
    <row r="44">
      <c r="A44" s="4" t="inlineStr">
        <is>
          <t>2022</t>
        </is>
      </c>
      <c r="B44" s="5" t="n">
        <v>0</v>
      </c>
      <c r="C44" s="4" t="inlineStr">
        <is>
          <t xml:space="preserve"> </t>
        </is>
      </c>
      <c r="D44" s="5" t="n">
        <v>0</v>
      </c>
      <c r="E44" s="4" t="inlineStr">
        <is>
          <t xml:space="preserve"> </t>
        </is>
      </c>
    </row>
    <row r="45">
      <c r="A45" s="4" t="inlineStr">
        <is>
          <t>2021</t>
        </is>
      </c>
      <c r="B45" s="5" t="n">
        <v>0</v>
      </c>
      <c r="C45" s="4" t="inlineStr">
        <is>
          <t xml:space="preserve"> </t>
        </is>
      </c>
      <c r="D45" s="5" t="n">
        <v>0</v>
      </c>
      <c r="E45" s="4" t="inlineStr">
        <is>
          <t xml:space="preserve"> </t>
        </is>
      </c>
    </row>
    <row r="46">
      <c r="A46" s="4" t="inlineStr">
        <is>
          <t>2020</t>
        </is>
      </c>
      <c r="B46" s="5" t="n">
        <v>0</v>
      </c>
      <c r="C46" s="4" t="inlineStr">
        <is>
          <t xml:space="preserve"> </t>
        </is>
      </c>
      <c r="D46" s="5" t="n">
        <v>0</v>
      </c>
      <c r="E46" s="4" t="inlineStr">
        <is>
          <t xml:space="preserve"> </t>
        </is>
      </c>
    </row>
    <row r="47">
      <c r="A47" s="4" t="inlineStr">
        <is>
          <t>2019</t>
        </is>
      </c>
      <c r="B47" s="5" t="n">
        <v>0</v>
      </c>
      <c r="C47" s="4" t="inlineStr">
        <is>
          <t xml:space="preserve"> </t>
        </is>
      </c>
      <c r="D47" s="5" t="n">
        <v>0</v>
      </c>
      <c r="E47" s="4" t="inlineStr">
        <is>
          <t xml:space="preserve"> </t>
        </is>
      </c>
    </row>
    <row r="48">
      <c r="A48" s="4" t="inlineStr">
        <is>
          <t>Prior to 2019</t>
        </is>
      </c>
      <c r="B48" s="5" t="n">
        <v>0</v>
      </c>
      <c r="C48" s="4" t="inlineStr">
        <is>
          <t xml:space="preserve"> </t>
        </is>
      </c>
      <c r="D48" s="5" t="n">
        <v>13</v>
      </c>
      <c r="E48" s="4" t="inlineStr">
        <is>
          <t xml:space="preserve"> </t>
        </is>
      </c>
    </row>
    <row r="49">
      <c r="A49" s="4" t="inlineStr">
        <is>
          <t>Total Loans</t>
        </is>
      </c>
      <c r="B49" s="5" t="n">
        <v>7</v>
      </c>
      <c r="C49" s="4" t="inlineStr">
        <is>
          <t xml:space="preserve"> </t>
        </is>
      </c>
      <c r="D49" s="5" t="n">
        <v>29</v>
      </c>
      <c r="E49" s="4" t="inlineStr">
        <is>
          <t xml:space="preserve"> </t>
        </is>
      </c>
    </row>
    <row r="50">
      <c r="A50" s="4" t="inlineStr">
        <is>
          <t>Total gross loans</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2023</t>
        </is>
      </c>
      <c r="B52" s="5" t="n">
        <v>7</v>
      </c>
      <c r="C52" s="4" t="inlineStr">
        <is>
          <t xml:space="preserve"> </t>
        </is>
      </c>
      <c r="D52" s="5" t="n">
        <v>16</v>
      </c>
      <c r="E52" s="4" t="inlineStr">
        <is>
          <t xml:space="preserve"> </t>
        </is>
      </c>
    </row>
    <row r="53">
      <c r="A53" s="4" t="inlineStr">
        <is>
          <t>2022</t>
        </is>
      </c>
      <c r="B53" s="5" t="n">
        <v>0</v>
      </c>
      <c r="C53" s="4" t="inlineStr">
        <is>
          <t xml:space="preserve"> </t>
        </is>
      </c>
      <c r="D53" s="5" t="n">
        <v>0</v>
      </c>
      <c r="E53" s="4" t="inlineStr">
        <is>
          <t xml:space="preserve"> </t>
        </is>
      </c>
    </row>
    <row r="54">
      <c r="A54" s="4" t="inlineStr">
        <is>
          <t>2021</t>
        </is>
      </c>
      <c r="B54" s="5" t="n">
        <v>0</v>
      </c>
      <c r="C54" s="4" t="inlineStr">
        <is>
          <t xml:space="preserve"> </t>
        </is>
      </c>
      <c r="D54" s="5" t="n">
        <v>0</v>
      </c>
      <c r="E54" s="4" t="inlineStr">
        <is>
          <t xml:space="preserve"> </t>
        </is>
      </c>
    </row>
    <row r="55">
      <c r="A55" s="4" t="inlineStr">
        <is>
          <t>2020</t>
        </is>
      </c>
      <c r="B55" s="5" t="n">
        <v>5000</v>
      </c>
      <c r="C55" s="4" t="inlineStr">
        <is>
          <t xml:space="preserve"> </t>
        </is>
      </c>
      <c r="D55" s="5" t="n">
        <v>5000</v>
      </c>
      <c r="E55" s="4" t="inlineStr">
        <is>
          <t xml:space="preserve"> </t>
        </is>
      </c>
    </row>
    <row r="56">
      <c r="A56" s="4" t="inlineStr">
        <is>
          <t>2019</t>
        </is>
      </c>
      <c r="B56" s="5" t="n">
        <v>0</v>
      </c>
      <c r="C56" s="4" t="inlineStr">
        <is>
          <t xml:space="preserve"> </t>
        </is>
      </c>
      <c r="D56" s="5" t="n">
        <v>0</v>
      </c>
      <c r="E56" s="4" t="inlineStr">
        <is>
          <t xml:space="preserve"> </t>
        </is>
      </c>
    </row>
    <row r="57">
      <c r="A57" s="4" t="inlineStr">
        <is>
          <t>Prior to 2019</t>
        </is>
      </c>
      <c r="B57" s="5" t="n">
        <v>1022</v>
      </c>
      <c r="C57" s="4" t="inlineStr">
        <is>
          <t xml:space="preserve"> </t>
        </is>
      </c>
      <c r="D57" s="5" t="n">
        <v>3189</v>
      </c>
      <c r="E57" s="4" t="inlineStr">
        <is>
          <t xml:space="preserve"> </t>
        </is>
      </c>
    </row>
    <row r="58">
      <c r="A58" s="4" t="inlineStr">
        <is>
          <t>Total Loans</t>
        </is>
      </c>
      <c r="B58" s="5" t="n">
        <v>6029</v>
      </c>
      <c r="C58" s="4" t="inlineStr">
        <is>
          <t xml:space="preserve"> </t>
        </is>
      </c>
      <c r="D58" s="5" t="n">
        <v>8205</v>
      </c>
      <c r="E58" s="4" t="inlineStr">
        <is>
          <t xml:space="preserve"> </t>
        </is>
      </c>
    </row>
    <row r="59">
      <c r="A59" s="4" t="inlineStr">
        <is>
          <t>Consumer loan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Total Loans</t>
        </is>
      </c>
      <c r="B61" s="5" t="n">
        <v>82</v>
      </c>
      <c r="C61" s="6" t="n">
        <v>91</v>
      </c>
      <c r="D61" s="5" t="n">
        <v>250</v>
      </c>
      <c r="E61" s="6" t="n">
        <v>210</v>
      </c>
    </row>
    <row r="62">
      <c r="A62" s="4" t="inlineStr">
        <is>
          <t>Consumer loans | Consumer Loans, Overdraft Accounts</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Total Loans</t>
        </is>
      </c>
      <c r="B64" s="6" t="n">
        <v>75</v>
      </c>
      <c r="C64" s="4" t="inlineStr">
        <is>
          <t xml:space="preserve"> </t>
        </is>
      </c>
      <c r="D64" s="6" t="n">
        <v>221</v>
      </c>
      <c r="E6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Amortized Basis) (Detail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 of Total Class of Loans and Leases</t>
        </is>
      </c>
      <c r="B4" s="10" t="n">
        <v>0.0001</v>
      </c>
      <c r="C4" s="10" t="n">
        <v>0.0005999999999999999</v>
      </c>
    </row>
    <row r="5">
      <c r="A5" s="4" t="inlineStr">
        <is>
          <t>Mortgage Portfolio Segm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 of Total Class of Loans and Leases</t>
        </is>
      </c>
      <c r="B7" s="10" t="n">
        <v>0.0002</v>
      </c>
      <c r="C7" s="10" t="n">
        <v>0.0002</v>
      </c>
    </row>
    <row r="8">
      <c r="A8" s="4" t="inlineStr">
        <is>
          <t>Mortgage Portfolio Segment | Multi-famil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 of Total Class of Loans and Leases</t>
        </is>
      </c>
      <c r="B10" s="10" t="n">
        <v>0.0008</v>
      </c>
      <c r="C10" s="10" t="n">
        <v>0.0008</v>
      </c>
    </row>
    <row r="11">
      <c r="A11" s="4" t="inlineStr">
        <is>
          <t>Commercial loan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 of Total Class of Loans and Leases</t>
        </is>
      </c>
      <c r="B13" s="4" t="inlineStr">
        <is>
          <t xml:space="preserve"> </t>
        </is>
      </c>
      <c r="C13" s="10" t="n">
        <v>0.0021</v>
      </c>
    </row>
    <row r="14">
      <c r="A14" s="4" t="inlineStr">
        <is>
          <t>Term Extens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Modified period amount</t>
        </is>
      </c>
      <c r="B16" s="6" t="n">
        <v>0</v>
      </c>
      <c r="C16" s="6" t="n">
        <v>3771</v>
      </c>
    </row>
    <row r="17">
      <c r="A17" s="4" t="inlineStr">
        <is>
          <t>Term Extension | Mortgage Portfolio Segmen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Modified period amount</t>
        </is>
      </c>
      <c r="B19" s="5" t="n">
        <v>0</v>
      </c>
      <c r="C19" s="5" t="n">
        <v>0</v>
      </c>
    </row>
    <row r="20">
      <c r="A20" s="4" t="inlineStr">
        <is>
          <t>Term Extension | Mortgage Portfolio Segment | Multi-family</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Modified period amount</t>
        </is>
      </c>
      <c r="B22" s="5" t="n">
        <v>0</v>
      </c>
      <c r="C22" s="5" t="n">
        <v>0</v>
      </c>
    </row>
    <row r="23">
      <c r="A23" s="4" t="inlineStr">
        <is>
          <t>Term Extension | Commercial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Modified period amount</t>
        </is>
      </c>
      <c r="B25" s="4" t="inlineStr">
        <is>
          <t xml:space="preserve"> </t>
        </is>
      </c>
      <c r="C25" s="5" t="n">
        <v>3771</v>
      </c>
    </row>
    <row r="26">
      <c r="A26" s="4" t="inlineStr">
        <is>
          <t>Interest Rate Reduc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Modified period amount</t>
        </is>
      </c>
      <c r="B28" s="5" t="n">
        <v>0</v>
      </c>
      <c r="C28" s="5" t="n">
        <v>0</v>
      </c>
    </row>
    <row r="29">
      <c r="A29" s="4" t="inlineStr">
        <is>
          <t>Interest Rate Reduction | Mortgage Portfolio Segmen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Modified period amount</t>
        </is>
      </c>
      <c r="B31" s="5" t="n">
        <v>0</v>
      </c>
      <c r="C31" s="5" t="n">
        <v>0</v>
      </c>
    </row>
    <row r="32">
      <c r="A32" s="4" t="inlineStr">
        <is>
          <t>Interest Rate Reduction | Mortgage Portfolio Segment | Multi-family</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Modified period amount</t>
        </is>
      </c>
      <c r="B34" s="5" t="n">
        <v>0</v>
      </c>
      <c r="C34" s="5" t="n">
        <v>0</v>
      </c>
    </row>
    <row r="35">
      <c r="A35" s="4" t="inlineStr">
        <is>
          <t>Interest Rate Reduction | Commercial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Modified period amount</t>
        </is>
      </c>
      <c r="B37" s="4" t="inlineStr">
        <is>
          <t xml:space="preserve"> </t>
        </is>
      </c>
      <c r="C37" s="5" t="n">
        <v>0</v>
      </c>
    </row>
    <row r="38">
      <c r="A38" s="4" t="inlineStr">
        <is>
          <t>Interest Rate Reduction and Term Extens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Modified period amount</t>
        </is>
      </c>
      <c r="B40" s="5" t="n">
        <v>1508</v>
      </c>
      <c r="C40" s="5" t="n">
        <v>2758</v>
      </c>
    </row>
    <row r="41">
      <c r="A41" s="4" t="inlineStr">
        <is>
          <t>Interest Rate Reduction and Term Extension | Mortgage Portfolio Segmen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Modified period amount</t>
        </is>
      </c>
      <c r="B43" s="5" t="n">
        <v>1508</v>
      </c>
      <c r="C43" s="5" t="n">
        <v>1508</v>
      </c>
    </row>
    <row r="44">
      <c r="A44" s="4" t="inlineStr">
        <is>
          <t>Interest Rate Reduction and Term Extension | Mortgage Portfolio Segment | Multi-family</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Modified period amount</t>
        </is>
      </c>
      <c r="B46" s="6" t="n">
        <v>1508</v>
      </c>
      <c r="C46" s="5" t="n">
        <v>1508</v>
      </c>
    </row>
    <row r="47">
      <c r="A47" s="4" t="inlineStr">
        <is>
          <t>Interest Rate Reduction and Term Extension | Commercial loan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Modified period amount</t>
        </is>
      </c>
      <c r="B49" s="4" t="inlineStr">
        <is>
          <t xml:space="preserve"> </t>
        </is>
      </c>
      <c r="C49" s="6" t="n">
        <v>12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oans Receivable and Allowance for Credit Losses (Financial Effect) (Detail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Weighted-Average Months of Term Extension</t>
        </is>
      </c>
      <c r="B4" s="4" t="inlineStr">
        <is>
          <t>2 months</t>
        </is>
      </c>
      <c r="C4" s="4" t="inlineStr">
        <is>
          <t>9 months</t>
        </is>
      </c>
    </row>
    <row r="5">
      <c r="A5" s="4" t="inlineStr">
        <is>
          <t>Weighted-Average Rate Increase</t>
        </is>
      </c>
      <c r="B5" s="10" t="n">
        <v>0.0223</v>
      </c>
      <c r="C5" s="10" t="n">
        <v>0.0061</v>
      </c>
    </row>
    <row r="6">
      <c r="A6" s="4" t="inlineStr">
        <is>
          <t>Mortgage Portfolio Segm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Average Months of Term Extension</t>
        </is>
      </c>
      <c r="B8" s="4" t="inlineStr">
        <is>
          <t>2 months</t>
        </is>
      </c>
      <c r="C8" s="4" t="inlineStr">
        <is>
          <t>2 months</t>
        </is>
      </c>
    </row>
    <row r="9">
      <c r="A9" s="4" t="inlineStr">
        <is>
          <t>Weighted-Average Rate Increase</t>
        </is>
      </c>
      <c r="B9" s="10" t="n">
        <v>0.0223</v>
      </c>
      <c r="C9" s="10" t="n">
        <v>0.0223</v>
      </c>
    </row>
    <row r="10">
      <c r="A10" s="4" t="inlineStr">
        <is>
          <t>Mortgage Portfolio Segment | Multi-family</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Weighted-Average Months of Term Extension</t>
        </is>
      </c>
      <c r="B12" s="4" t="inlineStr">
        <is>
          <t>2 months</t>
        </is>
      </c>
      <c r="C12" s="4" t="inlineStr">
        <is>
          <t>2 months</t>
        </is>
      </c>
    </row>
    <row r="13">
      <c r="A13" s="4" t="inlineStr">
        <is>
          <t>Weighted-Average Rate Increase</t>
        </is>
      </c>
      <c r="B13" s="10" t="n">
        <v>0.0223</v>
      </c>
      <c r="C13" s="10" t="n">
        <v>0.0223</v>
      </c>
    </row>
    <row r="14">
      <c r="A14" s="4" t="inlineStr">
        <is>
          <t>Commercial loa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Weighted-Average Months of Term Extension</t>
        </is>
      </c>
      <c r="B16" s="4" t="inlineStr">
        <is>
          <t xml:space="preserve"> </t>
        </is>
      </c>
      <c r="C16" s="4" t="inlineStr">
        <is>
          <t>10 months</t>
        </is>
      </c>
    </row>
    <row r="17">
      <c r="A17" s="4" t="inlineStr">
        <is>
          <t>Weighted-Average Rate Increase</t>
        </is>
      </c>
      <c r="B17" s="4" t="inlineStr">
        <is>
          <t xml:space="preserve"> </t>
        </is>
      </c>
      <c r="C17" s="10" t="n">
        <v>0.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Aging Analysis) (Details) $ in Thousands</t>
        </is>
      </c>
      <c r="B1" s="2" t="inlineStr">
        <is>
          <t>Sep. 30, 2023 USD ($)</t>
        </is>
      </c>
    </row>
    <row r="2">
      <c r="A2" s="3" t="inlineStr">
        <is>
          <t>Financing Receivable, Troubled Debt Restructuring [Line Items]</t>
        </is>
      </c>
      <c r="B2" s="4" t="inlineStr">
        <is>
          <t xml:space="preserve"> </t>
        </is>
      </c>
    </row>
    <row r="3">
      <c r="A3" s="4" t="inlineStr">
        <is>
          <t>Aging analysis, modified</t>
        </is>
      </c>
      <c r="B3" s="6" t="n">
        <v>6529</v>
      </c>
    </row>
    <row r="4">
      <c r="A4" s="4" t="inlineStr">
        <is>
          <t>Non- Accrual</t>
        </is>
      </c>
      <c r="B4" s="4" t="inlineStr">
        <is>
          <t xml:space="preserve"> </t>
        </is>
      </c>
    </row>
    <row r="5">
      <c r="A5" s="3" t="inlineStr">
        <is>
          <t>Financing Receivable, Troubled Debt Restructuring [Line Items]</t>
        </is>
      </c>
      <c r="B5" s="4" t="inlineStr">
        <is>
          <t xml:space="preserve"> </t>
        </is>
      </c>
    </row>
    <row r="6">
      <c r="A6" s="4" t="inlineStr">
        <is>
          <t>Aging analysis, modified</t>
        </is>
      </c>
      <c r="B6" s="5" t="n">
        <v>0</v>
      </c>
    </row>
    <row r="7">
      <c r="A7" s="4" t="inlineStr">
        <is>
          <t>Current</t>
        </is>
      </c>
      <c r="B7" s="4" t="inlineStr">
        <is>
          <t xml:space="preserve"> </t>
        </is>
      </c>
    </row>
    <row r="8">
      <c r="A8" s="3" t="inlineStr">
        <is>
          <t>Financing Receivable, Troubled Debt Restructuring [Line Items]</t>
        </is>
      </c>
      <c r="B8" s="4" t="inlineStr">
        <is>
          <t xml:space="preserve"> </t>
        </is>
      </c>
    </row>
    <row r="9">
      <c r="A9" s="4" t="inlineStr">
        <is>
          <t>Aging analysis, modified</t>
        </is>
      </c>
      <c r="B9" s="5" t="n">
        <v>6529</v>
      </c>
    </row>
    <row r="10">
      <c r="A10" s="4" t="inlineStr">
        <is>
          <t>30-59 Days Past Due</t>
        </is>
      </c>
      <c r="B10" s="4" t="inlineStr">
        <is>
          <t xml:space="preserve"> </t>
        </is>
      </c>
    </row>
    <row r="11">
      <c r="A11" s="3" t="inlineStr">
        <is>
          <t>Financing Receivable, Troubled Debt Restructuring [Line Items]</t>
        </is>
      </c>
      <c r="B11" s="4" t="inlineStr">
        <is>
          <t xml:space="preserve"> </t>
        </is>
      </c>
    </row>
    <row r="12">
      <c r="A12" s="4" t="inlineStr">
        <is>
          <t>Aging analysis, modified</t>
        </is>
      </c>
      <c r="B12" s="5" t="n">
        <v>0</v>
      </c>
    </row>
    <row r="13">
      <c r="A13" s="4" t="inlineStr">
        <is>
          <t>60-89 Days Past Due</t>
        </is>
      </c>
      <c r="B13" s="4" t="inlineStr">
        <is>
          <t xml:space="preserve"> </t>
        </is>
      </c>
    </row>
    <row r="14">
      <c r="A14" s="3" t="inlineStr">
        <is>
          <t>Financing Receivable, Troubled Debt Restructuring [Line Items]</t>
        </is>
      </c>
      <c r="B14" s="4" t="inlineStr">
        <is>
          <t xml:space="preserve"> </t>
        </is>
      </c>
    </row>
    <row r="15">
      <c r="A15" s="4" t="inlineStr">
        <is>
          <t>Aging analysis, modified</t>
        </is>
      </c>
      <c r="B15" s="5" t="n">
        <v>0</v>
      </c>
    </row>
    <row r="16">
      <c r="A16" s="4" t="inlineStr">
        <is>
          <t>90 days or more Past Due</t>
        </is>
      </c>
      <c r="B16" s="4" t="inlineStr">
        <is>
          <t xml:space="preserve"> </t>
        </is>
      </c>
    </row>
    <row r="17">
      <c r="A17" s="3" t="inlineStr">
        <is>
          <t>Financing Receivable, Troubled Debt Restructuring [Line Items]</t>
        </is>
      </c>
      <c r="B17" s="4" t="inlineStr">
        <is>
          <t xml:space="preserve"> </t>
        </is>
      </c>
    </row>
    <row r="18">
      <c r="A18" s="4" t="inlineStr">
        <is>
          <t>Aging analysis, modified</t>
        </is>
      </c>
      <c r="B18" s="5" t="n">
        <v>0</v>
      </c>
    </row>
    <row r="19">
      <c r="A19" s="4" t="inlineStr">
        <is>
          <t>Commercial loans</t>
        </is>
      </c>
      <c r="B19" s="4" t="inlineStr">
        <is>
          <t xml:space="preserve"> </t>
        </is>
      </c>
    </row>
    <row r="20">
      <c r="A20" s="3" t="inlineStr">
        <is>
          <t>Financing Receivable, Troubled Debt Restructuring [Line Items]</t>
        </is>
      </c>
      <c r="B20" s="4" t="inlineStr">
        <is>
          <t xml:space="preserve"> </t>
        </is>
      </c>
    </row>
    <row r="21">
      <c r="A21" s="4" t="inlineStr">
        <is>
          <t>Aging analysis, modified</t>
        </is>
      </c>
      <c r="B21" s="5" t="n">
        <v>5021</v>
      </c>
    </row>
    <row r="22">
      <c r="A22" s="4" t="inlineStr">
        <is>
          <t>Commercial loans | Non- Accrual</t>
        </is>
      </c>
      <c r="B22" s="4" t="inlineStr">
        <is>
          <t xml:space="preserve"> </t>
        </is>
      </c>
    </row>
    <row r="23">
      <c r="A23" s="3" t="inlineStr">
        <is>
          <t>Financing Receivable, Troubled Debt Restructuring [Line Items]</t>
        </is>
      </c>
      <c r="B23" s="4" t="inlineStr">
        <is>
          <t xml:space="preserve"> </t>
        </is>
      </c>
    </row>
    <row r="24">
      <c r="A24" s="4" t="inlineStr">
        <is>
          <t>Aging analysis, modified</t>
        </is>
      </c>
      <c r="B24" s="5" t="n">
        <v>0</v>
      </c>
    </row>
    <row r="25">
      <c r="A25" s="4" t="inlineStr">
        <is>
          <t>Commercial loans | Current</t>
        </is>
      </c>
      <c r="B25" s="4" t="inlineStr">
        <is>
          <t xml:space="preserve"> </t>
        </is>
      </c>
    </row>
    <row r="26">
      <c r="A26" s="3" t="inlineStr">
        <is>
          <t>Financing Receivable, Troubled Debt Restructuring [Line Items]</t>
        </is>
      </c>
      <c r="B26" s="4" t="inlineStr">
        <is>
          <t xml:space="preserve"> </t>
        </is>
      </c>
    </row>
    <row r="27">
      <c r="A27" s="4" t="inlineStr">
        <is>
          <t>Aging analysis, modified</t>
        </is>
      </c>
      <c r="B27" s="5" t="n">
        <v>5021</v>
      </c>
    </row>
    <row r="28">
      <c r="A28" s="4" t="inlineStr">
        <is>
          <t>Commercial loans | 30-59 Days Past Due</t>
        </is>
      </c>
      <c r="B28" s="4" t="inlineStr">
        <is>
          <t xml:space="preserve"> </t>
        </is>
      </c>
    </row>
    <row r="29">
      <c r="A29" s="3" t="inlineStr">
        <is>
          <t>Financing Receivable, Troubled Debt Restructuring [Line Items]</t>
        </is>
      </c>
      <c r="B29" s="4" t="inlineStr">
        <is>
          <t xml:space="preserve"> </t>
        </is>
      </c>
    </row>
    <row r="30">
      <c r="A30" s="4" t="inlineStr">
        <is>
          <t>Aging analysis, modified</t>
        </is>
      </c>
      <c r="B30" s="5" t="n">
        <v>0</v>
      </c>
    </row>
    <row r="31">
      <c r="A31" s="4" t="inlineStr">
        <is>
          <t>Commercial loans | 60-89 Days Past Due</t>
        </is>
      </c>
      <c r="B31" s="4" t="inlineStr">
        <is>
          <t xml:space="preserve"> </t>
        </is>
      </c>
    </row>
    <row r="32">
      <c r="A32" s="3" t="inlineStr">
        <is>
          <t>Financing Receivable, Troubled Debt Restructuring [Line Items]</t>
        </is>
      </c>
      <c r="B32" s="4" t="inlineStr">
        <is>
          <t xml:space="preserve"> </t>
        </is>
      </c>
    </row>
    <row r="33">
      <c r="A33" s="4" t="inlineStr">
        <is>
          <t>Aging analysis, modified</t>
        </is>
      </c>
      <c r="B33" s="5" t="n">
        <v>0</v>
      </c>
    </row>
    <row r="34">
      <c r="A34" s="4" t="inlineStr">
        <is>
          <t>Commercial loans | 90 days or more Past Due</t>
        </is>
      </c>
      <c r="B34" s="4" t="inlineStr">
        <is>
          <t xml:space="preserve"> </t>
        </is>
      </c>
    </row>
    <row r="35">
      <c r="A35" s="3" t="inlineStr">
        <is>
          <t>Financing Receivable, Troubled Debt Restructuring [Line Items]</t>
        </is>
      </c>
      <c r="B35" s="4" t="inlineStr">
        <is>
          <t xml:space="preserve"> </t>
        </is>
      </c>
    </row>
    <row r="36">
      <c r="A36" s="4" t="inlineStr">
        <is>
          <t>Aging analysis, modified</t>
        </is>
      </c>
      <c r="B36" s="5" t="n">
        <v>0</v>
      </c>
    </row>
    <row r="37">
      <c r="A37" s="4" t="inlineStr">
        <is>
          <t>Mortgage Portfolio Segment</t>
        </is>
      </c>
      <c r="B37" s="4" t="inlineStr">
        <is>
          <t xml:space="preserve"> </t>
        </is>
      </c>
    </row>
    <row r="38">
      <c r="A38" s="3" t="inlineStr">
        <is>
          <t>Financing Receivable, Troubled Debt Restructuring [Line Items]</t>
        </is>
      </c>
      <c r="B38" s="4" t="inlineStr">
        <is>
          <t xml:space="preserve"> </t>
        </is>
      </c>
    </row>
    <row r="39">
      <c r="A39" s="4" t="inlineStr">
        <is>
          <t>Aging analysis, modified</t>
        </is>
      </c>
      <c r="B39" s="5" t="n">
        <v>1508</v>
      </c>
    </row>
    <row r="40">
      <c r="A40" s="4" t="inlineStr">
        <is>
          <t>Mortgage Portfolio Segment | Multi-family</t>
        </is>
      </c>
      <c r="B40" s="4" t="inlineStr">
        <is>
          <t xml:space="preserve"> </t>
        </is>
      </c>
    </row>
    <row r="41">
      <c r="A41" s="3" t="inlineStr">
        <is>
          <t>Financing Receivable, Troubled Debt Restructuring [Line Items]</t>
        </is>
      </c>
      <c r="B41" s="4" t="inlineStr">
        <is>
          <t xml:space="preserve"> </t>
        </is>
      </c>
    </row>
    <row r="42">
      <c r="A42" s="4" t="inlineStr">
        <is>
          <t>Aging analysis, modified</t>
        </is>
      </c>
      <c r="B42" s="5" t="n">
        <v>1508</v>
      </c>
    </row>
    <row r="43">
      <c r="A43" s="4" t="inlineStr">
        <is>
          <t>Mortgage Portfolio Segment | Non- Accrual</t>
        </is>
      </c>
      <c r="B43" s="4" t="inlineStr">
        <is>
          <t xml:space="preserve"> </t>
        </is>
      </c>
    </row>
    <row r="44">
      <c r="A44" s="3" t="inlineStr">
        <is>
          <t>Financing Receivable, Troubled Debt Restructuring [Line Items]</t>
        </is>
      </c>
      <c r="B44" s="4" t="inlineStr">
        <is>
          <t xml:space="preserve"> </t>
        </is>
      </c>
    </row>
    <row r="45">
      <c r="A45" s="4" t="inlineStr">
        <is>
          <t>Aging analysis, modified</t>
        </is>
      </c>
      <c r="B45" s="5" t="n">
        <v>0</v>
      </c>
    </row>
    <row r="46">
      <c r="A46" s="4" t="inlineStr">
        <is>
          <t>Mortgage Portfolio Segment | Non- Accrual | Multi-family</t>
        </is>
      </c>
      <c r="B46" s="4" t="inlineStr">
        <is>
          <t xml:space="preserve"> </t>
        </is>
      </c>
    </row>
    <row r="47">
      <c r="A47" s="3" t="inlineStr">
        <is>
          <t>Financing Receivable, Troubled Debt Restructuring [Line Items]</t>
        </is>
      </c>
      <c r="B47" s="4" t="inlineStr">
        <is>
          <t xml:space="preserve"> </t>
        </is>
      </c>
    </row>
    <row r="48">
      <c r="A48" s="4" t="inlineStr">
        <is>
          <t>Aging analysis, modified</t>
        </is>
      </c>
      <c r="B48" s="5" t="n">
        <v>0</v>
      </c>
    </row>
    <row r="49">
      <c r="A49" s="4" t="inlineStr">
        <is>
          <t>Mortgage Portfolio Segment | Current</t>
        </is>
      </c>
      <c r="B49" s="4" t="inlineStr">
        <is>
          <t xml:space="preserve"> </t>
        </is>
      </c>
    </row>
    <row r="50">
      <c r="A50" s="3" t="inlineStr">
        <is>
          <t>Financing Receivable, Troubled Debt Restructuring [Line Items]</t>
        </is>
      </c>
      <c r="B50" s="4" t="inlineStr">
        <is>
          <t xml:space="preserve"> </t>
        </is>
      </c>
    </row>
    <row r="51">
      <c r="A51" s="4" t="inlineStr">
        <is>
          <t>Aging analysis, modified</t>
        </is>
      </c>
      <c r="B51" s="5" t="n">
        <v>1508</v>
      </c>
    </row>
    <row r="52">
      <c r="A52" s="4" t="inlineStr">
        <is>
          <t>Mortgage Portfolio Segment | Current | Multi-family</t>
        </is>
      </c>
      <c r="B52" s="4" t="inlineStr">
        <is>
          <t xml:space="preserve"> </t>
        </is>
      </c>
    </row>
    <row r="53">
      <c r="A53" s="3" t="inlineStr">
        <is>
          <t>Financing Receivable, Troubled Debt Restructuring [Line Items]</t>
        </is>
      </c>
      <c r="B53" s="4" t="inlineStr">
        <is>
          <t xml:space="preserve"> </t>
        </is>
      </c>
    </row>
    <row r="54">
      <c r="A54" s="4" t="inlineStr">
        <is>
          <t>Aging analysis, modified</t>
        </is>
      </c>
      <c r="B54" s="5" t="n">
        <v>1508</v>
      </c>
    </row>
    <row r="55">
      <c r="A55" s="4" t="inlineStr">
        <is>
          <t>Mortgage Portfolio Segment | 30-59 Days Past Due</t>
        </is>
      </c>
      <c r="B55" s="4" t="inlineStr">
        <is>
          <t xml:space="preserve"> </t>
        </is>
      </c>
    </row>
    <row r="56">
      <c r="A56" s="3" t="inlineStr">
        <is>
          <t>Financing Receivable, Troubled Debt Restructuring [Line Items]</t>
        </is>
      </c>
      <c r="B56" s="4" t="inlineStr">
        <is>
          <t xml:space="preserve"> </t>
        </is>
      </c>
    </row>
    <row r="57">
      <c r="A57" s="4" t="inlineStr">
        <is>
          <t>Aging analysis, modified</t>
        </is>
      </c>
      <c r="B57" s="5" t="n">
        <v>0</v>
      </c>
    </row>
    <row r="58">
      <c r="A58" s="4" t="inlineStr">
        <is>
          <t>Mortgage Portfolio Segment | 30-59 Days Past Due | Multi-family</t>
        </is>
      </c>
      <c r="B58" s="4" t="inlineStr">
        <is>
          <t xml:space="preserve"> </t>
        </is>
      </c>
    </row>
    <row r="59">
      <c r="A59" s="3" t="inlineStr">
        <is>
          <t>Financing Receivable, Troubled Debt Restructuring [Line Items]</t>
        </is>
      </c>
      <c r="B59" s="4" t="inlineStr">
        <is>
          <t xml:space="preserve"> </t>
        </is>
      </c>
    </row>
    <row r="60">
      <c r="A60" s="4" t="inlineStr">
        <is>
          <t>Aging analysis, modified</t>
        </is>
      </c>
      <c r="B60" s="5" t="n">
        <v>0</v>
      </c>
    </row>
    <row r="61">
      <c r="A61" s="4" t="inlineStr">
        <is>
          <t>Mortgage Portfolio Segment | 60-89 Days Past Due</t>
        </is>
      </c>
      <c r="B61" s="4" t="inlineStr">
        <is>
          <t xml:space="preserve"> </t>
        </is>
      </c>
    </row>
    <row r="62">
      <c r="A62" s="3" t="inlineStr">
        <is>
          <t>Financing Receivable, Troubled Debt Restructuring [Line Items]</t>
        </is>
      </c>
      <c r="B62" s="4" t="inlineStr">
        <is>
          <t xml:space="preserve"> </t>
        </is>
      </c>
    </row>
    <row r="63">
      <c r="A63" s="4" t="inlineStr">
        <is>
          <t>Aging analysis, modified</t>
        </is>
      </c>
      <c r="B63" s="5" t="n">
        <v>0</v>
      </c>
    </row>
    <row r="64">
      <c r="A64" s="4" t="inlineStr">
        <is>
          <t>Mortgage Portfolio Segment | 60-89 Days Past Due | Multi-family</t>
        </is>
      </c>
      <c r="B64" s="4" t="inlineStr">
        <is>
          <t xml:space="preserve"> </t>
        </is>
      </c>
    </row>
    <row r="65">
      <c r="A65" s="3" t="inlineStr">
        <is>
          <t>Financing Receivable, Troubled Debt Restructuring [Line Items]</t>
        </is>
      </c>
      <c r="B65" s="4" t="inlineStr">
        <is>
          <t xml:space="preserve"> </t>
        </is>
      </c>
    </row>
    <row r="66">
      <c r="A66" s="4" t="inlineStr">
        <is>
          <t>Aging analysis, modified</t>
        </is>
      </c>
      <c r="B66" s="5" t="n">
        <v>0</v>
      </c>
    </row>
    <row r="67">
      <c r="A67" s="4" t="inlineStr">
        <is>
          <t>Mortgage Portfolio Segment | 90 days or more Past Due</t>
        </is>
      </c>
      <c r="B67" s="4" t="inlineStr">
        <is>
          <t xml:space="preserve"> </t>
        </is>
      </c>
    </row>
    <row r="68">
      <c r="A68" s="3" t="inlineStr">
        <is>
          <t>Financing Receivable, Troubled Debt Restructuring [Line Items]</t>
        </is>
      </c>
      <c r="B68" s="4" t="inlineStr">
        <is>
          <t xml:space="preserve"> </t>
        </is>
      </c>
    </row>
    <row r="69">
      <c r="A69" s="4" t="inlineStr">
        <is>
          <t>Aging analysis, modified</t>
        </is>
      </c>
      <c r="B69" s="5" t="n">
        <v>0</v>
      </c>
    </row>
    <row r="70">
      <c r="A70" s="4" t="inlineStr">
        <is>
          <t>Mortgage Portfolio Segment | 90 days or more Past Due | Multi-family</t>
        </is>
      </c>
      <c r="B70" s="4" t="inlineStr">
        <is>
          <t xml:space="preserve"> </t>
        </is>
      </c>
    </row>
    <row r="71">
      <c r="A71" s="3" t="inlineStr">
        <is>
          <t>Financing Receivable, Troubled Debt Restructuring [Line Items]</t>
        </is>
      </c>
      <c r="B71" s="4" t="inlineStr">
        <is>
          <t xml:space="preserve"> </t>
        </is>
      </c>
    </row>
    <row r="72">
      <c r="A72" s="4" t="inlineStr">
        <is>
          <t>Aging analysis, modified</t>
        </is>
      </c>
      <c r="B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Schedule of Troubled Debt Restructurings) (Detail) $ in Thousands</t>
        </is>
      </c>
      <c r="B1" s="2" t="inlineStr">
        <is>
          <t>3 Months Ended</t>
        </is>
      </c>
      <c r="C1" s="2" t="inlineStr">
        <is>
          <t>9 Months Ended</t>
        </is>
      </c>
    </row>
    <row r="2">
      <c r="B2" s="2" t="inlineStr">
        <is>
          <t>Sep. 30, 2022 USD ($) loan</t>
        </is>
      </c>
      <c r="C2" s="2" t="inlineStr">
        <is>
          <t>Sep. 30, 2022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1</v>
      </c>
      <c r="C4" s="5" t="n">
        <v>6</v>
      </c>
    </row>
    <row r="5">
      <c r="A5" s="4" t="inlineStr">
        <is>
          <t>Pre-Modification Outstanding Recorded  Investment</t>
        </is>
      </c>
      <c r="B5" s="6" t="n">
        <v>108</v>
      </c>
      <c r="C5" s="6" t="n">
        <v>2369</v>
      </c>
    </row>
    <row r="6">
      <c r="A6" s="4" t="inlineStr">
        <is>
          <t>Post-Modification Outstanding Recorded Investment</t>
        </is>
      </c>
      <c r="B6" s="6" t="n">
        <v>88</v>
      </c>
      <c r="C6" s="6" t="n">
        <v>2148</v>
      </c>
    </row>
    <row r="7">
      <c r="A7" s="4" t="inlineStr">
        <is>
          <t>Mortgage Portfolio Segment</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loan</t>
        </is>
      </c>
      <c r="B9" s="4" t="inlineStr">
        <is>
          <t xml:space="preserve"> </t>
        </is>
      </c>
      <c r="C9" s="5" t="n">
        <v>3</v>
      </c>
    </row>
    <row r="10">
      <c r="A10" s="4" t="inlineStr">
        <is>
          <t>Pre-Modification Outstanding Recorded  Investment</t>
        </is>
      </c>
      <c r="B10" s="4" t="inlineStr">
        <is>
          <t xml:space="preserve"> </t>
        </is>
      </c>
      <c r="C10" s="6" t="n">
        <v>1883</v>
      </c>
    </row>
    <row r="11">
      <c r="A11" s="4" t="inlineStr">
        <is>
          <t>Post-Modification Outstanding Recorded Investment</t>
        </is>
      </c>
      <c r="B11" s="4" t="inlineStr">
        <is>
          <t xml:space="preserve"> </t>
        </is>
      </c>
      <c r="C11" s="6" t="n">
        <v>1787</v>
      </c>
    </row>
    <row r="12">
      <c r="A12" s="4" t="inlineStr">
        <is>
          <t>Mortgage Portfolio Segment | Residential</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loan</t>
        </is>
      </c>
      <c r="B14" s="4" t="inlineStr">
        <is>
          <t xml:space="preserve"> </t>
        </is>
      </c>
      <c r="C14" s="5" t="n">
        <v>2</v>
      </c>
    </row>
    <row r="15">
      <c r="A15" s="4" t="inlineStr">
        <is>
          <t>Pre-Modification Outstanding Recorded  Investment</t>
        </is>
      </c>
      <c r="B15" s="4" t="inlineStr">
        <is>
          <t xml:space="preserve"> </t>
        </is>
      </c>
      <c r="C15" s="6" t="n">
        <v>265</v>
      </c>
    </row>
    <row r="16">
      <c r="A16" s="4" t="inlineStr">
        <is>
          <t>Post-Modification Outstanding Recorded Investment</t>
        </is>
      </c>
      <c r="B16" s="4" t="inlineStr">
        <is>
          <t xml:space="preserve"> </t>
        </is>
      </c>
      <c r="C16" s="6" t="n">
        <v>204</v>
      </c>
    </row>
    <row r="17">
      <c r="A17" s="4" t="inlineStr">
        <is>
          <t>Mortgage Portfolio Segment | Multi-family</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Loans | loan</t>
        </is>
      </c>
      <c r="B19" s="4" t="inlineStr">
        <is>
          <t xml:space="preserve"> </t>
        </is>
      </c>
      <c r="C19" s="5" t="n">
        <v>1</v>
      </c>
    </row>
    <row r="20">
      <c r="A20" s="4" t="inlineStr">
        <is>
          <t>Pre-Modification Outstanding Recorded  Investment</t>
        </is>
      </c>
      <c r="B20" s="4" t="inlineStr">
        <is>
          <t xml:space="preserve"> </t>
        </is>
      </c>
      <c r="C20" s="6" t="n">
        <v>1618</v>
      </c>
    </row>
    <row r="21">
      <c r="A21" s="4" t="inlineStr">
        <is>
          <t>Post-Modification Outstanding Recorded Investment</t>
        </is>
      </c>
      <c r="B21" s="4" t="inlineStr">
        <is>
          <t xml:space="preserve"> </t>
        </is>
      </c>
      <c r="C21" s="6" t="n">
        <v>1583</v>
      </c>
    </row>
    <row r="22">
      <c r="A22" s="4" t="inlineStr">
        <is>
          <t>Commercial loan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Loans | loan</t>
        </is>
      </c>
      <c r="B24" s="4" t="inlineStr">
        <is>
          <t xml:space="preserve"> </t>
        </is>
      </c>
      <c r="C24" s="5" t="n">
        <v>2</v>
      </c>
    </row>
    <row r="25">
      <c r="A25" s="4" t="inlineStr">
        <is>
          <t>Pre-Modification Outstanding Recorded  Investment</t>
        </is>
      </c>
      <c r="B25" s="4" t="inlineStr">
        <is>
          <t xml:space="preserve"> </t>
        </is>
      </c>
      <c r="C25" s="6" t="n">
        <v>378</v>
      </c>
    </row>
    <row r="26">
      <c r="A26" s="4" t="inlineStr">
        <is>
          <t>Post-Modification Outstanding Recorded Investment</t>
        </is>
      </c>
      <c r="B26" s="4" t="inlineStr">
        <is>
          <t xml:space="preserve"> </t>
        </is>
      </c>
      <c r="C26" s="6" t="n">
        <v>273</v>
      </c>
    </row>
    <row r="27">
      <c r="A27" s="4" t="inlineStr">
        <is>
          <t>Consumer loa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Loans | loan</t>
        </is>
      </c>
      <c r="B29" s="5" t="n">
        <v>1</v>
      </c>
      <c r="C29" s="5" t="n">
        <v>1</v>
      </c>
    </row>
    <row r="30">
      <c r="A30" s="4" t="inlineStr">
        <is>
          <t>Pre-Modification Outstanding Recorded  Investment</t>
        </is>
      </c>
      <c r="B30" s="6" t="n">
        <v>108</v>
      </c>
      <c r="C30" s="6" t="n">
        <v>108</v>
      </c>
    </row>
    <row r="31">
      <c r="A31" s="4" t="inlineStr">
        <is>
          <t>Post-Modification Outstanding Recorded Investment</t>
        </is>
      </c>
      <c r="B31" s="6" t="n">
        <v>88</v>
      </c>
      <c r="C31" s="6" t="n">
        <v>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Current Year) (Detail)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917694</v>
      </c>
      <c r="C3" s="6" t="n">
        <v>1821537</v>
      </c>
    </row>
    <row r="4">
      <c r="A4" s="4" t="inlineStr">
        <is>
          <t>2022</t>
        </is>
      </c>
      <c r="B4" s="5" t="n">
        <v>1917813</v>
      </c>
      <c r="C4" s="5" t="n">
        <v>1705874</v>
      </c>
    </row>
    <row r="5">
      <c r="A5" s="4" t="inlineStr">
        <is>
          <t>2021</t>
        </is>
      </c>
      <c r="B5" s="5" t="n">
        <v>1689004</v>
      </c>
      <c r="C5" s="5" t="n">
        <v>1343025</v>
      </c>
    </row>
    <row r="6">
      <c r="A6" s="4" t="inlineStr">
        <is>
          <t>2020</t>
        </is>
      </c>
      <c r="B6" s="5" t="n">
        <v>1236552</v>
      </c>
      <c r="C6" s="5" t="n">
        <v>1127368</v>
      </c>
    </row>
    <row r="7">
      <c r="A7" s="4" t="inlineStr">
        <is>
          <t>2019</t>
        </is>
      </c>
      <c r="B7" s="5" t="n">
        <v>1011193</v>
      </c>
      <c r="C7" s="5" t="n">
        <v>689938</v>
      </c>
    </row>
    <row r="8">
      <c r="A8" s="4" t="inlineStr">
        <is>
          <t>Prior to 2019</t>
        </is>
      </c>
      <c r="B8" s="5" t="n">
        <v>3044439</v>
      </c>
      <c r="C8" s="5" t="n">
        <v>2784277</v>
      </c>
    </row>
    <row r="9">
      <c r="A9" s="4" t="inlineStr">
        <is>
          <t>Revolving Loans</t>
        </is>
      </c>
      <c r="B9" s="5" t="n">
        <v>736995</v>
      </c>
      <c r="C9" s="5" t="n">
        <v>726874</v>
      </c>
    </row>
    <row r="10">
      <c r="A10" s="4" t="inlineStr">
        <is>
          <t>Revolving loans to term loans</t>
        </is>
      </c>
      <c r="B10" s="5" t="n">
        <v>125329</v>
      </c>
      <c r="C10" s="5" t="n">
        <v>62752</v>
      </c>
    </row>
    <row r="11">
      <c r="A11" s="4" t="inlineStr">
        <is>
          <t>Total gross loans</t>
        </is>
      </c>
      <c r="B11" s="5" t="n">
        <v>10679019</v>
      </c>
      <c r="C11" s="5" t="n">
        <v>10261645</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5" t="n">
        <v>0</v>
      </c>
      <c r="C14" s="5" t="n">
        <v>75</v>
      </c>
    </row>
    <row r="15">
      <c r="A15" s="4" t="inlineStr">
        <is>
          <t>2022</t>
        </is>
      </c>
      <c r="B15" s="5" t="n">
        <v>0</v>
      </c>
      <c r="C15" s="5" t="n">
        <v>8753</v>
      </c>
    </row>
    <row r="16">
      <c r="A16" s="4" t="inlineStr">
        <is>
          <t>2021</t>
        </is>
      </c>
      <c r="B16" s="5" t="n">
        <v>28168</v>
      </c>
      <c r="C16" s="5" t="n">
        <v>13753</v>
      </c>
    </row>
    <row r="17">
      <c r="A17" s="4" t="inlineStr">
        <is>
          <t>2020</t>
        </is>
      </c>
      <c r="B17" s="5" t="n">
        <v>17877</v>
      </c>
      <c r="C17" s="5" t="n">
        <v>33598</v>
      </c>
    </row>
    <row r="18">
      <c r="A18" s="4" t="inlineStr">
        <is>
          <t>2019</t>
        </is>
      </c>
      <c r="B18" s="5" t="n">
        <v>15843</v>
      </c>
      <c r="C18" s="5" t="n">
        <v>105124</v>
      </c>
    </row>
    <row r="19">
      <c r="A19" s="4" t="inlineStr">
        <is>
          <t>Prior to 2019</t>
        </is>
      </c>
      <c r="B19" s="5" t="n">
        <v>81207</v>
      </c>
      <c r="C19" s="5" t="n">
        <v>63627</v>
      </c>
    </row>
    <row r="20">
      <c r="A20" s="4" t="inlineStr">
        <is>
          <t>Revolving Loans</t>
        </is>
      </c>
      <c r="B20" s="5" t="n">
        <v>37352</v>
      </c>
      <c r="C20" s="5" t="n">
        <v>22777</v>
      </c>
    </row>
    <row r="21">
      <c r="A21" s="4" t="inlineStr">
        <is>
          <t>Revolving loans to term loans</t>
        </is>
      </c>
      <c r="B21" s="5" t="n">
        <v>614</v>
      </c>
      <c r="C21" s="5" t="n">
        <v>504</v>
      </c>
    </row>
    <row r="22">
      <c r="A22" s="4" t="inlineStr">
        <is>
          <t>Total gross loans</t>
        </is>
      </c>
      <c r="B22" s="5" t="n">
        <v>181061</v>
      </c>
      <c r="C22" s="5" t="n">
        <v>248211</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0</v>
      </c>
      <c r="C25" s="5" t="n">
        <v>75</v>
      </c>
    </row>
    <row r="26">
      <c r="A26" s="4" t="inlineStr">
        <is>
          <t>2022</t>
        </is>
      </c>
      <c r="B26" s="5" t="n">
        <v>0</v>
      </c>
      <c r="C26" s="5" t="n">
        <v>1148</v>
      </c>
    </row>
    <row r="27">
      <c r="A27" s="4" t="inlineStr">
        <is>
          <t>2021</t>
        </is>
      </c>
      <c r="B27" s="5" t="n">
        <v>2</v>
      </c>
      <c r="C27" s="5" t="n">
        <v>3515</v>
      </c>
    </row>
    <row r="28">
      <c r="A28" s="4" t="inlineStr">
        <is>
          <t>2020</t>
        </is>
      </c>
      <c r="B28" s="5" t="n">
        <v>5666</v>
      </c>
      <c r="C28" s="5" t="n">
        <v>27010</v>
      </c>
    </row>
    <row r="29">
      <c r="A29" s="4" t="inlineStr">
        <is>
          <t>2019</t>
        </is>
      </c>
      <c r="B29" s="5" t="n">
        <v>12963</v>
      </c>
      <c r="C29" s="5" t="n">
        <v>82393</v>
      </c>
    </row>
    <row r="30">
      <c r="A30" s="4" t="inlineStr">
        <is>
          <t>Prior to 2019</t>
        </is>
      </c>
      <c r="B30" s="5" t="n">
        <v>58051</v>
      </c>
      <c r="C30" s="5" t="n">
        <v>31014</v>
      </c>
    </row>
    <row r="31">
      <c r="A31" s="4" t="inlineStr">
        <is>
          <t>Revolving Loans</t>
        </is>
      </c>
      <c r="B31" s="5" t="n">
        <v>12688</v>
      </c>
      <c r="C31" s="5" t="n">
        <v>14530</v>
      </c>
    </row>
    <row r="32">
      <c r="A32" s="4" t="inlineStr">
        <is>
          <t>Revolving loans to term loans</t>
        </is>
      </c>
      <c r="B32" s="5" t="n">
        <v>0</v>
      </c>
      <c r="C32" s="5" t="n">
        <v>140</v>
      </c>
    </row>
    <row r="33">
      <c r="A33" s="4" t="inlineStr">
        <is>
          <t>Total gross loans</t>
        </is>
      </c>
      <c r="B33" s="5" t="n">
        <v>89370</v>
      </c>
      <c r="C33" s="5" t="n">
        <v>159825</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0</v>
      </c>
      <c r="C36" s="5" t="n">
        <v>0</v>
      </c>
    </row>
    <row r="37">
      <c r="A37" s="4" t="inlineStr">
        <is>
          <t>2022</t>
        </is>
      </c>
      <c r="B37" s="5" t="n">
        <v>0</v>
      </c>
      <c r="C37" s="5" t="n">
        <v>7605</v>
      </c>
    </row>
    <row r="38">
      <c r="A38" s="4" t="inlineStr">
        <is>
          <t>2021</t>
        </is>
      </c>
      <c r="B38" s="5" t="n">
        <v>28166</v>
      </c>
      <c r="C38" s="5" t="n">
        <v>10238</v>
      </c>
    </row>
    <row r="39">
      <c r="A39" s="4" t="inlineStr">
        <is>
          <t>2020</t>
        </is>
      </c>
      <c r="B39" s="5" t="n">
        <v>10308</v>
      </c>
      <c r="C39" s="5" t="n">
        <v>6588</v>
      </c>
    </row>
    <row r="40">
      <c r="A40" s="4" t="inlineStr">
        <is>
          <t>2019</t>
        </is>
      </c>
      <c r="B40" s="5" t="n">
        <v>2880</v>
      </c>
      <c r="C40" s="5" t="n">
        <v>22731</v>
      </c>
    </row>
    <row r="41">
      <c r="A41" s="4" t="inlineStr">
        <is>
          <t>Prior to 2019</t>
        </is>
      </c>
      <c r="B41" s="5" t="n">
        <v>23156</v>
      </c>
      <c r="C41" s="5" t="n">
        <v>32613</v>
      </c>
    </row>
    <row r="42">
      <c r="A42" s="4" t="inlineStr">
        <is>
          <t>Revolving Loans</t>
        </is>
      </c>
      <c r="B42" s="5" t="n">
        <v>24664</v>
      </c>
      <c r="C42" s="5" t="n">
        <v>8247</v>
      </c>
    </row>
    <row r="43">
      <c r="A43" s="4" t="inlineStr">
        <is>
          <t>Revolving loans to term loans</t>
        </is>
      </c>
      <c r="B43" s="5" t="n">
        <v>614</v>
      </c>
      <c r="C43" s="5" t="n">
        <v>364</v>
      </c>
    </row>
    <row r="44">
      <c r="A44" s="4" t="inlineStr">
        <is>
          <t>Total gross loans</t>
        </is>
      </c>
      <c r="B44" s="5" t="n">
        <v>89788</v>
      </c>
      <c r="C44" s="5" t="n">
        <v>88386</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0</v>
      </c>
      <c r="C47" s="5" t="n">
        <v>0</v>
      </c>
    </row>
    <row r="48">
      <c r="A48" s="4" t="inlineStr">
        <is>
          <t>2022</t>
        </is>
      </c>
      <c r="B48" s="5" t="n">
        <v>0</v>
      </c>
      <c r="C48" s="5" t="n">
        <v>0</v>
      </c>
    </row>
    <row r="49">
      <c r="A49" s="4" t="inlineStr">
        <is>
          <t>2021</t>
        </is>
      </c>
      <c r="B49" s="5" t="n">
        <v>0</v>
      </c>
      <c r="C49" s="5" t="n">
        <v>0</v>
      </c>
    </row>
    <row r="50">
      <c r="A50" s="4" t="inlineStr">
        <is>
          <t>2020</t>
        </is>
      </c>
      <c r="B50" s="5" t="n">
        <v>1903</v>
      </c>
      <c r="C50" s="5" t="n">
        <v>0</v>
      </c>
    </row>
    <row r="51">
      <c r="A51" s="4" t="inlineStr">
        <is>
          <t>2019</t>
        </is>
      </c>
      <c r="B51" s="5" t="n">
        <v>0</v>
      </c>
      <c r="C51" s="5" t="n">
        <v>0</v>
      </c>
    </row>
    <row r="52">
      <c r="A52" s="4" t="inlineStr">
        <is>
          <t>Prior to 2019</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1903</v>
      </c>
      <c r="C55" s="5" t="n">
        <v>0</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0</v>
      </c>
      <c r="C58" s="5" t="n">
        <v>0</v>
      </c>
    </row>
    <row r="59">
      <c r="A59" s="4" t="inlineStr">
        <is>
          <t>2022</t>
        </is>
      </c>
      <c r="B59" s="5" t="n">
        <v>0</v>
      </c>
      <c r="C59" s="5" t="n">
        <v>0</v>
      </c>
    </row>
    <row r="60">
      <c r="A60" s="4" t="inlineStr">
        <is>
          <t>2021</t>
        </is>
      </c>
      <c r="B60" s="5" t="n">
        <v>0</v>
      </c>
      <c r="C60" s="5" t="n">
        <v>0</v>
      </c>
    </row>
    <row r="61">
      <c r="A61" s="4" t="inlineStr">
        <is>
          <t>2020</t>
        </is>
      </c>
      <c r="B61" s="5" t="n">
        <v>0</v>
      </c>
      <c r="C61" s="5" t="n">
        <v>0</v>
      </c>
    </row>
    <row r="62">
      <c r="A62" s="4" t="inlineStr">
        <is>
          <t>2019</t>
        </is>
      </c>
      <c r="B62" s="5" t="n">
        <v>0</v>
      </c>
      <c r="C62" s="5" t="n">
        <v>0</v>
      </c>
    </row>
    <row r="63">
      <c r="A63" s="4" t="inlineStr">
        <is>
          <t>Prior to 2019</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917694</v>
      </c>
      <c r="C69" s="5" t="n">
        <v>1821462</v>
      </c>
    </row>
    <row r="70">
      <c r="A70" s="4" t="inlineStr">
        <is>
          <t>2022</t>
        </is>
      </c>
      <c r="B70" s="5" t="n">
        <v>1917813</v>
      </c>
      <c r="C70" s="5" t="n">
        <v>1697121</v>
      </c>
    </row>
    <row r="71">
      <c r="A71" s="4" t="inlineStr">
        <is>
          <t>2021</t>
        </is>
      </c>
      <c r="B71" s="5" t="n">
        <v>1660836</v>
      </c>
      <c r="C71" s="5" t="n">
        <v>1329272</v>
      </c>
    </row>
    <row r="72">
      <c r="A72" s="4" t="inlineStr">
        <is>
          <t>2020</t>
        </is>
      </c>
      <c r="B72" s="5" t="n">
        <v>1218675</v>
      </c>
      <c r="C72" s="5" t="n">
        <v>1093770</v>
      </c>
    </row>
    <row r="73">
      <c r="A73" s="4" t="inlineStr">
        <is>
          <t>2019</t>
        </is>
      </c>
      <c r="B73" s="5" t="n">
        <v>995350</v>
      </c>
      <c r="C73" s="5" t="n">
        <v>584814</v>
      </c>
    </row>
    <row r="74">
      <c r="A74" s="4" t="inlineStr">
        <is>
          <t>Prior to 2019</t>
        </is>
      </c>
      <c r="B74" s="5" t="n">
        <v>2963232</v>
      </c>
      <c r="C74" s="5" t="n">
        <v>2720650</v>
      </c>
    </row>
    <row r="75">
      <c r="A75" s="4" t="inlineStr">
        <is>
          <t>Revolving Loans</t>
        </is>
      </c>
      <c r="B75" s="5" t="n">
        <v>699643</v>
      </c>
      <c r="C75" s="5" t="n">
        <v>704097</v>
      </c>
    </row>
    <row r="76">
      <c r="A76" s="4" t="inlineStr">
        <is>
          <t>Revolving loans to term loans</t>
        </is>
      </c>
      <c r="B76" s="5" t="n">
        <v>124715</v>
      </c>
      <c r="C76" s="5" t="n">
        <v>62248</v>
      </c>
    </row>
    <row r="77">
      <c r="A77" s="4" t="inlineStr">
        <is>
          <t>Total gross loans</t>
        </is>
      </c>
      <c r="B77" s="5" t="n">
        <v>10497958</v>
      </c>
      <c r="C77" s="5" t="n">
        <v>10013434</v>
      </c>
    </row>
    <row r="78">
      <c r="A78" s="4" t="inlineStr">
        <is>
          <t>Commerc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t>
        </is>
      </c>
      <c r="B80" s="5" t="n">
        <v>375191</v>
      </c>
      <c r="C80" s="5" t="n">
        <v>951367</v>
      </c>
    </row>
    <row r="81">
      <c r="A81" s="4" t="inlineStr">
        <is>
          <t>2022</t>
        </is>
      </c>
      <c r="B81" s="5" t="n">
        <v>902228</v>
      </c>
      <c r="C81" s="5" t="n">
        <v>630584</v>
      </c>
    </row>
    <row r="82">
      <c r="A82" s="4" t="inlineStr">
        <is>
          <t>2021</t>
        </is>
      </c>
      <c r="B82" s="5" t="n">
        <v>673880</v>
      </c>
      <c r="C82" s="5" t="n">
        <v>570519</v>
      </c>
    </row>
    <row r="83">
      <c r="A83" s="4" t="inlineStr">
        <is>
          <t>2020</t>
        </is>
      </c>
      <c r="B83" s="5" t="n">
        <v>511587</v>
      </c>
      <c r="C83" s="5" t="n">
        <v>573283</v>
      </c>
    </row>
    <row r="84">
      <c r="A84" s="4" t="inlineStr">
        <is>
          <t>2019</t>
        </is>
      </c>
      <c r="B84" s="5" t="n">
        <v>512327</v>
      </c>
      <c r="C84" s="5" t="n">
        <v>289149</v>
      </c>
    </row>
    <row r="85">
      <c r="A85" s="4" t="inlineStr">
        <is>
          <t>Prior to 2019</t>
        </is>
      </c>
      <c r="B85" s="5" t="n">
        <v>1311461</v>
      </c>
      <c r="C85" s="5" t="n">
        <v>1191368</v>
      </c>
    </row>
    <row r="86">
      <c r="A86" s="4" t="inlineStr">
        <is>
          <t>Revolving Loans</t>
        </is>
      </c>
      <c r="B86" s="5" t="n">
        <v>92314</v>
      </c>
      <c r="C86" s="5" t="n">
        <v>95150</v>
      </c>
    </row>
    <row r="87">
      <c r="A87" s="4" t="inlineStr">
        <is>
          <t>Revolving loans to term loans</t>
        </is>
      </c>
      <c r="B87" s="5" t="n">
        <v>32111</v>
      </c>
      <c r="C87" s="5" t="n">
        <v>14765</v>
      </c>
    </row>
    <row r="88">
      <c r="A88" s="4" t="inlineStr">
        <is>
          <t>Total gross loans</t>
        </is>
      </c>
      <c r="B88" s="5" t="n">
        <v>4411099</v>
      </c>
      <c r="C88" s="5" t="n">
        <v>4316185</v>
      </c>
    </row>
    <row r="89">
      <c r="A89" s="4" t="inlineStr">
        <is>
          <t>Commerc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5" t="n">
        <v>0</v>
      </c>
      <c r="C91" s="5" t="n">
        <v>0</v>
      </c>
    </row>
    <row r="92">
      <c r="A92" s="4" t="inlineStr">
        <is>
          <t>2022</t>
        </is>
      </c>
      <c r="B92" s="5" t="n">
        <v>0</v>
      </c>
      <c r="C92" s="5" t="n">
        <v>0</v>
      </c>
    </row>
    <row r="93">
      <c r="A93" s="4" t="inlineStr">
        <is>
          <t>2021</t>
        </is>
      </c>
      <c r="B93" s="5" t="n">
        <v>0</v>
      </c>
      <c r="C93" s="5" t="n">
        <v>3071</v>
      </c>
    </row>
    <row r="94">
      <c r="A94" s="4" t="inlineStr">
        <is>
          <t>2020</t>
        </is>
      </c>
      <c r="B94" s="5" t="n">
        <v>3497</v>
      </c>
      <c r="C94" s="5" t="n">
        <v>26809</v>
      </c>
    </row>
    <row r="95">
      <c r="A95" s="4" t="inlineStr">
        <is>
          <t>2019</t>
        </is>
      </c>
      <c r="B95" s="5" t="n">
        <v>7829</v>
      </c>
      <c r="C95" s="5" t="n">
        <v>70529</v>
      </c>
    </row>
    <row r="96">
      <c r="A96" s="4" t="inlineStr">
        <is>
          <t>Prior to 2019</t>
        </is>
      </c>
      <c r="B96" s="5" t="n">
        <v>38087</v>
      </c>
      <c r="C96" s="5" t="n">
        <v>26514</v>
      </c>
    </row>
    <row r="97">
      <c r="A97" s="4" t="inlineStr">
        <is>
          <t>Revolving Loans</t>
        </is>
      </c>
      <c r="B97" s="5" t="n">
        <v>6071</v>
      </c>
      <c r="C97" s="5" t="n">
        <v>434</v>
      </c>
    </row>
    <row r="98">
      <c r="A98" s="4" t="inlineStr">
        <is>
          <t>Revolving loans to term loans</t>
        </is>
      </c>
      <c r="B98" s="5" t="n">
        <v>0</v>
      </c>
      <c r="C98" s="5" t="n">
        <v>0</v>
      </c>
    </row>
    <row r="99">
      <c r="A99" s="4" t="inlineStr">
        <is>
          <t>Total gross loans</t>
        </is>
      </c>
      <c r="B99" s="5" t="n">
        <v>55484</v>
      </c>
      <c r="C99" s="5" t="n">
        <v>127357</v>
      </c>
    </row>
    <row r="100">
      <c r="A100" s="4" t="inlineStr">
        <is>
          <t>Commerc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0</v>
      </c>
      <c r="C102" s="5" t="n">
        <v>0</v>
      </c>
    </row>
    <row r="103">
      <c r="A103" s="4" t="inlineStr">
        <is>
          <t>2022</t>
        </is>
      </c>
      <c r="B103" s="5" t="n">
        <v>0</v>
      </c>
      <c r="C103" s="5" t="n">
        <v>0</v>
      </c>
    </row>
    <row r="104">
      <c r="A104" s="4" t="inlineStr">
        <is>
          <t>2021</t>
        </is>
      </c>
      <c r="B104" s="5" t="n">
        <v>0</v>
      </c>
      <c r="C104" s="5" t="n">
        <v>3071</v>
      </c>
    </row>
    <row r="105">
      <c r="A105" s="4" t="inlineStr">
        <is>
          <t>2020</t>
        </is>
      </c>
      <c r="B105" s="5" t="n">
        <v>2693</v>
      </c>
      <c r="C105" s="5" t="n">
        <v>26809</v>
      </c>
    </row>
    <row r="106">
      <c r="A106" s="4" t="inlineStr">
        <is>
          <t>2019</t>
        </is>
      </c>
      <c r="B106" s="5" t="n">
        <v>7829</v>
      </c>
      <c r="C106" s="5" t="n">
        <v>52509</v>
      </c>
    </row>
    <row r="107">
      <c r="A107" s="4" t="inlineStr">
        <is>
          <t>Prior to 2019</t>
        </is>
      </c>
      <c r="B107" s="5" t="n">
        <v>30424</v>
      </c>
      <c r="C107" s="5" t="n">
        <v>14740</v>
      </c>
    </row>
    <row r="108">
      <c r="A108" s="4" t="inlineStr">
        <is>
          <t>Revolving Loans</t>
        </is>
      </c>
      <c r="B108" s="5" t="n">
        <v>4985</v>
      </c>
      <c r="C108" s="5" t="n">
        <v>0</v>
      </c>
    </row>
    <row r="109">
      <c r="A109" s="4" t="inlineStr">
        <is>
          <t>Revolving loans to term loans</t>
        </is>
      </c>
      <c r="B109" s="5" t="n">
        <v>0</v>
      </c>
      <c r="C109" s="5" t="n">
        <v>0</v>
      </c>
    </row>
    <row r="110">
      <c r="A110" s="4" t="inlineStr">
        <is>
          <t>Total gross loans</t>
        </is>
      </c>
      <c r="B110" s="5" t="n">
        <v>45931</v>
      </c>
      <c r="C110" s="5" t="n">
        <v>97129</v>
      </c>
    </row>
    <row r="111">
      <c r="A111" s="4" t="inlineStr">
        <is>
          <t>Commerc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0</v>
      </c>
      <c r="C113" s="5" t="n">
        <v>0</v>
      </c>
    </row>
    <row r="114">
      <c r="A114" s="4" t="inlineStr">
        <is>
          <t>2022</t>
        </is>
      </c>
      <c r="B114" s="5" t="n">
        <v>0</v>
      </c>
      <c r="C114" s="5" t="n">
        <v>0</v>
      </c>
    </row>
    <row r="115">
      <c r="A115" s="4" t="inlineStr">
        <is>
          <t>2021</t>
        </is>
      </c>
      <c r="B115" s="5" t="n">
        <v>0</v>
      </c>
      <c r="C115" s="5" t="n">
        <v>0</v>
      </c>
    </row>
    <row r="116">
      <c r="A116" s="4" t="inlineStr">
        <is>
          <t>2020</t>
        </is>
      </c>
      <c r="B116" s="5" t="n">
        <v>804</v>
      </c>
      <c r="C116" s="5" t="n">
        <v>0</v>
      </c>
    </row>
    <row r="117">
      <c r="A117" s="4" t="inlineStr">
        <is>
          <t>2019</t>
        </is>
      </c>
      <c r="B117" s="5" t="n">
        <v>0</v>
      </c>
      <c r="C117" s="5" t="n">
        <v>18020</v>
      </c>
    </row>
    <row r="118">
      <c r="A118" s="4" t="inlineStr">
        <is>
          <t>Prior to 2019</t>
        </is>
      </c>
      <c r="B118" s="5" t="n">
        <v>7663</v>
      </c>
      <c r="C118" s="5" t="n">
        <v>11774</v>
      </c>
    </row>
    <row r="119">
      <c r="A119" s="4" t="inlineStr">
        <is>
          <t>Revolving Loans</t>
        </is>
      </c>
      <c r="B119" s="5" t="n">
        <v>1086</v>
      </c>
      <c r="C119" s="5" t="n">
        <v>434</v>
      </c>
    </row>
    <row r="120">
      <c r="A120" s="4" t="inlineStr">
        <is>
          <t>Revolving loans to term loans</t>
        </is>
      </c>
      <c r="B120" s="5" t="n">
        <v>0</v>
      </c>
      <c r="C120" s="5" t="n">
        <v>0</v>
      </c>
    </row>
    <row r="121">
      <c r="A121" s="4" t="inlineStr">
        <is>
          <t>Total gross loans</t>
        </is>
      </c>
      <c r="B121" s="5" t="n">
        <v>9553</v>
      </c>
      <c r="C121" s="5" t="n">
        <v>30228</v>
      </c>
    </row>
    <row r="122">
      <c r="A122" s="4" t="inlineStr">
        <is>
          <t>Commerc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5" t="n">
        <v>0</v>
      </c>
      <c r="C124" s="5" t="n">
        <v>0</v>
      </c>
    </row>
    <row r="125">
      <c r="A125" s="4" t="inlineStr">
        <is>
          <t>2022</t>
        </is>
      </c>
      <c r="B125" s="5" t="n">
        <v>0</v>
      </c>
      <c r="C125" s="5" t="n">
        <v>0</v>
      </c>
    </row>
    <row r="126">
      <c r="A126" s="4" t="inlineStr">
        <is>
          <t>2021</t>
        </is>
      </c>
      <c r="B126" s="5" t="n">
        <v>0</v>
      </c>
      <c r="C126" s="5" t="n">
        <v>0</v>
      </c>
    </row>
    <row r="127">
      <c r="A127" s="4" t="inlineStr">
        <is>
          <t>2020</t>
        </is>
      </c>
      <c r="B127" s="5" t="n">
        <v>0</v>
      </c>
      <c r="C127" s="5" t="n">
        <v>0</v>
      </c>
    </row>
    <row r="128">
      <c r="A128" s="4" t="inlineStr">
        <is>
          <t>2019</t>
        </is>
      </c>
      <c r="B128" s="5" t="n">
        <v>0</v>
      </c>
      <c r="C128" s="5" t="n">
        <v>0</v>
      </c>
    </row>
    <row r="129">
      <c r="A129" s="4" t="inlineStr">
        <is>
          <t>Prior to 2019</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Commerc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5" t="n">
        <v>0</v>
      </c>
      <c r="C135" s="5" t="n">
        <v>0</v>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2019</t>
        </is>
      </c>
      <c r="B139" s="5" t="n">
        <v>0</v>
      </c>
      <c r="C139" s="5" t="n">
        <v>0</v>
      </c>
    </row>
    <row r="140">
      <c r="A140" s="4" t="inlineStr">
        <is>
          <t>Prior to 2019</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Commerc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375191</v>
      </c>
      <c r="C146" s="5" t="n">
        <v>951367</v>
      </c>
    </row>
    <row r="147">
      <c r="A147" s="4" t="inlineStr">
        <is>
          <t>2022</t>
        </is>
      </c>
      <c r="B147" s="5" t="n">
        <v>902228</v>
      </c>
      <c r="C147" s="5" t="n">
        <v>630584</v>
      </c>
    </row>
    <row r="148">
      <c r="A148" s="4" t="inlineStr">
        <is>
          <t>2021</t>
        </is>
      </c>
      <c r="B148" s="5" t="n">
        <v>673880</v>
      </c>
      <c r="C148" s="5" t="n">
        <v>567448</v>
      </c>
    </row>
    <row r="149">
      <c r="A149" s="4" t="inlineStr">
        <is>
          <t>2020</t>
        </is>
      </c>
      <c r="B149" s="5" t="n">
        <v>508090</v>
      </c>
      <c r="C149" s="5" t="n">
        <v>546474</v>
      </c>
    </row>
    <row r="150">
      <c r="A150" s="4" t="inlineStr">
        <is>
          <t>2019</t>
        </is>
      </c>
      <c r="B150" s="5" t="n">
        <v>504498</v>
      </c>
      <c r="C150" s="5" t="n">
        <v>218620</v>
      </c>
    </row>
    <row r="151">
      <c r="A151" s="4" t="inlineStr">
        <is>
          <t>Prior to 2019</t>
        </is>
      </c>
      <c r="B151" s="5" t="n">
        <v>1273374</v>
      </c>
      <c r="C151" s="5" t="n">
        <v>1164854</v>
      </c>
    </row>
    <row r="152">
      <c r="A152" s="4" t="inlineStr">
        <is>
          <t>Revolving Loans</t>
        </is>
      </c>
      <c r="B152" s="5" t="n">
        <v>86243</v>
      </c>
      <c r="C152" s="5" t="n">
        <v>94716</v>
      </c>
    </row>
    <row r="153">
      <c r="A153" s="4" t="inlineStr">
        <is>
          <t>Revolving loans to term loans</t>
        </is>
      </c>
      <c r="B153" s="5" t="n">
        <v>32111</v>
      </c>
      <c r="C153" s="5" t="n">
        <v>14765</v>
      </c>
    </row>
    <row r="154">
      <c r="A154" s="4" t="inlineStr">
        <is>
          <t>Total gross loans</t>
        </is>
      </c>
      <c r="B154" s="5" t="n">
        <v>4355615</v>
      </c>
      <c r="C154" s="5" t="n">
        <v>4188828</v>
      </c>
    </row>
    <row r="155">
      <c r="A155" s="4" t="inlineStr">
        <is>
          <t>Multi-family</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3</t>
        </is>
      </c>
      <c r="B157" s="5" t="n">
        <v>244713</v>
      </c>
      <c r="C157" s="5" t="n">
        <v>142550</v>
      </c>
    </row>
    <row r="158">
      <c r="A158" s="4" t="inlineStr">
        <is>
          <t>2022</t>
        </is>
      </c>
      <c r="B158" s="5" t="n">
        <v>170119</v>
      </c>
      <c r="C158" s="5" t="n">
        <v>150293</v>
      </c>
    </row>
    <row r="159">
      <c r="A159" s="4" t="inlineStr">
        <is>
          <t>2021</t>
        </is>
      </c>
      <c r="B159" s="5" t="n">
        <v>219988</v>
      </c>
      <c r="C159" s="5" t="n">
        <v>282228</v>
      </c>
    </row>
    <row r="160">
      <c r="A160" s="4" t="inlineStr">
        <is>
          <t>2020</t>
        </is>
      </c>
      <c r="B160" s="5" t="n">
        <v>293764</v>
      </c>
      <c r="C160" s="5" t="n">
        <v>234953</v>
      </c>
    </row>
    <row r="161">
      <c r="A161" s="4" t="inlineStr">
        <is>
          <t>2019</t>
        </is>
      </c>
      <c r="B161" s="5" t="n">
        <v>231678</v>
      </c>
      <c r="C161" s="5" t="n">
        <v>187499</v>
      </c>
    </row>
    <row r="162">
      <c r="A162" s="4" t="inlineStr">
        <is>
          <t>Prior to 2019</t>
        </is>
      </c>
      <c r="B162" s="5" t="n">
        <v>622168</v>
      </c>
      <c r="C162" s="5" t="n">
        <v>514263</v>
      </c>
    </row>
    <row r="163">
      <c r="A163" s="4" t="inlineStr">
        <is>
          <t>Revolving Loans</t>
        </is>
      </c>
      <c r="B163" s="5" t="n">
        <v>5992</v>
      </c>
      <c r="C163" s="5" t="n">
        <v>887</v>
      </c>
    </row>
    <row r="164">
      <c r="A164" s="4" t="inlineStr">
        <is>
          <t>Revolving loans to term loans</t>
        </is>
      </c>
      <c r="B164" s="5" t="n">
        <v>1617</v>
      </c>
      <c r="C164" s="5" t="n">
        <v>1145</v>
      </c>
    </row>
    <row r="165">
      <c r="A165" s="4" t="inlineStr">
        <is>
          <t>Total gross loans</t>
        </is>
      </c>
      <c r="B165" s="5" t="n">
        <v>1790039</v>
      </c>
      <c r="C165" s="5" t="n">
        <v>1513818</v>
      </c>
    </row>
    <row r="166">
      <c r="A166" s="4" t="inlineStr">
        <is>
          <t>Multi-family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t>
        </is>
      </c>
      <c r="B168" s="5" t="n">
        <v>0</v>
      </c>
      <c r="C168" s="5" t="n">
        <v>0</v>
      </c>
    </row>
    <row r="169">
      <c r="A169" s="4" t="inlineStr">
        <is>
          <t>2022</t>
        </is>
      </c>
      <c r="B169" s="5" t="n">
        <v>0</v>
      </c>
      <c r="C169" s="5" t="n">
        <v>0</v>
      </c>
    </row>
    <row r="170">
      <c r="A170" s="4" t="inlineStr">
        <is>
          <t>2021</t>
        </is>
      </c>
      <c r="B170" s="5" t="n">
        <v>0</v>
      </c>
      <c r="C170" s="5" t="n">
        <v>0</v>
      </c>
    </row>
    <row r="171">
      <c r="A171" s="4" t="inlineStr">
        <is>
          <t>2020</t>
        </is>
      </c>
      <c r="B171" s="5" t="n">
        <v>0</v>
      </c>
      <c r="C171" s="5" t="n">
        <v>0</v>
      </c>
    </row>
    <row r="172">
      <c r="A172" s="4" t="inlineStr">
        <is>
          <t>2019</t>
        </is>
      </c>
      <c r="B172" s="5" t="n">
        <v>0</v>
      </c>
      <c r="C172" s="5" t="n">
        <v>0</v>
      </c>
    </row>
    <row r="173">
      <c r="A173" s="4" t="inlineStr">
        <is>
          <t>Prior to 2019</t>
        </is>
      </c>
      <c r="B173" s="5" t="n">
        <v>12708</v>
      </c>
      <c r="C173" s="5" t="n">
        <v>12086</v>
      </c>
    </row>
    <row r="174">
      <c r="A174" s="4" t="inlineStr">
        <is>
          <t>Revolving Loans</t>
        </is>
      </c>
      <c r="B174" s="5" t="n">
        <v>0</v>
      </c>
      <c r="C174" s="5" t="n">
        <v>0</v>
      </c>
    </row>
    <row r="175">
      <c r="A175" s="4" t="inlineStr">
        <is>
          <t>Revolving loans to term loans</t>
        </is>
      </c>
      <c r="B175" s="5" t="n">
        <v>0</v>
      </c>
      <c r="C175" s="5" t="n">
        <v>0</v>
      </c>
    </row>
    <row r="176">
      <c r="A176" s="4" t="inlineStr">
        <is>
          <t>Total gross loans</t>
        </is>
      </c>
      <c r="B176" s="5" t="n">
        <v>12708</v>
      </c>
      <c r="C176" s="5" t="n">
        <v>12086</v>
      </c>
    </row>
    <row r="177">
      <c r="A177" s="4" t="inlineStr">
        <is>
          <t>Multi-family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t>
        </is>
      </c>
      <c r="B179" s="5" t="n">
        <v>0</v>
      </c>
      <c r="C179" s="5" t="n">
        <v>0</v>
      </c>
    </row>
    <row r="180">
      <c r="A180" s="4" t="inlineStr">
        <is>
          <t>2022</t>
        </is>
      </c>
      <c r="B180" s="5" t="n">
        <v>0</v>
      </c>
      <c r="C180" s="5" t="n">
        <v>0</v>
      </c>
    </row>
    <row r="181">
      <c r="A181" s="4" t="inlineStr">
        <is>
          <t>2021</t>
        </is>
      </c>
      <c r="B181" s="5" t="n">
        <v>0</v>
      </c>
      <c r="C181" s="5" t="n">
        <v>0</v>
      </c>
    </row>
    <row r="182">
      <c r="A182" s="4" t="inlineStr">
        <is>
          <t>2020</t>
        </is>
      </c>
      <c r="B182" s="5" t="n">
        <v>0</v>
      </c>
      <c r="C182" s="5" t="n">
        <v>0</v>
      </c>
    </row>
    <row r="183">
      <c r="A183" s="4" t="inlineStr">
        <is>
          <t>2019</t>
        </is>
      </c>
      <c r="B183" s="5" t="n">
        <v>0</v>
      </c>
      <c r="C183" s="5" t="n">
        <v>0</v>
      </c>
    </row>
    <row r="184">
      <c r="A184" s="4" t="inlineStr">
        <is>
          <t>Prior to 2019</t>
        </is>
      </c>
      <c r="B184" s="5" t="n">
        <v>9555</v>
      </c>
      <c r="C184" s="5" t="n">
        <v>9730</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9555</v>
      </c>
      <c r="C187" s="5" t="n">
        <v>9730</v>
      </c>
    </row>
    <row r="188">
      <c r="A188" s="4" t="inlineStr">
        <is>
          <t>Multi-family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t>
        </is>
      </c>
      <c r="B190" s="5" t="n">
        <v>0</v>
      </c>
      <c r="C190" s="5" t="n">
        <v>0</v>
      </c>
    </row>
    <row r="191">
      <c r="A191" s="4" t="inlineStr">
        <is>
          <t>2022</t>
        </is>
      </c>
      <c r="B191" s="5" t="n">
        <v>0</v>
      </c>
      <c r="C191" s="5" t="n">
        <v>0</v>
      </c>
    </row>
    <row r="192">
      <c r="A192" s="4" t="inlineStr">
        <is>
          <t>2021</t>
        </is>
      </c>
      <c r="B192" s="5" t="n">
        <v>0</v>
      </c>
      <c r="C192" s="5" t="n">
        <v>0</v>
      </c>
    </row>
    <row r="193">
      <c r="A193" s="4" t="inlineStr">
        <is>
          <t>2020</t>
        </is>
      </c>
      <c r="B193" s="5" t="n">
        <v>0</v>
      </c>
      <c r="C193" s="5" t="n">
        <v>0</v>
      </c>
    </row>
    <row r="194">
      <c r="A194" s="4" t="inlineStr">
        <is>
          <t>2019</t>
        </is>
      </c>
      <c r="B194" s="5" t="n">
        <v>0</v>
      </c>
      <c r="C194" s="5" t="n">
        <v>0</v>
      </c>
    </row>
    <row r="195">
      <c r="A195" s="4" t="inlineStr">
        <is>
          <t>Prior to 2019</t>
        </is>
      </c>
      <c r="B195" s="5" t="n">
        <v>3153</v>
      </c>
      <c r="C195" s="5" t="n">
        <v>2356</v>
      </c>
    </row>
    <row r="196">
      <c r="A196" s="4" t="inlineStr">
        <is>
          <t>Revolving Loans</t>
        </is>
      </c>
      <c r="B196" s="5" t="n">
        <v>0</v>
      </c>
      <c r="C196" s="5" t="n">
        <v>0</v>
      </c>
    </row>
    <row r="197">
      <c r="A197" s="4" t="inlineStr">
        <is>
          <t>Revolving loans to term loans</t>
        </is>
      </c>
      <c r="B197" s="5" t="n">
        <v>0</v>
      </c>
      <c r="C197" s="5" t="n">
        <v>0</v>
      </c>
    </row>
    <row r="198">
      <c r="A198" s="4" t="inlineStr">
        <is>
          <t>Total gross loans</t>
        </is>
      </c>
      <c r="B198" s="5" t="n">
        <v>3153</v>
      </c>
      <c r="C198" s="5" t="n">
        <v>2356</v>
      </c>
    </row>
    <row r="199">
      <c r="A199" s="4" t="inlineStr">
        <is>
          <t>Multi-family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5" t="n">
        <v>0</v>
      </c>
      <c r="C201" s="5" t="n">
        <v>0</v>
      </c>
    </row>
    <row r="202">
      <c r="A202" s="4" t="inlineStr">
        <is>
          <t>2022</t>
        </is>
      </c>
      <c r="B202" s="5" t="n">
        <v>0</v>
      </c>
      <c r="C202" s="5" t="n">
        <v>0</v>
      </c>
    </row>
    <row r="203">
      <c r="A203" s="4" t="inlineStr">
        <is>
          <t>2021</t>
        </is>
      </c>
      <c r="B203" s="5" t="n">
        <v>0</v>
      </c>
      <c r="C203" s="5" t="n">
        <v>0</v>
      </c>
    </row>
    <row r="204">
      <c r="A204" s="4" t="inlineStr">
        <is>
          <t>2020</t>
        </is>
      </c>
      <c r="B204" s="5" t="n">
        <v>0</v>
      </c>
      <c r="C204" s="5" t="n">
        <v>0</v>
      </c>
    </row>
    <row r="205">
      <c r="A205" s="4" t="inlineStr">
        <is>
          <t>2019</t>
        </is>
      </c>
      <c r="B205" s="5" t="n">
        <v>0</v>
      </c>
      <c r="C205" s="5" t="n">
        <v>0</v>
      </c>
    </row>
    <row r="206">
      <c r="A206" s="4" t="inlineStr">
        <is>
          <t>Prior to 2019</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Multi-family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5" t="n">
        <v>0</v>
      </c>
      <c r="C212" s="5" t="n">
        <v>0</v>
      </c>
    </row>
    <row r="213">
      <c r="A213" s="4" t="inlineStr">
        <is>
          <t>2022</t>
        </is>
      </c>
      <c r="B213" s="5" t="n">
        <v>0</v>
      </c>
      <c r="C213" s="5" t="n">
        <v>0</v>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Prior to 2019</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Multi-family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244713</v>
      </c>
      <c r="C223" s="5" t="n">
        <v>142550</v>
      </c>
    </row>
    <row r="224">
      <c r="A224" s="4" t="inlineStr">
        <is>
          <t>2022</t>
        </is>
      </c>
      <c r="B224" s="5" t="n">
        <v>170119</v>
      </c>
      <c r="C224" s="5" t="n">
        <v>150293</v>
      </c>
    </row>
    <row r="225">
      <c r="A225" s="4" t="inlineStr">
        <is>
          <t>2021</t>
        </is>
      </c>
      <c r="B225" s="5" t="n">
        <v>219988</v>
      </c>
      <c r="C225" s="5" t="n">
        <v>282228</v>
      </c>
    </row>
    <row r="226">
      <c r="A226" s="4" t="inlineStr">
        <is>
          <t>2020</t>
        </is>
      </c>
      <c r="B226" s="5" t="n">
        <v>293764</v>
      </c>
      <c r="C226" s="5" t="n">
        <v>234953</v>
      </c>
    </row>
    <row r="227">
      <c r="A227" s="4" t="inlineStr">
        <is>
          <t>2019</t>
        </is>
      </c>
      <c r="B227" s="5" t="n">
        <v>231678</v>
      </c>
      <c r="C227" s="5" t="n">
        <v>187499</v>
      </c>
    </row>
    <row r="228">
      <c r="A228" s="4" t="inlineStr">
        <is>
          <t>Prior to 2019</t>
        </is>
      </c>
      <c r="B228" s="5" t="n">
        <v>609460</v>
      </c>
      <c r="C228" s="5" t="n">
        <v>502177</v>
      </c>
    </row>
    <row r="229">
      <c r="A229" s="4" t="inlineStr">
        <is>
          <t>Revolving Loans</t>
        </is>
      </c>
      <c r="B229" s="5" t="n">
        <v>5992</v>
      </c>
      <c r="C229" s="5" t="n">
        <v>887</v>
      </c>
    </row>
    <row r="230">
      <c r="A230" s="4" t="inlineStr">
        <is>
          <t>Revolving loans to term loans</t>
        </is>
      </c>
      <c r="B230" s="5" t="n">
        <v>1617</v>
      </c>
      <c r="C230" s="5" t="n">
        <v>1145</v>
      </c>
    </row>
    <row r="231">
      <c r="A231" s="4" t="inlineStr">
        <is>
          <t>Total gross loans</t>
        </is>
      </c>
      <c r="B231" s="5" t="n">
        <v>1777331</v>
      </c>
      <c r="C231" s="5" t="n">
        <v>1501732</v>
      </c>
    </row>
    <row r="232">
      <c r="A232" s="4" t="inlineStr">
        <is>
          <t>Construction</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16828</v>
      </c>
      <c r="C234" s="5" t="n">
        <v>168674</v>
      </c>
    </row>
    <row r="235">
      <c r="A235" s="4" t="inlineStr">
        <is>
          <t>2022</t>
        </is>
      </c>
      <c r="B235" s="5" t="n">
        <v>303723</v>
      </c>
      <c r="C235" s="5" t="n">
        <v>362542</v>
      </c>
    </row>
    <row r="236">
      <c r="A236" s="4" t="inlineStr">
        <is>
          <t>2021</t>
        </is>
      </c>
      <c r="B236" s="5" t="n">
        <v>250777</v>
      </c>
      <c r="C236" s="5" t="n">
        <v>103067</v>
      </c>
    </row>
    <row r="237">
      <c r="A237" s="4" t="inlineStr">
        <is>
          <t>2020</t>
        </is>
      </c>
      <c r="B237" s="5" t="n">
        <v>70086</v>
      </c>
      <c r="C237" s="5" t="n">
        <v>40836</v>
      </c>
    </row>
    <row r="238">
      <c r="A238" s="4" t="inlineStr">
        <is>
          <t>2019</t>
        </is>
      </c>
      <c r="B238" s="5" t="n">
        <v>9833</v>
      </c>
      <c r="C238" s="5" t="n">
        <v>37422</v>
      </c>
    </row>
    <row r="239">
      <c r="A239" s="4" t="inlineStr">
        <is>
          <t>Prior to 2019</t>
        </is>
      </c>
      <c r="B239" s="5" t="n">
        <v>14205</v>
      </c>
      <c r="C239" s="5" t="n">
        <v>967</v>
      </c>
    </row>
    <row r="240">
      <c r="A240" s="4" t="inlineStr">
        <is>
          <t>Revolving Loans</t>
        </is>
      </c>
      <c r="B240" s="5" t="n">
        <v>0</v>
      </c>
      <c r="C240" s="5" t="n">
        <v>0</v>
      </c>
    </row>
    <row r="241">
      <c r="A241" s="4" t="inlineStr">
        <is>
          <t>Revolving loans to term loans</t>
        </is>
      </c>
      <c r="B241" s="5" t="n">
        <v>2010</v>
      </c>
      <c r="C241" s="5" t="n">
        <v>1986</v>
      </c>
    </row>
    <row r="242">
      <c r="A242" s="4" t="inlineStr">
        <is>
          <t>Total gross loans</t>
        </is>
      </c>
      <c r="B242" s="5" t="n">
        <v>667462</v>
      </c>
      <c r="C242" s="5" t="n">
        <v>715494</v>
      </c>
    </row>
    <row r="243">
      <c r="A243" s="4" t="inlineStr">
        <is>
          <t>Construction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3</t>
        </is>
      </c>
      <c r="B245" s="5" t="n">
        <v>0</v>
      </c>
      <c r="C245" s="5" t="n">
        <v>0</v>
      </c>
    </row>
    <row r="246">
      <c r="A246" s="4" t="inlineStr">
        <is>
          <t>2022</t>
        </is>
      </c>
      <c r="B246" s="5" t="n">
        <v>0</v>
      </c>
      <c r="C246" s="5" t="n">
        <v>0</v>
      </c>
    </row>
    <row r="247">
      <c r="A247" s="4" t="inlineStr">
        <is>
          <t>2021</t>
        </is>
      </c>
      <c r="B247" s="5" t="n">
        <v>0</v>
      </c>
      <c r="C247" s="5" t="n">
        <v>0</v>
      </c>
    </row>
    <row r="248">
      <c r="A248" s="4" t="inlineStr">
        <is>
          <t>2020</t>
        </is>
      </c>
      <c r="B248" s="5" t="n">
        <v>0</v>
      </c>
      <c r="C248" s="5" t="n">
        <v>2197</v>
      </c>
    </row>
    <row r="249">
      <c r="A249" s="4" t="inlineStr">
        <is>
          <t>2019</t>
        </is>
      </c>
      <c r="B249" s="5" t="n">
        <v>6181</v>
      </c>
      <c r="C249" s="5" t="n">
        <v>20505</v>
      </c>
    </row>
    <row r="250">
      <c r="A250" s="4" t="inlineStr">
        <is>
          <t>Prior to 2019</t>
        </is>
      </c>
      <c r="B250" s="5" t="n">
        <v>771</v>
      </c>
      <c r="C250" s="5" t="n">
        <v>905</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6952</v>
      </c>
      <c r="C253" s="5" t="n">
        <v>23607</v>
      </c>
    </row>
    <row r="254">
      <c r="A254" s="4" t="inlineStr">
        <is>
          <t>Construction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0</v>
      </c>
      <c r="C256" s="5" t="n">
        <v>0</v>
      </c>
    </row>
    <row r="257">
      <c r="A257" s="4" t="inlineStr">
        <is>
          <t>2022</t>
        </is>
      </c>
      <c r="B257" s="5" t="n">
        <v>0</v>
      </c>
      <c r="C257" s="5" t="n">
        <v>0</v>
      </c>
    </row>
    <row r="258">
      <c r="A258" s="4" t="inlineStr">
        <is>
          <t>2021</t>
        </is>
      </c>
      <c r="B258" s="5" t="n">
        <v>0</v>
      </c>
      <c r="C258" s="5" t="n">
        <v>0</v>
      </c>
    </row>
    <row r="259">
      <c r="A259" s="4" t="inlineStr">
        <is>
          <t>2020</t>
        </is>
      </c>
      <c r="B259" s="5" t="n">
        <v>0</v>
      </c>
      <c r="C259" s="5" t="n">
        <v>0</v>
      </c>
    </row>
    <row r="260">
      <c r="A260" s="4" t="inlineStr">
        <is>
          <t>2019</t>
        </is>
      </c>
      <c r="B260" s="5" t="n">
        <v>5084</v>
      </c>
      <c r="C260" s="5" t="n">
        <v>19728</v>
      </c>
    </row>
    <row r="261">
      <c r="A261" s="4" t="inlineStr">
        <is>
          <t>Prior to 2019</t>
        </is>
      </c>
      <c r="B261" s="5" t="n">
        <v>0</v>
      </c>
      <c r="C261" s="5" t="n">
        <v>905</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5084</v>
      </c>
      <c r="C264" s="5" t="n">
        <v>20633</v>
      </c>
    </row>
    <row r="265">
      <c r="A265" s="4" t="inlineStr">
        <is>
          <t>Construction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5" t="n">
        <v>0</v>
      </c>
      <c r="C267" s="5" t="n">
        <v>0</v>
      </c>
    </row>
    <row r="268">
      <c r="A268" s="4" t="inlineStr">
        <is>
          <t>2022</t>
        </is>
      </c>
      <c r="B268" s="5" t="n">
        <v>0</v>
      </c>
      <c r="C268" s="5" t="n">
        <v>0</v>
      </c>
    </row>
    <row r="269">
      <c r="A269" s="4" t="inlineStr">
        <is>
          <t>2021</t>
        </is>
      </c>
      <c r="B269" s="5" t="n">
        <v>0</v>
      </c>
      <c r="C269" s="5" t="n">
        <v>0</v>
      </c>
    </row>
    <row r="270">
      <c r="A270" s="4" t="inlineStr">
        <is>
          <t>2020</t>
        </is>
      </c>
      <c r="B270" s="5" t="n">
        <v>0</v>
      </c>
      <c r="C270" s="5" t="n">
        <v>2197</v>
      </c>
    </row>
    <row r="271">
      <c r="A271" s="4" t="inlineStr">
        <is>
          <t>2019</t>
        </is>
      </c>
      <c r="B271" s="5" t="n">
        <v>1097</v>
      </c>
      <c r="C271" s="5" t="n">
        <v>777</v>
      </c>
    </row>
    <row r="272">
      <c r="A272" s="4" t="inlineStr">
        <is>
          <t>Prior to 2019</t>
        </is>
      </c>
      <c r="B272" s="5" t="n">
        <v>771</v>
      </c>
      <c r="C272" s="5" t="n">
        <v>0</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1868</v>
      </c>
      <c r="C275" s="5" t="n">
        <v>2974</v>
      </c>
    </row>
    <row r="276">
      <c r="A276" s="4" t="inlineStr">
        <is>
          <t>Construction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5" t="n">
        <v>0</v>
      </c>
      <c r="C278" s="5" t="n">
        <v>0</v>
      </c>
    </row>
    <row r="279">
      <c r="A279" s="4" t="inlineStr">
        <is>
          <t>2022</t>
        </is>
      </c>
      <c r="B279" s="5" t="n">
        <v>0</v>
      </c>
      <c r="C279" s="5" t="n">
        <v>0</v>
      </c>
    </row>
    <row r="280">
      <c r="A280" s="4" t="inlineStr">
        <is>
          <t>2021</t>
        </is>
      </c>
      <c r="B280" s="5" t="n">
        <v>0</v>
      </c>
      <c r="C280" s="5" t="n">
        <v>0</v>
      </c>
    </row>
    <row r="281">
      <c r="A281" s="4" t="inlineStr">
        <is>
          <t>2020</t>
        </is>
      </c>
      <c r="B281" s="5" t="n">
        <v>0</v>
      </c>
      <c r="C281" s="5" t="n">
        <v>0</v>
      </c>
    </row>
    <row r="282">
      <c r="A282" s="4" t="inlineStr">
        <is>
          <t>2019</t>
        </is>
      </c>
      <c r="B282" s="5" t="n">
        <v>0</v>
      </c>
      <c r="C282" s="5" t="n">
        <v>0</v>
      </c>
    </row>
    <row r="283">
      <c r="A283" s="4" t="inlineStr">
        <is>
          <t>Prior to 2019</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Construction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t>
        </is>
      </c>
      <c r="B289" s="5" t="n">
        <v>0</v>
      </c>
      <c r="C289" s="5" t="n">
        <v>0</v>
      </c>
    </row>
    <row r="290">
      <c r="A290" s="4" t="inlineStr">
        <is>
          <t>2022</t>
        </is>
      </c>
      <c r="B290" s="5" t="n">
        <v>0</v>
      </c>
      <c r="C290" s="5" t="n">
        <v>0</v>
      </c>
    </row>
    <row r="291">
      <c r="A291" s="4" t="inlineStr">
        <is>
          <t>2021</t>
        </is>
      </c>
      <c r="B291" s="5" t="n">
        <v>0</v>
      </c>
      <c r="C291" s="5" t="n">
        <v>0</v>
      </c>
    </row>
    <row r="292">
      <c r="A292" s="4" t="inlineStr">
        <is>
          <t>2020</t>
        </is>
      </c>
      <c r="B292" s="5" t="n">
        <v>0</v>
      </c>
      <c r="C292" s="5" t="n">
        <v>0</v>
      </c>
    </row>
    <row r="293">
      <c r="A293" s="4" t="inlineStr">
        <is>
          <t>2019</t>
        </is>
      </c>
      <c r="B293" s="5" t="n">
        <v>0</v>
      </c>
      <c r="C293" s="5" t="n">
        <v>0</v>
      </c>
    </row>
    <row r="294">
      <c r="A294" s="4" t="inlineStr">
        <is>
          <t>Prior to 2019</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Construction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3</t>
        </is>
      </c>
      <c r="B300" s="5" t="n">
        <v>16828</v>
      </c>
      <c r="C300" s="5" t="n">
        <v>168674</v>
      </c>
    </row>
    <row r="301">
      <c r="A301" s="4" t="inlineStr">
        <is>
          <t>2022</t>
        </is>
      </c>
      <c r="B301" s="5" t="n">
        <v>303723</v>
      </c>
      <c r="C301" s="5" t="n">
        <v>362542</v>
      </c>
    </row>
    <row r="302">
      <c r="A302" s="4" t="inlineStr">
        <is>
          <t>2021</t>
        </is>
      </c>
      <c r="B302" s="5" t="n">
        <v>250777</v>
      </c>
      <c r="C302" s="5" t="n">
        <v>103067</v>
      </c>
    </row>
    <row r="303">
      <c r="A303" s="4" t="inlineStr">
        <is>
          <t>2020</t>
        </is>
      </c>
      <c r="B303" s="5" t="n">
        <v>70086</v>
      </c>
      <c r="C303" s="5" t="n">
        <v>38639</v>
      </c>
    </row>
    <row r="304">
      <c r="A304" s="4" t="inlineStr">
        <is>
          <t>2019</t>
        </is>
      </c>
      <c r="B304" s="5" t="n">
        <v>3652</v>
      </c>
      <c r="C304" s="5" t="n">
        <v>16917</v>
      </c>
    </row>
    <row r="305">
      <c r="A305" s="4" t="inlineStr">
        <is>
          <t>Prior to 2019</t>
        </is>
      </c>
      <c r="B305" s="5" t="n">
        <v>13434</v>
      </c>
      <c r="C305" s="5" t="n">
        <v>62</v>
      </c>
    </row>
    <row r="306">
      <c r="A306" s="4" t="inlineStr">
        <is>
          <t>Revolving Loans</t>
        </is>
      </c>
      <c r="B306" s="4" t="inlineStr">
        <is>
          <t xml:space="preserve"> </t>
        </is>
      </c>
      <c r="C306" s="5" t="n">
        <v>0</v>
      </c>
    </row>
    <row r="307">
      <c r="A307" s="4" t="inlineStr">
        <is>
          <t>Revolving loans to term loans</t>
        </is>
      </c>
      <c r="B307" s="5" t="n">
        <v>2010</v>
      </c>
      <c r="C307" s="5" t="n">
        <v>1986</v>
      </c>
    </row>
    <row r="308">
      <c r="A308" s="4" t="inlineStr">
        <is>
          <t>Total gross loans</t>
        </is>
      </c>
      <c r="B308" s="5" t="n">
        <v>660510</v>
      </c>
      <c r="C308" s="5" t="n">
        <v>691887</v>
      </c>
    </row>
    <row r="309">
      <c r="A309" s="4" t="inlineStr">
        <is>
          <t>Resident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3</t>
        </is>
      </c>
      <c r="B311" s="5" t="n">
        <v>74488</v>
      </c>
      <c r="C311" s="5" t="n">
        <v>151077</v>
      </c>
    </row>
    <row r="312">
      <c r="A312" s="4" t="inlineStr">
        <is>
          <t>2022</t>
        </is>
      </c>
      <c r="B312" s="5" t="n">
        <v>143683</v>
      </c>
      <c r="C312" s="5" t="n">
        <v>212697</v>
      </c>
    </row>
    <row r="313">
      <c r="A313" s="4" t="inlineStr">
        <is>
          <t>2021</t>
        </is>
      </c>
      <c r="B313" s="5" t="n">
        <v>203069</v>
      </c>
      <c r="C313" s="5" t="n">
        <v>211445</v>
      </c>
    </row>
    <row r="314">
      <c r="A314" s="4" t="inlineStr">
        <is>
          <t>2020</t>
        </is>
      </c>
      <c r="B314" s="5" t="n">
        <v>200617</v>
      </c>
      <c r="C314" s="5" t="n">
        <v>95872</v>
      </c>
    </row>
    <row r="315">
      <c r="A315" s="4" t="inlineStr">
        <is>
          <t>2019</t>
        </is>
      </c>
      <c r="B315" s="5" t="n">
        <v>90630</v>
      </c>
      <c r="C315" s="5" t="n">
        <v>58490</v>
      </c>
    </row>
    <row r="316">
      <c r="A316" s="4" t="inlineStr">
        <is>
          <t>Prior to 2019</t>
        </is>
      </c>
      <c r="B316" s="5" t="n">
        <v>455083</v>
      </c>
      <c r="C316" s="5" t="n">
        <v>448117</v>
      </c>
    </row>
    <row r="317">
      <c r="A317" s="4" t="inlineStr">
        <is>
          <t>Revolving Loans</t>
        </is>
      </c>
      <c r="B317" s="5" t="n">
        <v>0</v>
      </c>
      <c r="C317" s="5" t="n">
        <v>0</v>
      </c>
    </row>
    <row r="318">
      <c r="A318" s="4" t="inlineStr">
        <is>
          <t>Revolving loans to term loans</t>
        </is>
      </c>
      <c r="B318" s="5" t="n">
        <v>0</v>
      </c>
      <c r="C318" s="5" t="n">
        <v>0</v>
      </c>
    </row>
    <row r="319">
      <c r="A319" s="4" t="inlineStr">
        <is>
          <t>Total gross loans</t>
        </is>
      </c>
      <c r="B319" s="5" t="n">
        <v>1167570</v>
      </c>
      <c r="C319" s="5" t="n">
        <v>1177698</v>
      </c>
    </row>
    <row r="320">
      <c r="A320" s="4" t="inlineStr">
        <is>
          <t>Residential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t>
        </is>
      </c>
      <c r="B322" s="5" t="n">
        <v>0</v>
      </c>
      <c r="C322" s="5" t="n">
        <v>0</v>
      </c>
    </row>
    <row r="323">
      <c r="A323" s="4" t="inlineStr">
        <is>
          <t>2022</t>
        </is>
      </c>
      <c r="B323" s="5" t="n">
        <v>0</v>
      </c>
      <c r="C323" s="5" t="n">
        <v>0</v>
      </c>
    </row>
    <row r="324">
      <c r="A324" s="4" t="inlineStr">
        <is>
          <t>2021</t>
        </is>
      </c>
      <c r="B324" s="5" t="n">
        <v>0</v>
      </c>
      <c r="C324" s="5" t="n">
        <v>0</v>
      </c>
    </row>
    <row r="325">
      <c r="A325" s="4" t="inlineStr">
        <is>
          <t>2020</t>
        </is>
      </c>
      <c r="B325" s="5" t="n">
        <v>0</v>
      </c>
      <c r="C325" s="5" t="n">
        <v>0</v>
      </c>
    </row>
    <row r="326">
      <c r="A326" s="4" t="inlineStr">
        <is>
          <t>2019</t>
        </is>
      </c>
      <c r="B326" s="5" t="n">
        <v>0</v>
      </c>
      <c r="C326" s="5" t="n">
        <v>264</v>
      </c>
    </row>
    <row r="327">
      <c r="A327" s="4" t="inlineStr">
        <is>
          <t>Prior to 2019</t>
        </is>
      </c>
      <c r="B327" s="5" t="n">
        <v>2704</v>
      </c>
      <c r="C327" s="5" t="n">
        <v>5531</v>
      </c>
    </row>
    <row r="328">
      <c r="A328" s="4" t="inlineStr">
        <is>
          <t>Revolving Loans</t>
        </is>
      </c>
      <c r="B328" s="5" t="n">
        <v>0</v>
      </c>
      <c r="C328" s="5" t="n">
        <v>0</v>
      </c>
    </row>
    <row r="329">
      <c r="A329" s="4" t="inlineStr">
        <is>
          <t>Revolving loans to term loans</t>
        </is>
      </c>
      <c r="B329" s="5" t="n">
        <v>0</v>
      </c>
      <c r="C329" s="5" t="n">
        <v>0</v>
      </c>
    </row>
    <row r="330">
      <c r="A330" s="4" t="inlineStr">
        <is>
          <t>Total gross loans</t>
        </is>
      </c>
      <c r="B330" s="5" t="n">
        <v>2704</v>
      </c>
      <c r="C330" s="5" t="n">
        <v>5795</v>
      </c>
    </row>
    <row r="331">
      <c r="A331" s="4" t="inlineStr">
        <is>
          <t>Residential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0</v>
      </c>
      <c r="C333" s="5" t="n">
        <v>0</v>
      </c>
    </row>
    <row r="334">
      <c r="A334" s="4" t="inlineStr">
        <is>
          <t>2022</t>
        </is>
      </c>
      <c r="B334" s="5" t="n">
        <v>0</v>
      </c>
      <c r="C334" s="5" t="n">
        <v>0</v>
      </c>
    </row>
    <row r="335">
      <c r="A335" s="4" t="inlineStr">
        <is>
          <t>2021</t>
        </is>
      </c>
      <c r="B335" s="5" t="n">
        <v>0</v>
      </c>
      <c r="C335" s="5" t="n">
        <v>0</v>
      </c>
    </row>
    <row r="336">
      <c r="A336" s="4" t="inlineStr">
        <is>
          <t>2020</t>
        </is>
      </c>
      <c r="B336" s="5" t="n">
        <v>0</v>
      </c>
      <c r="C336" s="5" t="n">
        <v>0</v>
      </c>
    </row>
    <row r="337">
      <c r="A337" s="4" t="inlineStr">
        <is>
          <t>2019</t>
        </is>
      </c>
      <c r="B337" s="5" t="n">
        <v>0</v>
      </c>
      <c r="C337" s="5" t="n">
        <v>0</v>
      </c>
    </row>
    <row r="338">
      <c r="A338" s="4" t="inlineStr">
        <is>
          <t>Prior to 2019</t>
        </is>
      </c>
      <c r="B338" s="5" t="n">
        <v>936</v>
      </c>
      <c r="C338" s="5" t="n">
        <v>1114</v>
      </c>
    </row>
    <row r="339">
      <c r="A339" s="4" t="inlineStr">
        <is>
          <t>Revolving Loans</t>
        </is>
      </c>
      <c r="B339" s="5" t="n">
        <v>0</v>
      </c>
      <c r="C339" s="5" t="n">
        <v>0</v>
      </c>
    </row>
    <row r="340">
      <c r="A340" s="4" t="inlineStr">
        <is>
          <t>Revolving loans to term loans</t>
        </is>
      </c>
      <c r="B340" s="5" t="n">
        <v>0</v>
      </c>
      <c r="C340" s="5" t="n">
        <v>0</v>
      </c>
    </row>
    <row r="341">
      <c r="A341" s="4" t="inlineStr">
        <is>
          <t>Total gross loans</t>
        </is>
      </c>
      <c r="B341" s="5" t="n">
        <v>936</v>
      </c>
      <c r="C341" s="5" t="n">
        <v>1114</v>
      </c>
    </row>
    <row r="342">
      <c r="A342" s="4" t="inlineStr">
        <is>
          <t>Residential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3</t>
        </is>
      </c>
      <c r="B344" s="5" t="n">
        <v>0</v>
      </c>
      <c r="C344" s="5" t="n">
        <v>0</v>
      </c>
    </row>
    <row r="345">
      <c r="A345" s="4" t="inlineStr">
        <is>
          <t>2022</t>
        </is>
      </c>
      <c r="B345" s="5" t="n">
        <v>0</v>
      </c>
      <c r="C345" s="5" t="n">
        <v>0</v>
      </c>
    </row>
    <row r="346">
      <c r="A346" s="4" t="inlineStr">
        <is>
          <t>2021</t>
        </is>
      </c>
      <c r="B346" s="5" t="n">
        <v>0</v>
      </c>
      <c r="C346" s="5" t="n">
        <v>0</v>
      </c>
    </row>
    <row r="347">
      <c r="A347" s="4" t="inlineStr">
        <is>
          <t>2020</t>
        </is>
      </c>
      <c r="B347" s="5" t="n">
        <v>0</v>
      </c>
      <c r="C347" s="5" t="n">
        <v>0</v>
      </c>
    </row>
    <row r="348">
      <c r="A348" s="4" t="inlineStr">
        <is>
          <t>2019</t>
        </is>
      </c>
      <c r="B348" s="5" t="n">
        <v>0</v>
      </c>
      <c r="C348" s="5" t="n">
        <v>264</v>
      </c>
    </row>
    <row r="349">
      <c r="A349" s="4" t="inlineStr">
        <is>
          <t>Prior to 2019</t>
        </is>
      </c>
      <c r="B349" s="5" t="n">
        <v>1768</v>
      </c>
      <c r="C349" s="5" t="n">
        <v>4417</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1768</v>
      </c>
      <c r="C352" s="5" t="n">
        <v>4681</v>
      </c>
    </row>
    <row r="353">
      <c r="A353" s="4" t="inlineStr">
        <is>
          <t>Residential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3</t>
        </is>
      </c>
      <c r="B355" s="5" t="n">
        <v>0</v>
      </c>
      <c r="C355" s="5" t="n">
        <v>0</v>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Prior to 2019</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Residential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Prior to 2019</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Residential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3</t>
        </is>
      </c>
      <c r="B377" s="5" t="n">
        <v>74488</v>
      </c>
      <c r="C377" s="5" t="n">
        <v>151077</v>
      </c>
    </row>
    <row r="378">
      <c r="A378" s="4" t="inlineStr">
        <is>
          <t>2022</t>
        </is>
      </c>
      <c r="B378" s="5" t="n">
        <v>143683</v>
      </c>
      <c r="C378" s="5" t="n">
        <v>212697</v>
      </c>
    </row>
    <row r="379">
      <c r="A379" s="4" t="inlineStr">
        <is>
          <t>2021</t>
        </is>
      </c>
      <c r="B379" s="5" t="n">
        <v>203069</v>
      </c>
      <c r="C379" s="5" t="n">
        <v>211445</v>
      </c>
    </row>
    <row r="380">
      <c r="A380" s="4" t="inlineStr">
        <is>
          <t>2020</t>
        </is>
      </c>
      <c r="B380" s="5" t="n">
        <v>200617</v>
      </c>
      <c r="C380" s="5" t="n">
        <v>95872</v>
      </c>
    </row>
    <row r="381">
      <c r="A381" s="4" t="inlineStr">
        <is>
          <t>2019</t>
        </is>
      </c>
      <c r="B381" s="5" t="n">
        <v>90630</v>
      </c>
      <c r="C381" s="5" t="n">
        <v>58226</v>
      </c>
    </row>
    <row r="382">
      <c r="A382" s="4" t="inlineStr">
        <is>
          <t>Prior to 2019</t>
        </is>
      </c>
      <c r="B382" s="5" t="n">
        <v>452379</v>
      </c>
      <c r="C382" s="5" t="n">
        <v>442586</v>
      </c>
    </row>
    <row r="383">
      <c r="A383" s="4" t="inlineStr">
        <is>
          <t>Revolving Loans</t>
        </is>
      </c>
      <c r="B383" s="5" t="n">
        <v>0</v>
      </c>
      <c r="C383" s="5" t="n">
        <v>0</v>
      </c>
    </row>
    <row r="384">
      <c r="A384" s="4" t="inlineStr">
        <is>
          <t>Revolving loans to term loans</t>
        </is>
      </c>
      <c r="B384" s="5" t="n">
        <v>0</v>
      </c>
      <c r="C384" s="5" t="n">
        <v>0</v>
      </c>
    </row>
    <row r="385">
      <c r="A385" s="4" t="inlineStr">
        <is>
          <t>Total gross loans</t>
        </is>
      </c>
      <c r="B385" s="5" t="n">
        <v>1164866</v>
      </c>
      <c r="C385" s="5" t="n">
        <v>1171903</v>
      </c>
    </row>
    <row r="386">
      <c r="A386" s="4" t="inlineStr">
        <is>
          <t>Commercial loan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3</t>
        </is>
      </c>
      <c r="B388" s="5" t="n">
        <v>183378</v>
      </c>
      <c r="C388" s="5" t="n">
        <v>377737</v>
      </c>
    </row>
    <row r="389">
      <c r="A389" s="4" t="inlineStr">
        <is>
          <t>2022</t>
        </is>
      </c>
      <c r="B389" s="5" t="n">
        <v>370615</v>
      </c>
      <c r="C389" s="5" t="n">
        <v>329087</v>
      </c>
    </row>
    <row r="390">
      <c r="A390" s="4" t="inlineStr">
        <is>
          <t>2021</t>
        </is>
      </c>
      <c r="B390" s="5" t="n">
        <v>322178</v>
      </c>
      <c r="C390" s="5" t="n">
        <v>172849</v>
      </c>
    </row>
    <row r="391">
      <c r="A391" s="4" t="inlineStr">
        <is>
          <t>2020</t>
        </is>
      </c>
      <c r="B391" s="5" t="n">
        <v>157034</v>
      </c>
      <c r="C391" s="5" t="n">
        <v>165742</v>
      </c>
    </row>
    <row r="392">
      <c r="A392" s="4" t="inlineStr">
        <is>
          <t>2019</t>
        </is>
      </c>
      <c r="B392" s="5" t="n">
        <v>151785</v>
      </c>
      <c r="C392" s="5" t="n">
        <v>101113</v>
      </c>
    </row>
    <row r="393">
      <c r="A393" s="4" t="inlineStr">
        <is>
          <t>Prior to 2019</t>
        </is>
      </c>
      <c r="B393" s="5" t="n">
        <v>552284</v>
      </c>
      <c r="C393" s="5" t="n">
        <v>540911</v>
      </c>
    </row>
    <row r="394">
      <c r="A394" s="4" t="inlineStr">
        <is>
          <t>Revolving Loans</t>
        </is>
      </c>
      <c r="B394" s="5" t="n">
        <v>526659</v>
      </c>
      <c r="C394" s="5" t="n">
        <v>514851</v>
      </c>
    </row>
    <row r="395">
      <c r="A395" s="4" t="inlineStr">
        <is>
          <t>Revolving loans to term loans</t>
        </is>
      </c>
      <c r="B395" s="5" t="n">
        <v>76147</v>
      </c>
      <c r="C395" s="5" t="n">
        <v>31380</v>
      </c>
    </row>
    <row r="396">
      <c r="A396" s="4" t="inlineStr">
        <is>
          <t>Total gross loans</t>
        </is>
      </c>
      <c r="B396" s="5" t="n">
        <v>2340080</v>
      </c>
      <c r="C396" s="5" t="n">
        <v>2233670</v>
      </c>
    </row>
    <row r="397">
      <c r="A397" s="4" t="inlineStr">
        <is>
          <t>Commercial loans | Total classified and criticize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3</t>
        </is>
      </c>
      <c r="B399" s="5" t="n">
        <v>0</v>
      </c>
      <c r="C399" s="5" t="n">
        <v>75</v>
      </c>
    </row>
    <row r="400">
      <c r="A400" s="4" t="inlineStr">
        <is>
          <t>2022</t>
        </is>
      </c>
      <c r="B400" s="5" t="n">
        <v>0</v>
      </c>
      <c r="C400" s="5" t="n">
        <v>8753</v>
      </c>
    </row>
    <row r="401">
      <c r="A401" s="4" t="inlineStr">
        <is>
          <t>2021</t>
        </is>
      </c>
      <c r="B401" s="5" t="n">
        <v>28166</v>
      </c>
      <c r="C401" s="5" t="n">
        <v>10674</v>
      </c>
    </row>
    <row r="402">
      <c r="A402" s="4" t="inlineStr">
        <is>
          <t>2020</t>
        </is>
      </c>
      <c r="B402" s="5" t="n">
        <v>14380</v>
      </c>
      <c r="C402" s="5" t="n">
        <v>4592</v>
      </c>
    </row>
    <row r="403">
      <c r="A403" s="4" t="inlineStr">
        <is>
          <t>2019</t>
        </is>
      </c>
      <c r="B403" s="5" t="n">
        <v>1833</v>
      </c>
      <c r="C403" s="5" t="n">
        <v>13717</v>
      </c>
    </row>
    <row r="404">
      <c r="A404" s="4" t="inlineStr">
        <is>
          <t>Prior to 2019</t>
        </is>
      </c>
      <c r="B404" s="5" t="n">
        <v>26831</v>
      </c>
      <c r="C404" s="5" t="n">
        <v>18113</v>
      </c>
    </row>
    <row r="405">
      <c r="A405" s="4" t="inlineStr">
        <is>
          <t>Revolving Loans</t>
        </is>
      </c>
      <c r="B405" s="5" t="n">
        <v>30818</v>
      </c>
      <c r="C405" s="5" t="n">
        <v>22134</v>
      </c>
    </row>
    <row r="406">
      <c r="A406" s="4" t="inlineStr">
        <is>
          <t>Revolving loans to term loans</t>
        </is>
      </c>
      <c r="B406" s="5" t="n">
        <v>524</v>
      </c>
      <c r="C406" s="5" t="n">
        <v>504</v>
      </c>
    </row>
    <row r="407">
      <c r="A407" s="4" t="inlineStr">
        <is>
          <t>Total gross loans</t>
        </is>
      </c>
      <c r="B407" s="5" t="n">
        <v>102552</v>
      </c>
      <c r="C407" s="5" t="n">
        <v>78562</v>
      </c>
    </row>
    <row r="408">
      <c r="A408" s="4" t="inlineStr">
        <is>
          <t>Commercial loans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3</t>
        </is>
      </c>
      <c r="B410" s="5" t="n">
        <v>0</v>
      </c>
      <c r="C410" s="5" t="n">
        <v>75</v>
      </c>
    </row>
    <row r="411">
      <c r="A411" s="4" t="inlineStr">
        <is>
          <t>2022</t>
        </is>
      </c>
      <c r="B411" s="5" t="n">
        <v>0</v>
      </c>
      <c r="C411" s="5" t="n">
        <v>1148</v>
      </c>
    </row>
    <row r="412">
      <c r="A412" s="4" t="inlineStr">
        <is>
          <t>2021</t>
        </is>
      </c>
      <c r="B412" s="5" t="n">
        <v>0</v>
      </c>
      <c r="C412" s="5" t="n">
        <v>444</v>
      </c>
    </row>
    <row r="413">
      <c r="A413" s="4" t="inlineStr">
        <is>
          <t>2020</t>
        </is>
      </c>
      <c r="B413" s="5" t="n">
        <v>2973</v>
      </c>
      <c r="C413" s="5" t="n">
        <v>201</v>
      </c>
    </row>
    <row r="414">
      <c r="A414" s="4" t="inlineStr">
        <is>
          <t>2019</t>
        </is>
      </c>
      <c r="B414" s="5" t="n">
        <v>50</v>
      </c>
      <c r="C414" s="5" t="n">
        <v>10156</v>
      </c>
    </row>
    <row r="415">
      <c r="A415" s="4" t="inlineStr">
        <is>
          <t>Prior to 2019</t>
        </is>
      </c>
      <c r="B415" s="5" t="n">
        <v>17034</v>
      </c>
      <c r="C415" s="5" t="n">
        <v>4379</v>
      </c>
    </row>
    <row r="416">
      <c r="A416" s="4" t="inlineStr">
        <is>
          <t>Revolving Loans</t>
        </is>
      </c>
      <c r="B416" s="5" t="n">
        <v>7640</v>
      </c>
      <c r="C416" s="5" t="n">
        <v>14530</v>
      </c>
    </row>
    <row r="417">
      <c r="A417" s="4" t="inlineStr">
        <is>
          <t>Revolving loans to term loans</t>
        </is>
      </c>
      <c r="B417" s="5" t="n">
        <v>0</v>
      </c>
      <c r="C417" s="5" t="n">
        <v>140</v>
      </c>
    </row>
    <row r="418">
      <c r="A418" s="4" t="inlineStr">
        <is>
          <t>Total gross loans</t>
        </is>
      </c>
      <c r="B418" s="5" t="n">
        <v>27697</v>
      </c>
      <c r="C418" s="5" t="n">
        <v>31073</v>
      </c>
    </row>
    <row r="419">
      <c r="A419" s="4" t="inlineStr">
        <is>
          <t>Commercial loans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3</t>
        </is>
      </c>
      <c r="B421" s="5" t="n">
        <v>0</v>
      </c>
      <c r="C421" s="5" t="n">
        <v>0</v>
      </c>
    </row>
    <row r="422">
      <c r="A422" s="4" t="inlineStr">
        <is>
          <t>2022</t>
        </is>
      </c>
      <c r="B422" s="5" t="n">
        <v>0</v>
      </c>
      <c r="C422" s="5" t="n">
        <v>7605</v>
      </c>
    </row>
    <row r="423">
      <c r="A423" s="4" t="inlineStr">
        <is>
          <t>2021</t>
        </is>
      </c>
      <c r="B423" s="5" t="n">
        <v>28166</v>
      </c>
      <c r="C423" s="5" t="n">
        <v>10230</v>
      </c>
    </row>
    <row r="424">
      <c r="A424" s="4" t="inlineStr">
        <is>
          <t>2020</t>
        </is>
      </c>
      <c r="B424" s="5" t="n">
        <v>9504</v>
      </c>
      <c r="C424" s="5" t="n">
        <v>4391</v>
      </c>
    </row>
    <row r="425">
      <c r="A425" s="4" t="inlineStr">
        <is>
          <t>2019</t>
        </is>
      </c>
      <c r="B425" s="5" t="n">
        <v>1783</v>
      </c>
      <c r="C425" s="5" t="n">
        <v>3561</v>
      </c>
    </row>
    <row r="426">
      <c r="A426" s="4" t="inlineStr">
        <is>
          <t>Prior to 2019</t>
        </is>
      </c>
      <c r="B426" s="5" t="n">
        <v>9797</v>
      </c>
      <c r="C426" s="5" t="n">
        <v>13734</v>
      </c>
    </row>
    <row r="427">
      <c r="A427" s="4" t="inlineStr">
        <is>
          <t>Revolving Loans</t>
        </is>
      </c>
      <c r="B427" s="5" t="n">
        <v>23178</v>
      </c>
      <c r="C427" s="5" t="n">
        <v>7604</v>
      </c>
    </row>
    <row r="428">
      <c r="A428" s="4" t="inlineStr">
        <is>
          <t>Revolving loans to term loans</t>
        </is>
      </c>
      <c r="B428" s="5" t="n">
        <v>524</v>
      </c>
      <c r="C428" s="5" t="n">
        <v>364</v>
      </c>
    </row>
    <row r="429">
      <c r="A429" s="4" t="inlineStr">
        <is>
          <t>Total gross loans</t>
        </is>
      </c>
      <c r="B429" s="5" t="n">
        <v>72952</v>
      </c>
      <c r="C429" s="5" t="n">
        <v>47489</v>
      </c>
    </row>
    <row r="430">
      <c r="A430" s="4" t="inlineStr">
        <is>
          <t>Commercial loans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3</t>
        </is>
      </c>
      <c r="B432" s="5" t="n">
        <v>0</v>
      </c>
      <c r="C432" s="5" t="n">
        <v>0</v>
      </c>
    </row>
    <row r="433">
      <c r="A433" s="4" t="inlineStr">
        <is>
          <t>2022</t>
        </is>
      </c>
      <c r="B433" s="5" t="n">
        <v>0</v>
      </c>
      <c r="C433" s="5" t="n">
        <v>0</v>
      </c>
    </row>
    <row r="434">
      <c r="A434" s="4" t="inlineStr">
        <is>
          <t>2021</t>
        </is>
      </c>
      <c r="B434" s="5" t="n">
        <v>0</v>
      </c>
      <c r="C434" s="5" t="n">
        <v>0</v>
      </c>
    </row>
    <row r="435">
      <c r="A435" s="4" t="inlineStr">
        <is>
          <t>2020</t>
        </is>
      </c>
      <c r="B435" s="5" t="n">
        <v>1903</v>
      </c>
      <c r="C435" s="5" t="n">
        <v>0</v>
      </c>
    </row>
    <row r="436">
      <c r="A436" s="4" t="inlineStr">
        <is>
          <t>2019</t>
        </is>
      </c>
      <c r="B436" s="5" t="n">
        <v>0</v>
      </c>
      <c r="C436" s="5" t="n">
        <v>0</v>
      </c>
    </row>
    <row r="437">
      <c r="A437" s="4" t="inlineStr">
        <is>
          <t>Prior to 2019</t>
        </is>
      </c>
      <c r="B437" s="5" t="n">
        <v>0</v>
      </c>
      <c r="C437" s="5" t="n">
        <v>0</v>
      </c>
    </row>
    <row r="438">
      <c r="A438" s="4" t="inlineStr">
        <is>
          <t>Revolving Loans</t>
        </is>
      </c>
      <c r="B438" s="5" t="n">
        <v>0</v>
      </c>
      <c r="C438" s="5" t="n">
        <v>0</v>
      </c>
    </row>
    <row r="439">
      <c r="A439" s="4" t="inlineStr">
        <is>
          <t>Revolving loans to term loans</t>
        </is>
      </c>
      <c r="B439" s="5" t="n">
        <v>0</v>
      </c>
      <c r="C439" s="5" t="n">
        <v>0</v>
      </c>
    </row>
    <row r="440">
      <c r="A440" s="4" t="inlineStr">
        <is>
          <t>Total gross loans</t>
        </is>
      </c>
      <c r="B440" s="5" t="n">
        <v>1903</v>
      </c>
      <c r="C440" s="5" t="n">
        <v>0</v>
      </c>
    </row>
    <row r="441">
      <c r="A441" s="4" t="inlineStr">
        <is>
          <t>Commercial loans | Los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3</t>
        </is>
      </c>
      <c r="B443" s="5" t="n">
        <v>0</v>
      </c>
      <c r="C443" s="5" t="n">
        <v>0</v>
      </c>
    </row>
    <row r="444">
      <c r="A444" s="4" t="inlineStr">
        <is>
          <t>2022</t>
        </is>
      </c>
      <c r="B444" s="5" t="n">
        <v>0</v>
      </c>
      <c r="C444" s="5" t="n">
        <v>0</v>
      </c>
    </row>
    <row r="445">
      <c r="A445" s="4" t="inlineStr">
        <is>
          <t>2021</t>
        </is>
      </c>
      <c r="B445" s="5" t="n">
        <v>0</v>
      </c>
      <c r="C445" s="5" t="n">
        <v>0</v>
      </c>
    </row>
    <row r="446">
      <c r="A446" s="4" t="inlineStr">
        <is>
          <t>2020</t>
        </is>
      </c>
      <c r="B446" s="5" t="n">
        <v>0</v>
      </c>
      <c r="C446" s="5" t="n">
        <v>0</v>
      </c>
    </row>
    <row r="447">
      <c r="A447" s="4" t="inlineStr">
        <is>
          <t>2019</t>
        </is>
      </c>
      <c r="B447" s="5" t="n">
        <v>0</v>
      </c>
      <c r="C447" s="5" t="n">
        <v>0</v>
      </c>
    </row>
    <row r="448">
      <c r="A448" s="4" t="inlineStr">
        <is>
          <t>Prior to 2019</t>
        </is>
      </c>
      <c r="B448" s="5" t="n">
        <v>0</v>
      </c>
      <c r="C448" s="5" t="n">
        <v>0</v>
      </c>
    </row>
    <row r="449">
      <c r="A449" s="4" t="inlineStr">
        <is>
          <t>Revolving Loans</t>
        </is>
      </c>
      <c r="B449" s="5" t="n">
        <v>0</v>
      </c>
      <c r="C449" s="5" t="n">
        <v>0</v>
      </c>
    </row>
    <row r="450">
      <c r="A450" s="4" t="inlineStr">
        <is>
          <t>Revolving loans to term loans</t>
        </is>
      </c>
      <c r="B450" s="5" t="n">
        <v>0</v>
      </c>
      <c r="C450" s="5" t="n">
        <v>0</v>
      </c>
    </row>
    <row r="451">
      <c r="A451" s="4" t="inlineStr">
        <is>
          <t>Total gross loans</t>
        </is>
      </c>
      <c r="B451" s="5" t="n">
        <v>0</v>
      </c>
      <c r="C451" s="5" t="n">
        <v>0</v>
      </c>
    </row>
    <row r="452">
      <c r="A452" s="4" t="inlineStr">
        <is>
          <t>Commercial loans | Pass/Watch</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3</t>
        </is>
      </c>
      <c r="B454" s="5" t="n">
        <v>183378</v>
      </c>
      <c r="C454" s="5" t="n">
        <v>377662</v>
      </c>
    </row>
    <row r="455">
      <c r="A455" s="4" t="inlineStr">
        <is>
          <t>2022</t>
        </is>
      </c>
      <c r="B455" s="5" t="n">
        <v>370615</v>
      </c>
      <c r="C455" s="5" t="n">
        <v>320334</v>
      </c>
    </row>
    <row r="456">
      <c r="A456" s="4" t="inlineStr">
        <is>
          <t>2021</t>
        </is>
      </c>
      <c r="B456" s="5" t="n">
        <v>294012</v>
      </c>
      <c r="C456" s="5" t="n">
        <v>162175</v>
      </c>
    </row>
    <row r="457">
      <c r="A457" s="4" t="inlineStr">
        <is>
          <t>2020</t>
        </is>
      </c>
      <c r="B457" s="5" t="n">
        <v>142654</v>
      </c>
      <c r="C457" s="5" t="n">
        <v>161150</v>
      </c>
    </row>
    <row r="458">
      <c r="A458" s="4" t="inlineStr">
        <is>
          <t>2019</t>
        </is>
      </c>
      <c r="B458" s="5" t="n">
        <v>149952</v>
      </c>
      <c r="C458" s="5" t="n">
        <v>87396</v>
      </c>
    </row>
    <row r="459">
      <c r="A459" s="4" t="inlineStr">
        <is>
          <t>Prior to 2019</t>
        </is>
      </c>
      <c r="B459" s="5" t="n">
        <v>525453</v>
      </c>
      <c r="C459" s="5" t="n">
        <v>522798</v>
      </c>
    </row>
    <row r="460">
      <c r="A460" s="4" t="inlineStr">
        <is>
          <t>Revolving Loans</t>
        </is>
      </c>
      <c r="B460" s="5" t="n">
        <v>495841</v>
      </c>
      <c r="C460" s="5" t="n">
        <v>492717</v>
      </c>
    </row>
    <row r="461">
      <c r="A461" s="4" t="inlineStr">
        <is>
          <t>Revolving loans to term loans</t>
        </is>
      </c>
      <c r="B461" s="5" t="n">
        <v>75623</v>
      </c>
      <c r="C461" s="5" t="n">
        <v>30876</v>
      </c>
    </row>
    <row r="462">
      <c r="A462" s="4" t="inlineStr">
        <is>
          <t>Total gross loans</t>
        </is>
      </c>
      <c r="B462" s="5" t="n">
        <v>2237528</v>
      </c>
      <c r="C462" s="5" t="n">
        <v>2155108</v>
      </c>
    </row>
    <row r="463">
      <c r="A463" s="4" t="inlineStr">
        <is>
          <t>Consumer loans</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3</t>
        </is>
      </c>
      <c r="B465" s="5" t="n">
        <v>23096</v>
      </c>
      <c r="C465" s="5" t="n">
        <v>30132</v>
      </c>
    </row>
    <row r="466">
      <c r="A466" s="4" t="inlineStr">
        <is>
          <t>2022</t>
        </is>
      </c>
      <c r="B466" s="5" t="n">
        <v>27445</v>
      </c>
      <c r="C466" s="5" t="n">
        <v>20671</v>
      </c>
    </row>
    <row r="467">
      <c r="A467" s="4" t="inlineStr">
        <is>
          <t>2021</t>
        </is>
      </c>
      <c r="B467" s="5" t="n">
        <v>19112</v>
      </c>
      <c r="C467" s="5" t="n">
        <v>2917</v>
      </c>
    </row>
    <row r="468">
      <c r="A468" s="4" t="inlineStr">
        <is>
          <t>2020</t>
        </is>
      </c>
      <c r="B468" s="5" t="n">
        <v>3464</v>
      </c>
      <c r="C468" s="5" t="n">
        <v>16682</v>
      </c>
    </row>
    <row r="469">
      <c r="A469" s="4" t="inlineStr">
        <is>
          <t>2019</t>
        </is>
      </c>
      <c r="B469" s="5" t="n">
        <v>14940</v>
      </c>
      <c r="C469" s="5" t="n">
        <v>16265</v>
      </c>
    </row>
    <row r="470">
      <c r="A470" s="4" t="inlineStr">
        <is>
          <t>Prior to 2019</t>
        </is>
      </c>
      <c r="B470" s="5" t="n">
        <v>89238</v>
      </c>
      <c r="C470" s="5" t="n">
        <v>88651</v>
      </c>
    </row>
    <row r="471">
      <c r="A471" s="4" t="inlineStr">
        <is>
          <t>Revolving Loans</t>
        </is>
      </c>
      <c r="B471" s="5" t="n">
        <v>112030</v>
      </c>
      <c r="C471" s="5" t="n">
        <v>115986</v>
      </c>
    </row>
    <row r="472">
      <c r="A472" s="4" t="inlineStr">
        <is>
          <t>Revolving loans to term loans</t>
        </is>
      </c>
      <c r="B472" s="5" t="n">
        <v>13444</v>
      </c>
      <c r="C472" s="5" t="n">
        <v>13476</v>
      </c>
    </row>
    <row r="473">
      <c r="A473" s="4" t="inlineStr">
        <is>
          <t>Total gross loans</t>
        </is>
      </c>
      <c r="B473" s="5" t="n">
        <v>302769</v>
      </c>
      <c r="C473" s="5" t="n">
        <v>304780</v>
      </c>
    </row>
    <row r="474">
      <c r="A474" s="4" t="inlineStr">
        <is>
          <t>Consumer loans | Total classified and criticized</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3</t>
        </is>
      </c>
      <c r="B476" s="5" t="n">
        <v>0</v>
      </c>
      <c r="C476" s="5" t="n">
        <v>0</v>
      </c>
    </row>
    <row r="477">
      <c r="A477" s="4" t="inlineStr">
        <is>
          <t>2022</t>
        </is>
      </c>
      <c r="B477" s="5" t="n">
        <v>0</v>
      </c>
      <c r="C477" s="5" t="n">
        <v>0</v>
      </c>
    </row>
    <row r="478">
      <c r="A478" s="4" t="inlineStr">
        <is>
          <t>2021</t>
        </is>
      </c>
      <c r="B478" s="5" t="n">
        <v>2</v>
      </c>
      <c r="C478" s="5" t="n">
        <v>8</v>
      </c>
    </row>
    <row r="479">
      <c r="A479" s="4" t="inlineStr">
        <is>
          <t>2020</t>
        </is>
      </c>
      <c r="B479" s="5" t="n">
        <v>0</v>
      </c>
      <c r="C479" s="5" t="n">
        <v>0</v>
      </c>
    </row>
    <row r="480">
      <c r="A480" s="4" t="inlineStr">
        <is>
          <t>2019</t>
        </is>
      </c>
      <c r="B480" s="5" t="n">
        <v>0</v>
      </c>
      <c r="C480" s="5" t="n">
        <v>109</v>
      </c>
    </row>
    <row r="481">
      <c r="A481" s="4" t="inlineStr">
        <is>
          <t>Prior to 2019</t>
        </is>
      </c>
      <c r="B481" s="5" t="n">
        <v>106</v>
      </c>
      <c r="C481" s="5" t="n">
        <v>478</v>
      </c>
    </row>
    <row r="482">
      <c r="A482" s="4" t="inlineStr">
        <is>
          <t>Revolving Loans</t>
        </is>
      </c>
      <c r="B482" s="5" t="n">
        <v>463</v>
      </c>
      <c r="C482" s="5" t="n">
        <v>209</v>
      </c>
    </row>
    <row r="483">
      <c r="A483" s="4" t="inlineStr">
        <is>
          <t>Revolving loans to term loans</t>
        </is>
      </c>
      <c r="B483" s="5" t="n">
        <v>90</v>
      </c>
      <c r="C483" s="5" t="n">
        <v>0</v>
      </c>
    </row>
    <row r="484">
      <c r="A484" s="4" t="inlineStr">
        <is>
          <t>Total gross loans</t>
        </is>
      </c>
      <c r="B484" s="5" t="n">
        <v>661</v>
      </c>
      <c r="C484" s="5" t="n">
        <v>804</v>
      </c>
    </row>
    <row r="485">
      <c r="A485" s="4" t="inlineStr">
        <is>
          <t>Consumer loans | Special Mention</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3</t>
        </is>
      </c>
      <c r="B487" s="5" t="n">
        <v>0</v>
      </c>
      <c r="C487" s="5" t="n">
        <v>0</v>
      </c>
    </row>
    <row r="488">
      <c r="A488" s="4" t="inlineStr">
        <is>
          <t>2022</t>
        </is>
      </c>
      <c r="B488" s="5" t="n">
        <v>0</v>
      </c>
      <c r="C488" s="5" t="n">
        <v>0</v>
      </c>
    </row>
    <row r="489">
      <c r="A489" s="4" t="inlineStr">
        <is>
          <t>2021</t>
        </is>
      </c>
      <c r="B489" s="5" t="n">
        <v>2</v>
      </c>
      <c r="C489" s="5" t="n">
        <v>0</v>
      </c>
    </row>
    <row r="490">
      <c r="A490" s="4" t="inlineStr">
        <is>
          <t>2020</t>
        </is>
      </c>
      <c r="B490" s="5" t="n">
        <v>0</v>
      </c>
      <c r="C490" s="5" t="n">
        <v>0</v>
      </c>
    </row>
    <row r="491">
      <c r="A491" s="4" t="inlineStr">
        <is>
          <t>2019</t>
        </is>
      </c>
      <c r="B491" s="5" t="n">
        <v>0</v>
      </c>
      <c r="C491" s="5" t="n">
        <v>0</v>
      </c>
    </row>
    <row r="492">
      <c r="A492" s="4" t="inlineStr">
        <is>
          <t>Prior to 2019</t>
        </is>
      </c>
      <c r="B492" s="5" t="n">
        <v>102</v>
      </c>
      <c r="C492" s="5" t="n">
        <v>146</v>
      </c>
    </row>
    <row r="493">
      <c r="A493" s="4" t="inlineStr">
        <is>
          <t>Revolving Loans</t>
        </is>
      </c>
      <c r="B493" s="5" t="n">
        <v>63</v>
      </c>
      <c r="C493" s="5" t="n">
        <v>0</v>
      </c>
    </row>
    <row r="494">
      <c r="A494" s="4" t="inlineStr">
        <is>
          <t>Revolving loans to term loans</t>
        </is>
      </c>
      <c r="B494" s="5" t="n">
        <v>0</v>
      </c>
      <c r="C494" s="5" t="n">
        <v>0</v>
      </c>
    </row>
    <row r="495">
      <c r="A495" s="4" t="inlineStr">
        <is>
          <t>Total gross loans</t>
        </is>
      </c>
      <c r="B495" s="5" t="n">
        <v>167</v>
      </c>
      <c r="C495" s="5" t="n">
        <v>146</v>
      </c>
    </row>
    <row r="496">
      <c r="A496" s="4" t="inlineStr">
        <is>
          <t>Consumer loans | Substandard</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3</t>
        </is>
      </c>
      <c r="B498" s="5" t="n">
        <v>0</v>
      </c>
      <c r="C498" s="5" t="n">
        <v>0</v>
      </c>
    </row>
    <row r="499">
      <c r="A499" s="4" t="inlineStr">
        <is>
          <t>2022</t>
        </is>
      </c>
      <c r="B499" s="5" t="n">
        <v>0</v>
      </c>
      <c r="C499" s="5" t="n">
        <v>0</v>
      </c>
    </row>
    <row r="500">
      <c r="A500" s="4" t="inlineStr">
        <is>
          <t>2021</t>
        </is>
      </c>
      <c r="B500" s="5" t="n">
        <v>0</v>
      </c>
      <c r="C500" s="5" t="n">
        <v>8</v>
      </c>
    </row>
    <row r="501">
      <c r="A501" s="4" t="inlineStr">
        <is>
          <t>2020</t>
        </is>
      </c>
      <c r="B501" s="5" t="n">
        <v>0</v>
      </c>
      <c r="C501" s="5" t="n">
        <v>0</v>
      </c>
    </row>
    <row r="502">
      <c r="A502" s="4" t="inlineStr">
        <is>
          <t>2019</t>
        </is>
      </c>
      <c r="B502" s="5" t="n">
        <v>0</v>
      </c>
      <c r="C502" s="5" t="n">
        <v>109</v>
      </c>
    </row>
    <row r="503">
      <c r="A503" s="4" t="inlineStr">
        <is>
          <t>Prior to 2019</t>
        </is>
      </c>
      <c r="B503" s="5" t="n">
        <v>4</v>
      </c>
      <c r="C503" s="5" t="n">
        <v>332</v>
      </c>
    </row>
    <row r="504">
      <c r="A504" s="4" t="inlineStr">
        <is>
          <t>Revolving Loans</t>
        </is>
      </c>
      <c r="B504" s="5" t="n">
        <v>400</v>
      </c>
      <c r="C504" s="5" t="n">
        <v>209</v>
      </c>
    </row>
    <row r="505">
      <c r="A505" s="4" t="inlineStr">
        <is>
          <t>Revolving loans to term loans</t>
        </is>
      </c>
      <c r="B505" s="5" t="n">
        <v>90</v>
      </c>
      <c r="C505" s="5" t="n">
        <v>0</v>
      </c>
    </row>
    <row r="506">
      <c r="A506" s="4" t="inlineStr">
        <is>
          <t>Total gross loans</t>
        </is>
      </c>
      <c r="B506" s="5" t="n">
        <v>494</v>
      </c>
      <c r="C506" s="5" t="n">
        <v>658</v>
      </c>
    </row>
    <row r="507">
      <c r="A507" s="4" t="inlineStr">
        <is>
          <t>Consumer loans | Doubtful</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3</t>
        </is>
      </c>
      <c r="B509" s="5" t="n">
        <v>0</v>
      </c>
      <c r="C509" s="5" t="n">
        <v>0</v>
      </c>
    </row>
    <row r="510">
      <c r="A510" s="4" t="inlineStr">
        <is>
          <t>2022</t>
        </is>
      </c>
      <c r="B510" s="5" t="n">
        <v>0</v>
      </c>
      <c r="C510" s="5" t="n">
        <v>0</v>
      </c>
    </row>
    <row r="511">
      <c r="A511" s="4" t="inlineStr">
        <is>
          <t>2021</t>
        </is>
      </c>
      <c r="B511" s="5" t="n">
        <v>0</v>
      </c>
      <c r="C511" s="5" t="n">
        <v>0</v>
      </c>
    </row>
    <row r="512">
      <c r="A512" s="4" t="inlineStr">
        <is>
          <t>2020</t>
        </is>
      </c>
      <c r="B512" s="5" t="n">
        <v>0</v>
      </c>
      <c r="C512" s="5" t="n">
        <v>0</v>
      </c>
    </row>
    <row r="513">
      <c r="A513" s="4" t="inlineStr">
        <is>
          <t>2019</t>
        </is>
      </c>
      <c r="B513" s="5" t="n">
        <v>0</v>
      </c>
      <c r="C513" s="5" t="n">
        <v>0</v>
      </c>
    </row>
    <row r="514">
      <c r="A514" s="4" t="inlineStr">
        <is>
          <t>Prior to 2019</t>
        </is>
      </c>
      <c r="B514" s="5" t="n">
        <v>0</v>
      </c>
      <c r="C514" s="5" t="n">
        <v>0</v>
      </c>
    </row>
    <row r="515">
      <c r="A515" s="4" t="inlineStr">
        <is>
          <t>Revolving Loans</t>
        </is>
      </c>
      <c r="B515" s="5" t="n">
        <v>0</v>
      </c>
      <c r="C515" s="5" t="n">
        <v>0</v>
      </c>
    </row>
    <row r="516">
      <c r="A516" s="4" t="inlineStr">
        <is>
          <t>Revolving loans to term loans</t>
        </is>
      </c>
      <c r="B516" s="5" t="n">
        <v>0</v>
      </c>
      <c r="C516" s="5" t="n">
        <v>0</v>
      </c>
    </row>
    <row r="517">
      <c r="A517" s="4" t="inlineStr">
        <is>
          <t>Total gross loans</t>
        </is>
      </c>
      <c r="B517" s="5" t="n">
        <v>0</v>
      </c>
      <c r="C517" s="5" t="n">
        <v>0</v>
      </c>
    </row>
    <row r="518">
      <c r="A518" s="4" t="inlineStr">
        <is>
          <t>Consumer loans | Loss</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3</t>
        </is>
      </c>
      <c r="B520" s="5" t="n">
        <v>0</v>
      </c>
      <c r="C520" s="5" t="n">
        <v>0</v>
      </c>
    </row>
    <row r="521">
      <c r="A521" s="4" t="inlineStr">
        <is>
          <t>2022</t>
        </is>
      </c>
      <c r="B521" s="5" t="n">
        <v>0</v>
      </c>
      <c r="C521" s="5" t="n">
        <v>0</v>
      </c>
    </row>
    <row r="522">
      <c r="A522" s="4" t="inlineStr">
        <is>
          <t>2021</t>
        </is>
      </c>
      <c r="B522" s="5" t="n">
        <v>0</v>
      </c>
      <c r="C522" s="5" t="n">
        <v>0</v>
      </c>
    </row>
    <row r="523">
      <c r="A523" s="4" t="inlineStr">
        <is>
          <t>2020</t>
        </is>
      </c>
      <c r="B523" s="5" t="n">
        <v>0</v>
      </c>
      <c r="C523" s="5" t="n">
        <v>0</v>
      </c>
    </row>
    <row r="524">
      <c r="A524" s="4" t="inlineStr">
        <is>
          <t>2019</t>
        </is>
      </c>
      <c r="B524" s="5" t="n">
        <v>0</v>
      </c>
      <c r="C524" s="5" t="n">
        <v>0</v>
      </c>
    </row>
    <row r="525">
      <c r="A525" s="4" t="inlineStr">
        <is>
          <t>Prior to 2019</t>
        </is>
      </c>
      <c r="B525" s="5" t="n">
        <v>0</v>
      </c>
      <c r="C525" s="5" t="n">
        <v>0</v>
      </c>
    </row>
    <row r="526">
      <c r="A526" s="4" t="inlineStr">
        <is>
          <t>Revolving Loans</t>
        </is>
      </c>
      <c r="B526" s="5" t="n">
        <v>0</v>
      </c>
      <c r="C526" s="5" t="n">
        <v>0</v>
      </c>
    </row>
    <row r="527">
      <c r="A527" s="4" t="inlineStr">
        <is>
          <t>Revolving loans to term loans</t>
        </is>
      </c>
      <c r="B527" s="5" t="n">
        <v>0</v>
      </c>
      <c r="C527" s="5" t="n">
        <v>0</v>
      </c>
    </row>
    <row r="528">
      <c r="A528" s="4" t="inlineStr">
        <is>
          <t>Total gross loans</t>
        </is>
      </c>
      <c r="B528" s="5" t="n">
        <v>0</v>
      </c>
      <c r="C528" s="5" t="n">
        <v>0</v>
      </c>
    </row>
    <row r="529">
      <c r="A529" s="4" t="inlineStr">
        <is>
          <t>Consumer loans | Pass/Watch</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3</t>
        </is>
      </c>
      <c r="B531" s="5" t="n">
        <v>23096</v>
      </c>
      <c r="C531" s="5" t="n">
        <v>30132</v>
      </c>
    </row>
    <row r="532">
      <c r="A532" s="4" t="inlineStr">
        <is>
          <t>2022</t>
        </is>
      </c>
      <c r="B532" s="5" t="n">
        <v>27445</v>
      </c>
      <c r="C532" s="5" t="n">
        <v>20671</v>
      </c>
    </row>
    <row r="533">
      <c r="A533" s="4" t="inlineStr">
        <is>
          <t>2021</t>
        </is>
      </c>
      <c r="B533" s="5" t="n">
        <v>19110</v>
      </c>
      <c r="C533" s="5" t="n">
        <v>2909</v>
      </c>
    </row>
    <row r="534">
      <c r="A534" s="4" t="inlineStr">
        <is>
          <t>2020</t>
        </is>
      </c>
      <c r="B534" s="5" t="n">
        <v>3464</v>
      </c>
      <c r="C534" s="5" t="n">
        <v>16682</v>
      </c>
    </row>
    <row r="535">
      <c r="A535" s="4" t="inlineStr">
        <is>
          <t>2019</t>
        </is>
      </c>
      <c r="B535" s="5" t="n">
        <v>14940</v>
      </c>
      <c r="C535" s="5" t="n">
        <v>16156</v>
      </c>
    </row>
    <row r="536">
      <c r="A536" s="4" t="inlineStr">
        <is>
          <t>Prior to 2019</t>
        </is>
      </c>
      <c r="B536" s="5" t="n">
        <v>89132</v>
      </c>
      <c r="C536" s="5" t="n">
        <v>88173</v>
      </c>
    </row>
    <row r="537">
      <c r="A537" s="4" t="inlineStr">
        <is>
          <t>Revolving Loans</t>
        </is>
      </c>
      <c r="B537" s="5" t="n">
        <v>111567</v>
      </c>
      <c r="C537" s="5" t="n">
        <v>115777</v>
      </c>
    </row>
    <row r="538">
      <c r="A538" s="4" t="inlineStr">
        <is>
          <t>Revolving loans to term loans</t>
        </is>
      </c>
      <c r="B538" s="5" t="n">
        <v>13354</v>
      </c>
      <c r="C538" s="5" t="n">
        <v>13476</v>
      </c>
    </row>
    <row r="539">
      <c r="A539" s="4" t="inlineStr">
        <is>
          <t>Total gross loans</t>
        </is>
      </c>
      <c r="B539" s="5" t="n">
        <v>302108</v>
      </c>
      <c r="C539" s="5" t="n">
        <v>303976</v>
      </c>
    </row>
    <row r="540">
      <c r="A540" s="4" t="inlineStr">
        <is>
          <t>Mortgage Portfolio Segment</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2023</t>
        </is>
      </c>
      <c r="B542" s="5" t="n">
        <v>711220</v>
      </c>
      <c r="C542" s="5" t="n">
        <v>1413668</v>
      </c>
    </row>
    <row r="543">
      <c r="A543" s="4" t="inlineStr">
        <is>
          <t>2022</t>
        </is>
      </c>
      <c r="B543" s="5" t="n">
        <v>1519753</v>
      </c>
      <c r="C543" s="5" t="n">
        <v>1356116</v>
      </c>
    </row>
    <row r="544">
      <c r="A544" s="4" t="inlineStr">
        <is>
          <t>2021</t>
        </is>
      </c>
      <c r="B544" s="5" t="n">
        <v>1347714</v>
      </c>
      <c r="C544" s="5" t="n">
        <v>1167259</v>
      </c>
    </row>
    <row r="545">
      <c r="A545" s="4" t="inlineStr">
        <is>
          <t>2020</t>
        </is>
      </c>
      <c r="B545" s="5" t="n">
        <v>1076054</v>
      </c>
      <c r="C545" s="5" t="n">
        <v>944944</v>
      </c>
    </row>
    <row r="546">
      <c r="A546" s="4" t="inlineStr">
        <is>
          <t>2019</t>
        </is>
      </c>
      <c r="B546" s="5" t="n">
        <v>844468</v>
      </c>
      <c r="C546" s="5" t="n">
        <v>572560</v>
      </c>
    </row>
    <row r="547">
      <c r="A547" s="4" t="inlineStr">
        <is>
          <t>Prior to 2019</t>
        </is>
      </c>
      <c r="B547" s="5" t="n">
        <v>2402917</v>
      </c>
      <c r="C547" s="5" t="n">
        <v>2154715</v>
      </c>
    </row>
    <row r="548">
      <c r="A548" s="4" t="inlineStr">
        <is>
          <t>Revolving Loans</t>
        </is>
      </c>
      <c r="B548" s="5" t="n">
        <v>98306</v>
      </c>
      <c r="C548" s="5" t="n">
        <v>96037</v>
      </c>
    </row>
    <row r="549">
      <c r="A549" s="4" t="inlineStr">
        <is>
          <t>Revolving loans to term loans</t>
        </is>
      </c>
      <c r="B549" s="5" t="n">
        <v>35738</v>
      </c>
      <c r="C549" s="5" t="n">
        <v>17896</v>
      </c>
    </row>
    <row r="550">
      <c r="A550" s="4" t="inlineStr">
        <is>
          <t>Total gross loans</t>
        </is>
      </c>
      <c r="B550" s="5" t="n">
        <v>8036170</v>
      </c>
      <c r="C550" s="5" t="n">
        <v>7723195</v>
      </c>
    </row>
    <row r="551">
      <c r="A551" s="4" t="inlineStr">
        <is>
          <t>Mortgage Portfolio Segment | Total classified and criticized</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2023</t>
        </is>
      </c>
      <c r="B553" s="5" t="n">
        <v>0</v>
      </c>
      <c r="C553" s="5" t="n">
        <v>0</v>
      </c>
    </row>
    <row r="554">
      <c r="A554" s="4" t="inlineStr">
        <is>
          <t>2022</t>
        </is>
      </c>
      <c r="B554" s="5" t="n">
        <v>0</v>
      </c>
      <c r="C554" s="5" t="n">
        <v>0</v>
      </c>
    </row>
    <row r="555">
      <c r="A555" s="4" t="inlineStr">
        <is>
          <t>2021</t>
        </is>
      </c>
      <c r="B555" s="5" t="n">
        <v>0</v>
      </c>
      <c r="C555" s="5" t="n">
        <v>3071</v>
      </c>
    </row>
    <row r="556">
      <c r="A556" s="4" t="inlineStr">
        <is>
          <t>2020</t>
        </is>
      </c>
      <c r="B556" s="5" t="n">
        <v>3497</v>
      </c>
      <c r="C556" s="5" t="n">
        <v>29006</v>
      </c>
    </row>
    <row r="557">
      <c r="A557" s="4" t="inlineStr">
        <is>
          <t>2019</t>
        </is>
      </c>
      <c r="B557" s="5" t="n">
        <v>14010</v>
      </c>
      <c r="C557" s="5" t="n">
        <v>91298</v>
      </c>
    </row>
    <row r="558">
      <c r="A558" s="4" t="inlineStr">
        <is>
          <t>Prior to 2019</t>
        </is>
      </c>
      <c r="B558" s="5" t="n">
        <v>54270</v>
      </c>
      <c r="C558" s="5" t="n">
        <v>45036</v>
      </c>
    </row>
    <row r="559">
      <c r="A559" s="4" t="inlineStr">
        <is>
          <t>Revolving Loans</t>
        </is>
      </c>
      <c r="B559" s="5" t="n">
        <v>6071</v>
      </c>
      <c r="C559" s="5" t="n">
        <v>434</v>
      </c>
    </row>
    <row r="560">
      <c r="A560" s="4" t="inlineStr">
        <is>
          <t>Revolving loans to term loans</t>
        </is>
      </c>
      <c r="B560" s="5" t="n">
        <v>0</v>
      </c>
      <c r="C560" s="5" t="n">
        <v>0</v>
      </c>
    </row>
    <row r="561">
      <c r="A561" s="4" t="inlineStr">
        <is>
          <t>Total gross loans</t>
        </is>
      </c>
      <c r="B561" s="5" t="n">
        <v>77848</v>
      </c>
      <c r="C561" s="5" t="n">
        <v>168845</v>
      </c>
    </row>
    <row r="562">
      <c r="A562" s="4" t="inlineStr">
        <is>
          <t>Mortgage Portfolio Segment | Special Mention</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2023</t>
        </is>
      </c>
      <c r="B564" s="5" t="n">
        <v>0</v>
      </c>
      <c r="C564" s="5" t="n">
        <v>0</v>
      </c>
    </row>
    <row r="565">
      <c r="A565" s="4" t="inlineStr">
        <is>
          <t>2022</t>
        </is>
      </c>
      <c r="B565" s="5" t="n">
        <v>0</v>
      </c>
      <c r="C565" s="5" t="n">
        <v>0</v>
      </c>
    </row>
    <row r="566">
      <c r="A566" s="4" t="inlineStr">
        <is>
          <t>2021</t>
        </is>
      </c>
      <c r="B566" s="5" t="n">
        <v>0</v>
      </c>
      <c r="C566" s="5" t="n">
        <v>3071</v>
      </c>
    </row>
    <row r="567">
      <c r="A567" s="4" t="inlineStr">
        <is>
          <t>2020</t>
        </is>
      </c>
      <c r="B567" s="5" t="n">
        <v>2693</v>
      </c>
      <c r="C567" s="5" t="n">
        <v>26809</v>
      </c>
    </row>
    <row r="568">
      <c r="A568" s="4" t="inlineStr">
        <is>
          <t>2019</t>
        </is>
      </c>
      <c r="B568" s="5" t="n">
        <v>12913</v>
      </c>
      <c r="C568" s="5" t="n">
        <v>72237</v>
      </c>
    </row>
    <row r="569">
      <c r="A569" s="4" t="inlineStr">
        <is>
          <t>Prior to 2019</t>
        </is>
      </c>
      <c r="B569" s="5" t="n">
        <v>40915</v>
      </c>
      <c r="C569" s="5" t="n">
        <v>26489</v>
      </c>
    </row>
    <row r="570">
      <c r="A570" s="4" t="inlineStr">
        <is>
          <t>Revolving Loans</t>
        </is>
      </c>
      <c r="B570" s="5" t="n">
        <v>4985</v>
      </c>
      <c r="C570" s="5" t="n">
        <v>0</v>
      </c>
    </row>
    <row r="571">
      <c r="A571" s="4" t="inlineStr">
        <is>
          <t>Revolving loans to term loans</t>
        </is>
      </c>
      <c r="B571" s="5" t="n">
        <v>0</v>
      </c>
      <c r="C571" s="5" t="n">
        <v>0</v>
      </c>
    </row>
    <row r="572">
      <c r="A572" s="4" t="inlineStr">
        <is>
          <t>Total gross loans</t>
        </is>
      </c>
      <c r="B572" s="5" t="n">
        <v>61506</v>
      </c>
      <c r="C572" s="5" t="n">
        <v>128606</v>
      </c>
    </row>
    <row r="573">
      <c r="A573" s="4" t="inlineStr">
        <is>
          <t>Mortgage Portfolio Segment | Substandard</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2023</t>
        </is>
      </c>
      <c r="B575" s="5" t="n">
        <v>0</v>
      </c>
      <c r="C575" s="5" t="n">
        <v>0</v>
      </c>
    </row>
    <row r="576">
      <c r="A576" s="4" t="inlineStr">
        <is>
          <t>2022</t>
        </is>
      </c>
      <c r="B576" s="5" t="n">
        <v>0</v>
      </c>
      <c r="C576" s="5" t="n">
        <v>0</v>
      </c>
    </row>
    <row r="577">
      <c r="A577" s="4" t="inlineStr">
        <is>
          <t>2021</t>
        </is>
      </c>
      <c r="B577" s="5" t="n">
        <v>0</v>
      </c>
      <c r="C577" s="5" t="n">
        <v>0</v>
      </c>
    </row>
    <row r="578">
      <c r="A578" s="4" t="inlineStr">
        <is>
          <t>2020</t>
        </is>
      </c>
      <c r="B578" s="5" t="n">
        <v>804</v>
      </c>
      <c r="C578" s="5" t="n">
        <v>2197</v>
      </c>
    </row>
    <row r="579">
      <c r="A579" s="4" t="inlineStr">
        <is>
          <t>2019</t>
        </is>
      </c>
      <c r="B579" s="5" t="n">
        <v>1097</v>
      </c>
      <c r="C579" s="5" t="n">
        <v>19061</v>
      </c>
    </row>
    <row r="580">
      <c r="A580" s="4" t="inlineStr">
        <is>
          <t>Prior to 2019</t>
        </is>
      </c>
      <c r="B580" s="5" t="n">
        <v>13355</v>
      </c>
      <c r="C580" s="5" t="n">
        <v>18547</v>
      </c>
    </row>
    <row r="581">
      <c r="A581" s="4" t="inlineStr">
        <is>
          <t>Revolving Loans</t>
        </is>
      </c>
      <c r="B581" s="5" t="n">
        <v>1086</v>
      </c>
      <c r="C581" s="5" t="n">
        <v>434</v>
      </c>
    </row>
    <row r="582">
      <c r="A582" s="4" t="inlineStr">
        <is>
          <t>Revolving loans to term loans</t>
        </is>
      </c>
      <c r="B582" s="5" t="n">
        <v>0</v>
      </c>
      <c r="C582" s="5" t="n">
        <v>0</v>
      </c>
    </row>
    <row r="583">
      <c r="A583" s="4" t="inlineStr">
        <is>
          <t>Total gross loans</t>
        </is>
      </c>
      <c r="B583" s="5" t="n">
        <v>16342</v>
      </c>
      <c r="C583" s="5" t="n">
        <v>40239</v>
      </c>
    </row>
    <row r="584">
      <c r="A584" s="4" t="inlineStr">
        <is>
          <t>Mortgage Portfolio Segment | Doubtful</t>
        </is>
      </c>
      <c r="B584" s="4" t="inlineStr">
        <is>
          <t xml:space="preserve"> </t>
        </is>
      </c>
      <c r="C584" s="4" t="inlineStr">
        <is>
          <t xml:space="preserve"> </t>
        </is>
      </c>
    </row>
    <row r="585">
      <c r="A585" s="3" t="inlineStr">
        <is>
          <t>Financing Receivable, Credit Quality Indicator [Line Items]</t>
        </is>
      </c>
      <c r="B585" s="4" t="inlineStr">
        <is>
          <t xml:space="preserve"> </t>
        </is>
      </c>
      <c r="C585" s="4" t="inlineStr">
        <is>
          <t xml:space="preserve"> </t>
        </is>
      </c>
    </row>
    <row r="586">
      <c r="A586" s="4" t="inlineStr">
        <is>
          <t>2023</t>
        </is>
      </c>
      <c r="B586" s="5" t="n">
        <v>0</v>
      </c>
      <c r="C586" s="5" t="n">
        <v>0</v>
      </c>
    </row>
    <row r="587">
      <c r="A587" s="4" t="inlineStr">
        <is>
          <t>2022</t>
        </is>
      </c>
      <c r="B587" s="5" t="n">
        <v>0</v>
      </c>
      <c r="C587" s="5" t="n">
        <v>0</v>
      </c>
    </row>
    <row r="588">
      <c r="A588" s="4" t="inlineStr">
        <is>
          <t>2021</t>
        </is>
      </c>
      <c r="B588" s="5" t="n">
        <v>0</v>
      </c>
      <c r="C588" s="5" t="n">
        <v>0</v>
      </c>
    </row>
    <row r="589">
      <c r="A589" s="4" t="inlineStr">
        <is>
          <t>2020</t>
        </is>
      </c>
      <c r="B589" s="5" t="n">
        <v>0</v>
      </c>
      <c r="C589" s="5" t="n">
        <v>0</v>
      </c>
    </row>
    <row r="590">
      <c r="A590" s="4" t="inlineStr">
        <is>
          <t>2019</t>
        </is>
      </c>
      <c r="B590" s="5" t="n">
        <v>0</v>
      </c>
      <c r="C590" s="5" t="n">
        <v>0</v>
      </c>
    </row>
    <row r="591">
      <c r="A591" s="4" t="inlineStr">
        <is>
          <t>Prior to 2019</t>
        </is>
      </c>
      <c r="B591" s="5" t="n">
        <v>0</v>
      </c>
      <c r="C591" s="5" t="n">
        <v>0</v>
      </c>
    </row>
    <row r="592">
      <c r="A592" s="4" t="inlineStr">
        <is>
          <t>Revolving Loans</t>
        </is>
      </c>
      <c r="B592" s="5" t="n">
        <v>0</v>
      </c>
      <c r="C592" s="5" t="n">
        <v>0</v>
      </c>
    </row>
    <row r="593">
      <c r="A593" s="4" t="inlineStr">
        <is>
          <t>Revolving loans to term loans</t>
        </is>
      </c>
      <c r="B593" s="5" t="n">
        <v>0</v>
      </c>
      <c r="C593" s="5" t="n">
        <v>0</v>
      </c>
    </row>
    <row r="594">
      <c r="A594" s="4" t="inlineStr">
        <is>
          <t>Total gross loans</t>
        </is>
      </c>
      <c r="B594" s="5" t="n">
        <v>0</v>
      </c>
      <c r="C594" s="5" t="n">
        <v>0</v>
      </c>
    </row>
    <row r="595">
      <c r="A595" s="4" t="inlineStr">
        <is>
          <t>Mortgage Portfolio Segment | Loss</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2023</t>
        </is>
      </c>
      <c r="B597" s="5" t="n">
        <v>0</v>
      </c>
      <c r="C597" s="5" t="n">
        <v>0</v>
      </c>
    </row>
    <row r="598">
      <c r="A598" s="4" t="inlineStr">
        <is>
          <t>2022</t>
        </is>
      </c>
      <c r="B598" s="5" t="n">
        <v>0</v>
      </c>
      <c r="C598" s="5" t="n">
        <v>0</v>
      </c>
    </row>
    <row r="599">
      <c r="A599" s="4" t="inlineStr">
        <is>
          <t>2021</t>
        </is>
      </c>
      <c r="B599" s="5" t="n">
        <v>0</v>
      </c>
      <c r="C599" s="5" t="n">
        <v>0</v>
      </c>
    </row>
    <row r="600">
      <c r="A600" s="4" t="inlineStr">
        <is>
          <t>2020</t>
        </is>
      </c>
      <c r="B600" s="5" t="n">
        <v>0</v>
      </c>
      <c r="C600" s="5" t="n">
        <v>0</v>
      </c>
    </row>
    <row r="601">
      <c r="A601" s="4" t="inlineStr">
        <is>
          <t>2019</t>
        </is>
      </c>
      <c r="B601" s="5" t="n">
        <v>0</v>
      </c>
      <c r="C601" s="5" t="n">
        <v>0</v>
      </c>
    </row>
    <row r="602">
      <c r="A602" s="4" t="inlineStr">
        <is>
          <t>Prior to 2019</t>
        </is>
      </c>
      <c r="B602" s="5" t="n">
        <v>0</v>
      </c>
      <c r="C602" s="5" t="n">
        <v>0</v>
      </c>
    </row>
    <row r="603">
      <c r="A603" s="4" t="inlineStr">
        <is>
          <t>Revolving Loans</t>
        </is>
      </c>
      <c r="B603" s="5" t="n">
        <v>0</v>
      </c>
      <c r="C603" s="5" t="n">
        <v>0</v>
      </c>
    </row>
    <row r="604">
      <c r="A604" s="4" t="inlineStr">
        <is>
          <t>Revolving loans to term loans</t>
        </is>
      </c>
      <c r="B604" s="5" t="n">
        <v>0</v>
      </c>
      <c r="C604" s="5" t="n">
        <v>0</v>
      </c>
    </row>
    <row r="605">
      <c r="A605" s="4" t="inlineStr">
        <is>
          <t>Total gross loans</t>
        </is>
      </c>
      <c r="B605" s="5" t="n">
        <v>0</v>
      </c>
      <c r="C605" s="5" t="n">
        <v>0</v>
      </c>
    </row>
    <row r="606">
      <c r="A606" s="4" t="inlineStr">
        <is>
          <t>Mortgage Portfolio Segment | Pass/Watch</t>
        </is>
      </c>
      <c r="B606" s="4" t="inlineStr">
        <is>
          <t xml:space="preserve"> </t>
        </is>
      </c>
      <c r="C606" s="4" t="inlineStr">
        <is>
          <t xml:space="preserve"> </t>
        </is>
      </c>
    </row>
    <row r="607">
      <c r="A607" s="3" t="inlineStr">
        <is>
          <t>Financing Receivable, Credit Quality Indicator [Line Items]</t>
        </is>
      </c>
      <c r="B607" s="4" t="inlineStr">
        <is>
          <t xml:space="preserve"> </t>
        </is>
      </c>
      <c r="C607" s="4" t="inlineStr">
        <is>
          <t xml:space="preserve"> </t>
        </is>
      </c>
    </row>
    <row r="608">
      <c r="A608" s="4" t="inlineStr">
        <is>
          <t>2023</t>
        </is>
      </c>
      <c r="B608" s="5" t="n">
        <v>711220</v>
      </c>
      <c r="C608" s="5" t="n">
        <v>1413668</v>
      </c>
    </row>
    <row r="609">
      <c r="A609" s="4" t="inlineStr">
        <is>
          <t>2022</t>
        </is>
      </c>
      <c r="B609" s="5" t="n">
        <v>1519753</v>
      </c>
      <c r="C609" s="5" t="n">
        <v>1356116</v>
      </c>
    </row>
    <row r="610">
      <c r="A610" s="4" t="inlineStr">
        <is>
          <t>2021</t>
        </is>
      </c>
      <c r="B610" s="5" t="n">
        <v>1347714</v>
      </c>
      <c r="C610" s="5" t="n">
        <v>1164188</v>
      </c>
    </row>
    <row r="611">
      <c r="A611" s="4" t="inlineStr">
        <is>
          <t>2020</t>
        </is>
      </c>
      <c r="B611" s="5" t="n">
        <v>1072557</v>
      </c>
      <c r="C611" s="5" t="n">
        <v>915938</v>
      </c>
    </row>
    <row r="612">
      <c r="A612" s="4" t="inlineStr">
        <is>
          <t>2019</t>
        </is>
      </c>
      <c r="B612" s="5" t="n">
        <v>830458</v>
      </c>
      <c r="C612" s="5" t="n">
        <v>481262</v>
      </c>
    </row>
    <row r="613">
      <c r="A613" s="4" t="inlineStr">
        <is>
          <t>Prior to 2019</t>
        </is>
      </c>
      <c r="B613" s="5" t="n">
        <v>2348647</v>
      </c>
      <c r="C613" s="5" t="n">
        <v>2109679</v>
      </c>
    </row>
    <row r="614">
      <c r="A614" s="4" t="inlineStr">
        <is>
          <t>Revolving Loans</t>
        </is>
      </c>
      <c r="B614" s="5" t="n">
        <v>92235</v>
      </c>
      <c r="C614" s="5" t="n">
        <v>95603</v>
      </c>
    </row>
    <row r="615">
      <c r="A615" s="4" t="inlineStr">
        <is>
          <t>Revolving loans to term loans</t>
        </is>
      </c>
      <c r="B615" s="5" t="n">
        <v>35738</v>
      </c>
      <c r="C615" s="5" t="n">
        <v>17896</v>
      </c>
    </row>
    <row r="616">
      <c r="A616" s="4" t="inlineStr">
        <is>
          <t>Total gross loans</t>
        </is>
      </c>
      <c r="B616" s="5" t="n">
        <v>7958322</v>
      </c>
      <c r="C616" s="5" t="n">
        <v>7554350</v>
      </c>
    </row>
    <row r="617">
      <c r="A617" s="4" t="inlineStr">
        <is>
          <t>Mortgage Portfolio Segment | Commercial</t>
        </is>
      </c>
      <c r="B617" s="4" t="inlineStr">
        <is>
          <t xml:space="preserve"> </t>
        </is>
      </c>
      <c r="C617" s="4" t="inlineStr">
        <is>
          <t xml:space="preserve"> </t>
        </is>
      </c>
    </row>
    <row r="618">
      <c r="A618" s="3" t="inlineStr">
        <is>
          <t>Financing Receivable, Credit Quality Indicator [Line Items]</t>
        </is>
      </c>
      <c r="B618" s="4" t="inlineStr">
        <is>
          <t xml:space="preserve"> </t>
        </is>
      </c>
      <c r="C618" s="4" t="inlineStr">
        <is>
          <t xml:space="preserve"> </t>
        </is>
      </c>
    </row>
    <row r="619">
      <c r="A619" s="4" t="inlineStr">
        <is>
          <t>Total gross loans</t>
        </is>
      </c>
      <c r="B619" s="5" t="n">
        <v>4411099</v>
      </c>
      <c r="C619" s="5" t="n">
        <v>4316185</v>
      </c>
    </row>
    <row r="620">
      <c r="A620" s="4" t="inlineStr">
        <is>
          <t>Mortgage Portfolio Segment | Multi-family</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Total gross loans</t>
        </is>
      </c>
      <c r="B622" s="5" t="n">
        <v>1790039</v>
      </c>
      <c r="C622" s="5" t="n">
        <v>1513818</v>
      </c>
    </row>
    <row r="623">
      <c r="A623" s="4" t="inlineStr">
        <is>
          <t>Mortgage Portfolio Segment | Construction</t>
        </is>
      </c>
      <c r="B623" s="4" t="inlineStr">
        <is>
          <t xml:space="preserve"> </t>
        </is>
      </c>
      <c r="C623" s="4" t="inlineStr">
        <is>
          <t xml:space="preserve"> </t>
        </is>
      </c>
    </row>
    <row r="624">
      <c r="A624" s="3" t="inlineStr">
        <is>
          <t>Financing Receivable, Credit Quality Indicator [Line Items]</t>
        </is>
      </c>
      <c r="B624" s="4" t="inlineStr">
        <is>
          <t xml:space="preserve"> </t>
        </is>
      </c>
      <c r="C624" s="4" t="inlineStr">
        <is>
          <t xml:space="preserve"> </t>
        </is>
      </c>
    </row>
    <row r="625">
      <c r="A625" s="4" t="inlineStr">
        <is>
          <t>Total gross loans</t>
        </is>
      </c>
      <c r="B625" s="5" t="n">
        <v>667462</v>
      </c>
      <c r="C625" s="5" t="n">
        <v>715494</v>
      </c>
    </row>
    <row r="626">
      <c r="A626" s="4" t="inlineStr">
        <is>
          <t>Mortgage Portfolio Segment | Residential</t>
        </is>
      </c>
      <c r="B626" s="4" t="inlineStr">
        <is>
          <t xml:space="preserve"> </t>
        </is>
      </c>
      <c r="C626" s="4" t="inlineStr">
        <is>
          <t xml:space="preserve"> </t>
        </is>
      </c>
    </row>
    <row r="627">
      <c r="A627" s="3" t="inlineStr">
        <is>
          <t>Financing Receivable, Credit Quality Indicator [Line Items]</t>
        </is>
      </c>
      <c r="B627" s="4" t="inlineStr">
        <is>
          <t xml:space="preserve"> </t>
        </is>
      </c>
      <c r="C627" s="4" t="inlineStr">
        <is>
          <t xml:space="preserve"> </t>
        </is>
      </c>
    </row>
    <row r="628">
      <c r="A628" s="4" t="inlineStr">
        <is>
          <t>Total gross loans</t>
        </is>
      </c>
      <c r="B628" s="6" t="n">
        <v>1167570</v>
      </c>
      <c r="C628" s="6" t="n">
        <v>11776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Prior Year) (Detail)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2</t>
        </is>
      </c>
      <c r="B3" s="6" t="n">
        <v>917694</v>
      </c>
      <c r="C3" s="6" t="n">
        <v>1821537</v>
      </c>
    </row>
    <row r="4">
      <c r="A4" s="4" t="inlineStr">
        <is>
          <t>2021</t>
        </is>
      </c>
      <c r="B4" s="5" t="n">
        <v>1917813</v>
      </c>
      <c r="C4" s="5" t="n">
        <v>1705874</v>
      </c>
    </row>
    <row r="5">
      <c r="A5" s="4" t="inlineStr">
        <is>
          <t>2020</t>
        </is>
      </c>
      <c r="B5" s="5" t="n">
        <v>1689004</v>
      </c>
      <c r="C5" s="5" t="n">
        <v>1343025</v>
      </c>
    </row>
    <row r="6">
      <c r="A6" s="4" t="inlineStr">
        <is>
          <t>2019</t>
        </is>
      </c>
      <c r="B6" s="5" t="n">
        <v>1236552</v>
      </c>
      <c r="C6" s="5" t="n">
        <v>1127368</v>
      </c>
    </row>
    <row r="7">
      <c r="A7" s="4" t="inlineStr">
        <is>
          <t>2018</t>
        </is>
      </c>
      <c r="B7" s="5" t="n">
        <v>1011193</v>
      </c>
      <c r="C7" s="5" t="n">
        <v>689938</v>
      </c>
    </row>
    <row r="8">
      <c r="A8" s="4" t="inlineStr">
        <is>
          <t>Prior to 2018</t>
        </is>
      </c>
      <c r="B8" s="5" t="n">
        <v>3044439</v>
      </c>
      <c r="C8" s="5" t="n">
        <v>2784277</v>
      </c>
    </row>
    <row r="9">
      <c r="A9" s="4" t="inlineStr">
        <is>
          <t>Revolving Loans</t>
        </is>
      </c>
      <c r="B9" s="5" t="n">
        <v>736995</v>
      </c>
      <c r="C9" s="5" t="n">
        <v>726874</v>
      </c>
    </row>
    <row r="10">
      <c r="A10" s="4" t="inlineStr">
        <is>
          <t>Revolving loans to term loans</t>
        </is>
      </c>
      <c r="B10" s="5" t="n">
        <v>125329</v>
      </c>
      <c r="C10" s="5" t="n">
        <v>62752</v>
      </c>
    </row>
    <row r="11">
      <c r="A11" s="4" t="inlineStr">
        <is>
          <t>Total gross loans</t>
        </is>
      </c>
      <c r="B11" s="5" t="n">
        <v>10679019</v>
      </c>
      <c r="C11" s="5" t="n">
        <v>10261645</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5" t="n">
        <v>0</v>
      </c>
      <c r="C14" s="5" t="n">
        <v>75</v>
      </c>
    </row>
    <row r="15">
      <c r="A15" s="4" t="inlineStr">
        <is>
          <t>2021</t>
        </is>
      </c>
      <c r="B15" s="5" t="n">
        <v>0</v>
      </c>
      <c r="C15" s="5" t="n">
        <v>8753</v>
      </c>
    </row>
    <row r="16">
      <c r="A16" s="4" t="inlineStr">
        <is>
          <t>2020</t>
        </is>
      </c>
      <c r="B16" s="5" t="n">
        <v>28168</v>
      </c>
      <c r="C16" s="5" t="n">
        <v>13753</v>
      </c>
    </row>
    <row r="17">
      <c r="A17" s="4" t="inlineStr">
        <is>
          <t>2019</t>
        </is>
      </c>
      <c r="B17" s="5" t="n">
        <v>17877</v>
      </c>
      <c r="C17" s="5" t="n">
        <v>33598</v>
      </c>
    </row>
    <row r="18">
      <c r="A18" s="4" t="inlineStr">
        <is>
          <t>2018</t>
        </is>
      </c>
      <c r="B18" s="5" t="n">
        <v>15843</v>
      </c>
      <c r="C18" s="5" t="n">
        <v>105124</v>
      </c>
    </row>
    <row r="19">
      <c r="A19" s="4" t="inlineStr">
        <is>
          <t>Prior to 2018</t>
        </is>
      </c>
      <c r="B19" s="5" t="n">
        <v>81207</v>
      </c>
      <c r="C19" s="5" t="n">
        <v>63627</v>
      </c>
    </row>
    <row r="20">
      <c r="A20" s="4" t="inlineStr">
        <is>
          <t>Revolving Loans</t>
        </is>
      </c>
      <c r="B20" s="5" t="n">
        <v>37352</v>
      </c>
      <c r="C20" s="5" t="n">
        <v>22777</v>
      </c>
    </row>
    <row r="21">
      <c r="A21" s="4" t="inlineStr">
        <is>
          <t>Revolving loans to term loans</t>
        </is>
      </c>
      <c r="B21" s="5" t="n">
        <v>614</v>
      </c>
      <c r="C21" s="5" t="n">
        <v>504</v>
      </c>
    </row>
    <row r="22">
      <c r="A22" s="4" t="inlineStr">
        <is>
          <t>Total gross loans</t>
        </is>
      </c>
      <c r="B22" s="5" t="n">
        <v>181061</v>
      </c>
      <c r="C22" s="5" t="n">
        <v>248211</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0</v>
      </c>
      <c r="C25" s="5" t="n">
        <v>75</v>
      </c>
    </row>
    <row r="26">
      <c r="A26" s="4" t="inlineStr">
        <is>
          <t>2021</t>
        </is>
      </c>
      <c r="B26" s="5" t="n">
        <v>0</v>
      </c>
      <c r="C26" s="5" t="n">
        <v>1148</v>
      </c>
    </row>
    <row r="27">
      <c r="A27" s="4" t="inlineStr">
        <is>
          <t>2020</t>
        </is>
      </c>
      <c r="B27" s="5" t="n">
        <v>2</v>
      </c>
      <c r="C27" s="5" t="n">
        <v>3515</v>
      </c>
    </row>
    <row r="28">
      <c r="A28" s="4" t="inlineStr">
        <is>
          <t>2019</t>
        </is>
      </c>
      <c r="B28" s="5" t="n">
        <v>5666</v>
      </c>
      <c r="C28" s="5" t="n">
        <v>27010</v>
      </c>
    </row>
    <row r="29">
      <c r="A29" s="4" t="inlineStr">
        <is>
          <t>2018</t>
        </is>
      </c>
      <c r="B29" s="5" t="n">
        <v>12963</v>
      </c>
      <c r="C29" s="5" t="n">
        <v>82393</v>
      </c>
    </row>
    <row r="30">
      <c r="A30" s="4" t="inlineStr">
        <is>
          <t>Prior to 2018</t>
        </is>
      </c>
      <c r="B30" s="5" t="n">
        <v>58051</v>
      </c>
      <c r="C30" s="5" t="n">
        <v>31014</v>
      </c>
    </row>
    <row r="31">
      <c r="A31" s="4" t="inlineStr">
        <is>
          <t>Revolving Loans</t>
        </is>
      </c>
      <c r="B31" s="5" t="n">
        <v>12688</v>
      </c>
      <c r="C31" s="5" t="n">
        <v>14530</v>
      </c>
    </row>
    <row r="32">
      <c r="A32" s="4" t="inlineStr">
        <is>
          <t>Revolving loans to term loans</t>
        </is>
      </c>
      <c r="B32" s="5" t="n">
        <v>0</v>
      </c>
      <c r="C32" s="5" t="n">
        <v>140</v>
      </c>
    </row>
    <row r="33">
      <c r="A33" s="4" t="inlineStr">
        <is>
          <t>Total gross loans</t>
        </is>
      </c>
      <c r="B33" s="5" t="n">
        <v>89370</v>
      </c>
      <c r="C33" s="5" t="n">
        <v>159825</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0</v>
      </c>
      <c r="C36" s="5" t="n">
        <v>0</v>
      </c>
    </row>
    <row r="37">
      <c r="A37" s="4" t="inlineStr">
        <is>
          <t>2021</t>
        </is>
      </c>
      <c r="B37" s="5" t="n">
        <v>0</v>
      </c>
      <c r="C37" s="5" t="n">
        <v>7605</v>
      </c>
    </row>
    <row r="38">
      <c r="A38" s="4" t="inlineStr">
        <is>
          <t>2020</t>
        </is>
      </c>
      <c r="B38" s="5" t="n">
        <v>28166</v>
      </c>
      <c r="C38" s="5" t="n">
        <v>10238</v>
      </c>
    </row>
    <row r="39">
      <c r="A39" s="4" t="inlineStr">
        <is>
          <t>2019</t>
        </is>
      </c>
      <c r="B39" s="5" t="n">
        <v>10308</v>
      </c>
      <c r="C39" s="5" t="n">
        <v>6588</v>
      </c>
    </row>
    <row r="40">
      <c r="A40" s="4" t="inlineStr">
        <is>
          <t>2018</t>
        </is>
      </c>
      <c r="B40" s="5" t="n">
        <v>2880</v>
      </c>
      <c r="C40" s="5" t="n">
        <v>22731</v>
      </c>
    </row>
    <row r="41">
      <c r="A41" s="4" t="inlineStr">
        <is>
          <t>Prior to 2018</t>
        </is>
      </c>
      <c r="B41" s="5" t="n">
        <v>23156</v>
      </c>
      <c r="C41" s="5" t="n">
        <v>32613</v>
      </c>
    </row>
    <row r="42">
      <c r="A42" s="4" t="inlineStr">
        <is>
          <t>Revolving Loans</t>
        </is>
      </c>
      <c r="B42" s="5" t="n">
        <v>24664</v>
      </c>
      <c r="C42" s="5" t="n">
        <v>8247</v>
      </c>
    </row>
    <row r="43">
      <c r="A43" s="4" t="inlineStr">
        <is>
          <t>Revolving loans to term loans</t>
        </is>
      </c>
      <c r="B43" s="5" t="n">
        <v>614</v>
      </c>
      <c r="C43" s="5" t="n">
        <v>364</v>
      </c>
    </row>
    <row r="44">
      <c r="A44" s="4" t="inlineStr">
        <is>
          <t>Total gross loans</t>
        </is>
      </c>
      <c r="B44" s="5" t="n">
        <v>89788</v>
      </c>
      <c r="C44" s="5" t="n">
        <v>88386</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5" t="n">
        <v>0</v>
      </c>
      <c r="C47" s="5" t="n">
        <v>0</v>
      </c>
    </row>
    <row r="48">
      <c r="A48" s="4" t="inlineStr">
        <is>
          <t>2021</t>
        </is>
      </c>
      <c r="B48" s="5" t="n">
        <v>0</v>
      </c>
      <c r="C48" s="5" t="n">
        <v>0</v>
      </c>
    </row>
    <row r="49">
      <c r="A49" s="4" t="inlineStr">
        <is>
          <t>2020</t>
        </is>
      </c>
      <c r="B49" s="5" t="n">
        <v>0</v>
      </c>
      <c r="C49" s="5" t="n">
        <v>0</v>
      </c>
    </row>
    <row r="50">
      <c r="A50" s="4" t="inlineStr">
        <is>
          <t>2019</t>
        </is>
      </c>
      <c r="B50" s="5" t="n">
        <v>1903</v>
      </c>
      <c r="C50" s="5" t="n">
        <v>0</v>
      </c>
    </row>
    <row r="51">
      <c r="A51" s="4" t="inlineStr">
        <is>
          <t>2018</t>
        </is>
      </c>
      <c r="B51" s="5" t="n">
        <v>0</v>
      </c>
      <c r="C51" s="5" t="n">
        <v>0</v>
      </c>
    </row>
    <row r="52">
      <c r="A52" s="4" t="inlineStr">
        <is>
          <t>Prior to 2018</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1903</v>
      </c>
      <c r="C55" s="5" t="n">
        <v>0</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0</v>
      </c>
      <c r="C58" s="5" t="n">
        <v>0</v>
      </c>
    </row>
    <row r="59">
      <c r="A59" s="4" t="inlineStr">
        <is>
          <t>2021</t>
        </is>
      </c>
      <c r="B59" s="5" t="n">
        <v>0</v>
      </c>
      <c r="C59" s="5" t="n">
        <v>0</v>
      </c>
    </row>
    <row r="60">
      <c r="A60" s="4" t="inlineStr">
        <is>
          <t>2020</t>
        </is>
      </c>
      <c r="B60" s="5" t="n">
        <v>0</v>
      </c>
      <c r="C60" s="5" t="n">
        <v>0</v>
      </c>
    </row>
    <row r="61">
      <c r="A61" s="4" t="inlineStr">
        <is>
          <t>2019</t>
        </is>
      </c>
      <c r="B61" s="5" t="n">
        <v>0</v>
      </c>
      <c r="C61" s="5" t="n">
        <v>0</v>
      </c>
    </row>
    <row r="62">
      <c r="A62" s="4" t="inlineStr">
        <is>
          <t>2018</t>
        </is>
      </c>
      <c r="B62" s="5" t="n">
        <v>0</v>
      </c>
      <c r="C62" s="5" t="n">
        <v>0</v>
      </c>
    </row>
    <row r="63">
      <c r="A63" s="4" t="inlineStr">
        <is>
          <t>Prior to 2018</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5" t="n">
        <v>917694</v>
      </c>
      <c r="C69" s="5" t="n">
        <v>1821462</v>
      </c>
    </row>
    <row r="70">
      <c r="A70" s="4" t="inlineStr">
        <is>
          <t>2021</t>
        </is>
      </c>
      <c r="B70" s="5" t="n">
        <v>1917813</v>
      </c>
      <c r="C70" s="5" t="n">
        <v>1697121</v>
      </c>
    </row>
    <row r="71">
      <c r="A71" s="4" t="inlineStr">
        <is>
          <t>2020</t>
        </is>
      </c>
      <c r="B71" s="5" t="n">
        <v>1660836</v>
      </c>
      <c r="C71" s="5" t="n">
        <v>1329272</v>
      </c>
    </row>
    <row r="72">
      <c r="A72" s="4" t="inlineStr">
        <is>
          <t>2019</t>
        </is>
      </c>
      <c r="B72" s="5" t="n">
        <v>1218675</v>
      </c>
      <c r="C72" s="5" t="n">
        <v>1093770</v>
      </c>
    </row>
    <row r="73">
      <c r="A73" s="4" t="inlineStr">
        <is>
          <t>2018</t>
        </is>
      </c>
      <c r="B73" s="5" t="n">
        <v>995350</v>
      </c>
      <c r="C73" s="5" t="n">
        <v>584814</v>
      </c>
    </row>
    <row r="74">
      <c r="A74" s="4" t="inlineStr">
        <is>
          <t>Prior to 2018</t>
        </is>
      </c>
      <c r="B74" s="5" t="n">
        <v>2963232</v>
      </c>
      <c r="C74" s="5" t="n">
        <v>2720650</v>
      </c>
    </row>
    <row r="75">
      <c r="A75" s="4" t="inlineStr">
        <is>
          <t>Revolving Loans</t>
        </is>
      </c>
      <c r="B75" s="5" t="n">
        <v>699643</v>
      </c>
      <c r="C75" s="5" t="n">
        <v>704097</v>
      </c>
    </row>
    <row r="76">
      <c r="A76" s="4" t="inlineStr">
        <is>
          <t>Revolving loans to term loans</t>
        </is>
      </c>
      <c r="B76" s="5" t="n">
        <v>124715</v>
      </c>
      <c r="C76" s="5" t="n">
        <v>62248</v>
      </c>
    </row>
    <row r="77">
      <c r="A77" s="4" t="inlineStr">
        <is>
          <t>Total gross loans</t>
        </is>
      </c>
      <c r="B77" s="5" t="n">
        <v>10497958</v>
      </c>
      <c r="C77" s="5" t="n">
        <v>10013434</v>
      </c>
    </row>
    <row r="78">
      <c r="A78" s="4" t="inlineStr">
        <is>
          <t>Commerc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5" t="n">
        <v>375191</v>
      </c>
      <c r="C80" s="5" t="n">
        <v>951367</v>
      </c>
    </row>
    <row r="81">
      <c r="A81" s="4" t="inlineStr">
        <is>
          <t>2021</t>
        </is>
      </c>
      <c r="B81" s="5" t="n">
        <v>902228</v>
      </c>
      <c r="C81" s="5" t="n">
        <v>630584</v>
      </c>
    </row>
    <row r="82">
      <c r="A82" s="4" t="inlineStr">
        <is>
          <t>2020</t>
        </is>
      </c>
      <c r="B82" s="5" t="n">
        <v>673880</v>
      </c>
      <c r="C82" s="5" t="n">
        <v>570519</v>
      </c>
    </row>
    <row r="83">
      <c r="A83" s="4" t="inlineStr">
        <is>
          <t>2019</t>
        </is>
      </c>
      <c r="B83" s="5" t="n">
        <v>511587</v>
      </c>
      <c r="C83" s="5" t="n">
        <v>573283</v>
      </c>
    </row>
    <row r="84">
      <c r="A84" s="4" t="inlineStr">
        <is>
          <t>2018</t>
        </is>
      </c>
      <c r="B84" s="5" t="n">
        <v>512327</v>
      </c>
      <c r="C84" s="5" t="n">
        <v>289149</v>
      </c>
    </row>
    <row r="85">
      <c r="A85" s="4" t="inlineStr">
        <is>
          <t>Prior to 2018</t>
        </is>
      </c>
      <c r="B85" s="5" t="n">
        <v>1311461</v>
      </c>
      <c r="C85" s="5" t="n">
        <v>1191368</v>
      </c>
    </row>
    <row r="86">
      <c r="A86" s="4" t="inlineStr">
        <is>
          <t>Revolving Loans</t>
        </is>
      </c>
      <c r="B86" s="5" t="n">
        <v>92314</v>
      </c>
      <c r="C86" s="5" t="n">
        <v>95150</v>
      </c>
    </row>
    <row r="87">
      <c r="A87" s="4" t="inlineStr">
        <is>
          <t>Revolving loans to term loans</t>
        </is>
      </c>
      <c r="B87" s="5" t="n">
        <v>32111</v>
      </c>
      <c r="C87" s="5" t="n">
        <v>14765</v>
      </c>
    </row>
    <row r="88">
      <c r="A88" s="4" t="inlineStr">
        <is>
          <t>Total gross loans</t>
        </is>
      </c>
      <c r="B88" s="5" t="n">
        <v>4411099</v>
      </c>
      <c r="C88" s="5" t="n">
        <v>4316185</v>
      </c>
    </row>
    <row r="89">
      <c r="A89" s="4" t="inlineStr">
        <is>
          <t>Commerc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5" t="n">
        <v>0</v>
      </c>
      <c r="C91" s="5" t="n">
        <v>0</v>
      </c>
    </row>
    <row r="92">
      <c r="A92" s="4" t="inlineStr">
        <is>
          <t>2021</t>
        </is>
      </c>
      <c r="B92" s="5" t="n">
        <v>0</v>
      </c>
      <c r="C92" s="5" t="n">
        <v>0</v>
      </c>
    </row>
    <row r="93">
      <c r="A93" s="4" t="inlineStr">
        <is>
          <t>2020</t>
        </is>
      </c>
      <c r="B93" s="5" t="n">
        <v>0</v>
      </c>
      <c r="C93" s="5" t="n">
        <v>3071</v>
      </c>
    </row>
    <row r="94">
      <c r="A94" s="4" t="inlineStr">
        <is>
          <t>2019</t>
        </is>
      </c>
      <c r="B94" s="5" t="n">
        <v>3497</v>
      </c>
      <c r="C94" s="5" t="n">
        <v>26809</v>
      </c>
    </row>
    <row r="95">
      <c r="A95" s="4" t="inlineStr">
        <is>
          <t>2018</t>
        </is>
      </c>
      <c r="B95" s="5" t="n">
        <v>7829</v>
      </c>
      <c r="C95" s="5" t="n">
        <v>70529</v>
      </c>
    </row>
    <row r="96">
      <c r="A96" s="4" t="inlineStr">
        <is>
          <t>Prior to 2018</t>
        </is>
      </c>
      <c r="B96" s="5" t="n">
        <v>38087</v>
      </c>
      <c r="C96" s="5" t="n">
        <v>26514</v>
      </c>
    </row>
    <row r="97">
      <c r="A97" s="4" t="inlineStr">
        <is>
          <t>Revolving Loans</t>
        </is>
      </c>
      <c r="B97" s="5" t="n">
        <v>6071</v>
      </c>
      <c r="C97" s="5" t="n">
        <v>434</v>
      </c>
    </row>
    <row r="98">
      <c r="A98" s="4" t="inlineStr">
        <is>
          <t>Revolving loans to term loans</t>
        </is>
      </c>
      <c r="B98" s="5" t="n">
        <v>0</v>
      </c>
      <c r="C98" s="5" t="n">
        <v>0</v>
      </c>
    </row>
    <row r="99">
      <c r="A99" s="4" t="inlineStr">
        <is>
          <t>Total gross loans</t>
        </is>
      </c>
      <c r="B99" s="5" t="n">
        <v>55484</v>
      </c>
      <c r="C99" s="5" t="n">
        <v>127357</v>
      </c>
    </row>
    <row r="100">
      <c r="A100" s="4" t="inlineStr">
        <is>
          <t>Commerc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5" t="n">
        <v>0</v>
      </c>
      <c r="C102" s="5" t="n">
        <v>0</v>
      </c>
    </row>
    <row r="103">
      <c r="A103" s="4" t="inlineStr">
        <is>
          <t>2021</t>
        </is>
      </c>
      <c r="B103" s="5" t="n">
        <v>0</v>
      </c>
      <c r="C103" s="5" t="n">
        <v>0</v>
      </c>
    </row>
    <row r="104">
      <c r="A104" s="4" t="inlineStr">
        <is>
          <t>2020</t>
        </is>
      </c>
      <c r="B104" s="5" t="n">
        <v>0</v>
      </c>
      <c r="C104" s="5" t="n">
        <v>3071</v>
      </c>
    </row>
    <row r="105">
      <c r="A105" s="4" t="inlineStr">
        <is>
          <t>2019</t>
        </is>
      </c>
      <c r="B105" s="5" t="n">
        <v>2693</v>
      </c>
      <c r="C105" s="5" t="n">
        <v>26809</v>
      </c>
    </row>
    <row r="106">
      <c r="A106" s="4" t="inlineStr">
        <is>
          <t>2018</t>
        </is>
      </c>
      <c r="B106" s="5" t="n">
        <v>7829</v>
      </c>
      <c r="C106" s="5" t="n">
        <v>52509</v>
      </c>
    </row>
    <row r="107">
      <c r="A107" s="4" t="inlineStr">
        <is>
          <t>Prior to 2018</t>
        </is>
      </c>
      <c r="B107" s="5" t="n">
        <v>30424</v>
      </c>
      <c r="C107" s="5" t="n">
        <v>14740</v>
      </c>
    </row>
    <row r="108">
      <c r="A108" s="4" t="inlineStr">
        <is>
          <t>Revolving Loans</t>
        </is>
      </c>
      <c r="B108" s="5" t="n">
        <v>4985</v>
      </c>
      <c r="C108" s="5" t="n">
        <v>0</v>
      </c>
    </row>
    <row r="109">
      <c r="A109" s="4" t="inlineStr">
        <is>
          <t>Revolving loans to term loans</t>
        </is>
      </c>
      <c r="B109" s="5" t="n">
        <v>0</v>
      </c>
      <c r="C109" s="5" t="n">
        <v>0</v>
      </c>
    </row>
    <row r="110">
      <c r="A110" s="4" t="inlineStr">
        <is>
          <t>Total gross loans</t>
        </is>
      </c>
      <c r="B110" s="5" t="n">
        <v>45931</v>
      </c>
      <c r="C110" s="5" t="n">
        <v>97129</v>
      </c>
    </row>
    <row r="111">
      <c r="A111" s="4" t="inlineStr">
        <is>
          <t>Commerc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0</v>
      </c>
      <c r="C113" s="5" t="n">
        <v>0</v>
      </c>
    </row>
    <row r="114">
      <c r="A114" s="4" t="inlineStr">
        <is>
          <t>2021</t>
        </is>
      </c>
      <c r="B114" s="5" t="n">
        <v>0</v>
      </c>
      <c r="C114" s="5" t="n">
        <v>0</v>
      </c>
    </row>
    <row r="115">
      <c r="A115" s="4" t="inlineStr">
        <is>
          <t>2020</t>
        </is>
      </c>
      <c r="B115" s="5" t="n">
        <v>0</v>
      </c>
      <c r="C115" s="5" t="n">
        <v>0</v>
      </c>
    </row>
    <row r="116">
      <c r="A116" s="4" t="inlineStr">
        <is>
          <t>2019</t>
        </is>
      </c>
      <c r="B116" s="5" t="n">
        <v>804</v>
      </c>
      <c r="C116" s="5" t="n">
        <v>0</v>
      </c>
    </row>
    <row r="117">
      <c r="A117" s="4" t="inlineStr">
        <is>
          <t>2018</t>
        </is>
      </c>
      <c r="B117" s="5" t="n">
        <v>0</v>
      </c>
      <c r="C117" s="5" t="n">
        <v>18020</v>
      </c>
    </row>
    <row r="118">
      <c r="A118" s="4" t="inlineStr">
        <is>
          <t>Prior to 2018</t>
        </is>
      </c>
      <c r="B118" s="5" t="n">
        <v>7663</v>
      </c>
      <c r="C118" s="5" t="n">
        <v>11774</v>
      </c>
    </row>
    <row r="119">
      <c r="A119" s="4" t="inlineStr">
        <is>
          <t>Revolving Loans</t>
        </is>
      </c>
      <c r="B119" s="5" t="n">
        <v>1086</v>
      </c>
      <c r="C119" s="5" t="n">
        <v>434</v>
      </c>
    </row>
    <row r="120">
      <c r="A120" s="4" t="inlineStr">
        <is>
          <t>Revolving loans to term loans</t>
        </is>
      </c>
      <c r="B120" s="5" t="n">
        <v>0</v>
      </c>
      <c r="C120" s="5" t="n">
        <v>0</v>
      </c>
    </row>
    <row r="121">
      <c r="A121" s="4" t="inlineStr">
        <is>
          <t>Total gross loans</t>
        </is>
      </c>
      <c r="B121" s="5" t="n">
        <v>9553</v>
      </c>
      <c r="C121" s="5" t="n">
        <v>30228</v>
      </c>
    </row>
    <row r="122">
      <c r="A122" s="4" t="inlineStr">
        <is>
          <t>Commerc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5" t="n">
        <v>0</v>
      </c>
      <c r="C124" s="5" t="n">
        <v>0</v>
      </c>
    </row>
    <row r="125">
      <c r="A125" s="4" t="inlineStr">
        <is>
          <t>2021</t>
        </is>
      </c>
      <c r="B125" s="5" t="n">
        <v>0</v>
      </c>
      <c r="C125" s="5" t="n">
        <v>0</v>
      </c>
    </row>
    <row r="126">
      <c r="A126" s="4" t="inlineStr">
        <is>
          <t>2020</t>
        </is>
      </c>
      <c r="B126" s="5" t="n">
        <v>0</v>
      </c>
      <c r="C126" s="5" t="n">
        <v>0</v>
      </c>
    </row>
    <row r="127">
      <c r="A127" s="4" t="inlineStr">
        <is>
          <t>2019</t>
        </is>
      </c>
      <c r="B127" s="5" t="n">
        <v>0</v>
      </c>
      <c r="C127" s="5" t="n">
        <v>0</v>
      </c>
    </row>
    <row r="128">
      <c r="A128" s="4" t="inlineStr">
        <is>
          <t>2018</t>
        </is>
      </c>
      <c r="B128" s="5" t="n">
        <v>0</v>
      </c>
      <c r="C128" s="5" t="n">
        <v>0</v>
      </c>
    </row>
    <row r="129">
      <c r="A129" s="4" t="inlineStr">
        <is>
          <t>Prior to 2018</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Commerc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5" t="n">
        <v>0</v>
      </c>
      <c r="C135" s="5" t="n">
        <v>0</v>
      </c>
    </row>
    <row r="136">
      <c r="A136" s="4" t="inlineStr">
        <is>
          <t>2021</t>
        </is>
      </c>
      <c r="B136" s="5" t="n">
        <v>0</v>
      </c>
      <c r="C136" s="5" t="n">
        <v>0</v>
      </c>
    </row>
    <row r="137">
      <c r="A137" s="4" t="inlineStr">
        <is>
          <t>2020</t>
        </is>
      </c>
      <c r="B137" s="5" t="n">
        <v>0</v>
      </c>
      <c r="C137" s="5" t="n">
        <v>0</v>
      </c>
    </row>
    <row r="138">
      <c r="A138" s="4" t="inlineStr">
        <is>
          <t>2019</t>
        </is>
      </c>
      <c r="B138" s="5" t="n">
        <v>0</v>
      </c>
      <c r="C138" s="5" t="n">
        <v>0</v>
      </c>
    </row>
    <row r="139">
      <c r="A139" s="4" t="inlineStr">
        <is>
          <t>2018</t>
        </is>
      </c>
      <c r="B139" s="5" t="n">
        <v>0</v>
      </c>
      <c r="C139" s="5" t="n">
        <v>0</v>
      </c>
    </row>
    <row r="140">
      <c r="A140" s="4" t="inlineStr">
        <is>
          <t>Prior to 2018</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Commerc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375191</v>
      </c>
      <c r="C146" s="5" t="n">
        <v>951367</v>
      </c>
    </row>
    <row r="147">
      <c r="A147" s="4" t="inlineStr">
        <is>
          <t>2021</t>
        </is>
      </c>
      <c r="B147" s="5" t="n">
        <v>902228</v>
      </c>
      <c r="C147" s="5" t="n">
        <v>630584</v>
      </c>
    </row>
    <row r="148">
      <c r="A148" s="4" t="inlineStr">
        <is>
          <t>2020</t>
        </is>
      </c>
      <c r="B148" s="5" t="n">
        <v>673880</v>
      </c>
      <c r="C148" s="5" t="n">
        <v>567448</v>
      </c>
    </row>
    <row r="149">
      <c r="A149" s="4" t="inlineStr">
        <is>
          <t>2019</t>
        </is>
      </c>
      <c r="B149" s="5" t="n">
        <v>508090</v>
      </c>
      <c r="C149" s="5" t="n">
        <v>546474</v>
      </c>
    </row>
    <row r="150">
      <c r="A150" s="4" t="inlineStr">
        <is>
          <t>2018</t>
        </is>
      </c>
      <c r="B150" s="5" t="n">
        <v>504498</v>
      </c>
      <c r="C150" s="5" t="n">
        <v>218620</v>
      </c>
    </row>
    <row r="151">
      <c r="A151" s="4" t="inlineStr">
        <is>
          <t>Prior to 2018</t>
        </is>
      </c>
      <c r="B151" s="5" t="n">
        <v>1273374</v>
      </c>
      <c r="C151" s="5" t="n">
        <v>1164854</v>
      </c>
    </row>
    <row r="152">
      <c r="A152" s="4" t="inlineStr">
        <is>
          <t>Revolving Loans</t>
        </is>
      </c>
      <c r="B152" s="5" t="n">
        <v>86243</v>
      </c>
      <c r="C152" s="5" t="n">
        <v>94716</v>
      </c>
    </row>
    <row r="153">
      <c r="A153" s="4" t="inlineStr">
        <is>
          <t>Revolving loans to term loans</t>
        </is>
      </c>
      <c r="B153" s="5" t="n">
        <v>32111</v>
      </c>
      <c r="C153" s="5" t="n">
        <v>14765</v>
      </c>
    </row>
    <row r="154">
      <c r="A154" s="4" t="inlineStr">
        <is>
          <t>Total gross loans</t>
        </is>
      </c>
      <c r="B154" s="5" t="n">
        <v>4355615</v>
      </c>
      <c r="C154" s="5" t="n">
        <v>4188828</v>
      </c>
    </row>
    <row r="155">
      <c r="A155" s="4" t="inlineStr">
        <is>
          <t>Construc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5" t="n">
        <v>16828</v>
      </c>
      <c r="C157" s="5" t="n">
        <v>168674</v>
      </c>
    </row>
    <row r="158">
      <c r="A158" s="4" t="inlineStr">
        <is>
          <t>2021</t>
        </is>
      </c>
      <c r="B158" s="5" t="n">
        <v>303723</v>
      </c>
      <c r="C158" s="5" t="n">
        <v>362542</v>
      </c>
    </row>
    <row r="159">
      <c r="A159" s="4" t="inlineStr">
        <is>
          <t>2020</t>
        </is>
      </c>
      <c r="B159" s="5" t="n">
        <v>250777</v>
      </c>
      <c r="C159" s="5" t="n">
        <v>103067</v>
      </c>
    </row>
    <row r="160">
      <c r="A160" s="4" t="inlineStr">
        <is>
          <t>2019</t>
        </is>
      </c>
      <c r="B160" s="5" t="n">
        <v>70086</v>
      </c>
      <c r="C160" s="5" t="n">
        <v>40836</v>
      </c>
    </row>
    <row r="161">
      <c r="A161" s="4" t="inlineStr">
        <is>
          <t>2018</t>
        </is>
      </c>
      <c r="B161" s="5" t="n">
        <v>9833</v>
      </c>
      <c r="C161" s="5" t="n">
        <v>37422</v>
      </c>
    </row>
    <row r="162">
      <c r="A162" s="4" t="inlineStr">
        <is>
          <t>Prior to 2018</t>
        </is>
      </c>
      <c r="B162" s="5" t="n">
        <v>14205</v>
      </c>
      <c r="C162" s="5" t="n">
        <v>967</v>
      </c>
    </row>
    <row r="163">
      <c r="A163" s="4" t="inlineStr">
        <is>
          <t>Revolving Loans</t>
        </is>
      </c>
      <c r="B163" s="5" t="n">
        <v>0</v>
      </c>
      <c r="C163" s="5" t="n">
        <v>0</v>
      </c>
    </row>
    <row r="164">
      <c r="A164" s="4" t="inlineStr">
        <is>
          <t>Revolving loans to term loans</t>
        </is>
      </c>
      <c r="B164" s="5" t="n">
        <v>2010</v>
      </c>
      <c r="C164" s="5" t="n">
        <v>1986</v>
      </c>
    </row>
    <row r="165">
      <c r="A165" s="4" t="inlineStr">
        <is>
          <t>Total gross loans</t>
        </is>
      </c>
      <c r="B165" s="5" t="n">
        <v>667462</v>
      </c>
      <c r="C165" s="5" t="n">
        <v>715494</v>
      </c>
    </row>
    <row r="166">
      <c r="A166" s="4" t="inlineStr">
        <is>
          <t>Construction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5" t="n">
        <v>0</v>
      </c>
      <c r="C168" s="5" t="n">
        <v>0</v>
      </c>
    </row>
    <row r="169">
      <c r="A169" s="4" t="inlineStr">
        <is>
          <t>2021</t>
        </is>
      </c>
      <c r="B169" s="5" t="n">
        <v>0</v>
      </c>
      <c r="C169" s="5" t="n">
        <v>0</v>
      </c>
    </row>
    <row r="170">
      <c r="A170" s="4" t="inlineStr">
        <is>
          <t>2020</t>
        </is>
      </c>
      <c r="B170" s="5" t="n">
        <v>0</v>
      </c>
      <c r="C170" s="5" t="n">
        <v>0</v>
      </c>
    </row>
    <row r="171">
      <c r="A171" s="4" t="inlineStr">
        <is>
          <t>2019</t>
        </is>
      </c>
      <c r="B171" s="5" t="n">
        <v>0</v>
      </c>
      <c r="C171" s="5" t="n">
        <v>2197</v>
      </c>
    </row>
    <row r="172">
      <c r="A172" s="4" t="inlineStr">
        <is>
          <t>2018</t>
        </is>
      </c>
      <c r="B172" s="5" t="n">
        <v>6181</v>
      </c>
      <c r="C172" s="5" t="n">
        <v>20505</v>
      </c>
    </row>
    <row r="173">
      <c r="A173" s="4" t="inlineStr">
        <is>
          <t>Prior to 2018</t>
        </is>
      </c>
      <c r="B173" s="5" t="n">
        <v>771</v>
      </c>
      <c r="C173" s="5" t="n">
        <v>905</v>
      </c>
    </row>
    <row r="174">
      <c r="A174" s="4" t="inlineStr">
        <is>
          <t>Revolving Loans</t>
        </is>
      </c>
      <c r="B174" s="5" t="n">
        <v>0</v>
      </c>
      <c r="C174" s="5" t="n">
        <v>0</v>
      </c>
    </row>
    <row r="175">
      <c r="A175" s="4" t="inlineStr">
        <is>
          <t>Revolving loans to term loans</t>
        </is>
      </c>
      <c r="B175" s="5" t="n">
        <v>0</v>
      </c>
      <c r="C175" s="5" t="n">
        <v>0</v>
      </c>
    </row>
    <row r="176">
      <c r="A176" s="4" t="inlineStr">
        <is>
          <t>Total gross loans</t>
        </is>
      </c>
      <c r="B176" s="5" t="n">
        <v>6952</v>
      </c>
      <c r="C176" s="5" t="n">
        <v>23607</v>
      </c>
    </row>
    <row r="177">
      <c r="A177" s="4" t="inlineStr">
        <is>
          <t>Construction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0</v>
      </c>
      <c r="C179" s="5" t="n">
        <v>0</v>
      </c>
    </row>
    <row r="180">
      <c r="A180" s="4" t="inlineStr">
        <is>
          <t>2021</t>
        </is>
      </c>
      <c r="B180" s="5" t="n">
        <v>0</v>
      </c>
      <c r="C180" s="5" t="n">
        <v>0</v>
      </c>
    </row>
    <row r="181">
      <c r="A181" s="4" t="inlineStr">
        <is>
          <t>2020</t>
        </is>
      </c>
      <c r="B181" s="5" t="n">
        <v>0</v>
      </c>
      <c r="C181" s="5" t="n">
        <v>0</v>
      </c>
    </row>
    <row r="182">
      <c r="A182" s="4" t="inlineStr">
        <is>
          <t>2019</t>
        </is>
      </c>
      <c r="B182" s="5" t="n">
        <v>0</v>
      </c>
      <c r="C182" s="5" t="n">
        <v>0</v>
      </c>
    </row>
    <row r="183">
      <c r="A183" s="4" t="inlineStr">
        <is>
          <t>2018</t>
        </is>
      </c>
      <c r="B183" s="5" t="n">
        <v>5084</v>
      </c>
      <c r="C183" s="5" t="n">
        <v>19728</v>
      </c>
    </row>
    <row r="184">
      <c r="A184" s="4" t="inlineStr">
        <is>
          <t>Prior to 2018</t>
        </is>
      </c>
      <c r="B184" s="5" t="n">
        <v>0</v>
      </c>
      <c r="C184" s="5" t="n">
        <v>905</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5084</v>
      </c>
      <c r="C187" s="5" t="n">
        <v>20633</v>
      </c>
    </row>
    <row r="188">
      <c r="A188" s="4" t="inlineStr">
        <is>
          <t>Construction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t>
        </is>
      </c>
      <c r="B190" s="5" t="n">
        <v>0</v>
      </c>
      <c r="C190" s="5" t="n">
        <v>0</v>
      </c>
    </row>
    <row r="191">
      <c r="A191" s="4" t="inlineStr">
        <is>
          <t>2021</t>
        </is>
      </c>
      <c r="B191" s="5" t="n">
        <v>0</v>
      </c>
      <c r="C191" s="5" t="n">
        <v>0</v>
      </c>
    </row>
    <row r="192">
      <c r="A192" s="4" t="inlineStr">
        <is>
          <t>2020</t>
        </is>
      </c>
      <c r="B192" s="5" t="n">
        <v>0</v>
      </c>
      <c r="C192" s="5" t="n">
        <v>0</v>
      </c>
    </row>
    <row r="193">
      <c r="A193" s="4" t="inlineStr">
        <is>
          <t>2019</t>
        </is>
      </c>
      <c r="B193" s="5" t="n">
        <v>0</v>
      </c>
      <c r="C193" s="5" t="n">
        <v>2197</v>
      </c>
    </row>
    <row r="194">
      <c r="A194" s="4" t="inlineStr">
        <is>
          <t>2018</t>
        </is>
      </c>
      <c r="B194" s="5" t="n">
        <v>1097</v>
      </c>
      <c r="C194" s="5" t="n">
        <v>777</v>
      </c>
    </row>
    <row r="195">
      <c r="A195" s="4" t="inlineStr">
        <is>
          <t>Prior to 2018</t>
        </is>
      </c>
      <c r="B195" s="5" t="n">
        <v>771</v>
      </c>
      <c r="C195" s="5" t="n">
        <v>0</v>
      </c>
    </row>
    <row r="196">
      <c r="A196" s="4" t="inlineStr">
        <is>
          <t>Revolving Loans</t>
        </is>
      </c>
      <c r="B196" s="5" t="n">
        <v>0</v>
      </c>
      <c r="C196" s="5" t="n">
        <v>0</v>
      </c>
    </row>
    <row r="197">
      <c r="A197" s="4" t="inlineStr">
        <is>
          <t>Revolving loans to term loans</t>
        </is>
      </c>
      <c r="B197" s="5" t="n">
        <v>0</v>
      </c>
      <c r="C197" s="5" t="n">
        <v>0</v>
      </c>
    </row>
    <row r="198">
      <c r="A198" s="4" t="inlineStr">
        <is>
          <t>Total gross loans</t>
        </is>
      </c>
      <c r="B198" s="5" t="n">
        <v>1868</v>
      </c>
      <c r="C198" s="5" t="n">
        <v>2974</v>
      </c>
    </row>
    <row r="199">
      <c r="A199" s="4" t="inlineStr">
        <is>
          <t>Construction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5" t="n">
        <v>0</v>
      </c>
      <c r="C201" s="5" t="n">
        <v>0</v>
      </c>
    </row>
    <row r="202">
      <c r="A202" s="4" t="inlineStr">
        <is>
          <t>2021</t>
        </is>
      </c>
      <c r="B202" s="5" t="n">
        <v>0</v>
      </c>
      <c r="C202" s="5" t="n">
        <v>0</v>
      </c>
    </row>
    <row r="203">
      <c r="A203" s="4" t="inlineStr">
        <is>
          <t>2020</t>
        </is>
      </c>
      <c r="B203" s="5" t="n">
        <v>0</v>
      </c>
      <c r="C203" s="5" t="n">
        <v>0</v>
      </c>
    </row>
    <row r="204">
      <c r="A204" s="4" t="inlineStr">
        <is>
          <t>2019</t>
        </is>
      </c>
      <c r="B204" s="5" t="n">
        <v>0</v>
      </c>
      <c r="C204" s="5" t="n">
        <v>0</v>
      </c>
    </row>
    <row r="205">
      <c r="A205" s="4" t="inlineStr">
        <is>
          <t>2018</t>
        </is>
      </c>
      <c r="B205" s="5" t="n">
        <v>0</v>
      </c>
      <c r="C205" s="5" t="n">
        <v>0</v>
      </c>
    </row>
    <row r="206">
      <c r="A206" s="4" t="inlineStr">
        <is>
          <t>Prior to 2018</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Construction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5" t="n">
        <v>0</v>
      </c>
      <c r="C212" s="5" t="n">
        <v>0</v>
      </c>
    </row>
    <row r="213">
      <c r="A213" s="4" t="inlineStr">
        <is>
          <t>2021</t>
        </is>
      </c>
      <c r="B213" s="5" t="n">
        <v>0</v>
      </c>
      <c r="C213" s="5" t="n">
        <v>0</v>
      </c>
    </row>
    <row r="214">
      <c r="A214" s="4" t="inlineStr">
        <is>
          <t>2020</t>
        </is>
      </c>
      <c r="B214" s="5" t="n">
        <v>0</v>
      </c>
      <c r="C214" s="5" t="n">
        <v>0</v>
      </c>
    </row>
    <row r="215">
      <c r="A215" s="4" t="inlineStr">
        <is>
          <t>2019</t>
        </is>
      </c>
      <c r="B215" s="5" t="n">
        <v>0</v>
      </c>
      <c r="C215" s="5" t="n">
        <v>0</v>
      </c>
    </row>
    <row r="216">
      <c r="A216" s="4" t="inlineStr">
        <is>
          <t>2018</t>
        </is>
      </c>
      <c r="B216" s="5" t="n">
        <v>0</v>
      </c>
      <c r="C216" s="5" t="n">
        <v>0</v>
      </c>
    </row>
    <row r="217">
      <c r="A217" s="4" t="inlineStr">
        <is>
          <t>Prior to 2018</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Construction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5" t="n">
        <v>16828</v>
      </c>
      <c r="C223" s="5" t="n">
        <v>168674</v>
      </c>
    </row>
    <row r="224">
      <c r="A224" s="4" t="inlineStr">
        <is>
          <t>2021</t>
        </is>
      </c>
      <c r="B224" s="5" t="n">
        <v>303723</v>
      </c>
      <c r="C224" s="5" t="n">
        <v>362542</v>
      </c>
    </row>
    <row r="225">
      <c r="A225" s="4" t="inlineStr">
        <is>
          <t>2020</t>
        </is>
      </c>
      <c r="B225" s="5" t="n">
        <v>250777</v>
      </c>
      <c r="C225" s="5" t="n">
        <v>103067</v>
      </c>
    </row>
    <row r="226">
      <c r="A226" s="4" t="inlineStr">
        <is>
          <t>2019</t>
        </is>
      </c>
      <c r="B226" s="5" t="n">
        <v>70086</v>
      </c>
      <c r="C226" s="5" t="n">
        <v>38639</v>
      </c>
    </row>
    <row r="227">
      <c r="A227" s="4" t="inlineStr">
        <is>
          <t>2018</t>
        </is>
      </c>
      <c r="B227" s="5" t="n">
        <v>3652</v>
      </c>
      <c r="C227" s="5" t="n">
        <v>16917</v>
      </c>
    </row>
    <row r="228">
      <c r="A228" s="4" t="inlineStr">
        <is>
          <t>Prior to 2018</t>
        </is>
      </c>
      <c r="B228" s="5" t="n">
        <v>13434</v>
      </c>
      <c r="C228" s="5" t="n">
        <v>62</v>
      </c>
    </row>
    <row r="229">
      <c r="A229" s="4" t="inlineStr">
        <is>
          <t>Revolving Loans</t>
        </is>
      </c>
      <c r="B229" s="4" t="inlineStr">
        <is>
          <t xml:space="preserve"> </t>
        </is>
      </c>
      <c r="C229" s="5" t="n">
        <v>0</v>
      </c>
    </row>
    <row r="230">
      <c r="A230" s="4" t="inlineStr">
        <is>
          <t>Revolving loans to term loans</t>
        </is>
      </c>
      <c r="B230" s="5" t="n">
        <v>2010</v>
      </c>
      <c r="C230" s="5" t="n">
        <v>1986</v>
      </c>
    </row>
    <row r="231">
      <c r="A231" s="4" t="inlineStr">
        <is>
          <t>Total gross loans</t>
        </is>
      </c>
      <c r="B231" s="5" t="n">
        <v>660510</v>
      </c>
      <c r="C231" s="5" t="n">
        <v>691887</v>
      </c>
    </row>
    <row r="232">
      <c r="A232" s="4" t="inlineStr">
        <is>
          <t>Residential</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5" t="n">
        <v>74488</v>
      </c>
      <c r="C234" s="5" t="n">
        <v>151077</v>
      </c>
    </row>
    <row r="235">
      <c r="A235" s="4" t="inlineStr">
        <is>
          <t>2021</t>
        </is>
      </c>
      <c r="B235" s="5" t="n">
        <v>143683</v>
      </c>
      <c r="C235" s="5" t="n">
        <v>212697</v>
      </c>
    </row>
    <row r="236">
      <c r="A236" s="4" t="inlineStr">
        <is>
          <t>2020</t>
        </is>
      </c>
      <c r="B236" s="5" t="n">
        <v>203069</v>
      </c>
      <c r="C236" s="5" t="n">
        <v>211445</v>
      </c>
    </row>
    <row r="237">
      <c r="A237" s="4" t="inlineStr">
        <is>
          <t>2019</t>
        </is>
      </c>
      <c r="B237" s="5" t="n">
        <v>200617</v>
      </c>
      <c r="C237" s="5" t="n">
        <v>95872</v>
      </c>
    </row>
    <row r="238">
      <c r="A238" s="4" t="inlineStr">
        <is>
          <t>2018</t>
        </is>
      </c>
      <c r="B238" s="5" t="n">
        <v>90630</v>
      </c>
      <c r="C238" s="5" t="n">
        <v>58490</v>
      </c>
    </row>
    <row r="239">
      <c r="A239" s="4" t="inlineStr">
        <is>
          <t>Prior to 2018</t>
        </is>
      </c>
      <c r="B239" s="5" t="n">
        <v>455083</v>
      </c>
      <c r="C239" s="5" t="n">
        <v>448117</v>
      </c>
    </row>
    <row r="240">
      <c r="A240" s="4" t="inlineStr">
        <is>
          <t>Revolving Loans</t>
        </is>
      </c>
      <c r="B240" s="5" t="n">
        <v>0</v>
      </c>
      <c r="C240" s="5" t="n">
        <v>0</v>
      </c>
    </row>
    <row r="241">
      <c r="A241" s="4" t="inlineStr">
        <is>
          <t>Revolving loans to term loans</t>
        </is>
      </c>
      <c r="B241" s="5" t="n">
        <v>0</v>
      </c>
      <c r="C241" s="5" t="n">
        <v>0</v>
      </c>
    </row>
    <row r="242">
      <c r="A242" s="4" t="inlineStr">
        <is>
          <t>Total gross loans</t>
        </is>
      </c>
      <c r="B242" s="5" t="n">
        <v>1167570</v>
      </c>
      <c r="C242" s="5" t="n">
        <v>1177698</v>
      </c>
    </row>
    <row r="243">
      <c r="A243" s="4" t="inlineStr">
        <is>
          <t>Residential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t>
        </is>
      </c>
      <c r="B245" s="5" t="n">
        <v>0</v>
      </c>
      <c r="C245" s="5" t="n">
        <v>0</v>
      </c>
    </row>
    <row r="246">
      <c r="A246" s="4" t="inlineStr">
        <is>
          <t>2021</t>
        </is>
      </c>
      <c r="B246" s="5" t="n">
        <v>0</v>
      </c>
      <c r="C246" s="5" t="n">
        <v>0</v>
      </c>
    </row>
    <row r="247">
      <c r="A247" s="4" t="inlineStr">
        <is>
          <t>2020</t>
        </is>
      </c>
      <c r="B247" s="5" t="n">
        <v>0</v>
      </c>
      <c r="C247" s="5" t="n">
        <v>0</v>
      </c>
    </row>
    <row r="248">
      <c r="A248" s="4" t="inlineStr">
        <is>
          <t>2019</t>
        </is>
      </c>
      <c r="B248" s="5" t="n">
        <v>0</v>
      </c>
      <c r="C248" s="5" t="n">
        <v>0</v>
      </c>
    </row>
    <row r="249">
      <c r="A249" s="4" t="inlineStr">
        <is>
          <t>2018</t>
        </is>
      </c>
      <c r="B249" s="5" t="n">
        <v>0</v>
      </c>
      <c r="C249" s="5" t="n">
        <v>264</v>
      </c>
    </row>
    <row r="250">
      <c r="A250" s="4" t="inlineStr">
        <is>
          <t>Prior to 2018</t>
        </is>
      </c>
      <c r="B250" s="5" t="n">
        <v>2704</v>
      </c>
      <c r="C250" s="5" t="n">
        <v>5531</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2704</v>
      </c>
      <c r="C253" s="5" t="n">
        <v>5795</v>
      </c>
    </row>
    <row r="254">
      <c r="A254" s="4" t="inlineStr">
        <is>
          <t>Residential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0</v>
      </c>
      <c r="C256" s="5" t="n">
        <v>0</v>
      </c>
    </row>
    <row r="257">
      <c r="A257" s="4" t="inlineStr">
        <is>
          <t>2021</t>
        </is>
      </c>
      <c r="B257" s="5" t="n">
        <v>0</v>
      </c>
      <c r="C257" s="5" t="n">
        <v>0</v>
      </c>
    </row>
    <row r="258">
      <c r="A258" s="4" t="inlineStr">
        <is>
          <t>2020</t>
        </is>
      </c>
      <c r="B258" s="5" t="n">
        <v>0</v>
      </c>
      <c r="C258" s="5" t="n">
        <v>0</v>
      </c>
    </row>
    <row r="259">
      <c r="A259" s="4" t="inlineStr">
        <is>
          <t>2019</t>
        </is>
      </c>
      <c r="B259" s="5" t="n">
        <v>0</v>
      </c>
      <c r="C259" s="5" t="n">
        <v>0</v>
      </c>
    </row>
    <row r="260">
      <c r="A260" s="4" t="inlineStr">
        <is>
          <t>2018</t>
        </is>
      </c>
      <c r="B260" s="5" t="n">
        <v>0</v>
      </c>
      <c r="C260" s="5" t="n">
        <v>0</v>
      </c>
    </row>
    <row r="261">
      <c r="A261" s="4" t="inlineStr">
        <is>
          <t>Prior to 2018</t>
        </is>
      </c>
      <c r="B261" s="5" t="n">
        <v>936</v>
      </c>
      <c r="C261" s="5" t="n">
        <v>1114</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936</v>
      </c>
      <c r="C264" s="5" t="n">
        <v>1114</v>
      </c>
    </row>
    <row r="265">
      <c r="A265" s="4" t="inlineStr">
        <is>
          <t>Residential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t>
        </is>
      </c>
      <c r="B267" s="5" t="n">
        <v>0</v>
      </c>
      <c r="C267" s="5" t="n">
        <v>0</v>
      </c>
    </row>
    <row r="268">
      <c r="A268" s="4" t="inlineStr">
        <is>
          <t>2021</t>
        </is>
      </c>
      <c r="B268" s="5" t="n">
        <v>0</v>
      </c>
      <c r="C268" s="5" t="n">
        <v>0</v>
      </c>
    </row>
    <row r="269">
      <c r="A269" s="4" t="inlineStr">
        <is>
          <t>2020</t>
        </is>
      </c>
      <c r="B269" s="5" t="n">
        <v>0</v>
      </c>
      <c r="C269" s="5" t="n">
        <v>0</v>
      </c>
    </row>
    <row r="270">
      <c r="A270" s="4" t="inlineStr">
        <is>
          <t>2019</t>
        </is>
      </c>
      <c r="B270" s="5" t="n">
        <v>0</v>
      </c>
      <c r="C270" s="5" t="n">
        <v>0</v>
      </c>
    </row>
    <row r="271">
      <c r="A271" s="4" t="inlineStr">
        <is>
          <t>2018</t>
        </is>
      </c>
      <c r="B271" s="5" t="n">
        <v>0</v>
      </c>
      <c r="C271" s="5" t="n">
        <v>264</v>
      </c>
    </row>
    <row r="272">
      <c r="A272" s="4" t="inlineStr">
        <is>
          <t>Prior to 2018</t>
        </is>
      </c>
      <c r="B272" s="5" t="n">
        <v>1768</v>
      </c>
      <c r="C272" s="5" t="n">
        <v>4417</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1768</v>
      </c>
      <c r="C275" s="5" t="n">
        <v>4681</v>
      </c>
    </row>
    <row r="276">
      <c r="A276" s="4" t="inlineStr">
        <is>
          <t>Residential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t>
        </is>
      </c>
      <c r="B278" s="5" t="n">
        <v>0</v>
      </c>
      <c r="C278" s="5" t="n">
        <v>0</v>
      </c>
    </row>
    <row r="279">
      <c r="A279" s="4" t="inlineStr">
        <is>
          <t>2021</t>
        </is>
      </c>
      <c r="B279" s="5" t="n">
        <v>0</v>
      </c>
      <c r="C279" s="5" t="n">
        <v>0</v>
      </c>
    </row>
    <row r="280">
      <c r="A280" s="4" t="inlineStr">
        <is>
          <t>2020</t>
        </is>
      </c>
      <c r="B280" s="5" t="n">
        <v>0</v>
      </c>
      <c r="C280" s="5" t="n">
        <v>0</v>
      </c>
    </row>
    <row r="281">
      <c r="A281" s="4" t="inlineStr">
        <is>
          <t>2019</t>
        </is>
      </c>
      <c r="B281" s="5" t="n">
        <v>0</v>
      </c>
      <c r="C281" s="5" t="n">
        <v>0</v>
      </c>
    </row>
    <row r="282">
      <c r="A282" s="4" t="inlineStr">
        <is>
          <t>2018</t>
        </is>
      </c>
      <c r="B282" s="5" t="n">
        <v>0</v>
      </c>
      <c r="C282" s="5" t="n">
        <v>0</v>
      </c>
    </row>
    <row r="283">
      <c r="A283" s="4" t="inlineStr">
        <is>
          <t>Prior to 2018</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Residential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5" t="n">
        <v>0</v>
      </c>
      <c r="C289" s="5" t="n">
        <v>0</v>
      </c>
    </row>
    <row r="290">
      <c r="A290" s="4" t="inlineStr">
        <is>
          <t>2021</t>
        </is>
      </c>
      <c r="B290" s="5" t="n">
        <v>0</v>
      </c>
      <c r="C290" s="5" t="n">
        <v>0</v>
      </c>
    </row>
    <row r="291">
      <c r="A291" s="4" t="inlineStr">
        <is>
          <t>2020</t>
        </is>
      </c>
      <c r="B291" s="5" t="n">
        <v>0</v>
      </c>
      <c r="C291" s="5" t="n">
        <v>0</v>
      </c>
    </row>
    <row r="292">
      <c r="A292" s="4" t="inlineStr">
        <is>
          <t>2019</t>
        </is>
      </c>
      <c r="B292" s="5" t="n">
        <v>0</v>
      </c>
      <c r="C292" s="5" t="n">
        <v>0</v>
      </c>
    </row>
    <row r="293">
      <c r="A293" s="4" t="inlineStr">
        <is>
          <t>2018</t>
        </is>
      </c>
      <c r="B293" s="5" t="n">
        <v>0</v>
      </c>
      <c r="C293" s="5" t="n">
        <v>0</v>
      </c>
    </row>
    <row r="294">
      <c r="A294" s="4" t="inlineStr">
        <is>
          <t>Prior to 2018</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Residential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t>
        </is>
      </c>
      <c r="B300" s="5" t="n">
        <v>74488</v>
      </c>
      <c r="C300" s="5" t="n">
        <v>151077</v>
      </c>
    </row>
    <row r="301">
      <c r="A301" s="4" t="inlineStr">
        <is>
          <t>2021</t>
        </is>
      </c>
      <c r="B301" s="5" t="n">
        <v>143683</v>
      </c>
      <c r="C301" s="5" t="n">
        <v>212697</v>
      </c>
    </row>
    <row r="302">
      <c r="A302" s="4" t="inlineStr">
        <is>
          <t>2020</t>
        </is>
      </c>
      <c r="B302" s="5" t="n">
        <v>203069</v>
      </c>
      <c r="C302" s="5" t="n">
        <v>211445</v>
      </c>
    </row>
    <row r="303">
      <c r="A303" s="4" t="inlineStr">
        <is>
          <t>2019</t>
        </is>
      </c>
      <c r="B303" s="5" t="n">
        <v>200617</v>
      </c>
      <c r="C303" s="5" t="n">
        <v>95872</v>
      </c>
    </row>
    <row r="304">
      <c r="A304" s="4" t="inlineStr">
        <is>
          <t>2018</t>
        </is>
      </c>
      <c r="B304" s="5" t="n">
        <v>90630</v>
      </c>
      <c r="C304" s="5" t="n">
        <v>58226</v>
      </c>
    </row>
    <row r="305">
      <c r="A305" s="4" t="inlineStr">
        <is>
          <t>Prior to 2018</t>
        </is>
      </c>
      <c r="B305" s="5" t="n">
        <v>452379</v>
      </c>
      <c r="C305" s="5" t="n">
        <v>442586</v>
      </c>
    </row>
    <row r="306">
      <c r="A306" s="4" t="inlineStr">
        <is>
          <t>Revolving Loans</t>
        </is>
      </c>
      <c r="B306" s="5" t="n">
        <v>0</v>
      </c>
      <c r="C306" s="5" t="n">
        <v>0</v>
      </c>
    </row>
    <row r="307">
      <c r="A307" s="4" t="inlineStr">
        <is>
          <t>Revolving loans to term loans</t>
        </is>
      </c>
      <c r="B307" s="5" t="n">
        <v>0</v>
      </c>
      <c r="C307" s="5" t="n">
        <v>0</v>
      </c>
    </row>
    <row r="308">
      <c r="A308" s="4" t="inlineStr">
        <is>
          <t>Total gross loans</t>
        </is>
      </c>
      <c r="B308" s="5" t="n">
        <v>1164866</v>
      </c>
      <c r="C308" s="5" t="n">
        <v>1171903</v>
      </c>
    </row>
    <row r="309">
      <c r="A309" s="4" t="inlineStr">
        <is>
          <t>Mortgage Portfolio Segment</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t>
        </is>
      </c>
      <c r="B311" s="5" t="n">
        <v>711220</v>
      </c>
      <c r="C311" s="5" t="n">
        <v>1413668</v>
      </c>
    </row>
    <row r="312">
      <c r="A312" s="4" t="inlineStr">
        <is>
          <t>2021</t>
        </is>
      </c>
      <c r="B312" s="5" t="n">
        <v>1519753</v>
      </c>
      <c r="C312" s="5" t="n">
        <v>1356116</v>
      </c>
    </row>
    <row r="313">
      <c r="A313" s="4" t="inlineStr">
        <is>
          <t>2020</t>
        </is>
      </c>
      <c r="B313" s="5" t="n">
        <v>1347714</v>
      </c>
      <c r="C313" s="5" t="n">
        <v>1167259</v>
      </c>
    </row>
    <row r="314">
      <c r="A314" s="4" t="inlineStr">
        <is>
          <t>2019</t>
        </is>
      </c>
      <c r="B314" s="5" t="n">
        <v>1076054</v>
      </c>
      <c r="C314" s="5" t="n">
        <v>944944</v>
      </c>
    </row>
    <row r="315">
      <c r="A315" s="4" t="inlineStr">
        <is>
          <t>2018</t>
        </is>
      </c>
      <c r="B315" s="5" t="n">
        <v>844468</v>
      </c>
      <c r="C315" s="5" t="n">
        <v>572560</v>
      </c>
    </row>
    <row r="316">
      <c r="A316" s="4" t="inlineStr">
        <is>
          <t>Prior to 2018</t>
        </is>
      </c>
      <c r="B316" s="5" t="n">
        <v>2402917</v>
      </c>
      <c r="C316" s="5" t="n">
        <v>2154715</v>
      </c>
    </row>
    <row r="317">
      <c r="A317" s="4" t="inlineStr">
        <is>
          <t>Revolving Loans</t>
        </is>
      </c>
      <c r="B317" s="5" t="n">
        <v>98306</v>
      </c>
      <c r="C317" s="5" t="n">
        <v>96037</v>
      </c>
    </row>
    <row r="318">
      <c r="A318" s="4" t="inlineStr">
        <is>
          <t>Revolving loans to term loans</t>
        </is>
      </c>
      <c r="B318" s="5" t="n">
        <v>35738</v>
      </c>
      <c r="C318" s="5" t="n">
        <v>17896</v>
      </c>
    </row>
    <row r="319">
      <c r="A319" s="4" t="inlineStr">
        <is>
          <t>Total gross loans</t>
        </is>
      </c>
      <c r="B319" s="5" t="n">
        <v>8036170</v>
      </c>
      <c r="C319" s="5" t="n">
        <v>7723195</v>
      </c>
    </row>
    <row r="320">
      <c r="A320" s="4" t="inlineStr">
        <is>
          <t>Mortgage Portfolio Segment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5" t="n">
        <v>0</v>
      </c>
      <c r="C322" s="5" t="n">
        <v>0</v>
      </c>
    </row>
    <row r="323">
      <c r="A323" s="4" t="inlineStr">
        <is>
          <t>2021</t>
        </is>
      </c>
      <c r="B323" s="5" t="n">
        <v>0</v>
      </c>
      <c r="C323" s="5" t="n">
        <v>0</v>
      </c>
    </row>
    <row r="324">
      <c r="A324" s="4" t="inlineStr">
        <is>
          <t>2020</t>
        </is>
      </c>
      <c r="B324" s="5" t="n">
        <v>0</v>
      </c>
      <c r="C324" s="5" t="n">
        <v>3071</v>
      </c>
    </row>
    <row r="325">
      <c r="A325" s="4" t="inlineStr">
        <is>
          <t>2019</t>
        </is>
      </c>
      <c r="B325" s="5" t="n">
        <v>3497</v>
      </c>
      <c r="C325" s="5" t="n">
        <v>29006</v>
      </c>
    </row>
    <row r="326">
      <c r="A326" s="4" t="inlineStr">
        <is>
          <t>2018</t>
        </is>
      </c>
      <c r="B326" s="5" t="n">
        <v>14010</v>
      </c>
      <c r="C326" s="5" t="n">
        <v>91298</v>
      </c>
    </row>
    <row r="327">
      <c r="A327" s="4" t="inlineStr">
        <is>
          <t>Prior to 2018</t>
        </is>
      </c>
      <c r="B327" s="5" t="n">
        <v>54270</v>
      </c>
      <c r="C327" s="5" t="n">
        <v>45036</v>
      </c>
    </row>
    <row r="328">
      <c r="A328" s="4" t="inlineStr">
        <is>
          <t>Revolving Loans</t>
        </is>
      </c>
      <c r="B328" s="5" t="n">
        <v>6071</v>
      </c>
      <c r="C328" s="5" t="n">
        <v>434</v>
      </c>
    </row>
    <row r="329">
      <c r="A329" s="4" t="inlineStr">
        <is>
          <t>Revolving loans to term loans</t>
        </is>
      </c>
      <c r="B329" s="5" t="n">
        <v>0</v>
      </c>
      <c r="C329" s="5" t="n">
        <v>0</v>
      </c>
    </row>
    <row r="330">
      <c r="A330" s="4" t="inlineStr">
        <is>
          <t>Total gross loans</t>
        </is>
      </c>
      <c r="B330" s="5" t="n">
        <v>77848</v>
      </c>
      <c r="C330" s="5" t="n">
        <v>168845</v>
      </c>
    </row>
    <row r="331">
      <c r="A331" s="4" t="inlineStr">
        <is>
          <t>Mortgage Portfolio Segment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5" t="n">
        <v>0</v>
      </c>
      <c r="C333" s="5" t="n">
        <v>0</v>
      </c>
    </row>
    <row r="334">
      <c r="A334" s="4" t="inlineStr">
        <is>
          <t>2021</t>
        </is>
      </c>
      <c r="B334" s="5" t="n">
        <v>0</v>
      </c>
      <c r="C334" s="5" t="n">
        <v>0</v>
      </c>
    </row>
    <row r="335">
      <c r="A335" s="4" t="inlineStr">
        <is>
          <t>2020</t>
        </is>
      </c>
      <c r="B335" s="5" t="n">
        <v>0</v>
      </c>
      <c r="C335" s="5" t="n">
        <v>3071</v>
      </c>
    </row>
    <row r="336">
      <c r="A336" s="4" t="inlineStr">
        <is>
          <t>2019</t>
        </is>
      </c>
      <c r="B336" s="5" t="n">
        <v>2693</v>
      </c>
      <c r="C336" s="5" t="n">
        <v>26809</v>
      </c>
    </row>
    <row r="337">
      <c r="A337" s="4" t="inlineStr">
        <is>
          <t>2018</t>
        </is>
      </c>
      <c r="B337" s="5" t="n">
        <v>12913</v>
      </c>
      <c r="C337" s="5" t="n">
        <v>72237</v>
      </c>
    </row>
    <row r="338">
      <c r="A338" s="4" t="inlineStr">
        <is>
          <t>Prior to 2018</t>
        </is>
      </c>
      <c r="B338" s="5" t="n">
        <v>40915</v>
      </c>
      <c r="C338" s="5" t="n">
        <v>26489</v>
      </c>
    </row>
    <row r="339">
      <c r="A339" s="4" t="inlineStr">
        <is>
          <t>Revolving Loans</t>
        </is>
      </c>
      <c r="B339" s="5" t="n">
        <v>4985</v>
      </c>
      <c r="C339" s="5" t="n">
        <v>0</v>
      </c>
    </row>
    <row r="340">
      <c r="A340" s="4" t="inlineStr">
        <is>
          <t>Revolving loans to term loans</t>
        </is>
      </c>
      <c r="B340" s="5" t="n">
        <v>0</v>
      </c>
      <c r="C340" s="5" t="n">
        <v>0</v>
      </c>
    </row>
    <row r="341">
      <c r="A341" s="4" t="inlineStr">
        <is>
          <t>Total gross loans</t>
        </is>
      </c>
      <c r="B341" s="5" t="n">
        <v>61506</v>
      </c>
      <c r="C341" s="5" t="n">
        <v>128606</v>
      </c>
    </row>
    <row r="342">
      <c r="A342" s="4" t="inlineStr">
        <is>
          <t>Mortgage Portfolio Segment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5" t="n">
        <v>0</v>
      </c>
      <c r="C344" s="5" t="n">
        <v>0</v>
      </c>
    </row>
    <row r="345">
      <c r="A345" s="4" t="inlineStr">
        <is>
          <t>2021</t>
        </is>
      </c>
      <c r="B345" s="5" t="n">
        <v>0</v>
      </c>
      <c r="C345" s="5" t="n">
        <v>0</v>
      </c>
    </row>
    <row r="346">
      <c r="A346" s="4" t="inlineStr">
        <is>
          <t>2020</t>
        </is>
      </c>
      <c r="B346" s="5" t="n">
        <v>0</v>
      </c>
      <c r="C346" s="5" t="n">
        <v>0</v>
      </c>
    </row>
    <row r="347">
      <c r="A347" s="4" t="inlineStr">
        <is>
          <t>2019</t>
        </is>
      </c>
      <c r="B347" s="5" t="n">
        <v>804</v>
      </c>
      <c r="C347" s="5" t="n">
        <v>2197</v>
      </c>
    </row>
    <row r="348">
      <c r="A348" s="4" t="inlineStr">
        <is>
          <t>2018</t>
        </is>
      </c>
      <c r="B348" s="5" t="n">
        <v>1097</v>
      </c>
      <c r="C348" s="5" t="n">
        <v>19061</v>
      </c>
    </row>
    <row r="349">
      <c r="A349" s="4" t="inlineStr">
        <is>
          <t>Prior to 2018</t>
        </is>
      </c>
      <c r="B349" s="5" t="n">
        <v>13355</v>
      </c>
      <c r="C349" s="5" t="n">
        <v>18547</v>
      </c>
    </row>
    <row r="350">
      <c r="A350" s="4" t="inlineStr">
        <is>
          <t>Revolving Loans</t>
        </is>
      </c>
      <c r="B350" s="5" t="n">
        <v>1086</v>
      </c>
      <c r="C350" s="5" t="n">
        <v>434</v>
      </c>
    </row>
    <row r="351">
      <c r="A351" s="4" t="inlineStr">
        <is>
          <t>Revolving loans to term loans</t>
        </is>
      </c>
      <c r="B351" s="5" t="n">
        <v>0</v>
      </c>
      <c r="C351" s="5" t="n">
        <v>0</v>
      </c>
    </row>
    <row r="352">
      <c r="A352" s="4" t="inlineStr">
        <is>
          <t>Total gross loans</t>
        </is>
      </c>
      <c r="B352" s="5" t="n">
        <v>16342</v>
      </c>
      <c r="C352" s="5" t="n">
        <v>40239</v>
      </c>
    </row>
    <row r="353">
      <c r="A353" s="4" t="inlineStr">
        <is>
          <t>Mortgage Portfolio Segment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t>
        </is>
      </c>
      <c r="B355" s="5" t="n">
        <v>0</v>
      </c>
      <c r="C355" s="5" t="n">
        <v>0</v>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Prior to 2018</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Mortgage Portfolio Segment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0</v>
      </c>
      <c r="C366" s="5" t="n">
        <v>0</v>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0</v>
      </c>
      <c r="C370" s="5" t="n">
        <v>0</v>
      </c>
    </row>
    <row r="371">
      <c r="A371" s="4" t="inlineStr">
        <is>
          <t>Prior to 2018</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Mortgage Portfolio Segment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t>
        </is>
      </c>
      <c r="B377" s="5" t="n">
        <v>711220</v>
      </c>
      <c r="C377" s="5" t="n">
        <v>1413668</v>
      </c>
    </row>
    <row r="378">
      <c r="A378" s="4" t="inlineStr">
        <is>
          <t>2021</t>
        </is>
      </c>
      <c r="B378" s="5" t="n">
        <v>1519753</v>
      </c>
      <c r="C378" s="5" t="n">
        <v>1356116</v>
      </c>
    </row>
    <row r="379">
      <c r="A379" s="4" t="inlineStr">
        <is>
          <t>2020</t>
        </is>
      </c>
      <c r="B379" s="5" t="n">
        <v>1347714</v>
      </c>
      <c r="C379" s="5" t="n">
        <v>1164188</v>
      </c>
    </row>
    <row r="380">
      <c r="A380" s="4" t="inlineStr">
        <is>
          <t>2019</t>
        </is>
      </c>
      <c r="B380" s="5" t="n">
        <v>1072557</v>
      </c>
      <c r="C380" s="5" t="n">
        <v>915938</v>
      </c>
    </row>
    <row r="381">
      <c r="A381" s="4" t="inlineStr">
        <is>
          <t>2018</t>
        </is>
      </c>
      <c r="B381" s="5" t="n">
        <v>830458</v>
      </c>
      <c r="C381" s="5" t="n">
        <v>481262</v>
      </c>
    </row>
    <row r="382">
      <c r="A382" s="4" t="inlineStr">
        <is>
          <t>Prior to 2018</t>
        </is>
      </c>
      <c r="B382" s="5" t="n">
        <v>2348647</v>
      </c>
      <c r="C382" s="5" t="n">
        <v>2109679</v>
      </c>
    </row>
    <row r="383">
      <c r="A383" s="4" t="inlineStr">
        <is>
          <t>Revolving Loans</t>
        </is>
      </c>
      <c r="B383" s="5" t="n">
        <v>92235</v>
      </c>
      <c r="C383" s="5" t="n">
        <v>95603</v>
      </c>
    </row>
    <row r="384">
      <c r="A384" s="4" t="inlineStr">
        <is>
          <t>Revolving loans to term loans</t>
        </is>
      </c>
      <c r="B384" s="5" t="n">
        <v>35738</v>
      </c>
      <c r="C384" s="5" t="n">
        <v>17896</v>
      </c>
    </row>
    <row r="385">
      <c r="A385" s="4" t="inlineStr">
        <is>
          <t>Total gross loans</t>
        </is>
      </c>
      <c r="B385" s="5" t="n">
        <v>7958322</v>
      </c>
      <c r="C385" s="5" t="n">
        <v>7554350</v>
      </c>
    </row>
    <row r="386">
      <c r="A386" s="4" t="inlineStr">
        <is>
          <t>Mortgage Portfolio Segment | Commercial</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Total gross loans</t>
        </is>
      </c>
      <c r="B388" s="5" t="n">
        <v>4411099</v>
      </c>
      <c r="C388" s="5" t="n">
        <v>4316185</v>
      </c>
    </row>
    <row r="389">
      <c r="A389" s="4" t="inlineStr">
        <is>
          <t>Mortgage Portfolio Segment | Construction</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Total gross loans</t>
        </is>
      </c>
      <c r="B391" s="5" t="n">
        <v>667462</v>
      </c>
      <c r="C391" s="5" t="n">
        <v>715494</v>
      </c>
    </row>
    <row r="392">
      <c r="A392" s="4" t="inlineStr">
        <is>
          <t>Mortgage Portfolio Segment | Residential</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Total gross loans</t>
        </is>
      </c>
      <c r="B394" s="5" t="n">
        <v>1167570</v>
      </c>
      <c r="C394" s="5" t="n">
        <v>1177698</v>
      </c>
    </row>
    <row r="395">
      <c r="A395" s="4" t="inlineStr">
        <is>
          <t>Consumer loans</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2022</t>
        </is>
      </c>
      <c r="B397" s="5" t="n">
        <v>23096</v>
      </c>
      <c r="C397" s="5" t="n">
        <v>30132</v>
      </c>
    </row>
    <row r="398">
      <c r="A398" s="4" t="inlineStr">
        <is>
          <t>2021</t>
        </is>
      </c>
      <c r="B398" s="5" t="n">
        <v>27445</v>
      </c>
      <c r="C398" s="5" t="n">
        <v>20671</v>
      </c>
    </row>
    <row r="399">
      <c r="A399" s="4" t="inlineStr">
        <is>
          <t>2020</t>
        </is>
      </c>
      <c r="B399" s="5" t="n">
        <v>19112</v>
      </c>
      <c r="C399" s="5" t="n">
        <v>2917</v>
      </c>
    </row>
    <row r="400">
      <c r="A400" s="4" t="inlineStr">
        <is>
          <t>2019</t>
        </is>
      </c>
      <c r="B400" s="5" t="n">
        <v>3464</v>
      </c>
      <c r="C400" s="5" t="n">
        <v>16682</v>
      </c>
    </row>
    <row r="401">
      <c r="A401" s="4" t="inlineStr">
        <is>
          <t>2018</t>
        </is>
      </c>
      <c r="B401" s="5" t="n">
        <v>14940</v>
      </c>
      <c r="C401" s="5" t="n">
        <v>16265</v>
      </c>
    </row>
    <row r="402">
      <c r="A402" s="4" t="inlineStr">
        <is>
          <t>Prior to 2018</t>
        </is>
      </c>
      <c r="B402" s="5" t="n">
        <v>89238</v>
      </c>
      <c r="C402" s="5" t="n">
        <v>88651</v>
      </c>
    </row>
    <row r="403">
      <c r="A403" s="4" t="inlineStr">
        <is>
          <t>Revolving Loans</t>
        </is>
      </c>
      <c r="B403" s="5" t="n">
        <v>112030</v>
      </c>
      <c r="C403" s="5" t="n">
        <v>115986</v>
      </c>
    </row>
    <row r="404">
      <c r="A404" s="4" t="inlineStr">
        <is>
          <t>Revolving loans to term loans</t>
        </is>
      </c>
      <c r="B404" s="5" t="n">
        <v>13444</v>
      </c>
      <c r="C404" s="5" t="n">
        <v>13476</v>
      </c>
    </row>
    <row r="405">
      <c r="A405" s="4" t="inlineStr">
        <is>
          <t>Total gross loans</t>
        </is>
      </c>
      <c r="B405" s="5" t="n">
        <v>302769</v>
      </c>
      <c r="C405" s="5" t="n">
        <v>304780</v>
      </c>
    </row>
    <row r="406">
      <c r="A406" s="4" t="inlineStr">
        <is>
          <t>Consumer loans | Total classified and criticized</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2022</t>
        </is>
      </c>
      <c r="B408" s="5" t="n">
        <v>0</v>
      </c>
      <c r="C408" s="5" t="n">
        <v>0</v>
      </c>
    </row>
    <row r="409">
      <c r="A409" s="4" t="inlineStr">
        <is>
          <t>2021</t>
        </is>
      </c>
      <c r="B409" s="5" t="n">
        <v>0</v>
      </c>
      <c r="C409" s="5" t="n">
        <v>0</v>
      </c>
    </row>
    <row r="410">
      <c r="A410" s="4" t="inlineStr">
        <is>
          <t>2020</t>
        </is>
      </c>
      <c r="B410" s="5" t="n">
        <v>2</v>
      </c>
      <c r="C410" s="5" t="n">
        <v>8</v>
      </c>
    </row>
    <row r="411">
      <c r="A411" s="4" t="inlineStr">
        <is>
          <t>2019</t>
        </is>
      </c>
      <c r="B411" s="5" t="n">
        <v>0</v>
      </c>
      <c r="C411" s="5" t="n">
        <v>0</v>
      </c>
    </row>
    <row r="412">
      <c r="A412" s="4" t="inlineStr">
        <is>
          <t>2018</t>
        </is>
      </c>
      <c r="B412" s="5" t="n">
        <v>0</v>
      </c>
      <c r="C412" s="5" t="n">
        <v>109</v>
      </c>
    </row>
    <row r="413">
      <c r="A413" s="4" t="inlineStr">
        <is>
          <t>Prior to 2018</t>
        </is>
      </c>
      <c r="B413" s="5" t="n">
        <v>106</v>
      </c>
      <c r="C413" s="5" t="n">
        <v>478</v>
      </c>
    </row>
    <row r="414">
      <c r="A414" s="4" t="inlineStr">
        <is>
          <t>Revolving Loans</t>
        </is>
      </c>
      <c r="B414" s="5" t="n">
        <v>463</v>
      </c>
      <c r="C414" s="5" t="n">
        <v>209</v>
      </c>
    </row>
    <row r="415">
      <c r="A415" s="4" t="inlineStr">
        <is>
          <t>Revolving loans to term loans</t>
        </is>
      </c>
      <c r="B415" s="5" t="n">
        <v>90</v>
      </c>
      <c r="C415" s="5" t="n">
        <v>0</v>
      </c>
    </row>
    <row r="416">
      <c r="A416" s="4" t="inlineStr">
        <is>
          <t>Total gross loans</t>
        </is>
      </c>
      <c r="B416" s="5" t="n">
        <v>661</v>
      </c>
      <c r="C416" s="5" t="n">
        <v>804</v>
      </c>
    </row>
    <row r="417">
      <c r="A417" s="4" t="inlineStr">
        <is>
          <t>Consumer loans | Special Mention</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2022</t>
        </is>
      </c>
      <c r="B419" s="5" t="n">
        <v>0</v>
      </c>
      <c r="C419" s="5" t="n">
        <v>0</v>
      </c>
    </row>
    <row r="420">
      <c r="A420" s="4" t="inlineStr">
        <is>
          <t>2021</t>
        </is>
      </c>
      <c r="B420" s="5" t="n">
        <v>0</v>
      </c>
      <c r="C420" s="5" t="n">
        <v>0</v>
      </c>
    </row>
    <row r="421">
      <c r="A421" s="4" t="inlineStr">
        <is>
          <t>2020</t>
        </is>
      </c>
      <c r="B421" s="5" t="n">
        <v>2</v>
      </c>
      <c r="C421" s="5" t="n">
        <v>0</v>
      </c>
    </row>
    <row r="422">
      <c r="A422" s="4" t="inlineStr">
        <is>
          <t>2019</t>
        </is>
      </c>
      <c r="B422" s="5" t="n">
        <v>0</v>
      </c>
      <c r="C422" s="5" t="n">
        <v>0</v>
      </c>
    </row>
    <row r="423">
      <c r="A423" s="4" t="inlineStr">
        <is>
          <t>2018</t>
        </is>
      </c>
      <c r="B423" s="5" t="n">
        <v>0</v>
      </c>
      <c r="C423" s="5" t="n">
        <v>0</v>
      </c>
    </row>
    <row r="424">
      <c r="A424" s="4" t="inlineStr">
        <is>
          <t>Prior to 2018</t>
        </is>
      </c>
      <c r="B424" s="5" t="n">
        <v>102</v>
      </c>
      <c r="C424" s="5" t="n">
        <v>146</v>
      </c>
    </row>
    <row r="425">
      <c r="A425" s="4" t="inlineStr">
        <is>
          <t>Revolving Loans</t>
        </is>
      </c>
      <c r="B425" s="5" t="n">
        <v>63</v>
      </c>
      <c r="C425" s="5" t="n">
        <v>0</v>
      </c>
    </row>
    <row r="426">
      <c r="A426" s="4" t="inlineStr">
        <is>
          <t>Revolving loans to term loans</t>
        </is>
      </c>
      <c r="B426" s="5" t="n">
        <v>0</v>
      </c>
      <c r="C426" s="5" t="n">
        <v>0</v>
      </c>
    </row>
    <row r="427">
      <c r="A427" s="4" t="inlineStr">
        <is>
          <t>Total gross loans</t>
        </is>
      </c>
      <c r="B427" s="5" t="n">
        <v>167</v>
      </c>
      <c r="C427" s="5" t="n">
        <v>146</v>
      </c>
    </row>
    <row r="428">
      <c r="A428" s="4" t="inlineStr">
        <is>
          <t>Consumer loans | Substandard</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2022</t>
        </is>
      </c>
      <c r="B430" s="5" t="n">
        <v>0</v>
      </c>
      <c r="C430" s="5" t="n">
        <v>0</v>
      </c>
    </row>
    <row r="431">
      <c r="A431" s="4" t="inlineStr">
        <is>
          <t>2021</t>
        </is>
      </c>
      <c r="B431" s="5" t="n">
        <v>0</v>
      </c>
      <c r="C431" s="5" t="n">
        <v>0</v>
      </c>
    </row>
    <row r="432">
      <c r="A432" s="4" t="inlineStr">
        <is>
          <t>2020</t>
        </is>
      </c>
      <c r="B432" s="5" t="n">
        <v>0</v>
      </c>
      <c r="C432" s="5" t="n">
        <v>8</v>
      </c>
    </row>
    <row r="433">
      <c r="A433" s="4" t="inlineStr">
        <is>
          <t>2019</t>
        </is>
      </c>
      <c r="B433" s="5" t="n">
        <v>0</v>
      </c>
      <c r="C433" s="5" t="n">
        <v>0</v>
      </c>
    </row>
    <row r="434">
      <c r="A434" s="4" t="inlineStr">
        <is>
          <t>2018</t>
        </is>
      </c>
      <c r="B434" s="5" t="n">
        <v>0</v>
      </c>
      <c r="C434" s="5" t="n">
        <v>109</v>
      </c>
    </row>
    <row r="435">
      <c r="A435" s="4" t="inlineStr">
        <is>
          <t>Prior to 2018</t>
        </is>
      </c>
      <c r="B435" s="5" t="n">
        <v>4</v>
      </c>
      <c r="C435" s="5" t="n">
        <v>332</v>
      </c>
    </row>
    <row r="436">
      <c r="A436" s="4" t="inlineStr">
        <is>
          <t>Revolving Loans</t>
        </is>
      </c>
      <c r="B436" s="5" t="n">
        <v>400</v>
      </c>
      <c r="C436" s="5" t="n">
        <v>209</v>
      </c>
    </row>
    <row r="437">
      <c r="A437" s="4" t="inlineStr">
        <is>
          <t>Revolving loans to term loans</t>
        </is>
      </c>
      <c r="B437" s="5" t="n">
        <v>90</v>
      </c>
      <c r="C437" s="5" t="n">
        <v>0</v>
      </c>
    </row>
    <row r="438">
      <c r="A438" s="4" t="inlineStr">
        <is>
          <t>Total gross loans</t>
        </is>
      </c>
      <c r="B438" s="5" t="n">
        <v>494</v>
      </c>
      <c r="C438" s="5" t="n">
        <v>658</v>
      </c>
    </row>
    <row r="439">
      <c r="A439" s="4" t="inlineStr">
        <is>
          <t>Consumer loans | Doubtful</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2022</t>
        </is>
      </c>
      <c r="B441" s="5" t="n">
        <v>0</v>
      </c>
      <c r="C441" s="5" t="n">
        <v>0</v>
      </c>
    </row>
    <row r="442">
      <c r="A442" s="4" t="inlineStr">
        <is>
          <t>2021</t>
        </is>
      </c>
      <c r="B442" s="5" t="n">
        <v>0</v>
      </c>
      <c r="C442" s="5" t="n">
        <v>0</v>
      </c>
    </row>
    <row r="443">
      <c r="A443" s="4" t="inlineStr">
        <is>
          <t>2020</t>
        </is>
      </c>
      <c r="B443" s="5" t="n">
        <v>0</v>
      </c>
      <c r="C443" s="5" t="n">
        <v>0</v>
      </c>
    </row>
    <row r="444">
      <c r="A444" s="4" t="inlineStr">
        <is>
          <t>2019</t>
        </is>
      </c>
      <c r="B444" s="5" t="n">
        <v>0</v>
      </c>
      <c r="C444" s="5" t="n">
        <v>0</v>
      </c>
    </row>
    <row r="445">
      <c r="A445" s="4" t="inlineStr">
        <is>
          <t>2018</t>
        </is>
      </c>
      <c r="B445" s="5" t="n">
        <v>0</v>
      </c>
      <c r="C445" s="5" t="n">
        <v>0</v>
      </c>
    </row>
    <row r="446">
      <c r="A446" s="4" t="inlineStr">
        <is>
          <t>Prior to 2018</t>
        </is>
      </c>
      <c r="B446" s="5" t="n">
        <v>0</v>
      </c>
      <c r="C446" s="5" t="n">
        <v>0</v>
      </c>
    </row>
    <row r="447">
      <c r="A447" s="4" t="inlineStr">
        <is>
          <t>Revolving Loans</t>
        </is>
      </c>
      <c r="B447" s="5" t="n">
        <v>0</v>
      </c>
      <c r="C447" s="5" t="n">
        <v>0</v>
      </c>
    </row>
    <row r="448">
      <c r="A448" s="4" t="inlineStr">
        <is>
          <t>Revolving loans to term loans</t>
        </is>
      </c>
      <c r="B448" s="5" t="n">
        <v>0</v>
      </c>
      <c r="C448" s="5" t="n">
        <v>0</v>
      </c>
    </row>
    <row r="449">
      <c r="A449" s="4" t="inlineStr">
        <is>
          <t>Total gross loans</t>
        </is>
      </c>
      <c r="B449" s="5" t="n">
        <v>0</v>
      </c>
      <c r="C449" s="5" t="n">
        <v>0</v>
      </c>
    </row>
    <row r="450">
      <c r="A450" s="4" t="inlineStr">
        <is>
          <t>Consumer loans | Loss</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2022</t>
        </is>
      </c>
      <c r="B452" s="5" t="n">
        <v>0</v>
      </c>
      <c r="C452" s="5" t="n">
        <v>0</v>
      </c>
    </row>
    <row r="453">
      <c r="A453" s="4" t="inlineStr">
        <is>
          <t>2021</t>
        </is>
      </c>
      <c r="B453" s="5" t="n">
        <v>0</v>
      </c>
      <c r="C453" s="5" t="n">
        <v>0</v>
      </c>
    </row>
    <row r="454">
      <c r="A454" s="4" t="inlineStr">
        <is>
          <t>2020</t>
        </is>
      </c>
      <c r="B454" s="5" t="n">
        <v>0</v>
      </c>
      <c r="C454" s="5" t="n">
        <v>0</v>
      </c>
    </row>
    <row r="455">
      <c r="A455" s="4" t="inlineStr">
        <is>
          <t>2019</t>
        </is>
      </c>
      <c r="B455" s="5" t="n">
        <v>0</v>
      </c>
      <c r="C455" s="5" t="n">
        <v>0</v>
      </c>
    </row>
    <row r="456">
      <c r="A456" s="4" t="inlineStr">
        <is>
          <t>2018</t>
        </is>
      </c>
      <c r="B456" s="5" t="n">
        <v>0</v>
      </c>
      <c r="C456" s="5" t="n">
        <v>0</v>
      </c>
    </row>
    <row r="457">
      <c r="A457" s="4" t="inlineStr">
        <is>
          <t>Prior to 2018</t>
        </is>
      </c>
      <c r="B457" s="5" t="n">
        <v>0</v>
      </c>
      <c r="C457" s="5" t="n">
        <v>0</v>
      </c>
    </row>
    <row r="458">
      <c r="A458" s="4" t="inlineStr">
        <is>
          <t>Revolving Loans</t>
        </is>
      </c>
      <c r="B458" s="5" t="n">
        <v>0</v>
      </c>
      <c r="C458" s="5" t="n">
        <v>0</v>
      </c>
    </row>
    <row r="459">
      <c r="A459" s="4" t="inlineStr">
        <is>
          <t>Revolving loans to term loans</t>
        </is>
      </c>
      <c r="B459" s="5" t="n">
        <v>0</v>
      </c>
      <c r="C459" s="5" t="n">
        <v>0</v>
      </c>
    </row>
    <row r="460">
      <c r="A460" s="4" t="inlineStr">
        <is>
          <t>Total gross loans</t>
        </is>
      </c>
      <c r="B460" s="5" t="n">
        <v>0</v>
      </c>
      <c r="C460" s="5" t="n">
        <v>0</v>
      </c>
    </row>
    <row r="461">
      <c r="A461" s="4" t="inlineStr">
        <is>
          <t>Consumer loans | Pass/Watch</t>
        </is>
      </c>
      <c r="B461" s="4" t="inlineStr">
        <is>
          <t xml:space="preserve"> </t>
        </is>
      </c>
      <c r="C461" s="4" t="inlineStr">
        <is>
          <t xml:space="preserve"> </t>
        </is>
      </c>
    </row>
    <row r="462">
      <c r="A462" s="3" t="inlineStr">
        <is>
          <t>Financing Receivable, Credit Quality Indicator [Line Items]</t>
        </is>
      </c>
      <c r="B462" s="4" t="inlineStr">
        <is>
          <t xml:space="preserve"> </t>
        </is>
      </c>
      <c r="C462" s="4" t="inlineStr">
        <is>
          <t xml:space="preserve"> </t>
        </is>
      </c>
    </row>
    <row r="463">
      <c r="A463" s="4" t="inlineStr">
        <is>
          <t>2022</t>
        </is>
      </c>
      <c r="B463" s="5" t="n">
        <v>23096</v>
      </c>
      <c r="C463" s="5" t="n">
        <v>30132</v>
      </c>
    </row>
    <row r="464">
      <c r="A464" s="4" t="inlineStr">
        <is>
          <t>2021</t>
        </is>
      </c>
      <c r="B464" s="5" t="n">
        <v>27445</v>
      </c>
      <c r="C464" s="5" t="n">
        <v>20671</v>
      </c>
    </row>
    <row r="465">
      <c r="A465" s="4" t="inlineStr">
        <is>
          <t>2020</t>
        </is>
      </c>
      <c r="B465" s="5" t="n">
        <v>19110</v>
      </c>
      <c r="C465" s="5" t="n">
        <v>2909</v>
      </c>
    </row>
    <row r="466">
      <c r="A466" s="4" t="inlineStr">
        <is>
          <t>2019</t>
        </is>
      </c>
      <c r="B466" s="5" t="n">
        <v>3464</v>
      </c>
      <c r="C466" s="5" t="n">
        <v>16682</v>
      </c>
    </row>
    <row r="467">
      <c r="A467" s="4" t="inlineStr">
        <is>
          <t>2018</t>
        </is>
      </c>
      <c r="B467" s="5" t="n">
        <v>14940</v>
      </c>
      <c r="C467" s="5" t="n">
        <v>16156</v>
      </c>
    </row>
    <row r="468">
      <c r="A468" s="4" t="inlineStr">
        <is>
          <t>Prior to 2018</t>
        </is>
      </c>
      <c r="B468" s="5" t="n">
        <v>89132</v>
      </c>
      <c r="C468" s="5" t="n">
        <v>88173</v>
      </c>
    </row>
    <row r="469">
      <c r="A469" s="4" t="inlineStr">
        <is>
          <t>Revolving Loans</t>
        </is>
      </c>
      <c r="B469" s="5" t="n">
        <v>111567</v>
      </c>
      <c r="C469" s="5" t="n">
        <v>115777</v>
      </c>
    </row>
    <row r="470">
      <c r="A470" s="4" t="inlineStr">
        <is>
          <t>Revolving loans to term loans</t>
        </is>
      </c>
      <c r="B470" s="5" t="n">
        <v>13354</v>
      </c>
      <c r="C470" s="5" t="n">
        <v>13476</v>
      </c>
    </row>
    <row r="471">
      <c r="A471" s="4" t="inlineStr">
        <is>
          <t>Total gross loans</t>
        </is>
      </c>
      <c r="B471" s="6" t="n">
        <v>302108</v>
      </c>
      <c r="C471" s="6" t="n">
        <v>3039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 - USD ($) $ in Thousands</t>
        </is>
      </c>
      <c r="B1" s="2" t="inlineStr">
        <is>
          <t>Sep. 30, 2023</t>
        </is>
      </c>
      <c r="C1" s="2" t="inlineStr">
        <is>
          <t>Dec. 31, 2022</t>
        </is>
      </c>
    </row>
    <row r="2">
      <c r="A2" s="3" t="inlineStr">
        <is>
          <t>Banking and Thrift, Other Disclosure [Abstract]</t>
        </is>
      </c>
      <c r="B2" s="4" t="inlineStr">
        <is>
          <t xml:space="preserve"> </t>
        </is>
      </c>
      <c r="C2" s="4" t="inlineStr">
        <is>
          <t xml:space="preserve"> </t>
        </is>
      </c>
    </row>
    <row r="3">
      <c r="A3" s="4" t="inlineStr">
        <is>
          <t>Savings</t>
        </is>
      </c>
      <c r="B3" s="6" t="n">
        <v>1200377</v>
      </c>
      <c r="C3" s="6" t="n">
        <v>1438583</v>
      </c>
    </row>
    <row r="4">
      <c r="A4" s="4" t="inlineStr">
        <is>
          <t>Money market</t>
        </is>
      </c>
      <c r="B4" s="5" t="n">
        <v>2217493</v>
      </c>
      <c r="C4" s="5" t="n">
        <v>2542160</v>
      </c>
    </row>
    <row r="5">
      <c r="A5" s="4" t="inlineStr">
        <is>
          <t>NOW</t>
        </is>
      </c>
      <c r="B5" s="5" t="n">
        <v>3467712</v>
      </c>
      <c r="C5" s="5" t="n">
        <v>3186926</v>
      </c>
    </row>
    <row r="6">
      <c r="A6" s="4" t="inlineStr">
        <is>
          <t>Non-interest bearing</t>
        </is>
      </c>
      <c r="B6" s="5" t="n">
        <v>2187696</v>
      </c>
      <c r="C6" s="5" t="n">
        <v>2643919</v>
      </c>
    </row>
    <row r="7">
      <c r="A7" s="4" t="inlineStr">
        <is>
          <t>Certificates of deposit</t>
        </is>
      </c>
      <c r="B7" s="5" t="n">
        <v>1068121</v>
      </c>
      <c r="C7" s="5" t="n">
        <v>751436</v>
      </c>
    </row>
    <row r="8">
      <c r="A8" s="4" t="inlineStr">
        <is>
          <t>Total deposits</t>
        </is>
      </c>
      <c r="B8" s="6" t="n">
        <v>10141399</v>
      </c>
      <c r="C8" s="6" t="n">
        <v>105630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chedule of Borrowed Funds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ecurities sold under repurchase agreements</t>
        </is>
      </c>
      <c r="B3" s="6" t="n">
        <v>79967</v>
      </c>
      <c r="C3" s="6" t="n">
        <v>98000</v>
      </c>
    </row>
    <row r="4">
      <c r="A4" s="4" t="inlineStr">
        <is>
          <t>FHLB line of credit</t>
        </is>
      </c>
      <c r="B4" s="5" t="n">
        <v>400000</v>
      </c>
      <c r="C4" s="5" t="n">
        <v>486000</v>
      </c>
    </row>
    <row r="5">
      <c r="A5" s="4" t="inlineStr">
        <is>
          <t>FHLB advances</t>
        </is>
      </c>
      <c r="B5" s="5" t="n">
        <v>1542282</v>
      </c>
      <c r="C5" s="5" t="n">
        <v>753370</v>
      </c>
    </row>
    <row r="6">
      <c r="A6" s="4" t="inlineStr">
        <is>
          <t>Total borrowed funds</t>
        </is>
      </c>
      <c r="B6" s="6" t="n">
        <v>2022249</v>
      </c>
      <c r="C6" s="6" t="n">
        <v>1337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orrowed Funds - Scheduled FHLB Advances (Detail) $ in Thousands</t>
        </is>
      </c>
      <c r="B1" s="2" t="inlineStr">
        <is>
          <t>Sep. 30, 2023 USD ($)</t>
        </is>
      </c>
    </row>
    <row r="2">
      <c r="A2" s="3" t="inlineStr">
        <is>
          <t>Debt Disclosure [Abstract]</t>
        </is>
      </c>
      <c r="B2" s="4" t="inlineStr">
        <is>
          <t xml:space="preserve"> </t>
        </is>
      </c>
    </row>
    <row r="3">
      <c r="A3" s="4" t="inlineStr">
        <is>
          <t>Due in one year or less</t>
        </is>
      </c>
      <c r="B3" s="6" t="n">
        <v>1133477</v>
      </c>
    </row>
    <row r="4">
      <c r="A4" s="4" t="inlineStr">
        <is>
          <t>Due after one year through two years</t>
        </is>
      </c>
      <c r="B4" s="5" t="n">
        <v>501360</v>
      </c>
    </row>
    <row r="5">
      <c r="A5" s="4" t="inlineStr">
        <is>
          <t>Due after two years through three years</t>
        </is>
      </c>
      <c r="B5" s="5" t="n">
        <v>82445</v>
      </c>
    </row>
    <row r="6">
      <c r="A6" s="4" t="inlineStr">
        <is>
          <t>Due after three years through four years</t>
        </is>
      </c>
      <c r="B6" s="5" t="n">
        <v>225000</v>
      </c>
    </row>
    <row r="7">
      <c r="A7" s="4" t="inlineStr">
        <is>
          <t>Thereafter</t>
        </is>
      </c>
      <c r="B7" s="5" t="n">
        <v>0</v>
      </c>
    </row>
    <row r="8">
      <c r="A8" s="4" t="inlineStr">
        <is>
          <t>Total FHLB advances and overnight borrowings</t>
        </is>
      </c>
      <c r="B8" s="6" t="n">
        <v>1942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46" customWidth="1" min="8" max="8"/>
    <col width="14" customWidth="1" min="9" max="9"/>
    <col width="24" customWidth="1" min="10" max="10"/>
    <col width="45" customWidth="1" min="11" max="11"/>
    <col width="28"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 INCOME</t>
        </is>
      </c>
      <c r="I1" s="2" t="inlineStr">
        <is>
          <t>TREASURYSTOCK</t>
        </is>
      </c>
      <c r="J1" s="2" t="inlineStr">
        <is>
          <t>UNALLOCATED ESOP SHARES</t>
        </is>
      </c>
      <c r="K1" s="2" t="inlineStr">
        <is>
          <t>COMMON STOCK ACQUIRED BY DEFERRED COMP PLANS</t>
        </is>
      </c>
      <c r="L1" s="2" t="inlineStr">
        <is>
          <t>DEFERRED COMPENSATION PLANS</t>
        </is>
      </c>
    </row>
    <row r="2">
      <c r="A2" s="4" t="inlineStr">
        <is>
          <t>Beginning Balance at Dec. 31, 2021</t>
        </is>
      </c>
      <c r="B2" s="6" t="n">
        <v>1697096</v>
      </c>
      <c r="C2" s="4" t="inlineStr">
        <is>
          <t xml:space="preserve"> </t>
        </is>
      </c>
      <c r="D2" s="6" t="n">
        <v>832</v>
      </c>
      <c r="E2" s="6" t="n">
        <v>969815</v>
      </c>
      <c r="F2" s="6" t="n">
        <v>814533</v>
      </c>
      <c r="G2" s="4" t="inlineStr">
        <is>
          <t xml:space="preserve"> </t>
        </is>
      </c>
      <c r="H2" s="6" t="n">
        <v>6863</v>
      </c>
      <c r="I2" s="6" t="n">
        <v>-79603</v>
      </c>
      <c r="J2" s="6" t="n">
        <v>-15344</v>
      </c>
      <c r="K2" s="6" t="n">
        <v>-3984</v>
      </c>
      <c r="L2" s="6" t="n">
        <v>39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26613</v>
      </c>
      <c r="C4" s="4" t="inlineStr">
        <is>
          <t xml:space="preserve"> </t>
        </is>
      </c>
      <c r="D4" s="4" t="inlineStr">
        <is>
          <t xml:space="preserve"> </t>
        </is>
      </c>
      <c r="E4" s="4" t="inlineStr">
        <is>
          <t xml:space="preserve"> </t>
        </is>
      </c>
      <c r="F4" s="5" t="n">
        <v>12661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rrent - period other comprehensive (loss)</t>
        </is>
      </c>
      <c r="B5" s="5" t="n">
        <v>-181350</v>
      </c>
      <c r="C5" s="4" t="inlineStr">
        <is>
          <t xml:space="preserve"> </t>
        </is>
      </c>
      <c r="D5" s="4" t="inlineStr">
        <is>
          <t xml:space="preserve"> </t>
        </is>
      </c>
      <c r="E5" s="4" t="inlineStr">
        <is>
          <t xml:space="preserve"> </t>
        </is>
      </c>
      <c r="F5" s="4" t="inlineStr">
        <is>
          <t xml:space="preserve"> </t>
        </is>
      </c>
      <c r="G5" s="4" t="inlineStr">
        <is>
          <t xml:space="preserve"> </t>
        </is>
      </c>
      <c r="H5" s="5" t="n">
        <v>-181350</v>
      </c>
      <c r="I5" s="4" t="inlineStr">
        <is>
          <t xml:space="preserve"> </t>
        </is>
      </c>
      <c r="J5" s="4" t="inlineStr">
        <is>
          <t xml:space="preserve"> </t>
        </is>
      </c>
      <c r="K5" s="4" t="inlineStr">
        <is>
          <t xml:space="preserve"> </t>
        </is>
      </c>
      <c r="L5" s="4" t="inlineStr">
        <is>
          <t xml:space="preserve"> </t>
        </is>
      </c>
    </row>
    <row r="6">
      <c r="A6" s="4" t="inlineStr">
        <is>
          <t>Cash dividends paid</t>
        </is>
      </c>
      <c r="B6" s="5" t="n">
        <v>-54814</v>
      </c>
      <c r="C6" s="4" t="inlineStr">
        <is>
          <t xml:space="preserve"> </t>
        </is>
      </c>
      <c r="D6" s="4" t="inlineStr">
        <is>
          <t xml:space="preserve"> </t>
        </is>
      </c>
      <c r="E6" s="4" t="inlineStr">
        <is>
          <t xml:space="preserve"> </t>
        </is>
      </c>
      <c r="F6" s="5" t="n">
        <v>-5481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s from deferred comp plans</t>
        </is>
      </c>
      <c r="B7" s="5" t="n">
        <v>133</v>
      </c>
      <c r="C7" s="4" t="inlineStr">
        <is>
          <t xml:space="preserve"> </t>
        </is>
      </c>
      <c r="D7" s="4" t="inlineStr">
        <is>
          <t xml:space="preserve"> </t>
        </is>
      </c>
      <c r="E7" s="5" t="n">
        <v>133</v>
      </c>
      <c r="F7" s="4" t="inlineStr">
        <is>
          <t xml:space="preserve"> </t>
        </is>
      </c>
      <c r="G7" s="4" t="inlineStr">
        <is>
          <t xml:space="preserve"> </t>
        </is>
      </c>
      <c r="H7" s="4" t="inlineStr">
        <is>
          <t xml:space="preserve"> </t>
        </is>
      </c>
      <c r="I7" s="4" t="inlineStr">
        <is>
          <t xml:space="preserve"> </t>
        </is>
      </c>
      <c r="J7" s="4" t="inlineStr">
        <is>
          <t xml:space="preserve"> </t>
        </is>
      </c>
      <c r="K7" s="5" t="n">
        <v>447</v>
      </c>
      <c r="L7" s="5" t="n">
        <v>-447</v>
      </c>
    </row>
    <row r="8">
      <c r="A8" s="4" t="inlineStr">
        <is>
          <t>Purchases of treasury stock</t>
        </is>
      </c>
      <c r="B8" s="5" t="n">
        <v>-465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529</v>
      </c>
      <c r="J8" s="4" t="inlineStr">
        <is>
          <t xml:space="preserve"> </t>
        </is>
      </c>
      <c r="K8" s="4" t="inlineStr">
        <is>
          <t xml:space="preserve"> </t>
        </is>
      </c>
      <c r="L8" s="4" t="inlineStr">
        <is>
          <t xml:space="preserve"> </t>
        </is>
      </c>
    </row>
    <row r="9">
      <c r="A9" s="4" t="inlineStr">
        <is>
          <t>Purchase of employee restricted shares to fund statutory tax withholding</t>
        </is>
      </c>
      <c r="B9" s="5" t="n">
        <v>-10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13</v>
      </c>
      <c r="J9" s="4" t="inlineStr">
        <is>
          <t xml:space="preserve"> </t>
        </is>
      </c>
      <c r="K9" s="4" t="inlineStr">
        <is>
          <t xml:space="preserve"> </t>
        </is>
      </c>
      <c r="L9" s="4" t="inlineStr">
        <is>
          <t xml:space="preserve"> </t>
        </is>
      </c>
    </row>
    <row r="10">
      <c r="A10" s="4" t="inlineStr">
        <is>
          <t>Stock option exercis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ocation of ESOP shares</t>
        </is>
      </c>
      <c r="B11" s="5" t="n">
        <v>3312</v>
      </c>
      <c r="C11" s="4" t="inlineStr">
        <is>
          <t xml:space="preserve"> </t>
        </is>
      </c>
      <c r="D11" s="4" t="inlineStr">
        <is>
          <t xml:space="preserve"> </t>
        </is>
      </c>
      <c r="E11" s="5" t="n">
        <v>878</v>
      </c>
      <c r="F11" s="4" t="inlineStr">
        <is>
          <t xml:space="preserve"> </t>
        </is>
      </c>
      <c r="G11" s="4" t="inlineStr">
        <is>
          <t xml:space="preserve"> </t>
        </is>
      </c>
      <c r="H11" s="4" t="inlineStr">
        <is>
          <t xml:space="preserve"> </t>
        </is>
      </c>
      <c r="I11" s="4" t="inlineStr">
        <is>
          <t xml:space="preserve"> </t>
        </is>
      </c>
      <c r="J11" s="5" t="n">
        <v>2434</v>
      </c>
      <c r="K11" s="4" t="inlineStr">
        <is>
          <t xml:space="preserve"> </t>
        </is>
      </c>
      <c r="L11" s="4" t="inlineStr">
        <is>
          <t xml:space="preserve"> </t>
        </is>
      </c>
    </row>
    <row r="12">
      <c r="A12" s="4" t="inlineStr">
        <is>
          <t>Allocation of SAP shares</t>
        </is>
      </c>
      <c r="B12" s="5" t="n">
        <v>7389</v>
      </c>
      <c r="C12" s="4" t="inlineStr">
        <is>
          <t xml:space="preserve"> </t>
        </is>
      </c>
      <c r="D12" s="4" t="inlineStr">
        <is>
          <t xml:space="preserve"> </t>
        </is>
      </c>
      <c r="E12" s="5" t="n">
        <v>738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location of stock options</t>
        </is>
      </c>
      <c r="B13" s="5" t="n">
        <v>148</v>
      </c>
      <c r="C13" s="4" t="inlineStr">
        <is>
          <t xml:space="preserve"> </t>
        </is>
      </c>
      <c r="D13" s="4" t="inlineStr">
        <is>
          <t xml:space="preserve"> </t>
        </is>
      </c>
      <c r="E13" s="5" t="n">
        <v>1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Sep. 30, 2022</t>
        </is>
      </c>
      <c r="B14" s="5" t="n">
        <v>1550985</v>
      </c>
      <c r="C14" s="4" t="inlineStr">
        <is>
          <t xml:space="preserve"> </t>
        </is>
      </c>
      <c r="D14" s="5" t="n">
        <v>832</v>
      </c>
      <c r="E14" s="5" t="n">
        <v>978363</v>
      </c>
      <c r="F14" s="5" t="n">
        <v>886332</v>
      </c>
      <c r="G14" s="4" t="inlineStr">
        <is>
          <t xml:space="preserve"> </t>
        </is>
      </c>
      <c r="H14" s="5" t="n">
        <v>-174487</v>
      </c>
      <c r="I14" s="5" t="n">
        <v>-127145</v>
      </c>
      <c r="J14" s="5" t="n">
        <v>-12910</v>
      </c>
      <c r="K14" s="5" t="n">
        <v>-3537</v>
      </c>
      <c r="L14" s="5" t="n">
        <v>3537</v>
      </c>
    </row>
    <row r="15">
      <c r="A15" s="4" t="inlineStr">
        <is>
          <t>Beginning Balance at Dec. 31, 2021</t>
        </is>
      </c>
      <c r="B15" s="6" t="n">
        <v>1697096</v>
      </c>
      <c r="C15" s="4" t="inlineStr">
        <is>
          <t xml:space="preserve"> </t>
        </is>
      </c>
      <c r="D15" s="5" t="n">
        <v>832</v>
      </c>
      <c r="E15" s="5" t="n">
        <v>969815</v>
      </c>
      <c r="F15" s="5" t="n">
        <v>814533</v>
      </c>
      <c r="G15" s="4" t="inlineStr">
        <is>
          <t xml:space="preserve"> </t>
        </is>
      </c>
      <c r="H15" s="5" t="n">
        <v>6863</v>
      </c>
      <c r="I15" s="5" t="n">
        <v>-79603</v>
      </c>
      <c r="J15" s="5" t="n">
        <v>-15344</v>
      </c>
      <c r="K15" s="5" t="n">
        <v>-3984</v>
      </c>
      <c r="L15" s="5" t="n">
        <v>39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mulative effect of adopting Accounting Standards Update ("ASU") No. 2022-02, net of tax</t>
        </is>
      </c>
      <c r="B17" s="4" t="inlineStr">
        <is>
          <t>Accounting Standards Update 2022-02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2</t>
        </is>
      </c>
      <c r="B18" s="6" t="n">
        <v>1597703</v>
      </c>
      <c r="C18" s="6" t="n">
        <v>433</v>
      </c>
      <c r="D18" s="5" t="n">
        <v>832</v>
      </c>
      <c r="E18" s="5" t="n">
        <v>981138</v>
      </c>
      <c r="F18" s="5" t="n">
        <v>918158</v>
      </c>
      <c r="G18" s="6" t="n">
        <v>433</v>
      </c>
      <c r="H18" s="5" t="n">
        <v>-165045</v>
      </c>
      <c r="I18" s="5" t="n">
        <v>-127154</v>
      </c>
      <c r="J18" s="5" t="n">
        <v>-10226</v>
      </c>
      <c r="K18" s="5" t="n">
        <v>-3427</v>
      </c>
      <c r="L18" s="5" t="n">
        <v>3427</v>
      </c>
    </row>
    <row r="19">
      <c r="A19" s="4" t="inlineStr">
        <is>
          <t>Beginning Balance at Jun. 30, 2022</t>
        </is>
      </c>
      <c r="B19" s="5" t="n">
        <v>1585265</v>
      </c>
      <c r="C19" s="4" t="inlineStr">
        <is>
          <t xml:space="preserve"> </t>
        </is>
      </c>
      <c r="D19" s="5" t="n">
        <v>832</v>
      </c>
      <c r="E19" s="5" t="n">
        <v>976067</v>
      </c>
      <c r="F19" s="5" t="n">
        <v>860977</v>
      </c>
      <c r="G19" s="4" t="inlineStr">
        <is>
          <t xml:space="preserve"> </t>
        </is>
      </c>
      <c r="H19" s="5" t="n">
        <v>-111799</v>
      </c>
      <c r="I19" s="5" t="n">
        <v>-127091</v>
      </c>
      <c r="J19" s="5" t="n">
        <v>-13721</v>
      </c>
      <c r="K19" s="5" t="n">
        <v>-3705</v>
      </c>
      <c r="L19" s="5" t="n">
        <v>370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5" t="n">
        <v>43421</v>
      </c>
      <c r="C21" s="4" t="inlineStr">
        <is>
          <t xml:space="preserve"> </t>
        </is>
      </c>
      <c r="D21" s="4" t="inlineStr">
        <is>
          <t xml:space="preserve"> </t>
        </is>
      </c>
      <c r="E21" s="4" t="inlineStr">
        <is>
          <t xml:space="preserve"> </t>
        </is>
      </c>
      <c r="F21" s="5" t="n">
        <v>4342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t - period other comprehensive (loss)</t>
        </is>
      </c>
      <c r="B22" s="5" t="n">
        <v>-62688</v>
      </c>
      <c r="C22" s="4" t="inlineStr">
        <is>
          <t xml:space="preserve"> </t>
        </is>
      </c>
      <c r="D22" s="4" t="inlineStr">
        <is>
          <t xml:space="preserve"> </t>
        </is>
      </c>
      <c r="E22" s="4" t="inlineStr">
        <is>
          <t xml:space="preserve"> </t>
        </is>
      </c>
      <c r="F22" s="4" t="inlineStr">
        <is>
          <t xml:space="preserve"> </t>
        </is>
      </c>
      <c r="G22" s="4" t="inlineStr">
        <is>
          <t xml:space="preserve"> </t>
        </is>
      </c>
      <c r="H22" s="5" t="n">
        <v>-62688</v>
      </c>
      <c r="I22" s="4" t="inlineStr">
        <is>
          <t xml:space="preserve"> </t>
        </is>
      </c>
      <c r="J22" s="4" t="inlineStr">
        <is>
          <t xml:space="preserve"> </t>
        </is>
      </c>
      <c r="K22" s="4" t="inlineStr">
        <is>
          <t xml:space="preserve"> </t>
        </is>
      </c>
      <c r="L22" s="4" t="inlineStr">
        <is>
          <t xml:space="preserve"> </t>
        </is>
      </c>
    </row>
    <row r="23">
      <c r="A23" s="4" t="inlineStr">
        <is>
          <t>Cash dividends paid</t>
        </is>
      </c>
      <c r="B23" s="5" t="n">
        <v>-18066</v>
      </c>
      <c r="C23" s="4" t="inlineStr">
        <is>
          <t xml:space="preserve"> </t>
        </is>
      </c>
      <c r="D23" s="4" t="inlineStr">
        <is>
          <t xml:space="preserve"> </t>
        </is>
      </c>
      <c r="E23" s="4" t="inlineStr">
        <is>
          <t xml:space="preserve"> </t>
        </is>
      </c>
      <c r="F23" s="5" t="n">
        <v>-1806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s from deferred comp plans</t>
        </is>
      </c>
      <c r="B24" s="5" t="n">
        <v>47</v>
      </c>
      <c r="C24" s="4" t="inlineStr">
        <is>
          <t xml:space="preserve"> </t>
        </is>
      </c>
      <c r="D24" s="4" t="inlineStr">
        <is>
          <t xml:space="preserve"> </t>
        </is>
      </c>
      <c r="E24" s="5" t="n">
        <v>47</v>
      </c>
      <c r="F24" s="4" t="inlineStr">
        <is>
          <t xml:space="preserve"> </t>
        </is>
      </c>
      <c r="G24" s="4" t="inlineStr">
        <is>
          <t xml:space="preserve"> </t>
        </is>
      </c>
      <c r="H24" s="4" t="inlineStr">
        <is>
          <t xml:space="preserve"> </t>
        </is>
      </c>
      <c r="I24" s="4" t="inlineStr">
        <is>
          <t xml:space="preserve"> </t>
        </is>
      </c>
      <c r="J24" s="4" t="inlineStr">
        <is>
          <t xml:space="preserve"> </t>
        </is>
      </c>
      <c r="K24" s="5" t="n">
        <v>168</v>
      </c>
      <c r="L24" s="5" t="n">
        <v>-168</v>
      </c>
    </row>
    <row r="25">
      <c r="A25" s="4" t="inlineStr">
        <is>
          <t>Purchases of treasury stock</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employee restricted shares to fund statutory tax withholding</t>
        </is>
      </c>
      <c r="B26" s="5" t="n">
        <v>-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4</v>
      </c>
      <c r="J26" s="4" t="inlineStr">
        <is>
          <t xml:space="preserve"> </t>
        </is>
      </c>
      <c r="K26" s="4" t="inlineStr">
        <is>
          <t xml:space="preserve"> </t>
        </is>
      </c>
      <c r="L26" s="4" t="inlineStr">
        <is>
          <t xml:space="preserve"> </t>
        </is>
      </c>
    </row>
    <row r="27">
      <c r="A27" s="4" t="inlineStr">
        <is>
          <t>Stock option exercis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location of ESOP shares</t>
        </is>
      </c>
      <c r="B28" s="5" t="n">
        <v>1107</v>
      </c>
      <c r="C28" s="4" t="inlineStr">
        <is>
          <t xml:space="preserve"> </t>
        </is>
      </c>
      <c r="D28" s="4" t="inlineStr">
        <is>
          <t xml:space="preserve"> </t>
        </is>
      </c>
      <c r="E28" s="5" t="n">
        <v>296</v>
      </c>
      <c r="F28" s="4" t="inlineStr">
        <is>
          <t xml:space="preserve"> </t>
        </is>
      </c>
      <c r="G28" s="4" t="inlineStr">
        <is>
          <t xml:space="preserve"> </t>
        </is>
      </c>
      <c r="H28" s="4" t="inlineStr">
        <is>
          <t xml:space="preserve"> </t>
        </is>
      </c>
      <c r="I28" s="4" t="inlineStr">
        <is>
          <t xml:space="preserve"> </t>
        </is>
      </c>
      <c r="J28" s="5" t="n">
        <v>811</v>
      </c>
      <c r="K28" s="4" t="inlineStr">
        <is>
          <t xml:space="preserve"> </t>
        </is>
      </c>
      <c r="L28" s="4" t="inlineStr">
        <is>
          <t xml:space="preserve"> </t>
        </is>
      </c>
    </row>
    <row r="29">
      <c r="A29" s="4" t="inlineStr">
        <is>
          <t>Allocation of SAP shares</t>
        </is>
      </c>
      <c r="B29" s="5" t="n">
        <v>1904</v>
      </c>
      <c r="C29" s="4" t="inlineStr">
        <is>
          <t xml:space="preserve"> </t>
        </is>
      </c>
      <c r="D29" s="4" t="inlineStr">
        <is>
          <t xml:space="preserve"> </t>
        </is>
      </c>
      <c r="E29" s="5" t="n">
        <v>19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llocation of stock options</t>
        </is>
      </c>
      <c r="B30" s="5" t="n">
        <v>49</v>
      </c>
      <c r="C30" s="4" t="inlineStr">
        <is>
          <t xml:space="preserve"> </t>
        </is>
      </c>
      <c r="D30" s="4" t="inlineStr">
        <is>
          <t xml:space="preserve"> </t>
        </is>
      </c>
      <c r="E30" s="5" t="n">
        <v>4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Sep. 30, 2022</t>
        </is>
      </c>
      <c r="B31" s="5" t="n">
        <v>1550985</v>
      </c>
      <c r="C31" s="4" t="inlineStr">
        <is>
          <t xml:space="preserve"> </t>
        </is>
      </c>
      <c r="D31" s="5" t="n">
        <v>832</v>
      </c>
      <c r="E31" s="5" t="n">
        <v>978363</v>
      </c>
      <c r="F31" s="5" t="n">
        <v>886332</v>
      </c>
      <c r="G31" s="4" t="inlineStr">
        <is>
          <t xml:space="preserve"> </t>
        </is>
      </c>
      <c r="H31" s="5" t="n">
        <v>-174487</v>
      </c>
      <c r="I31" s="5" t="n">
        <v>-127145</v>
      </c>
      <c r="J31" s="5" t="n">
        <v>-12910</v>
      </c>
      <c r="K31" s="5" t="n">
        <v>-3537</v>
      </c>
      <c r="L31" s="5" t="n">
        <v>3537</v>
      </c>
    </row>
    <row r="32">
      <c r="A32" s="4" t="inlineStr">
        <is>
          <t>Beginning Balance at Dec. 31, 2022</t>
        </is>
      </c>
      <c r="B32" s="5" t="n">
        <v>1597703</v>
      </c>
      <c r="C32" s="6" t="n">
        <v>433</v>
      </c>
      <c r="D32" s="5" t="n">
        <v>832</v>
      </c>
      <c r="E32" s="5" t="n">
        <v>981138</v>
      </c>
      <c r="F32" s="5" t="n">
        <v>918158</v>
      </c>
      <c r="G32" s="6" t="n">
        <v>433</v>
      </c>
      <c r="H32" s="5" t="n">
        <v>-165045</v>
      </c>
      <c r="I32" s="5" t="n">
        <v>-127154</v>
      </c>
      <c r="J32" s="5" t="n">
        <v>-10226</v>
      </c>
      <c r="K32" s="5" t="n">
        <v>-3427</v>
      </c>
      <c r="L32" s="5" t="n">
        <v>342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t>
        </is>
      </c>
      <c r="B34" s="5" t="n">
        <v>101086</v>
      </c>
      <c r="C34" s="4" t="inlineStr">
        <is>
          <t xml:space="preserve"> </t>
        </is>
      </c>
      <c r="D34" s="4" t="inlineStr">
        <is>
          <t xml:space="preserve"> </t>
        </is>
      </c>
      <c r="E34" s="4" t="inlineStr">
        <is>
          <t xml:space="preserve"> </t>
        </is>
      </c>
      <c r="F34" s="5" t="n">
        <v>10108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rrent - period other comprehensive (loss)</t>
        </is>
      </c>
      <c r="B35" s="5" t="n">
        <v>-30011</v>
      </c>
      <c r="C35" s="4" t="inlineStr">
        <is>
          <t xml:space="preserve"> </t>
        </is>
      </c>
      <c r="D35" s="4" t="inlineStr">
        <is>
          <t xml:space="preserve"> </t>
        </is>
      </c>
      <c r="E35" s="4" t="inlineStr">
        <is>
          <t xml:space="preserve"> </t>
        </is>
      </c>
      <c r="F35" s="4" t="inlineStr">
        <is>
          <t xml:space="preserve"> </t>
        </is>
      </c>
      <c r="G35" s="4" t="inlineStr">
        <is>
          <t xml:space="preserve"> </t>
        </is>
      </c>
      <c r="H35" s="5" t="n">
        <v>-30011</v>
      </c>
      <c r="I35" s="4" t="inlineStr">
        <is>
          <t xml:space="preserve"> </t>
        </is>
      </c>
      <c r="J35" s="4" t="inlineStr">
        <is>
          <t xml:space="preserve"> </t>
        </is>
      </c>
      <c r="K35" s="4" t="inlineStr">
        <is>
          <t xml:space="preserve"> </t>
        </is>
      </c>
      <c r="L35" s="4" t="inlineStr">
        <is>
          <t xml:space="preserve"> </t>
        </is>
      </c>
    </row>
    <row r="36">
      <c r="A36" s="4" t="inlineStr">
        <is>
          <t>Cash dividends paid</t>
        </is>
      </c>
      <c r="B36" s="5" t="n">
        <v>-54875</v>
      </c>
      <c r="C36" s="4" t="inlineStr">
        <is>
          <t xml:space="preserve"> </t>
        </is>
      </c>
      <c r="D36" s="4" t="inlineStr">
        <is>
          <t xml:space="preserve"> </t>
        </is>
      </c>
      <c r="E36" s="4" t="inlineStr">
        <is>
          <t xml:space="preserve"> </t>
        </is>
      </c>
      <c r="F36" s="5" t="n">
        <v>-548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tributions from deferred comp plans</t>
        </is>
      </c>
      <c r="B37" s="5" t="n">
        <v>115</v>
      </c>
      <c r="C37" s="4" t="inlineStr">
        <is>
          <t xml:space="preserve"> </t>
        </is>
      </c>
      <c r="D37" s="4" t="inlineStr">
        <is>
          <t xml:space="preserve"> </t>
        </is>
      </c>
      <c r="E37" s="5" t="n">
        <v>115</v>
      </c>
      <c r="F37" s="4" t="inlineStr">
        <is>
          <t xml:space="preserve"> </t>
        </is>
      </c>
      <c r="G37" s="4" t="inlineStr">
        <is>
          <t xml:space="preserve"> </t>
        </is>
      </c>
      <c r="H37" s="4" t="inlineStr">
        <is>
          <t xml:space="preserve"> </t>
        </is>
      </c>
      <c r="I37" s="4" t="inlineStr">
        <is>
          <t xml:space="preserve"> </t>
        </is>
      </c>
      <c r="J37" s="4" t="inlineStr">
        <is>
          <t xml:space="preserve"> </t>
        </is>
      </c>
      <c r="K37" s="5" t="n">
        <v>414</v>
      </c>
      <c r="L37" s="5" t="n">
        <v>-414</v>
      </c>
    </row>
    <row r="38">
      <c r="A38" s="4" t="inlineStr">
        <is>
          <t>Purchase of employee restricted shares to fund statutory tax withholding</t>
        </is>
      </c>
      <c r="B38" s="5" t="n">
        <v>-16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71</v>
      </c>
      <c r="J38" s="4" t="inlineStr">
        <is>
          <t xml:space="preserve"> </t>
        </is>
      </c>
      <c r="K38" s="4" t="inlineStr">
        <is>
          <t xml:space="preserve"> </t>
        </is>
      </c>
      <c r="L38" s="4" t="inlineStr">
        <is>
          <t xml:space="preserve"> </t>
        </is>
      </c>
    </row>
    <row r="39">
      <c r="A39" s="4" t="inlineStr">
        <is>
          <t>Stock option exercises</t>
        </is>
      </c>
      <c r="B39" s="5" t="n">
        <v>790</v>
      </c>
      <c r="C39" s="4" t="inlineStr">
        <is>
          <t xml:space="preserve"> </t>
        </is>
      </c>
      <c r="D39" s="4" t="inlineStr">
        <is>
          <t xml:space="preserve"> </t>
        </is>
      </c>
      <c r="E39" s="5" t="n">
        <v>-217</v>
      </c>
      <c r="F39" s="4" t="inlineStr">
        <is>
          <t xml:space="preserve"> </t>
        </is>
      </c>
      <c r="G39" s="4" t="inlineStr">
        <is>
          <t xml:space="preserve"> </t>
        </is>
      </c>
      <c r="H39" s="4" t="inlineStr">
        <is>
          <t xml:space="preserve"> </t>
        </is>
      </c>
      <c r="I39" s="5" t="n">
        <v>1007</v>
      </c>
      <c r="J39" s="4" t="inlineStr">
        <is>
          <t xml:space="preserve"> </t>
        </is>
      </c>
      <c r="K39" s="4" t="inlineStr">
        <is>
          <t xml:space="preserve"> </t>
        </is>
      </c>
      <c r="L39" s="4" t="inlineStr">
        <is>
          <t xml:space="preserve"> </t>
        </is>
      </c>
    </row>
    <row r="40">
      <c r="A40" s="4" t="inlineStr">
        <is>
          <t>Allocation of ESOP shares</t>
        </is>
      </c>
      <c r="B40" s="5" t="n">
        <v>2654</v>
      </c>
      <c r="C40" s="4" t="inlineStr">
        <is>
          <t xml:space="preserve"> </t>
        </is>
      </c>
      <c r="D40" s="4" t="inlineStr">
        <is>
          <t xml:space="preserve"> </t>
        </is>
      </c>
      <c r="E40" s="5" t="n">
        <v>219</v>
      </c>
      <c r="F40" s="4" t="inlineStr">
        <is>
          <t xml:space="preserve"> </t>
        </is>
      </c>
      <c r="G40" s="4" t="inlineStr">
        <is>
          <t xml:space="preserve"> </t>
        </is>
      </c>
      <c r="H40" s="4" t="inlineStr">
        <is>
          <t xml:space="preserve"> </t>
        </is>
      </c>
      <c r="I40" s="4" t="inlineStr">
        <is>
          <t xml:space="preserve"> </t>
        </is>
      </c>
      <c r="J40" s="5" t="n">
        <v>2435</v>
      </c>
      <c r="K40" s="4" t="inlineStr">
        <is>
          <t xml:space="preserve"> </t>
        </is>
      </c>
      <c r="L40" s="4" t="inlineStr">
        <is>
          <t xml:space="preserve"> </t>
        </is>
      </c>
    </row>
    <row r="41">
      <c r="A41" s="4" t="inlineStr">
        <is>
          <t>Allocation of SAP shares</t>
        </is>
      </c>
      <c r="B41" s="5" t="n">
        <v>6635</v>
      </c>
      <c r="C41" s="4" t="inlineStr">
        <is>
          <t xml:space="preserve"> </t>
        </is>
      </c>
      <c r="D41" s="4" t="inlineStr">
        <is>
          <t xml:space="preserve"> </t>
        </is>
      </c>
      <c r="E41" s="5" t="n">
        <v>66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llocation of stock options</t>
        </is>
      </c>
      <c r="B42" s="5" t="n">
        <v>111</v>
      </c>
      <c r="C42" s="4" t="inlineStr">
        <is>
          <t xml:space="preserve"> </t>
        </is>
      </c>
      <c r="D42" s="4" t="inlineStr">
        <is>
          <t xml:space="preserve"> </t>
        </is>
      </c>
      <c r="E42" s="5" t="n">
        <v>1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Sep. 30, 2023</t>
        </is>
      </c>
      <c r="B43" s="5" t="n">
        <v>1622970</v>
      </c>
      <c r="C43" s="4" t="inlineStr">
        <is>
          <t xml:space="preserve"> </t>
        </is>
      </c>
      <c r="D43" s="5" t="n">
        <v>832</v>
      </c>
      <c r="E43" s="5" t="n">
        <v>988001</v>
      </c>
      <c r="F43" s="5" t="n">
        <v>964802</v>
      </c>
      <c r="G43" s="4" t="inlineStr">
        <is>
          <t xml:space="preserve"> </t>
        </is>
      </c>
      <c r="H43" s="5" t="n">
        <v>-195056</v>
      </c>
      <c r="I43" s="5" t="n">
        <v>-127818</v>
      </c>
      <c r="J43" s="5" t="n">
        <v>-7791</v>
      </c>
      <c r="K43" s="5" t="n">
        <v>-3013</v>
      </c>
      <c r="L43" s="5" t="n">
        <v>3013</v>
      </c>
    </row>
    <row r="44">
      <c r="A44" s="4" t="inlineStr">
        <is>
          <t>Beginning Balance at Jun. 30, 2023</t>
        </is>
      </c>
      <c r="B44" s="5" t="n">
        <v>1642471</v>
      </c>
      <c r="C44" s="4" t="inlineStr">
        <is>
          <t xml:space="preserve"> </t>
        </is>
      </c>
      <c r="D44" s="5" t="n">
        <v>832</v>
      </c>
      <c r="E44" s="5" t="n">
        <v>986150</v>
      </c>
      <c r="F44" s="5" t="n">
        <v>954403</v>
      </c>
      <c r="G44" s="4" t="inlineStr">
        <is>
          <t xml:space="preserve"> </t>
        </is>
      </c>
      <c r="H44" s="5" t="n">
        <v>-162493</v>
      </c>
      <c r="I44" s="5" t="n">
        <v>-127818</v>
      </c>
      <c r="J44" s="5" t="n">
        <v>-8603</v>
      </c>
      <c r="K44" s="5" t="n">
        <v>-3150</v>
      </c>
      <c r="L44" s="5" t="n">
        <v>315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t>
        </is>
      </c>
      <c r="B46" s="5" t="n">
        <v>28547</v>
      </c>
      <c r="C46" s="4" t="inlineStr">
        <is>
          <t xml:space="preserve"> </t>
        </is>
      </c>
      <c r="D46" s="4" t="inlineStr">
        <is>
          <t xml:space="preserve"> </t>
        </is>
      </c>
      <c r="E46" s="4" t="inlineStr">
        <is>
          <t xml:space="preserve"> </t>
        </is>
      </c>
      <c r="F46" s="5" t="n">
        <v>2854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rrent - period other comprehensive (loss)</t>
        </is>
      </c>
      <c r="B47" s="5" t="n">
        <v>-32563</v>
      </c>
      <c r="C47" s="4" t="inlineStr">
        <is>
          <t xml:space="preserve"> </t>
        </is>
      </c>
      <c r="D47" s="4" t="inlineStr">
        <is>
          <t xml:space="preserve"> </t>
        </is>
      </c>
      <c r="E47" s="4" t="inlineStr">
        <is>
          <t xml:space="preserve"> </t>
        </is>
      </c>
      <c r="F47" s="4" t="inlineStr">
        <is>
          <t xml:space="preserve"> </t>
        </is>
      </c>
      <c r="G47" s="4" t="inlineStr">
        <is>
          <t xml:space="preserve"> </t>
        </is>
      </c>
      <c r="H47" s="5" t="n">
        <v>-32563</v>
      </c>
      <c r="I47" s="4" t="inlineStr">
        <is>
          <t xml:space="preserve"> </t>
        </is>
      </c>
      <c r="J47" s="4" t="inlineStr">
        <is>
          <t xml:space="preserve"> </t>
        </is>
      </c>
      <c r="K47" s="4" t="inlineStr">
        <is>
          <t xml:space="preserve"> </t>
        </is>
      </c>
      <c r="L47" s="4" t="inlineStr">
        <is>
          <t xml:space="preserve"> </t>
        </is>
      </c>
    </row>
    <row r="48">
      <c r="A48" s="4" t="inlineStr">
        <is>
          <t>Cash dividends paid</t>
        </is>
      </c>
      <c r="B48" s="5" t="n">
        <v>-18148</v>
      </c>
      <c r="C48" s="4" t="inlineStr">
        <is>
          <t xml:space="preserve"> </t>
        </is>
      </c>
      <c r="D48" s="4" t="inlineStr">
        <is>
          <t xml:space="preserve"> </t>
        </is>
      </c>
      <c r="E48" s="4" t="inlineStr">
        <is>
          <t xml:space="preserve"> </t>
        </is>
      </c>
      <c r="F48" s="5" t="n">
        <v>-1814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stributions from deferred comp plans</t>
        </is>
      </c>
      <c r="B49" s="5" t="n">
        <v>36</v>
      </c>
      <c r="C49" s="4" t="inlineStr">
        <is>
          <t xml:space="preserve"> </t>
        </is>
      </c>
      <c r="D49" s="4" t="inlineStr">
        <is>
          <t xml:space="preserve"> </t>
        </is>
      </c>
      <c r="E49" s="5" t="n">
        <v>36</v>
      </c>
      <c r="F49" s="4" t="inlineStr">
        <is>
          <t xml:space="preserve"> </t>
        </is>
      </c>
      <c r="G49" s="4" t="inlineStr">
        <is>
          <t xml:space="preserve"> </t>
        </is>
      </c>
      <c r="H49" s="4" t="inlineStr">
        <is>
          <t xml:space="preserve"> </t>
        </is>
      </c>
      <c r="I49" s="4" t="inlineStr">
        <is>
          <t xml:space="preserve"> </t>
        </is>
      </c>
      <c r="J49" s="4" t="inlineStr">
        <is>
          <t xml:space="preserve"> </t>
        </is>
      </c>
      <c r="K49" s="5" t="n">
        <v>137</v>
      </c>
      <c r="L49" s="5" t="n">
        <v>-137</v>
      </c>
    </row>
    <row r="50">
      <c r="A50" s="4" t="inlineStr">
        <is>
          <t>Purchases of treasury stock</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of employee restricted shares to fund statutory tax withholding</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llocation of ESOP shares</t>
        </is>
      </c>
      <c r="B52" s="5" t="n">
        <v>788</v>
      </c>
      <c r="C52" s="4" t="inlineStr">
        <is>
          <t xml:space="preserve"> </t>
        </is>
      </c>
      <c r="D52" s="4" t="inlineStr">
        <is>
          <t xml:space="preserve"> </t>
        </is>
      </c>
      <c r="E52" s="5" t="n">
        <v>-24</v>
      </c>
      <c r="F52" s="4" t="inlineStr">
        <is>
          <t xml:space="preserve"> </t>
        </is>
      </c>
      <c r="G52" s="4" t="inlineStr">
        <is>
          <t xml:space="preserve"> </t>
        </is>
      </c>
      <c r="H52" s="4" t="inlineStr">
        <is>
          <t xml:space="preserve"> </t>
        </is>
      </c>
      <c r="I52" s="4" t="inlineStr">
        <is>
          <t xml:space="preserve"> </t>
        </is>
      </c>
      <c r="J52" s="5" t="n">
        <v>812</v>
      </c>
      <c r="K52" s="4" t="inlineStr">
        <is>
          <t xml:space="preserve"> </t>
        </is>
      </c>
      <c r="L52" s="4" t="inlineStr">
        <is>
          <t xml:space="preserve"> </t>
        </is>
      </c>
    </row>
    <row r="53">
      <c r="A53" s="4" t="inlineStr">
        <is>
          <t>Allocation of SAP shares</t>
        </is>
      </c>
      <c r="B53" s="5" t="n">
        <v>1805</v>
      </c>
      <c r="C53" s="4" t="inlineStr">
        <is>
          <t xml:space="preserve"> </t>
        </is>
      </c>
      <c r="D53" s="4" t="inlineStr">
        <is>
          <t xml:space="preserve"> </t>
        </is>
      </c>
      <c r="E53" s="5" t="n">
        <v>18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llocation of stock options</t>
        </is>
      </c>
      <c r="B54" s="5" t="n">
        <v>34</v>
      </c>
      <c r="C54" s="4" t="inlineStr">
        <is>
          <t xml:space="preserve"> </t>
        </is>
      </c>
      <c r="D54" s="4" t="inlineStr">
        <is>
          <t xml:space="preserve"> </t>
        </is>
      </c>
      <c r="E54" s="5" t="n">
        <v>3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at Sep. 30, 2023</t>
        </is>
      </c>
      <c r="B55" s="6" t="n">
        <v>1622970</v>
      </c>
      <c r="C55" s="4" t="inlineStr">
        <is>
          <t xml:space="preserve"> </t>
        </is>
      </c>
      <c r="D55" s="6" t="n">
        <v>832</v>
      </c>
      <c r="E55" s="6" t="n">
        <v>988001</v>
      </c>
      <c r="F55" s="6" t="n">
        <v>964802</v>
      </c>
      <c r="G55" s="4" t="inlineStr">
        <is>
          <t xml:space="preserve"> </t>
        </is>
      </c>
      <c r="H55" s="6" t="n">
        <v>-195056</v>
      </c>
      <c r="I55" s="6" t="n">
        <v>-127818</v>
      </c>
      <c r="J55" s="6" t="n">
        <v>-7791</v>
      </c>
      <c r="K55" s="6" t="n">
        <v>-3013</v>
      </c>
      <c r="L55" s="6" t="n">
        <v>3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Securities Sold Under Repurchase Agreements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securities sold under repurchase agreements</t>
        </is>
      </c>
      <c r="B3" s="6" t="n">
        <v>79967</v>
      </c>
      <c r="C3" s="6" t="n">
        <v>98000</v>
      </c>
    </row>
    <row r="4">
      <c r="A4" s="4" t="inlineStr">
        <is>
          <t>Securities Loaned or Sold under Agreements to Repurcha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79967</v>
      </c>
      <c r="C6" s="4" t="inlineStr">
        <is>
          <t xml:space="preserve"> </t>
        </is>
      </c>
    </row>
    <row r="7">
      <c r="A7" s="4" t="inlineStr">
        <is>
          <t>Thereafter</t>
        </is>
      </c>
      <c r="B7" s="5" t="n">
        <v>0</v>
      </c>
      <c r="C7" s="4" t="inlineStr">
        <is>
          <t xml:space="preserve"> </t>
        </is>
      </c>
    </row>
    <row r="8">
      <c r="A8" s="4" t="inlineStr">
        <is>
          <t>Total securities sold under repurchase agreements</t>
        </is>
      </c>
      <c r="B8" s="6" t="n">
        <v>79967</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Borrowed Funds - Debt Disclosure by Year (Details) - USD ($)</t>
        </is>
      </c>
      <c r="B1" s="2" t="inlineStr">
        <is>
          <t>9 Months Ended</t>
        </is>
      </c>
      <c r="C1" s="2" t="inlineStr">
        <is>
          <t>12 Months Ended</t>
        </is>
      </c>
    </row>
    <row r="2">
      <c r="B2" s="2" t="inlineStr">
        <is>
          <t>Sep. 30, 2023</t>
        </is>
      </c>
      <c r="C2" s="2" t="inlineStr">
        <is>
          <t>Dec. 31, 2022</t>
        </is>
      </c>
    </row>
    <row r="3">
      <c r="A3" s="3" t="inlineStr">
        <is>
          <t>Maximum balance</t>
        </is>
      </c>
      <c r="B3" s="4" t="inlineStr">
        <is>
          <t xml:space="preserve"> </t>
        </is>
      </c>
      <c r="C3" s="4" t="inlineStr">
        <is>
          <t xml:space="preserve"> </t>
        </is>
      </c>
    </row>
    <row r="4">
      <c r="A4" s="4" t="inlineStr">
        <is>
          <t>Securities sold under repurchase agreements</t>
        </is>
      </c>
      <c r="B4" s="6" t="n">
        <v>99669000</v>
      </c>
      <c r="C4" s="6" t="n">
        <v>125506000</v>
      </c>
    </row>
    <row r="5">
      <c r="A5" s="4" t="inlineStr">
        <is>
          <t>FHLB overnight borrowings</t>
        </is>
      </c>
      <c r="B5" s="5" t="n">
        <v>500000000</v>
      </c>
      <c r="C5" s="5" t="n">
        <v>486000000</v>
      </c>
    </row>
    <row r="6">
      <c r="A6" s="4" t="inlineStr">
        <is>
          <t>FHLB advances</t>
        </is>
      </c>
      <c r="B6" s="5" t="n">
        <v>1588245000</v>
      </c>
      <c r="C6" s="5" t="n">
        <v>753370000</v>
      </c>
    </row>
    <row r="7">
      <c r="A7" s="3" t="inlineStr">
        <is>
          <t>Average balance</t>
        </is>
      </c>
      <c r="B7" s="4" t="inlineStr">
        <is>
          <t xml:space="preserve"> </t>
        </is>
      </c>
      <c r="C7" s="4" t="inlineStr">
        <is>
          <t xml:space="preserve"> </t>
        </is>
      </c>
    </row>
    <row r="8">
      <c r="A8" s="4" t="inlineStr">
        <is>
          <t>Securities sold under repurchase agreements</t>
        </is>
      </c>
      <c r="B8" s="5" t="n">
        <v>89437000</v>
      </c>
      <c r="C8" s="5" t="n">
        <v>113550000</v>
      </c>
    </row>
    <row r="9">
      <c r="A9" s="4" t="inlineStr">
        <is>
          <t>FHLB overnight borrowings</t>
        </is>
      </c>
      <c r="B9" s="5" t="n">
        <v>243943000</v>
      </c>
      <c r="C9" s="5" t="n">
        <v>139012000</v>
      </c>
    </row>
    <row r="10">
      <c r="A10" s="4" t="inlineStr">
        <is>
          <t>FHLB advances</t>
        </is>
      </c>
      <c r="B10" s="6" t="n">
        <v>1223239000</v>
      </c>
      <c r="C10" s="6" t="n">
        <v>503713000</v>
      </c>
    </row>
    <row r="11">
      <c r="A11" s="3" t="inlineStr">
        <is>
          <t>Weighted average interest rate</t>
        </is>
      </c>
      <c r="B11" s="4" t="inlineStr">
        <is>
          <t xml:space="preserve"> </t>
        </is>
      </c>
      <c r="C11" s="4" t="inlineStr">
        <is>
          <t xml:space="preserve"> </t>
        </is>
      </c>
    </row>
    <row r="12">
      <c r="A12" s="4" t="inlineStr">
        <is>
          <t>Securities sold under repurchase agreements</t>
        </is>
      </c>
      <c r="B12" s="10" t="n">
        <v>0.016</v>
      </c>
      <c r="C12" s="10" t="n">
        <v>0.0038</v>
      </c>
    </row>
    <row r="13">
      <c r="A13" s="4" t="inlineStr">
        <is>
          <t>FHLB overnight borrowings</t>
        </is>
      </c>
      <c r="B13" s="10" t="n">
        <v>0.0516</v>
      </c>
      <c r="C13" s="10" t="n">
        <v>0.0332</v>
      </c>
    </row>
    <row r="14">
      <c r="A14" s="4" t="inlineStr">
        <is>
          <t>FHLB advances</t>
        </is>
      </c>
      <c r="B14" s="10" t="n">
        <v>0.0304</v>
      </c>
      <c r="C14" s="10" t="n">
        <v>0.00850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ed Fund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debt securities, at fair value</t>
        </is>
      </c>
      <c r="B4" s="6" t="n">
        <v>1656305</v>
      </c>
      <c r="C4" s="4" t="inlineStr">
        <is>
          <t xml:space="preserve"> </t>
        </is>
      </c>
      <c r="D4" s="6" t="n">
        <v>1656305</v>
      </c>
      <c r="E4" s="4" t="inlineStr">
        <is>
          <t xml:space="preserve"> </t>
        </is>
      </c>
      <c r="F4" s="6" t="n">
        <v>1803548</v>
      </c>
    </row>
    <row r="5">
      <c r="A5" s="4" t="inlineStr">
        <is>
          <t>Interest expense, borrowings</t>
        </is>
      </c>
      <c r="B5" s="5" t="n">
        <v>16800</v>
      </c>
      <c r="C5" s="6" t="n">
        <v>2500</v>
      </c>
      <c r="D5" s="5" t="n">
        <v>38300</v>
      </c>
      <c r="E5" s="6" t="n">
        <v>4800</v>
      </c>
      <c r="F5" s="4" t="inlineStr">
        <is>
          <t xml:space="preserve"> </t>
        </is>
      </c>
    </row>
    <row r="6">
      <c r="A6" s="4" t="inlineStr">
        <is>
          <t>Asset Pledged as Collateral | Securities Sold under Agreements to Repurch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 for sale debt securities, at fair value</t>
        </is>
      </c>
      <c r="B8" s="6" t="n">
        <v>89500</v>
      </c>
      <c r="C8" s="4" t="inlineStr">
        <is>
          <t xml:space="preserve"> </t>
        </is>
      </c>
      <c r="D8" s="6" t="n">
        <v>89500</v>
      </c>
      <c r="E8" s="4" t="inlineStr">
        <is>
          <t xml:space="preserve"> </t>
        </is>
      </c>
      <c r="F8" s="6" t="n">
        <v>116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ponents of Net Periodic Benefit Cost (Narrative) (Detail) - USD ($)</t>
        </is>
      </c>
      <c r="C1" s="2" t="inlineStr">
        <is>
          <t>9 Months Ended</t>
        </is>
      </c>
      <c r="D1" s="2" t="inlineStr">
        <is>
          <t>12 Months Ended</t>
        </is>
      </c>
    </row>
    <row r="2">
      <c r="B2" s="2" t="inlineStr">
        <is>
          <t>Jan. 01, 2007</t>
        </is>
      </c>
      <c r="C2" s="2" t="inlineStr">
        <is>
          <t>Sep. 30, 2023</t>
        </is>
      </c>
      <c r="D2" s="2" t="inlineStr">
        <is>
          <t>Dec. 31, 2002</t>
        </is>
      </c>
    </row>
    <row r="3">
      <c r="A3" s="3" t="inlineStr">
        <is>
          <t>Retirement Benefits [Abstract]</t>
        </is>
      </c>
      <c r="B3" s="4" t="inlineStr">
        <is>
          <t xml:space="preserve"> </t>
        </is>
      </c>
      <c r="C3" s="4" t="inlineStr">
        <is>
          <t xml:space="preserve"> </t>
        </is>
      </c>
      <c r="D3" s="4" t="inlineStr">
        <is>
          <t xml:space="preserve"> </t>
        </is>
      </c>
    </row>
    <row r="4">
      <c r="A4" s="4" t="inlineStr">
        <is>
          <t>Service period for employees of coverage age, years (at least)</t>
        </is>
      </c>
      <c r="B4" s="4" t="inlineStr">
        <is>
          <t xml:space="preserve"> </t>
        </is>
      </c>
      <c r="C4" s="4" t="inlineStr">
        <is>
          <t>1 year</t>
        </is>
      </c>
      <c r="D4" s="4" t="inlineStr">
        <is>
          <t xml:space="preserve"> </t>
        </is>
      </c>
    </row>
    <row r="5">
      <c r="A5" s="4" t="inlineStr">
        <is>
          <t>Defined benefit plan, percentage vested</t>
        </is>
      </c>
      <c r="B5" s="4" t="inlineStr">
        <is>
          <t xml:space="preserve"> </t>
        </is>
      </c>
      <c r="C5" s="9" t="n">
        <v>1</v>
      </c>
      <c r="D5" s="4" t="inlineStr">
        <is>
          <t xml:space="preserve"> </t>
        </is>
      </c>
    </row>
    <row r="6">
      <c r="A6" s="4" t="inlineStr">
        <is>
          <t>Retiree benefits eliminated if less than service period, years (less than)</t>
        </is>
      </c>
      <c r="B6" s="4" t="inlineStr">
        <is>
          <t>10 years</t>
        </is>
      </c>
      <c r="C6" s="4" t="inlineStr">
        <is>
          <t xml:space="preserve"> </t>
        </is>
      </c>
      <c r="D6" s="4" t="inlineStr">
        <is>
          <t>10 years</t>
        </is>
      </c>
    </row>
    <row r="7">
      <c r="A7" s="4" t="inlineStr">
        <is>
          <t>Defined benefit plan, contributions by employer</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Benefit Cost (Increa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302</v>
      </c>
      <c r="C6" s="5" t="n">
        <v>214</v>
      </c>
      <c r="D6" s="5" t="n">
        <v>906</v>
      </c>
      <c r="E6" s="5" t="n">
        <v>642</v>
      </c>
    </row>
    <row r="7">
      <c r="A7" s="4" t="inlineStr">
        <is>
          <t>Expected return on plan assets</t>
        </is>
      </c>
      <c r="B7" s="5" t="n">
        <v>-706</v>
      </c>
      <c r="C7" s="5" t="n">
        <v>-864</v>
      </c>
      <c r="D7" s="5" t="n">
        <v>-2118</v>
      </c>
      <c r="E7" s="5" t="n">
        <v>-2592</v>
      </c>
    </row>
    <row r="8">
      <c r="A8" s="4" t="inlineStr">
        <is>
          <t>Amortization of prior service cost</t>
        </is>
      </c>
      <c r="B8" s="5" t="n">
        <v>0</v>
      </c>
      <c r="C8" s="5" t="n">
        <v>0</v>
      </c>
      <c r="D8" s="5" t="n">
        <v>0</v>
      </c>
      <c r="E8" s="5" t="n">
        <v>0</v>
      </c>
    </row>
    <row r="9">
      <c r="A9" s="4" t="inlineStr">
        <is>
          <t>Amortization of the net loss (gain)</t>
        </is>
      </c>
      <c r="B9" s="5" t="n">
        <v>177</v>
      </c>
      <c r="C9" s="5" t="n">
        <v>0</v>
      </c>
      <c r="D9" s="5" t="n">
        <v>531</v>
      </c>
      <c r="E9" s="5" t="n">
        <v>0</v>
      </c>
    </row>
    <row r="10">
      <c r="A10" s="4" t="inlineStr">
        <is>
          <t>Net periodic (decrease) increase in benefit cost</t>
        </is>
      </c>
      <c r="B10" s="5" t="n">
        <v>-227</v>
      </c>
      <c r="C10" s="5" t="n">
        <v>-650</v>
      </c>
      <c r="D10" s="5" t="n">
        <v>-681</v>
      </c>
      <c r="E10" s="5" t="n">
        <v>-1950</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3</v>
      </c>
      <c r="C13" s="5" t="n">
        <v>7</v>
      </c>
      <c r="D13" s="5" t="n">
        <v>9</v>
      </c>
      <c r="E13" s="5" t="n">
        <v>21</v>
      </c>
    </row>
    <row r="14">
      <c r="A14" s="4" t="inlineStr">
        <is>
          <t>Interest cost</t>
        </is>
      </c>
      <c r="B14" s="5" t="n">
        <v>150</v>
      </c>
      <c r="C14" s="5" t="n">
        <v>111</v>
      </c>
      <c r="D14" s="5" t="n">
        <v>450</v>
      </c>
      <c r="E14" s="5" t="n">
        <v>333</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the net loss (gain)</t>
        </is>
      </c>
      <c r="B17" s="5" t="n">
        <v>-532</v>
      </c>
      <c r="C17" s="5" t="n">
        <v>-326</v>
      </c>
      <c r="D17" s="5" t="n">
        <v>-1598</v>
      </c>
      <c r="E17" s="5" t="n">
        <v>-978</v>
      </c>
    </row>
    <row r="18">
      <c r="A18" s="4" t="inlineStr">
        <is>
          <t>Net periodic (decrease) increase in benefit cost</t>
        </is>
      </c>
      <c r="B18" s="6" t="n">
        <v>-379</v>
      </c>
      <c r="C18" s="6" t="n">
        <v>-208</v>
      </c>
      <c r="D18" s="6" t="n">
        <v>-1139</v>
      </c>
      <c r="E18" s="6" t="n">
        <v>-6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pact of Recent Accounting Pronouncements (Narrativ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07563</v>
      </c>
      <c r="C3" s="6" t="n">
        <v>-102073</v>
      </c>
      <c r="D3" s="6" t="n">
        <v>-88023</v>
      </c>
      <c r="E3" s="6" t="n">
        <v>-88633</v>
      </c>
      <c r="F3" s="6" t="n">
        <v>-79017</v>
      </c>
      <c r="G3" s="6" t="n">
        <v>-80740</v>
      </c>
    </row>
    <row r="4">
      <c r="A4" s="4" t="inlineStr">
        <is>
          <t>Effect of adopting accounting standards updates</t>
        </is>
      </c>
      <c r="B4" s="5" t="n">
        <v>1622970</v>
      </c>
      <c r="C4" s="5" t="n">
        <v>1642471</v>
      </c>
      <c r="D4" s="5" t="n">
        <v>1597703</v>
      </c>
      <c r="E4" s="5" t="n">
        <v>1550985</v>
      </c>
      <c r="F4" s="5" t="n">
        <v>1585265</v>
      </c>
      <c r="G4" s="5" t="n">
        <v>1697096</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adopting accounting standards updates</t>
        </is>
      </c>
      <c r="B7" s="6" t="n">
        <v>964802</v>
      </c>
      <c r="C7" s="6" t="n">
        <v>954403</v>
      </c>
      <c r="D7" s="5" t="n">
        <v>918158</v>
      </c>
      <c r="E7" s="6" t="n">
        <v>886332</v>
      </c>
      <c r="F7" s="6" t="n">
        <v>860977</v>
      </c>
      <c r="G7" s="6" t="n">
        <v>814533</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4" t="inlineStr">
        <is>
          <t xml:space="preserve"> </t>
        </is>
      </c>
      <c r="C10" s="4" t="inlineStr">
        <is>
          <t xml:space="preserve"> </t>
        </is>
      </c>
      <c r="D10" s="5" t="n">
        <v>594</v>
      </c>
      <c r="E10" s="4" t="inlineStr">
        <is>
          <t xml:space="preserve"> </t>
        </is>
      </c>
      <c r="F10" s="4" t="inlineStr">
        <is>
          <t xml:space="preserve"> </t>
        </is>
      </c>
      <c r="G10" s="4" t="inlineStr">
        <is>
          <t xml:space="preserve"> </t>
        </is>
      </c>
    </row>
    <row r="11">
      <c r="A11" s="4" t="inlineStr">
        <is>
          <t>Effect of adopting accounting standards updates</t>
        </is>
      </c>
      <c r="B11" s="4" t="inlineStr">
        <is>
          <t xml:space="preserve"> </t>
        </is>
      </c>
      <c r="C11" s="4" t="inlineStr">
        <is>
          <t xml:space="preserve"> </t>
        </is>
      </c>
      <c r="D11" s="5" t="n">
        <v>433</v>
      </c>
      <c r="E11" s="4" t="inlineStr">
        <is>
          <t xml:space="preserve"> </t>
        </is>
      </c>
      <c r="F11" s="4" t="inlineStr">
        <is>
          <t xml:space="preserve"> </t>
        </is>
      </c>
      <c r="G11" s="4" t="inlineStr">
        <is>
          <t xml:space="preserve"> </t>
        </is>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adopting accounting standards updates</t>
        </is>
      </c>
      <c r="B14" s="4" t="inlineStr">
        <is>
          <t xml:space="preserve"> </t>
        </is>
      </c>
      <c r="C14" s="4" t="inlineStr">
        <is>
          <t xml:space="preserve"> </t>
        </is>
      </c>
      <c r="D14" s="6" t="n">
        <v>433</v>
      </c>
      <c r="E14" s="4" t="inlineStr">
        <is>
          <t xml:space="preserve"> </t>
        </is>
      </c>
      <c r="F14" s="4" t="inlineStr">
        <is>
          <t xml:space="preserve"> </t>
        </is>
      </c>
      <c r="G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on Off-Balance Sheet Credit Exp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charge (benefit) for credit losses on off-balance sheet credit exposures</t>
        </is>
      </c>
      <c r="B4" s="6" t="n">
        <v>1532</v>
      </c>
      <c r="C4" s="6" t="n">
        <v>1575</v>
      </c>
      <c r="D4" s="6" t="n">
        <v>1624</v>
      </c>
      <c r="E4" s="6" t="n">
        <v>-1788</v>
      </c>
      <c r="F4" s="4" t="inlineStr">
        <is>
          <t xml:space="preserve"> </t>
        </is>
      </c>
    </row>
    <row r="5">
      <c r="A5" s="4" t="inlineStr">
        <is>
          <t>Increase (decrease) in provision</t>
        </is>
      </c>
      <c r="B5" s="5" t="n">
        <v>-43</v>
      </c>
      <c r="C5" s="4" t="inlineStr">
        <is>
          <t xml:space="preserve"> </t>
        </is>
      </c>
      <c r="D5" s="5" t="n">
        <v>3400</v>
      </c>
      <c r="E5" s="4" t="inlineStr">
        <is>
          <t xml:space="preserve"> </t>
        </is>
      </c>
      <c r="F5" s="4" t="inlineStr">
        <is>
          <t xml:space="preserve"> </t>
        </is>
      </c>
    </row>
    <row r="6">
      <c r="A6" s="4" t="inlineStr">
        <is>
          <t>Provision for credit losses for off-balance sheet credit exposure</t>
        </is>
      </c>
      <c r="B6" s="6" t="n">
        <v>4800</v>
      </c>
      <c r="C6" s="4" t="inlineStr">
        <is>
          <t xml:space="preserve"> </t>
        </is>
      </c>
      <c r="D6" s="6" t="n">
        <v>4800</v>
      </c>
      <c r="E6" s="4" t="inlineStr">
        <is>
          <t xml:space="preserve"> </t>
        </is>
      </c>
      <c r="F6" s="6" t="n">
        <v>3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Fair Value Measurements (Narrative) (Detail) $ in Thousands</t>
        </is>
      </c>
      <c r="B1" s="2" t="inlineStr">
        <is>
          <t>Sep. 30, 2023 USD ($) security</t>
        </is>
      </c>
      <c r="C1" s="2" t="inlineStr">
        <is>
          <t>Dec. 31, 2022 USD ($)</t>
        </is>
      </c>
    </row>
    <row r="2">
      <c r="A2" s="3" t="inlineStr">
        <is>
          <t>Fair Value, Balance Sheet Grouping, Financial Statement Captions [Line Items]</t>
        </is>
      </c>
      <c r="B2" s="4" t="inlineStr">
        <is>
          <t xml:space="preserve"> </t>
        </is>
      </c>
      <c r="C2" s="4" t="inlineStr">
        <is>
          <t xml:space="preserve"> </t>
        </is>
      </c>
    </row>
    <row r="3">
      <c r="A3" s="4" t="inlineStr">
        <is>
          <t>Restricted cash | $</t>
        </is>
      </c>
      <c r="B3" s="6" t="n">
        <v>70</v>
      </c>
      <c r="C3" s="6" t="n">
        <v>70</v>
      </c>
    </row>
    <row r="4">
      <c r="A4" s="4" t="inlineStr">
        <is>
          <t>Minimum | Measurement Input, Cost to Sell | Valuation, Market Approac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mpaired loans, measurement input</t>
        </is>
      </c>
      <c r="B6" s="11" t="n">
        <v>0.05</v>
      </c>
      <c r="C6" s="4" t="inlineStr">
        <is>
          <t xml:space="preserve"> </t>
        </is>
      </c>
    </row>
    <row r="7">
      <c r="A7" s="4" t="inlineStr">
        <is>
          <t>Foreclosed assets, measurement input</t>
        </is>
      </c>
      <c r="B7" s="11" t="n">
        <v>0.05</v>
      </c>
      <c r="C7" s="4" t="inlineStr">
        <is>
          <t xml:space="preserve"> </t>
        </is>
      </c>
    </row>
    <row r="8">
      <c r="A8" s="4" t="inlineStr">
        <is>
          <t>Maximum | Measurement Input, Cost to Sell | Valuation, Market Approach</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mpaired loans, measurement input</t>
        </is>
      </c>
      <c r="B10" s="11" t="n">
        <v>0.1</v>
      </c>
      <c r="C10" s="4" t="inlineStr">
        <is>
          <t xml:space="preserve"> </t>
        </is>
      </c>
    </row>
    <row r="11">
      <c r="A11" s="4" t="inlineStr">
        <is>
          <t>Foreclosed assets, measurement input</t>
        </is>
      </c>
      <c r="B11" s="11" t="n">
        <v>0.1</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 for sale debt securities, at fair value</t>
        </is>
      </c>
      <c r="B3" s="6" t="n">
        <v>1656305</v>
      </c>
      <c r="C3" s="6" t="n">
        <v>1803548</v>
      </c>
    </row>
    <row r="4">
      <c r="A4" s="4" t="inlineStr">
        <is>
          <t>Equity securities</t>
        </is>
      </c>
      <c r="B4" s="5" t="n">
        <v>1210</v>
      </c>
      <c r="C4" s="5" t="n">
        <v>1147</v>
      </c>
    </row>
    <row r="5">
      <c r="A5" s="4" t="inlineStr">
        <is>
          <t>Derivative assets</t>
        </is>
      </c>
      <c r="B5" s="5" t="n">
        <v>154497</v>
      </c>
      <c r="C5" s="5" t="n">
        <v>151192</v>
      </c>
    </row>
    <row r="6">
      <c r="A6" s="4" t="inlineStr">
        <is>
          <t>Derivative liability</t>
        </is>
      </c>
      <c r="B6" s="5" t="n">
        <v>131207</v>
      </c>
      <c r="C6" s="5" t="n">
        <v>122390</v>
      </c>
    </row>
    <row r="7">
      <c r="A7" s="4" t="inlineStr">
        <is>
          <t>Foreclosed assets</t>
        </is>
      </c>
      <c r="B7" s="5" t="n">
        <v>16487</v>
      </c>
      <c r="C7" s="5" t="n">
        <v>2124</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 for sale debt securities, at fair value</t>
        </is>
      </c>
      <c r="B10" s="5" t="n">
        <v>245327</v>
      </c>
      <c r="C10" s="5" t="n">
        <v>245816</v>
      </c>
    </row>
    <row r="11">
      <c r="A11" s="4" t="inlineStr">
        <is>
          <t>Equity securities</t>
        </is>
      </c>
      <c r="B11" s="5" t="n">
        <v>1210</v>
      </c>
      <c r="C11" s="5" t="n">
        <v>1147</v>
      </c>
    </row>
    <row r="12">
      <c r="A12" s="4" t="inlineStr">
        <is>
          <t>Derivative assets</t>
        </is>
      </c>
      <c r="B12" s="5" t="n">
        <v>0</v>
      </c>
      <c r="C12" s="5" t="n">
        <v>0</v>
      </c>
    </row>
    <row r="13">
      <c r="A13" s="4" t="inlineStr">
        <is>
          <t>Derivative liability</t>
        </is>
      </c>
      <c r="B13" s="5" t="n">
        <v>0</v>
      </c>
      <c r="C13" s="5" t="n">
        <v>0</v>
      </c>
    </row>
    <row r="14">
      <c r="A14" s="4" t="inlineStr">
        <is>
          <t>Significant Other Observabl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 for sale debt securities, at fair value</t>
        </is>
      </c>
      <c r="B16" s="5" t="n">
        <v>1410978</v>
      </c>
      <c r="C16" s="5" t="n">
        <v>1557732</v>
      </c>
    </row>
    <row r="17">
      <c r="A17" s="4" t="inlineStr">
        <is>
          <t>Equity securities</t>
        </is>
      </c>
      <c r="B17" s="5" t="n">
        <v>0</v>
      </c>
      <c r="C17" s="5" t="n">
        <v>0</v>
      </c>
    </row>
    <row r="18">
      <c r="A18" s="4" t="inlineStr">
        <is>
          <t>Derivative assets</t>
        </is>
      </c>
      <c r="B18" s="5" t="n">
        <v>151103</v>
      </c>
      <c r="C18" s="5" t="n">
        <v>148151</v>
      </c>
    </row>
    <row r="19">
      <c r="A19" s="4" t="inlineStr">
        <is>
          <t>Derivative liability</t>
        </is>
      </c>
      <c r="B19" s="5" t="n">
        <v>129271</v>
      </c>
      <c r="C19" s="5" t="n">
        <v>120896</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 for sale debt securities, at fair value</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y</t>
        </is>
      </c>
      <c r="B25" s="5" t="n">
        <v>0</v>
      </c>
      <c r="C25" s="5" t="n">
        <v>0</v>
      </c>
    </row>
    <row r="26">
      <c r="A26" s="4" t="inlineStr">
        <is>
          <t>U.S. Treasur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 for sale debt securities, at fair value</t>
        </is>
      </c>
      <c r="B28" s="5" t="n">
        <v>245327</v>
      </c>
      <c r="C28" s="5" t="n">
        <v>245816</v>
      </c>
    </row>
    <row r="29">
      <c r="A29" s="4" t="inlineStr">
        <is>
          <t>U.S. Treasur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 for sale debt securities, at fair value</t>
        </is>
      </c>
      <c r="B31" s="5" t="n">
        <v>245327</v>
      </c>
      <c r="C31" s="5" t="n">
        <v>245816</v>
      </c>
    </row>
    <row r="32">
      <c r="A32" s="4" t="inlineStr">
        <is>
          <t>U.S. Treasur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 for sale debt securities, at fair value</t>
        </is>
      </c>
      <c r="B34" s="5" t="n">
        <v>0</v>
      </c>
      <c r="C34" s="5" t="n">
        <v>0</v>
      </c>
    </row>
    <row r="35">
      <c r="A35" s="4" t="inlineStr">
        <is>
          <t>U.S. Treasur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vailable for sale debt securities, at fair value</t>
        </is>
      </c>
      <c r="B37" s="5" t="n">
        <v>0</v>
      </c>
      <c r="C37" s="5" t="n">
        <v>0</v>
      </c>
    </row>
    <row r="38">
      <c r="A38" s="4" t="inlineStr">
        <is>
          <t>Agency obligation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vailable for sale debt securities, at fair value</t>
        </is>
      </c>
      <c r="B40" s="5" t="n">
        <v>28248</v>
      </c>
      <c r="C40" s="4" t="inlineStr">
        <is>
          <t xml:space="preserve"> </t>
        </is>
      </c>
    </row>
    <row r="41">
      <c r="A41" s="4" t="inlineStr">
        <is>
          <t>Agency obligations | Quoted Prices in Active  Markets for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vailable for sale debt securities, at fair value</t>
        </is>
      </c>
      <c r="B43" s="5" t="n">
        <v>0</v>
      </c>
      <c r="C43" s="4" t="inlineStr">
        <is>
          <t xml:space="preserve"> </t>
        </is>
      </c>
    </row>
    <row r="44">
      <c r="A44" s="4" t="inlineStr">
        <is>
          <t>Agency obligations | 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vailable for sale debt securities, at fair value</t>
        </is>
      </c>
      <c r="B46" s="5" t="n">
        <v>28248</v>
      </c>
      <c r="C46" s="4" t="inlineStr">
        <is>
          <t xml:space="preserve"> </t>
        </is>
      </c>
    </row>
    <row r="47">
      <c r="A47" s="4" t="inlineStr">
        <is>
          <t>Agency obligations | Significant Unobservable Inputs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 for sale debt securities, at fair value</t>
        </is>
      </c>
      <c r="B49" s="5" t="n">
        <v>0</v>
      </c>
      <c r="C49" s="4" t="inlineStr">
        <is>
          <t xml:space="preserve"> </t>
        </is>
      </c>
    </row>
    <row r="50">
      <c r="A50" s="4" t="inlineStr">
        <is>
          <t>Mortgage-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 for sale debt securities, at fair value</t>
        </is>
      </c>
      <c r="B52" s="5" t="n">
        <v>1263144</v>
      </c>
      <c r="C52" s="5" t="n">
        <v>1427139</v>
      </c>
    </row>
    <row r="53">
      <c r="A53" s="4" t="inlineStr">
        <is>
          <t>Mortgage-backed securitie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 for sale debt securities, at fair value</t>
        </is>
      </c>
      <c r="B55" s="5" t="n">
        <v>0</v>
      </c>
      <c r="C55" s="5" t="n">
        <v>0</v>
      </c>
    </row>
    <row r="56">
      <c r="A56" s="4" t="inlineStr">
        <is>
          <t>Mortgage-backed securitie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vailable for sale debt securities, at fair value</t>
        </is>
      </c>
      <c r="B58" s="5" t="n">
        <v>1263144</v>
      </c>
      <c r="C58" s="5" t="n">
        <v>1427139</v>
      </c>
    </row>
    <row r="59">
      <c r="A59" s="4" t="inlineStr">
        <is>
          <t>Mortgage-backed securitie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 for sale debt securities, at fair value</t>
        </is>
      </c>
      <c r="B61" s="5" t="n">
        <v>0</v>
      </c>
      <c r="C61" s="5" t="n">
        <v>0</v>
      </c>
    </row>
    <row r="62">
      <c r="A62" s="4" t="inlineStr">
        <is>
          <t>Asset-backed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vailable for sale debt securities, at fair value</t>
        </is>
      </c>
      <c r="B64" s="5" t="n">
        <v>33514</v>
      </c>
      <c r="C64" s="5" t="n">
        <v>37621</v>
      </c>
    </row>
    <row r="65">
      <c r="A65" s="4" t="inlineStr">
        <is>
          <t>Asset-backed securities | Quoted Prices in Active  Markets for Identical Assets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vailable for sale debt securities, at fair value</t>
        </is>
      </c>
      <c r="B67" s="5" t="n">
        <v>0</v>
      </c>
      <c r="C67" s="5" t="n">
        <v>0</v>
      </c>
    </row>
    <row r="68">
      <c r="A68" s="4" t="inlineStr">
        <is>
          <t>Asset-backed securities | Significant Other Observable  Inputs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vailable for sale debt securities, at fair value</t>
        </is>
      </c>
      <c r="B70" s="5" t="n">
        <v>33514</v>
      </c>
      <c r="C70" s="5" t="n">
        <v>37621</v>
      </c>
    </row>
    <row r="71">
      <c r="A71" s="4" t="inlineStr">
        <is>
          <t>Asset-backed securities | Significant Unobservable Inputs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vailable for sale debt securities, at fair value</t>
        </is>
      </c>
      <c r="B73" s="5" t="n">
        <v>0</v>
      </c>
      <c r="C73" s="5" t="n">
        <v>0</v>
      </c>
    </row>
    <row r="74">
      <c r="A74" s="4" t="inlineStr">
        <is>
          <t>State and municipal obligation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vailable for sale debt securities, at fair value</t>
        </is>
      </c>
      <c r="B76" s="5" t="n">
        <v>52040</v>
      </c>
      <c r="C76" s="5" t="n">
        <v>56864</v>
      </c>
    </row>
    <row r="77">
      <c r="A77" s="4" t="inlineStr">
        <is>
          <t>State and municipal obligations | Quoted Prices in Active  Markets for Identical Asset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vailable for sale debt securities, at fair value</t>
        </is>
      </c>
      <c r="B79" s="5" t="n">
        <v>0</v>
      </c>
      <c r="C79" s="5" t="n">
        <v>0</v>
      </c>
    </row>
    <row r="80">
      <c r="A80" s="4" t="inlineStr">
        <is>
          <t>State and municipal obligations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vailable for sale debt securities, at fair value</t>
        </is>
      </c>
      <c r="B82" s="5" t="n">
        <v>52040</v>
      </c>
      <c r="C82" s="5" t="n">
        <v>56864</v>
      </c>
    </row>
    <row r="83">
      <c r="A83" s="4" t="inlineStr">
        <is>
          <t>State and municipal obligations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vailable for sale debt securities, at fair value</t>
        </is>
      </c>
      <c r="B85" s="5" t="n">
        <v>0</v>
      </c>
      <c r="C85" s="5" t="n">
        <v>0</v>
      </c>
    </row>
    <row r="86">
      <c r="A86" s="4" t="inlineStr">
        <is>
          <t>Corporate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vailable for sale debt securities, at fair value</t>
        </is>
      </c>
      <c r="B88" s="5" t="n">
        <v>34032</v>
      </c>
      <c r="C88" s="5" t="n">
        <v>36108</v>
      </c>
    </row>
    <row r="89">
      <c r="A89" s="4" t="inlineStr">
        <is>
          <t>Corporate obligations | Quoted Prices in Active  Markets for Identical Assets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Available for sale debt securities, at fair value</t>
        </is>
      </c>
      <c r="B91" s="5" t="n">
        <v>0</v>
      </c>
      <c r="C91" s="5" t="n">
        <v>0</v>
      </c>
    </row>
    <row r="92">
      <c r="A92" s="4" t="inlineStr">
        <is>
          <t>Corporate obligations | Significant Other Observable  Inputs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vailable for sale debt securities, at fair value</t>
        </is>
      </c>
      <c r="B94" s="5" t="n">
        <v>34032</v>
      </c>
      <c r="C94" s="5" t="n">
        <v>36108</v>
      </c>
    </row>
    <row r="95">
      <c r="A95" s="4" t="inlineStr">
        <is>
          <t>Corporate obligations | Significant Unobservable Inputs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Available for sale debt securities, at fair value</t>
        </is>
      </c>
      <c r="B97" s="5" t="n">
        <v>0</v>
      </c>
      <c r="C97" s="5" t="n">
        <v>0</v>
      </c>
    </row>
    <row r="98">
      <c r="A98" s="4" t="inlineStr">
        <is>
          <t>Measured on a Recurring Basi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vailable for sale debt securities, at fair value</t>
        </is>
      </c>
      <c r="B100" s="5" t="n">
        <v>1656305</v>
      </c>
      <c r="C100" s="5" t="n">
        <v>1803548</v>
      </c>
    </row>
    <row r="101">
      <c r="A101" s="4" t="inlineStr">
        <is>
          <t>Equity securities</t>
        </is>
      </c>
      <c r="B101" s="5" t="n">
        <v>1210</v>
      </c>
      <c r="C101" s="5" t="n">
        <v>1147</v>
      </c>
    </row>
    <row r="102">
      <c r="A102" s="4" t="inlineStr">
        <is>
          <t>Derivative assets</t>
        </is>
      </c>
      <c r="B102" s="5" t="n">
        <v>151103</v>
      </c>
      <c r="C102" s="5" t="n">
        <v>148151</v>
      </c>
    </row>
    <row r="103">
      <c r="A103" s="4" t="inlineStr">
        <is>
          <t>Assets, Fair Value Disclosure, Total</t>
        </is>
      </c>
      <c r="B103" s="5" t="n">
        <v>1808618</v>
      </c>
      <c r="C103" s="5" t="n">
        <v>1952846</v>
      </c>
    </row>
    <row r="104">
      <c r="A104" s="4" t="inlineStr">
        <is>
          <t>Derivative liability</t>
        </is>
      </c>
      <c r="B104" s="5" t="n">
        <v>129271</v>
      </c>
      <c r="C104" s="5" t="n">
        <v>120896</v>
      </c>
    </row>
    <row r="105">
      <c r="A105" s="4" t="inlineStr">
        <is>
          <t>Measured on a Recurring Basis | Quoted Prices in Active  Markets for Identical Assets (Level 1)</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Available for sale debt securities, at fair value</t>
        </is>
      </c>
      <c r="B107" s="5" t="n">
        <v>245327</v>
      </c>
      <c r="C107" s="5" t="n">
        <v>245816</v>
      </c>
    </row>
    <row r="108">
      <c r="A108" s="4" t="inlineStr">
        <is>
          <t>Equity securities</t>
        </is>
      </c>
      <c r="B108" s="5" t="n">
        <v>1210</v>
      </c>
      <c r="C108" s="5" t="n">
        <v>1147</v>
      </c>
    </row>
    <row r="109">
      <c r="A109" s="4" t="inlineStr">
        <is>
          <t>Derivative assets</t>
        </is>
      </c>
      <c r="B109" s="5" t="n">
        <v>0</v>
      </c>
      <c r="C109" s="5" t="n">
        <v>0</v>
      </c>
    </row>
    <row r="110">
      <c r="A110" s="4" t="inlineStr">
        <is>
          <t>Assets, Fair Value Disclosure, Total</t>
        </is>
      </c>
      <c r="B110" s="5" t="n">
        <v>246537</v>
      </c>
      <c r="C110" s="5" t="n">
        <v>246963</v>
      </c>
    </row>
    <row r="111">
      <c r="A111" s="4" t="inlineStr">
        <is>
          <t>Derivative liability</t>
        </is>
      </c>
      <c r="B111" s="5" t="n">
        <v>0</v>
      </c>
      <c r="C111" s="5" t="n">
        <v>0</v>
      </c>
    </row>
    <row r="112">
      <c r="A112" s="4" t="inlineStr">
        <is>
          <t>Measured on a Recurring Basis | Significant Other Observable  Inputs (Level 2)</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vailable for sale debt securities, at fair value</t>
        </is>
      </c>
      <c r="B114" s="5" t="n">
        <v>1410978</v>
      </c>
      <c r="C114" s="5" t="n">
        <v>1557732</v>
      </c>
    </row>
    <row r="115">
      <c r="A115" s="4" t="inlineStr">
        <is>
          <t>Equity securities</t>
        </is>
      </c>
      <c r="B115" s="5" t="n">
        <v>0</v>
      </c>
      <c r="C115" s="5" t="n">
        <v>0</v>
      </c>
    </row>
    <row r="116">
      <c r="A116" s="4" t="inlineStr">
        <is>
          <t>Derivative assets</t>
        </is>
      </c>
      <c r="B116" s="5" t="n">
        <v>151103</v>
      </c>
      <c r="C116" s="5" t="n">
        <v>148151</v>
      </c>
    </row>
    <row r="117">
      <c r="A117" s="4" t="inlineStr">
        <is>
          <t>Assets, Fair Value Disclosure, Total</t>
        </is>
      </c>
      <c r="B117" s="5" t="n">
        <v>1562081</v>
      </c>
      <c r="C117" s="5" t="n">
        <v>1705883</v>
      </c>
    </row>
    <row r="118">
      <c r="A118" s="4" t="inlineStr">
        <is>
          <t>Derivative liability</t>
        </is>
      </c>
      <c r="B118" s="5" t="n">
        <v>129271</v>
      </c>
      <c r="C118" s="5" t="n">
        <v>120896</v>
      </c>
    </row>
    <row r="119">
      <c r="A119" s="4" t="inlineStr">
        <is>
          <t>Measured on a Recurring Basis | Significant Unobservable Inputs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Available for sale debt securities, at fair value</t>
        </is>
      </c>
      <c r="B121" s="5" t="n">
        <v>0</v>
      </c>
      <c r="C121" s="5" t="n">
        <v>0</v>
      </c>
    </row>
    <row r="122">
      <c r="A122" s="4" t="inlineStr">
        <is>
          <t>Equity securities</t>
        </is>
      </c>
      <c r="B122" s="5" t="n">
        <v>0</v>
      </c>
      <c r="C122" s="5" t="n">
        <v>0</v>
      </c>
    </row>
    <row r="123">
      <c r="A123" s="4" t="inlineStr">
        <is>
          <t>Derivative assets</t>
        </is>
      </c>
      <c r="B123" s="5" t="n">
        <v>0</v>
      </c>
      <c r="C123" s="5" t="n">
        <v>0</v>
      </c>
    </row>
    <row r="124">
      <c r="A124" s="4" t="inlineStr">
        <is>
          <t>Assets, Fair Value Disclosure, Total</t>
        </is>
      </c>
      <c r="B124" s="5" t="n">
        <v>0</v>
      </c>
      <c r="C124" s="5" t="n">
        <v>0</v>
      </c>
    </row>
    <row r="125">
      <c r="A125" s="4" t="inlineStr">
        <is>
          <t>Derivative liability</t>
        </is>
      </c>
      <c r="B125" s="5" t="n">
        <v>0</v>
      </c>
      <c r="C125" s="5" t="n">
        <v>0</v>
      </c>
    </row>
    <row r="126">
      <c r="A126" s="4" t="inlineStr">
        <is>
          <t>Measured on a Recurring Basis | U.S. Treasury obligation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Available for sale debt securities, at fair value</t>
        </is>
      </c>
      <c r="B128" s="5" t="n">
        <v>245327</v>
      </c>
      <c r="C128" s="5" t="n">
        <v>245816</v>
      </c>
    </row>
    <row r="129">
      <c r="A129" s="4" t="inlineStr">
        <is>
          <t>Measured on a Recurring Basis | U.S. Treasury obligations | Quoted Prices in Active  Markets for Identical Assets (Level 1)</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Available for sale debt securities, at fair value</t>
        </is>
      </c>
      <c r="B131" s="5" t="n">
        <v>245327</v>
      </c>
      <c r="C131" s="5" t="n">
        <v>245816</v>
      </c>
    </row>
    <row r="132">
      <c r="A132" s="4" t="inlineStr">
        <is>
          <t>Measured on a Recurring Basis | U.S. Treasury obligations | Significant Other Observable  Inputs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Available for sale debt securities, at fair value</t>
        </is>
      </c>
      <c r="B134" s="5" t="n">
        <v>0</v>
      </c>
      <c r="C134" s="5" t="n">
        <v>0</v>
      </c>
    </row>
    <row r="135">
      <c r="A135" s="4" t="inlineStr">
        <is>
          <t>Measured on a Recurring Basis | U.S. Treasury obligations | Significant Unobservable Inputs (Level 3)</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Available for sale debt securities, at fair value</t>
        </is>
      </c>
      <c r="B137" s="5" t="n">
        <v>0</v>
      </c>
      <c r="C137" s="5" t="n">
        <v>0</v>
      </c>
    </row>
    <row r="138">
      <c r="A138" s="4" t="inlineStr">
        <is>
          <t>Measured on a Recurring Basis | Agency obligation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Available for sale debt securities, at fair value</t>
        </is>
      </c>
      <c r="B140" s="5" t="n">
        <v>28248</v>
      </c>
      <c r="C140" s="4" t="inlineStr">
        <is>
          <t xml:space="preserve"> </t>
        </is>
      </c>
    </row>
    <row r="141">
      <c r="A141" s="4" t="inlineStr">
        <is>
          <t>Measured on a Recurring Basis | Agency obligations | Quoted Prices in Active  Markets for Identical Assets (Level 1)</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Available for sale debt securities, at fair value</t>
        </is>
      </c>
      <c r="B143" s="5" t="n">
        <v>0</v>
      </c>
      <c r="C143" s="4" t="inlineStr">
        <is>
          <t xml:space="preserve"> </t>
        </is>
      </c>
    </row>
    <row r="144">
      <c r="A144" s="4" t="inlineStr">
        <is>
          <t>Measured on a Recurring Basis | Agency obligations | Significant Other Observable  Inputs (Level 2)</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Available for sale debt securities, at fair value</t>
        </is>
      </c>
      <c r="B146" s="5" t="n">
        <v>28248</v>
      </c>
      <c r="C146" s="4" t="inlineStr">
        <is>
          <t xml:space="preserve"> </t>
        </is>
      </c>
    </row>
    <row r="147">
      <c r="A147" s="4" t="inlineStr">
        <is>
          <t>Measured on a Recurring Basis | Agency obligations | Significant Unobservable Inputs (Level 3)</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Available for sale debt securities, at fair value</t>
        </is>
      </c>
      <c r="B149" s="5" t="n">
        <v>0</v>
      </c>
      <c r="C149" s="4" t="inlineStr">
        <is>
          <t xml:space="preserve"> </t>
        </is>
      </c>
    </row>
    <row r="150">
      <c r="A150" s="4" t="inlineStr">
        <is>
          <t>Measured on a Recurring Basis | Mortgage-backed securitie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Available for sale debt securities, at fair value</t>
        </is>
      </c>
      <c r="B152" s="5" t="n">
        <v>1263144</v>
      </c>
      <c r="C152" s="5" t="n">
        <v>1427139</v>
      </c>
    </row>
    <row r="153">
      <c r="A153" s="4" t="inlineStr">
        <is>
          <t>Measured on a Recurring Basis | Mortgage-backed securities | Quoted Prices in Active  Markets for Identical Assets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Available for sale debt securities, at fair value</t>
        </is>
      </c>
      <c r="B155" s="5" t="n">
        <v>0</v>
      </c>
      <c r="C155" s="5" t="n">
        <v>0</v>
      </c>
    </row>
    <row r="156">
      <c r="A156" s="4" t="inlineStr">
        <is>
          <t>Measured on a Recurring Basis | Mortgage-backed securities | Significant Other Observable  Inputs (Level 2)</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Available for sale debt securities, at fair value</t>
        </is>
      </c>
      <c r="B158" s="5" t="n">
        <v>1263144</v>
      </c>
      <c r="C158" s="5" t="n">
        <v>1427139</v>
      </c>
    </row>
    <row r="159">
      <c r="A159" s="4" t="inlineStr">
        <is>
          <t>Measured on a Recurring Basis | Mortgage-backed securities | Significant Unobservable Inputs (Level 3)</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Available for sale debt securities, at fair value</t>
        </is>
      </c>
      <c r="B161" s="5" t="n">
        <v>0</v>
      </c>
      <c r="C161" s="5" t="n">
        <v>0</v>
      </c>
    </row>
    <row r="162">
      <c r="A162" s="4" t="inlineStr">
        <is>
          <t>Measured on a Recurring Basis | Asset-backed securitie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Available for sale debt securities, at fair value</t>
        </is>
      </c>
      <c r="B164" s="5" t="n">
        <v>33514</v>
      </c>
      <c r="C164" s="5" t="n">
        <v>37621</v>
      </c>
    </row>
    <row r="165">
      <c r="A165" s="4" t="inlineStr">
        <is>
          <t>Measured on a Recurring Basis | Asset-backed securities | Quoted Prices in Active  Markets for Identical Assets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Available for sale debt securities, at fair value</t>
        </is>
      </c>
      <c r="B167" s="5" t="n">
        <v>0</v>
      </c>
      <c r="C167" s="5" t="n">
        <v>0</v>
      </c>
    </row>
    <row r="168">
      <c r="A168" s="4" t="inlineStr">
        <is>
          <t>Measured on a Recurring Basis | Asset-backed securities | Significant Other Observable  Inputs (Level 2)</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Available for sale debt securities, at fair value</t>
        </is>
      </c>
      <c r="B170" s="5" t="n">
        <v>33514</v>
      </c>
      <c r="C170" s="5" t="n">
        <v>37621</v>
      </c>
    </row>
    <row r="171">
      <c r="A171" s="4" t="inlineStr">
        <is>
          <t>Measured on a Recurring Basis | Asset-backed securities | Significant Unobservable Inputs (Level 3)</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Available for sale debt securities, at fair value</t>
        </is>
      </c>
      <c r="B173" s="5" t="n">
        <v>0</v>
      </c>
      <c r="C173" s="5" t="n">
        <v>0</v>
      </c>
    </row>
    <row r="174">
      <c r="A174" s="4" t="inlineStr">
        <is>
          <t>Measured on a Recurring Basis | State and municipal obligations</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Available for sale debt securities, at fair value</t>
        </is>
      </c>
      <c r="B176" s="5" t="n">
        <v>52040</v>
      </c>
      <c r="C176" s="5" t="n">
        <v>56864</v>
      </c>
    </row>
    <row r="177">
      <c r="A177" s="4" t="inlineStr">
        <is>
          <t>Measured on a Recurring Basis | State and municipal obligations | Quoted Prices in Active  Markets for Identical Assets (Level 1)</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Available for sale debt securities, at fair value</t>
        </is>
      </c>
      <c r="B179" s="5" t="n">
        <v>0</v>
      </c>
      <c r="C179" s="5" t="n">
        <v>0</v>
      </c>
    </row>
    <row r="180">
      <c r="A180" s="4" t="inlineStr">
        <is>
          <t>Measured on a Recurring Basis | State and municipal obligations | Significant Other Observable  Inputs (Level 2)</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Available for sale debt securities, at fair value</t>
        </is>
      </c>
      <c r="B182" s="5" t="n">
        <v>52040</v>
      </c>
      <c r="C182" s="5" t="n">
        <v>56864</v>
      </c>
    </row>
    <row r="183">
      <c r="A183" s="4" t="inlineStr">
        <is>
          <t>Measured on a Recurring Basis | State and municipal obligations | Significant Unobservable Inputs (Level 3)</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Available for sale debt securities, at fair value</t>
        </is>
      </c>
      <c r="B185" s="5" t="n">
        <v>0</v>
      </c>
      <c r="C185" s="5" t="n">
        <v>0</v>
      </c>
    </row>
    <row r="186">
      <c r="A186" s="4" t="inlineStr">
        <is>
          <t>Measured on a Recurring Basis | Corporate obligations</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Available for sale debt securities, at fair value</t>
        </is>
      </c>
      <c r="B188" s="5" t="n">
        <v>34032</v>
      </c>
      <c r="C188" s="5" t="n">
        <v>36108</v>
      </c>
    </row>
    <row r="189">
      <c r="A189" s="4" t="inlineStr">
        <is>
          <t>Measured on a Recurring Basis | Corporate obligations | Quoted Prices in Active  Markets for Identical Assets (Level 1)</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Available for sale debt securities, at fair value</t>
        </is>
      </c>
      <c r="B191" s="5" t="n">
        <v>0</v>
      </c>
      <c r="C191" s="5" t="n">
        <v>0</v>
      </c>
    </row>
    <row r="192">
      <c r="A192" s="4" t="inlineStr">
        <is>
          <t>Measured on a Recurring Basis | Corporate obligations | Significant Other Observable  Inputs (Level 2)</t>
        </is>
      </c>
      <c r="B192" s="4" t="inlineStr">
        <is>
          <t xml:space="preserve"> </t>
        </is>
      </c>
      <c r="C192" s="4" t="inlineStr">
        <is>
          <t xml:space="preserve"> </t>
        </is>
      </c>
    </row>
    <row r="193">
      <c r="A193" s="3" t="inlineStr">
        <is>
          <t>Fair Value, Balance Sheet Grouping, Financial Statement Captions [Line Items]</t>
        </is>
      </c>
      <c r="B193" s="4" t="inlineStr">
        <is>
          <t xml:space="preserve"> </t>
        </is>
      </c>
      <c r="C193" s="4" t="inlineStr">
        <is>
          <t xml:space="preserve"> </t>
        </is>
      </c>
    </row>
    <row r="194">
      <c r="A194" s="4" t="inlineStr">
        <is>
          <t>Available for sale debt securities, at fair value</t>
        </is>
      </c>
      <c r="B194" s="5" t="n">
        <v>34032</v>
      </c>
      <c r="C194" s="5" t="n">
        <v>36108</v>
      </c>
    </row>
    <row r="195">
      <c r="A195" s="4" t="inlineStr">
        <is>
          <t>Measured on a Recurring Basis | Corporate obligations | Significant Unobservable Inputs (Level 3)</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Available for sale debt securities, at fair value</t>
        </is>
      </c>
      <c r="B197" s="5" t="n">
        <v>0</v>
      </c>
      <c r="C197" s="5" t="n">
        <v>0</v>
      </c>
    </row>
    <row r="198">
      <c r="A198" s="4" t="inlineStr">
        <is>
          <t>Measured on a Non-Recurring Basis</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Assets, Fair Value Disclosure, Total</t>
        </is>
      </c>
      <c r="B200" s="5" t="n">
        <v>23504</v>
      </c>
      <c r="C200" s="5" t="n">
        <v>26112</v>
      </c>
    </row>
    <row r="201">
      <c r="A201" s="4" t="inlineStr">
        <is>
          <t>Loans measured for impairment based on the fair value of the underlying collateral</t>
        </is>
      </c>
      <c r="B201" s="5" t="n">
        <v>7017</v>
      </c>
      <c r="C201" s="5" t="n">
        <v>23988</v>
      </c>
    </row>
    <row r="202">
      <c r="A202" s="4" t="inlineStr">
        <is>
          <t>Foreclosed assets</t>
        </is>
      </c>
      <c r="B202" s="5" t="n">
        <v>16487</v>
      </c>
      <c r="C202" s="5" t="n">
        <v>2124</v>
      </c>
    </row>
    <row r="203">
      <c r="A203" s="4" t="inlineStr">
        <is>
          <t>Measured on a Non-Recurring Basis | Quoted Prices in Active  Markets for Identical Assets (Level 1)</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Assets, Fair Value Disclosure, Total</t>
        </is>
      </c>
      <c r="B205" s="5" t="n">
        <v>0</v>
      </c>
      <c r="C205" s="5" t="n">
        <v>0</v>
      </c>
    </row>
    <row r="206">
      <c r="A206" s="4" t="inlineStr">
        <is>
          <t>Loans measured for impairment based on the fair value of the underlying collateral</t>
        </is>
      </c>
      <c r="B206" s="5" t="n">
        <v>0</v>
      </c>
      <c r="C206" s="5" t="n">
        <v>0</v>
      </c>
    </row>
    <row r="207">
      <c r="A207" s="4" t="inlineStr">
        <is>
          <t>Foreclosed assets</t>
        </is>
      </c>
      <c r="B207" s="5" t="n">
        <v>0</v>
      </c>
      <c r="C207" s="5" t="n">
        <v>0</v>
      </c>
    </row>
    <row r="208">
      <c r="A208" s="4" t="inlineStr">
        <is>
          <t>Measured on a Non-Recurring Basis | Significant Other Observable  Inputs (Level 2)</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ssets, Fair Value Disclosure, Total</t>
        </is>
      </c>
      <c r="B210" s="5" t="n">
        <v>0</v>
      </c>
      <c r="C210" s="5" t="n">
        <v>0</v>
      </c>
    </row>
    <row r="211">
      <c r="A211" s="4" t="inlineStr">
        <is>
          <t>Loans measured for impairment based on the fair value of the underlying collateral</t>
        </is>
      </c>
      <c r="B211" s="5" t="n">
        <v>0</v>
      </c>
      <c r="C211" s="5" t="n">
        <v>0</v>
      </c>
    </row>
    <row r="212">
      <c r="A212" s="4" t="inlineStr">
        <is>
          <t>Foreclosed assets</t>
        </is>
      </c>
      <c r="B212" s="5" t="n">
        <v>0</v>
      </c>
      <c r="C212" s="5" t="n">
        <v>0</v>
      </c>
    </row>
    <row r="213">
      <c r="A213" s="4" t="inlineStr">
        <is>
          <t>Measured on a Non-Recurring Basis | Significant Unobservable Inputs (Level 3)</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Assets, Fair Value Disclosure, Total</t>
        </is>
      </c>
      <c r="B215" s="5" t="n">
        <v>23504</v>
      </c>
      <c r="C215" s="5" t="n">
        <v>26112</v>
      </c>
    </row>
    <row r="216">
      <c r="A216" s="4" t="inlineStr">
        <is>
          <t>Loans measured for impairment based on the fair value of the underlying collateral</t>
        </is>
      </c>
      <c r="B216" s="5" t="n">
        <v>7017</v>
      </c>
      <c r="C216" s="5" t="n">
        <v>23988</v>
      </c>
    </row>
    <row r="217">
      <c r="A217" s="4" t="inlineStr">
        <is>
          <t>Foreclosed assets</t>
        </is>
      </c>
      <c r="B217" s="6" t="n">
        <v>16487</v>
      </c>
      <c r="C217" s="6" t="n">
        <v>21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 - USD ($) $ in Thousands</t>
        </is>
      </c>
      <c r="B1" s="2" t="inlineStr">
        <is>
          <t>Sep. 30, 2023</t>
        </is>
      </c>
      <c r="C1" s="2" t="inlineStr">
        <is>
          <t>Dec. 31, 2022</t>
        </is>
      </c>
      <c r="D1" s="2" t="inlineStr">
        <is>
          <t>Sep.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9199</v>
      </c>
      <c r="C3" s="6" t="n">
        <v>186438</v>
      </c>
      <c r="D3" s="6" t="n">
        <v>183068</v>
      </c>
      <c r="E3" s="6" t="n">
        <v>685163</v>
      </c>
    </row>
    <row r="4">
      <c r="A4" s="4" t="inlineStr">
        <is>
          <t>Available for sale debt securities, at fair value</t>
        </is>
      </c>
      <c r="B4" s="5" t="n">
        <v>1656305</v>
      </c>
      <c r="C4" s="5" t="n">
        <v>1803548</v>
      </c>
      <c r="D4" s="4" t="inlineStr">
        <is>
          <t xml:space="preserve"> </t>
        </is>
      </c>
      <c r="E4" s="4" t="inlineStr">
        <is>
          <t xml:space="preserve"> </t>
        </is>
      </c>
    </row>
    <row r="5">
      <c r="A5" s="4" t="inlineStr">
        <is>
          <t>Investment securities held to maturity, fair value</t>
        </is>
      </c>
      <c r="B5" s="5" t="n">
        <v>343082</v>
      </c>
      <c r="C5" s="5" t="n">
        <v>373468</v>
      </c>
      <c r="D5" s="4" t="inlineStr">
        <is>
          <t xml:space="preserve"> </t>
        </is>
      </c>
      <c r="E5" s="4" t="inlineStr">
        <is>
          <t xml:space="preserve"> </t>
        </is>
      </c>
    </row>
    <row r="6">
      <c r="A6" s="4" t="inlineStr">
        <is>
          <t>Federal Home Loan Bank stock</t>
        </is>
      </c>
      <c r="B6" s="5" t="n">
        <v>101250</v>
      </c>
      <c r="C6" s="5" t="n">
        <v>68554</v>
      </c>
      <c r="D6" s="4" t="inlineStr">
        <is>
          <t xml:space="preserve"> </t>
        </is>
      </c>
      <c r="E6" s="4" t="inlineStr">
        <is>
          <t xml:space="preserve"> </t>
        </is>
      </c>
    </row>
    <row r="7">
      <c r="A7" s="4" t="inlineStr">
        <is>
          <t>Equity securities</t>
        </is>
      </c>
      <c r="B7" s="5" t="n">
        <v>1210</v>
      </c>
      <c r="C7" s="5" t="n">
        <v>1147</v>
      </c>
      <c r="D7" s="4" t="inlineStr">
        <is>
          <t xml:space="preserve"> </t>
        </is>
      </c>
      <c r="E7" s="4" t="inlineStr">
        <is>
          <t xml:space="preserve"> </t>
        </is>
      </c>
    </row>
    <row r="8">
      <c r="A8" s="4" t="inlineStr">
        <is>
          <t>Total loans</t>
        </is>
      </c>
      <c r="B8" s="5" t="n">
        <v>10560049</v>
      </c>
      <c r="C8" s="5" t="n">
        <v>10160860</v>
      </c>
      <c r="D8" s="4" t="inlineStr">
        <is>
          <t xml:space="preserve"> </t>
        </is>
      </c>
      <c r="E8" s="4" t="inlineStr">
        <is>
          <t xml:space="preserve"> </t>
        </is>
      </c>
    </row>
    <row r="9">
      <c r="A9" s="4" t="inlineStr">
        <is>
          <t>Derivative assets</t>
        </is>
      </c>
      <c r="B9" s="5" t="n">
        <v>154497</v>
      </c>
      <c r="C9" s="5" t="n">
        <v>151192</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Certificates of deposit</t>
        </is>
      </c>
      <c r="B11" s="5" t="n">
        <v>1068121</v>
      </c>
      <c r="C11" s="5" t="n">
        <v>751436</v>
      </c>
      <c r="D11" s="4" t="inlineStr">
        <is>
          <t xml:space="preserve"> </t>
        </is>
      </c>
      <c r="E11" s="4" t="inlineStr">
        <is>
          <t xml:space="preserve"> </t>
        </is>
      </c>
    </row>
    <row r="12">
      <c r="A12" s="4" t="inlineStr">
        <is>
          <t>Total deposits</t>
        </is>
      </c>
      <c r="B12" s="5" t="n">
        <v>10141399</v>
      </c>
      <c r="C12" s="5" t="n">
        <v>10563024</v>
      </c>
      <c r="D12" s="4" t="inlineStr">
        <is>
          <t xml:space="preserve"> </t>
        </is>
      </c>
      <c r="E12" s="4" t="inlineStr">
        <is>
          <t xml:space="preserve"> </t>
        </is>
      </c>
    </row>
    <row r="13">
      <c r="A13" s="4" t="inlineStr">
        <is>
          <t>Borrowed funds</t>
        </is>
      </c>
      <c r="B13" s="5" t="n">
        <v>2022249</v>
      </c>
      <c r="C13" s="5" t="n">
        <v>1337370</v>
      </c>
      <c r="D13" s="4" t="inlineStr">
        <is>
          <t xml:space="preserve"> </t>
        </is>
      </c>
      <c r="E13" s="4" t="inlineStr">
        <is>
          <t xml:space="preserve"> </t>
        </is>
      </c>
    </row>
    <row r="14">
      <c r="A14" s="4" t="inlineStr">
        <is>
          <t>Subordinated debentures</t>
        </is>
      </c>
      <c r="B14" s="5" t="n">
        <v>10646</v>
      </c>
      <c r="C14" s="5" t="n">
        <v>10493</v>
      </c>
      <c r="D14" s="4" t="inlineStr">
        <is>
          <t xml:space="preserve"> </t>
        </is>
      </c>
      <c r="E14" s="4" t="inlineStr">
        <is>
          <t xml:space="preserve"> </t>
        </is>
      </c>
    </row>
    <row r="15">
      <c r="A15" s="4" t="inlineStr">
        <is>
          <t>Derivative liability</t>
        </is>
      </c>
      <c r="B15" s="5" t="n">
        <v>131207</v>
      </c>
      <c r="C15" s="5" t="n">
        <v>122390</v>
      </c>
      <c r="D15" s="4" t="inlineStr">
        <is>
          <t xml:space="preserve"> </t>
        </is>
      </c>
      <c r="E15" s="4" t="inlineStr">
        <is>
          <t xml:space="preserve"> </t>
        </is>
      </c>
    </row>
    <row r="16">
      <c r="A16" s="4" t="inlineStr">
        <is>
          <t>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89269</v>
      </c>
      <c r="C18" s="5" t="n">
        <v>186508</v>
      </c>
      <c r="D18" s="4" t="inlineStr">
        <is>
          <t xml:space="preserve"> </t>
        </is>
      </c>
      <c r="E18" s="4" t="inlineStr">
        <is>
          <t xml:space="preserve"> </t>
        </is>
      </c>
    </row>
    <row r="19">
      <c r="A19" s="4" t="inlineStr">
        <is>
          <t>Available for sale debt securities, at fair value</t>
        </is>
      </c>
      <c r="B19" s="5" t="n">
        <v>245327</v>
      </c>
      <c r="C19" s="5" t="n">
        <v>245816</v>
      </c>
      <c r="D19" s="4" t="inlineStr">
        <is>
          <t xml:space="preserve"> </t>
        </is>
      </c>
      <c r="E19" s="4" t="inlineStr">
        <is>
          <t xml:space="preserve"> </t>
        </is>
      </c>
    </row>
    <row r="20">
      <c r="A20" s="4" t="inlineStr">
        <is>
          <t>Investment securities held to maturity, fair value</t>
        </is>
      </c>
      <c r="B20" s="5" t="n">
        <v>12336</v>
      </c>
      <c r="C20" s="5" t="n">
        <v>8964</v>
      </c>
      <c r="D20" s="4" t="inlineStr">
        <is>
          <t xml:space="preserve"> </t>
        </is>
      </c>
      <c r="E20" s="4" t="inlineStr">
        <is>
          <t xml:space="preserve"> </t>
        </is>
      </c>
    </row>
    <row r="21">
      <c r="A21" s="4" t="inlineStr">
        <is>
          <t>Federal Home Loan Bank stock</t>
        </is>
      </c>
      <c r="B21" s="5" t="n">
        <v>101250</v>
      </c>
      <c r="C21" s="5" t="n">
        <v>68554</v>
      </c>
      <c r="D21" s="4" t="inlineStr">
        <is>
          <t xml:space="preserve"> </t>
        </is>
      </c>
      <c r="E21" s="4" t="inlineStr">
        <is>
          <t xml:space="preserve"> </t>
        </is>
      </c>
    </row>
    <row r="22">
      <c r="A22" s="4" t="inlineStr">
        <is>
          <t>Equity securities</t>
        </is>
      </c>
      <c r="B22" s="5" t="n">
        <v>1210</v>
      </c>
      <c r="C22" s="5" t="n">
        <v>1147</v>
      </c>
      <c r="D22" s="4" t="inlineStr">
        <is>
          <t xml:space="preserve"> </t>
        </is>
      </c>
      <c r="E22" s="4" t="inlineStr">
        <is>
          <t xml:space="preserve"> </t>
        </is>
      </c>
    </row>
    <row r="23">
      <c r="A23" s="4" t="inlineStr">
        <is>
          <t>Total loans</t>
        </is>
      </c>
      <c r="B23" s="5" t="n">
        <v>0</v>
      </c>
      <c r="C23" s="5" t="n">
        <v>0</v>
      </c>
      <c r="D23" s="4" t="inlineStr">
        <is>
          <t xml:space="preserve"> </t>
        </is>
      </c>
      <c r="E23" s="4" t="inlineStr">
        <is>
          <t xml:space="preserve"> </t>
        </is>
      </c>
    </row>
    <row r="24">
      <c r="A24" s="4" t="inlineStr">
        <is>
          <t>Derivative assets</t>
        </is>
      </c>
      <c r="B24" s="5" t="n">
        <v>0</v>
      </c>
      <c r="C24" s="5" t="n">
        <v>0</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Deposits other than certificates of deposits</t>
        </is>
      </c>
      <c r="B26" s="5" t="n">
        <v>9073278</v>
      </c>
      <c r="C26" s="5" t="n">
        <v>9811588</v>
      </c>
      <c r="D26" s="4" t="inlineStr">
        <is>
          <t xml:space="preserve"> </t>
        </is>
      </c>
      <c r="E26" s="4" t="inlineStr">
        <is>
          <t xml:space="preserve"> </t>
        </is>
      </c>
    </row>
    <row r="27">
      <c r="A27" s="4" t="inlineStr">
        <is>
          <t>Certificates of deposit</t>
        </is>
      </c>
      <c r="B27" s="5" t="n">
        <v>0</v>
      </c>
      <c r="C27" s="5" t="n">
        <v>0</v>
      </c>
      <c r="D27" s="4" t="inlineStr">
        <is>
          <t xml:space="preserve"> </t>
        </is>
      </c>
      <c r="E27" s="4" t="inlineStr">
        <is>
          <t xml:space="preserve"> </t>
        </is>
      </c>
    </row>
    <row r="28">
      <c r="A28" s="4" t="inlineStr">
        <is>
          <t>Total deposits</t>
        </is>
      </c>
      <c r="B28" s="5" t="n">
        <v>9073278</v>
      </c>
      <c r="C28" s="5" t="n">
        <v>9811588</v>
      </c>
      <c r="D28" s="4" t="inlineStr">
        <is>
          <t xml:space="preserve"> </t>
        </is>
      </c>
      <c r="E28" s="4" t="inlineStr">
        <is>
          <t xml:space="preserve"> </t>
        </is>
      </c>
    </row>
    <row r="29">
      <c r="A29" s="4" t="inlineStr">
        <is>
          <t>Borrowed funds</t>
        </is>
      </c>
      <c r="B29" s="5" t="n">
        <v>0</v>
      </c>
      <c r="C29" s="5" t="n">
        <v>0</v>
      </c>
      <c r="D29" s="4" t="inlineStr">
        <is>
          <t xml:space="preserve"> </t>
        </is>
      </c>
      <c r="E29" s="4" t="inlineStr">
        <is>
          <t xml:space="preserve"> </t>
        </is>
      </c>
    </row>
    <row r="30">
      <c r="A30" s="4" t="inlineStr">
        <is>
          <t>Subordinated debentures</t>
        </is>
      </c>
      <c r="B30" s="5" t="n">
        <v>0</v>
      </c>
      <c r="C30" s="5" t="n">
        <v>0</v>
      </c>
      <c r="D30" s="4" t="inlineStr">
        <is>
          <t xml:space="preserve"> </t>
        </is>
      </c>
      <c r="E30" s="4" t="inlineStr">
        <is>
          <t xml:space="preserve"> </t>
        </is>
      </c>
    </row>
    <row r="31">
      <c r="A31" s="4" t="inlineStr">
        <is>
          <t>Derivative liability</t>
        </is>
      </c>
      <c r="B31" s="5" t="n">
        <v>0</v>
      </c>
      <c r="C31" s="5" t="n">
        <v>0</v>
      </c>
      <c r="D31" s="4" t="inlineStr">
        <is>
          <t xml:space="preserve"> </t>
        </is>
      </c>
      <c r="E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0</v>
      </c>
      <c r="C34" s="5" t="n">
        <v>0</v>
      </c>
      <c r="D34" s="4" t="inlineStr">
        <is>
          <t xml:space="preserve"> </t>
        </is>
      </c>
      <c r="E34" s="4" t="inlineStr">
        <is>
          <t xml:space="preserve"> </t>
        </is>
      </c>
    </row>
    <row r="35">
      <c r="A35" s="4" t="inlineStr">
        <is>
          <t>Available for sale debt securities, at fair value</t>
        </is>
      </c>
      <c r="B35" s="5" t="n">
        <v>1410978</v>
      </c>
      <c r="C35" s="5" t="n">
        <v>1557732</v>
      </c>
      <c r="D35" s="4" t="inlineStr">
        <is>
          <t xml:space="preserve"> </t>
        </is>
      </c>
      <c r="E35" s="4" t="inlineStr">
        <is>
          <t xml:space="preserve"> </t>
        </is>
      </c>
    </row>
    <row r="36">
      <c r="A36" s="4" t="inlineStr">
        <is>
          <t>Investment securities held to maturity, fair value</t>
        </is>
      </c>
      <c r="B36" s="5" t="n">
        <v>330746</v>
      </c>
      <c r="C36" s="5" t="n">
        <v>364504</v>
      </c>
      <c r="D36" s="4" t="inlineStr">
        <is>
          <t xml:space="preserve"> </t>
        </is>
      </c>
      <c r="E36" s="4" t="inlineStr">
        <is>
          <t xml:space="preserve"> </t>
        </is>
      </c>
    </row>
    <row r="37">
      <c r="A37" s="4" t="inlineStr">
        <is>
          <t>Federal Home Loan Bank stock</t>
        </is>
      </c>
      <c r="B37" s="5" t="n">
        <v>0</v>
      </c>
      <c r="C37" s="5" t="n">
        <v>0</v>
      </c>
      <c r="D37" s="4" t="inlineStr">
        <is>
          <t xml:space="preserve"> </t>
        </is>
      </c>
      <c r="E37" s="4" t="inlineStr">
        <is>
          <t xml:space="preserve"> </t>
        </is>
      </c>
    </row>
    <row r="38">
      <c r="A38" s="4" t="inlineStr">
        <is>
          <t>Equity securities</t>
        </is>
      </c>
      <c r="B38" s="5" t="n">
        <v>0</v>
      </c>
      <c r="C38" s="5" t="n">
        <v>0</v>
      </c>
      <c r="D38" s="4" t="inlineStr">
        <is>
          <t xml:space="preserve"> </t>
        </is>
      </c>
      <c r="E38" s="4" t="inlineStr">
        <is>
          <t xml:space="preserve"> </t>
        </is>
      </c>
    </row>
    <row r="39">
      <c r="A39" s="4" t="inlineStr">
        <is>
          <t>Total loans</t>
        </is>
      </c>
      <c r="B39" s="5" t="n">
        <v>0</v>
      </c>
      <c r="C39" s="5" t="n">
        <v>0</v>
      </c>
      <c r="D39" s="4" t="inlineStr">
        <is>
          <t xml:space="preserve"> </t>
        </is>
      </c>
      <c r="E39" s="4" t="inlineStr">
        <is>
          <t xml:space="preserve"> </t>
        </is>
      </c>
    </row>
    <row r="40">
      <c r="A40" s="4" t="inlineStr">
        <is>
          <t>Derivative assets</t>
        </is>
      </c>
      <c r="B40" s="5" t="n">
        <v>151103</v>
      </c>
      <c r="C40" s="5" t="n">
        <v>148151</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Deposits other than certificates of deposits</t>
        </is>
      </c>
      <c r="B42" s="5" t="n">
        <v>0</v>
      </c>
      <c r="C42" s="5" t="n">
        <v>0</v>
      </c>
      <c r="D42" s="4" t="inlineStr">
        <is>
          <t xml:space="preserve"> </t>
        </is>
      </c>
      <c r="E42" s="4" t="inlineStr">
        <is>
          <t xml:space="preserve"> </t>
        </is>
      </c>
    </row>
    <row r="43">
      <c r="A43" s="4" t="inlineStr">
        <is>
          <t>Certificates of deposit</t>
        </is>
      </c>
      <c r="B43" s="5" t="n">
        <v>1065195</v>
      </c>
      <c r="C43" s="5" t="n">
        <v>745155</v>
      </c>
      <c r="D43" s="4" t="inlineStr">
        <is>
          <t xml:space="preserve"> </t>
        </is>
      </c>
      <c r="E43" s="4" t="inlineStr">
        <is>
          <t xml:space="preserve"> </t>
        </is>
      </c>
    </row>
    <row r="44">
      <c r="A44" s="4" t="inlineStr">
        <is>
          <t>Total deposits</t>
        </is>
      </c>
      <c r="B44" s="5" t="n">
        <v>1065195</v>
      </c>
      <c r="C44" s="5" t="n">
        <v>745155</v>
      </c>
      <c r="D44" s="4" t="inlineStr">
        <is>
          <t xml:space="preserve"> </t>
        </is>
      </c>
      <c r="E44" s="4" t="inlineStr">
        <is>
          <t xml:space="preserve"> </t>
        </is>
      </c>
    </row>
    <row r="45">
      <c r="A45" s="4" t="inlineStr">
        <is>
          <t>Borrowed funds</t>
        </is>
      </c>
      <c r="B45" s="5" t="n">
        <v>2003575</v>
      </c>
      <c r="C45" s="5" t="n">
        <v>1324578</v>
      </c>
      <c r="D45" s="4" t="inlineStr">
        <is>
          <t xml:space="preserve"> </t>
        </is>
      </c>
      <c r="E45" s="4" t="inlineStr">
        <is>
          <t xml:space="preserve"> </t>
        </is>
      </c>
    </row>
    <row r="46">
      <c r="A46" s="4" t="inlineStr">
        <is>
          <t>Subordinated debentures</t>
        </is>
      </c>
      <c r="B46" s="5" t="n">
        <v>9166</v>
      </c>
      <c r="C46" s="5" t="n">
        <v>9422</v>
      </c>
      <c r="D46" s="4" t="inlineStr">
        <is>
          <t xml:space="preserve"> </t>
        </is>
      </c>
      <c r="E46" s="4" t="inlineStr">
        <is>
          <t xml:space="preserve"> </t>
        </is>
      </c>
    </row>
    <row r="47">
      <c r="A47" s="4" t="inlineStr">
        <is>
          <t>Derivative liability</t>
        </is>
      </c>
      <c r="B47" s="5" t="n">
        <v>129271</v>
      </c>
      <c r="C47" s="5" t="n">
        <v>120896</v>
      </c>
      <c r="D47" s="4" t="inlineStr">
        <is>
          <t xml:space="preserve"> </t>
        </is>
      </c>
      <c r="E47" s="4" t="inlineStr">
        <is>
          <t xml:space="preserve"> </t>
        </is>
      </c>
    </row>
    <row r="48">
      <c r="A48" s="4" t="inlineStr">
        <is>
          <t>Significant Unobservable Inputs (Level 3)</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0</v>
      </c>
      <c r="C50" s="5" t="n">
        <v>0</v>
      </c>
      <c r="D50" s="4" t="inlineStr">
        <is>
          <t xml:space="preserve"> </t>
        </is>
      </c>
      <c r="E50" s="4" t="inlineStr">
        <is>
          <t xml:space="preserve"> </t>
        </is>
      </c>
    </row>
    <row r="51">
      <c r="A51" s="4" t="inlineStr">
        <is>
          <t>Available for sale debt securities, at fair value</t>
        </is>
      </c>
      <c r="B51" s="5" t="n">
        <v>0</v>
      </c>
      <c r="C51" s="5" t="n">
        <v>0</v>
      </c>
      <c r="D51" s="4" t="inlineStr">
        <is>
          <t xml:space="preserve"> </t>
        </is>
      </c>
      <c r="E51" s="4" t="inlineStr">
        <is>
          <t xml:space="preserve"> </t>
        </is>
      </c>
    </row>
    <row r="52">
      <c r="A52" s="4" t="inlineStr">
        <is>
          <t>Investment securities held to maturity, fair value</t>
        </is>
      </c>
      <c r="B52" s="5" t="n">
        <v>0</v>
      </c>
      <c r="C52" s="5" t="n">
        <v>0</v>
      </c>
      <c r="D52" s="4" t="inlineStr">
        <is>
          <t xml:space="preserve"> </t>
        </is>
      </c>
      <c r="E52" s="4" t="inlineStr">
        <is>
          <t xml:space="preserve"> </t>
        </is>
      </c>
    </row>
    <row r="53">
      <c r="A53" s="4" t="inlineStr">
        <is>
          <t>Federal Home Loan Bank stock</t>
        </is>
      </c>
      <c r="B53" s="5" t="n">
        <v>0</v>
      </c>
      <c r="C53" s="5" t="n">
        <v>0</v>
      </c>
      <c r="D53" s="4" t="inlineStr">
        <is>
          <t xml:space="preserve"> </t>
        </is>
      </c>
      <c r="E53" s="4" t="inlineStr">
        <is>
          <t xml:space="preserve"> </t>
        </is>
      </c>
    </row>
    <row r="54">
      <c r="A54" s="4" t="inlineStr">
        <is>
          <t>Equity securities</t>
        </is>
      </c>
      <c r="B54" s="5" t="n">
        <v>0</v>
      </c>
      <c r="C54" s="5" t="n">
        <v>0</v>
      </c>
      <c r="D54" s="4" t="inlineStr">
        <is>
          <t xml:space="preserve"> </t>
        </is>
      </c>
      <c r="E54" s="4" t="inlineStr">
        <is>
          <t xml:space="preserve"> </t>
        </is>
      </c>
    </row>
    <row r="55">
      <c r="A55" s="4" t="inlineStr">
        <is>
          <t>Total loans</t>
        </is>
      </c>
      <c r="B55" s="5" t="n">
        <v>10025286</v>
      </c>
      <c r="C55" s="5" t="n">
        <v>9768460</v>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posits other than certificates of deposits</t>
        </is>
      </c>
      <c r="B58" s="5" t="n">
        <v>0</v>
      </c>
      <c r="C58" s="5" t="n">
        <v>0</v>
      </c>
      <c r="D58" s="4" t="inlineStr">
        <is>
          <t xml:space="preserve"> </t>
        </is>
      </c>
      <c r="E58" s="4" t="inlineStr">
        <is>
          <t xml:space="preserve"> </t>
        </is>
      </c>
    </row>
    <row r="59">
      <c r="A59" s="4" t="inlineStr">
        <is>
          <t>Certificates of deposit</t>
        </is>
      </c>
      <c r="B59" s="5" t="n">
        <v>0</v>
      </c>
      <c r="C59" s="5" t="n">
        <v>0</v>
      </c>
      <c r="D59" s="4" t="inlineStr">
        <is>
          <t xml:space="preserve"> </t>
        </is>
      </c>
      <c r="E59" s="4" t="inlineStr">
        <is>
          <t xml:space="preserve"> </t>
        </is>
      </c>
    </row>
    <row r="60">
      <c r="A60" s="4" t="inlineStr">
        <is>
          <t>Total deposits</t>
        </is>
      </c>
      <c r="B60" s="5" t="n">
        <v>0</v>
      </c>
      <c r="C60" s="5" t="n">
        <v>0</v>
      </c>
      <c r="D60" s="4" t="inlineStr">
        <is>
          <t xml:space="preserve"> </t>
        </is>
      </c>
      <c r="E60" s="4" t="inlineStr">
        <is>
          <t xml:space="preserve"> </t>
        </is>
      </c>
    </row>
    <row r="61">
      <c r="A61" s="4" t="inlineStr">
        <is>
          <t>Borrowed funds</t>
        </is>
      </c>
      <c r="B61" s="5" t="n">
        <v>0</v>
      </c>
      <c r="C61" s="5" t="n">
        <v>0</v>
      </c>
      <c r="D61" s="4" t="inlineStr">
        <is>
          <t xml:space="preserve"> </t>
        </is>
      </c>
      <c r="E61" s="4" t="inlineStr">
        <is>
          <t xml:space="preserve"> </t>
        </is>
      </c>
    </row>
    <row r="62">
      <c r="A62" s="4" t="inlineStr">
        <is>
          <t>Subordinated debentures</t>
        </is>
      </c>
      <c r="B62" s="5" t="n">
        <v>0</v>
      </c>
      <c r="C62" s="5" t="n">
        <v>0</v>
      </c>
      <c r="D62" s="4" t="inlineStr">
        <is>
          <t xml:space="preserve"> </t>
        </is>
      </c>
      <c r="E62" s="4" t="inlineStr">
        <is>
          <t xml:space="preserve"> </t>
        </is>
      </c>
    </row>
    <row r="63">
      <c r="A63" s="4" t="inlineStr">
        <is>
          <t>Derivative liability</t>
        </is>
      </c>
      <c r="B63" s="5" t="n">
        <v>0</v>
      </c>
      <c r="C63" s="5" t="n">
        <v>0</v>
      </c>
      <c r="D63" s="4" t="inlineStr">
        <is>
          <t xml:space="preserve"> </t>
        </is>
      </c>
      <c r="E63" s="4" t="inlineStr">
        <is>
          <t xml:space="preserve"> </t>
        </is>
      </c>
    </row>
    <row r="64">
      <c r="A64" s="4" t="inlineStr">
        <is>
          <t>U.S. Treasury obligation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vailable for sale debt securities, at fair value</t>
        </is>
      </c>
      <c r="B66" s="5" t="n">
        <v>245327</v>
      </c>
      <c r="C66" s="5" t="n">
        <v>245816</v>
      </c>
      <c r="D66" s="4" t="inlineStr">
        <is>
          <t xml:space="preserve"> </t>
        </is>
      </c>
      <c r="E66" s="4" t="inlineStr">
        <is>
          <t xml:space="preserve"> </t>
        </is>
      </c>
    </row>
    <row r="67">
      <c r="A67" s="4" t="inlineStr">
        <is>
          <t>Investment securities held to maturity, fair value</t>
        </is>
      </c>
      <c r="B67" s="5" t="n">
        <v>1135</v>
      </c>
      <c r="C67" s="4" t="inlineStr">
        <is>
          <t xml:space="preserve"> </t>
        </is>
      </c>
      <c r="D67" s="4" t="inlineStr">
        <is>
          <t xml:space="preserve"> </t>
        </is>
      </c>
      <c r="E67" s="4" t="inlineStr">
        <is>
          <t xml:space="preserve"> </t>
        </is>
      </c>
    </row>
    <row r="68">
      <c r="A68" s="4" t="inlineStr">
        <is>
          <t>U.S. Treasury obligations | Quoted Prices in Active  Markets for Identical Assets (Level 1)</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Available for sale debt securities, at fair value</t>
        </is>
      </c>
      <c r="B70" s="5" t="n">
        <v>245327</v>
      </c>
      <c r="C70" s="5" t="n">
        <v>245816</v>
      </c>
      <c r="D70" s="4" t="inlineStr">
        <is>
          <t xml:space="preserve"> </t>
        </is>
      </c>
      <c r="E70" s="4" t="inlineStr">
        <is>
          <t xml:space="preserve"> </t>
        </is>
      </c>
    </row>
    <row r="71">
      <c r="A71" s="4" t="inlineStr">
        <is>
          <t>Investment securities held to maturity, fair value</t>
        </is>
      </c>
      <c r="B71" s="5" t="n">
        <v>1135</v>
      </c>
      <c r="C71" s="4" t="inlineStr">
        <is>
          <t xml:space="preserve"> </t>
        </is>
      </c>
      <c r="D71" s="4" t="inlineStr">
        <is>
          <t xml:space="preserve"> </t>
        </is>
      </c>
      <c r="E71" s="4" t="inlineStr">
        <is>
          <t xml:space="preserve"> </t>
        </is>
      </c>
    </row>
    <row r="72">
      <c r="A72" s="4" t="inlineStr">
        <is>
          <t>U.S. Treasury obligations | Significant Other Observable  Inputs (Level 2)</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Available for sale debt securities, at fair value</t>
        </is>
      </c>
      <c r="B74" s="5" t="n">
        <v>0</v>
      </c>
      <c r="C74" s="5" t="n">
        <v>0</v>
      </c>
      <c r="D74" s="4" t="inlineStr">
        <is>
          <t xml:space="preserve"> </t>
        </is>
      </c>
      <c r="E74" s="4" t="inlineStr">
        <is>
          <t xml:space="preserve"> </t>
        </is>
      </c>
    </row>
    <row r="75">
      <c r="A75" s="4" t="inlineStr">
        <is>
          <t>Investment securities held to maturity, fair value</t>
        </is>
      </c>
      <c r="B75" s="5" t="n">
        <v>0</v>
      </c>
      <c r="C75" s="4" t="inlineStr">
        <is>
          <t xml:space="preserve"> </t>
        </is>
      </c>
      <c r="D75" s="4" t="inlineStr">
        <is>
          <t xml:space="preserve"> </t>
        </is>
      </c>
      <c r="E75" s="4" t="inlineStr">
        <is>
          <t xml:space="preserve"> </t>
        </is>
      </c>
    </row>
    <row r="76">
      <c r="A76" s="4" t="inlineStr">
        <is>
          <t>U.S. Treasury obligations | Significant Unobservable Inputs (Level 3)</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Available for sale debt securities, at fair value</t>
        </is>
      </c>
      <c r="B78" s="5" t="n">
        <v>0</v>
      </c>
      <c r="C78" s="5" t="n">
        <v>0</v>
      </c>
      <c r="D78" s="4" t="inlineStr">
        <is>
          <t xml:space="preserve"> </t>
        </is>
      </c>
      <c r="E78" s="4" t="inlineStr">
        <is>
          <t xml:space="preserve"> </t>
        </is>
      </c>
    </row>
    <row r="79">
      <c r="A79" s="4" t="inlineStr">
        <is>
          <t>Investment securities held to maturity, fair value</t>
        </is>
      </c>
      <c r="B79" s="5" t="n">
        <v>0</v>
      </c>
      <c r="C79" s="4" t="inlineStr">
        <is>
          <t xml:space="preserve"> </t>
        </is>
      </c>
      <c r="D79" s="4" t="inlineStr">
        <is>
          <t xml:space="preserve"> </t>
        </is>
      </c>
      <c r="E79" s="4" t="inlineStr">
        <is>
          <t xml:space="preserve"> </t>
        </is>
      </c>
    </row>
    <row r="80">
      <c r="A80" s="4" t="inlineStr">
        <is>
          <t>Agency obligations</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Available for sale debt securities, at fair value</t>
        </is>
      </c>
      <c r="B82" s="5" t="n">
        <v>28248</v>
      </c>
      <c r="C82" s="4" t="inlineStr">
        <is>
          <t xml:space="preserve"> </t>
        </is>
      </c>
      <c r="D82" s="4" t="inlineStr">
        <is>
          <t xml:space="preserve"> </t>
        </is>
      </c>
      <c r="E82" s="4" t="inlineStr">
        <is>
          <t xml:space="preserve"> </t>
        </is>
      </c>
    </row>
    <row r="83">
      <c r="A83" s="4" t="inlineStr">
        <is>
          <t>Investment securities held to maturity, fair value</t>
        </is>
      </c>
      <c r="B83" s="5" t="n">
        <v>11201</v>
      </c>
      <c r="C83" s="5" t="n">
        <v>8964</v>
      </c>
      <c r="D83" s="4" t="inlineStr">
        <is>
          <t xml:space="preserve"> </t>
        </is>
      </c>
      <c r="E83" s="4" t="inlineStr">
        <is>
          <t xml:space="preserve"> </t>
        </is>
      </c>
    </row>
    <row r="84">
      <c r="A84" s="4" t="inlineStr">
        <is>
          <t>Agency obligations | Quoted Prices in Active  Markets for Identical Assets (Level 1)</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Available for sale debt securities, at fair value</t>
        </is>
      </c>
      <c r="B86" s="5" t="n">
        <v>0</v>
      </c>
      <c r="C86" s="4" t="inlineStr">
        <is>
          <t xml:space="preserve"> </t>
        </is>
      </c>
      <c r="D86" s="4" t="inlineStr">
        <is>
          <t xml:space="preserve"> </t>
        </is>
      </c>
      <c r="E86" s="4" t="inlineStr">
        <is>
          <t xml:space="preserve"> </t>
        </is>
      </c>
    </row>
    <row r="87">
      <c r="A87" s="4" t="inlineStr">
        <is>
          <t>Investment securities held to maturity, fair value</t>
        </is>
      </c>
      <c r="B87" s="5" t="n">
        <v>11201</v>
      </c>
      <c r="C87" s="5" t="n">
        <v>8964</v>
      </c>
      <c r="D87" s="4" t="inlineStr">
        <is>
          <t xml:space="preserve"> </t>
        </is>
      </c>
      <c r="E87" s="4" t="inlineStr">
        <is>
          <t xml:space="preserve"> </t>
        </is>
      </c>
    </row>
    <row r="88">
      <c r="A88" s="4" t="inlineStr">
        <is>
          <t>Agency obligations | Significant Other Observable  Inputs (Level 2)</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Available for sale debt securities, at fair value</t>
        </is>
      </c>
      <c r="B90" s="5" t="n">
        <v>28248</v>
      </c>
      <c r="C90" s="4" t="inlineStr">
        <is>
          <t xml:space="preserve"> </t>
        </is>
      </c>
      <c r="D90" s="4" t="inlineStr">
        <is>
          <t xml:space="preserve"> </t>
        </is>
      </c>
      <c r="E90" s="4" t="inlineStr">
        <is>
          <t xml:space="preserve"> </t>
        </is>
      </c>
    </row>
    <row r="91">
      <c r="A91" s="4" t="inlineStr">
        <is>
          <t>Investment securities held to maturity, fair value</t>
        </is>
      </c>
      <c r="B91" s="5" t="n">
        <v>0</v>
      </c>
      <c r="C91" s="5" t="n">
        <v>0</v>
      </c>
      <c r="D91" s="4" t="inlineStr">
        <is>
          <t xml:space="preserve"> </t>
        </is>
      </c>
      <c r="E91" s="4" t="inlineStr">
        <is>
          <t xml:space="preserve"> </t>
        </is>
      </c>
    </row>
    <row r="92">
      <c r="A92" s="4" t="inlineStr">
        <is>
          <t>Agency obligations | Significant Unobservable Inputs (Level 3)</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Available for sale debt securities, at fair value</t>
        </is>
      </c>
      <c r="B94" s="5" t="n">
        <v>0</v>
      </c>
      <c r="C94" s="4" t="inlineStr">
        <is>
          <t xml:space="preserve"> </t>
        </is>
      </c>
      <c r="D94" s="4" t="inlineStr">
        <is>
          <t xml:space="preserve"> </t>
        </is>
      </c>
      <c r="E94" s="4" t="inlineStr">
        <is>
          <t xml:space="preserve"> </t>
        </is>
      </c>
    </row>
    <row r="95">
      <c r="A95" s="4" t="inlineStr">
        <is>
          <t>Investment securities held to maturity, fair value</t>
        </is>
      </c>
      <c r="B95" s="5" t="n">
        <v>0</v>
      </c>
      <c r="C95" s="5" t="n">
        <v>0</v>
      </c>
      <c r="D95" s="4" t="inlineStr">
        <is>
          <t xml:space="preserve"> </t>
        </is>
      </c>
      <c r="E95" s="4" t="inlineStr">
        <is>
          <t xml:space="preserve"> </t>
        </is>
      </c>
    </row>
    <row r="96">
      <c r="A96" s="4" t="inlineStr">
        <is>
          <t>Mortgage-backed securities</t>
        </is>
      </c>
      <c r="B96" s="4" t="inlineStr">
        <is>
          <t xml:space="preserve"> </t>
        </is>
      </c>
      <c r="C96" s="4" t="inlineStr">
        <is>
          <t xml:space="preserve"> </t>
        </is>
      </c>
      <c r="D96" s="4" t="inlineStr">
        <is>
          <t xml:space="preserve"> </t>
        </is>
      </c>
      <c r="E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row>
    <row r="98">
      <c r="A98" s="4" t="inlineStr">
        <is>
          <t>Available for sale debt securities, at fair value</t>
        </is>
      </c>
      <c r="B98" s="5" t="n">
        <v>1263144</v>
      </c>
      <c r="C98" s="5" t="n">
        <v>1427139</v>
      </c>
      <c r="D98" s="4" t="inlineStr">
        <is>
          <t xml:space="preserve"> </t>
        </is>
      </c>
      <c r="E98" s="4" t="inlineStr">
        <is>
          <t xml:space="preserve"> </t>
        </is>
      </c>
    </row>
    <row r="99">
      <c r="A99" s="4" t="inlineStr">
        <is>
          <t>Mortgage-backed securities | Quoted Prices in Active  Markets for Identical Assets (Level 1)</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Available for sale debt securities, at fair value</t>
        </is>
      </c>
      <c r="B101" s="5" t="n">
        <v>0</v>
      </c>
      <c r="C101" s="5" t="n">
        <v>0</v>
      </c>
      <c r="D101" s="4" t="inlineStr">
        <is>
          <t xml:space="preserve"> </t>
        </is>
      </c>
      <c r="E101" s="4" t="inlineStr">
        <is>
          <t xml:space="preserve"> </t>
        </is>
      </c>
    </row>
    <row r="102">
      <c r="A102" s="4" t="inlineStr">
        <is>
          <t>Mortgage-backed securities | Significant Other Observable  Inputs (Level 2)</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Available for sale debt securities, at fair value</t>
        </is>
      </c>
      <c r="B104" s="5" t="n">
        <v>1263144</v>
      </c>
      <c r="C104" s="5" t="n">
        <v>1427139</v>
      </c>
      <c r="D104" s="4" t="inlineStr">
        <is>
          <t xml:space="preserve"> </t>
        </is>
      </c>
      <c r="E104" s="4" t="inlineStr">
        <is>
          <t xml:space="preserve"> </t>
        </is>
      </c>
    </row>
    <row r="105">
      <c r="A105" s="4" t="inlineStr">
        <is>
          <t>Mortgage-backed securities | Significant Unobservable Inputs (Level 3)</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Available for sale debt securities, at fair value</t>
        </is>
      </c>
      <c r="B107" s="5" t="n">
        <v>0</v>
      </c>
      <c r="C107" s="5" t="n">
        <v>0</v>
      </c>
      <c r="D107" s="4" t="inlineStr">
        <is>
          <t xml:space="preserve"> </t>
        </is>
      </c>
      <c r="E107" s="4" t="inlineStr">
        <is>
          <t xml:space="preserve"> </t>
        </is>
      </c>
    </row>
    <row r="108">
      <c r="A108" s="4" t="inlineStr">
        <is>
          <t>Asset-backed securities</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Available for sale debt securities, at fair value</t>
        </is>
      </c>
      <c r="B110" s="5" t="n">
        <v>33514</v>
      </c>
      <c r="C110" s="5" t="n">
        <v>37621</v>
      </c>
      <c r="D110" s="4" t="inlineStr">
        <is>
          <t xml:space="preserve"> </t>
        </is>
      </c>
      <c r="E110" s="4" t="inlineStr">
        <is>
          <t xml:space="preserve"> </t>
        </is>
      </c>
    </row>
    <row r="111">
      <c r="A111" s="4" t="inlineStr">
        <is>
          <t>Asset-backed securities | Quoted Prices in Active  Markets for Identical Assets (Level 1)</t>
        </is>
      </c>
      <c r="B111" s="4" t="inlineStr">
        <is>
          <t xml:space="preserve"> </t>
        </is>
      </c>
      <c r="C111" s="4" t="inlineStr">
        <is>
          <t xml:space="preserve"> </t>
        </is>
      </c>
      <c r="D111" s="4" t="inlineStr">
        <is>
          <t xml:space="preserve"> </t>
        </is>
      </c>
      <c r="E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row>
    <row r="113">
      <c r="A113" s="4" t="inlineStr">
        <is>
          <t>Available for sale debt securities, at fair value</t>
        </is>
      </c>
      <c r="B113" s="5" t="n">
        <v>0</v>
      </c>
      <c r="C113" s="5" t="n">
        <v>0</v>
      </c>
      <c r="D113" s="4" t="inlineStr">
        <is>
          <t xml:space="preserve"> </t>
        </is>
      </c>
      <c r="E113" s="4" t="inlineStr">
        <is>
          <t xml:space="preserve"> </t>
        </is>
      </c>
    </row>
    <row r="114">
      <c r="A114" s="4" t="inlineStr">
        <is>
          <t>Asset-backed securities | Significant Other Observable  Inputs (Level 2)</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Available for sale debt securities, at fair value</t>
        </is>
      </c>
      <c r="B116" s="5" t="n">
        <v>33514</v>
      </c>
      <c r="C116" s="5" t="n">
        <v>37621</v>
      </c>
      <c r="D116" s="4" t="inlineStr">
        <is>
          <t xml:space="preserve"> </t>
        </is>
      </c>
      <c r="E116" s="4" t="inlineStr">
        <is>
          <t xml:space="preserve"> </t>
        </is>
      </c>
    </row>
    <row r="117">
      <c r="A117" s="4" t="inlineStr">
        <is>
          <t>Asset-backed securities | Significant Unobservable Inputs (Level 3)</t>
        </is>
      </c>
      <c r="B117" s="4" t="inlineStr">
        <is>
          <t xml:space="preserve"> </t>
        </is>
      </c>
      <c r="C117" s="4" t="inlineStr">
        <is>
          <t xml:space="preserve"> </t>
        </is>
      </c>
      <c r="D117" s="4" t="inlineStr">
        <is>
          <t xml:space="preserve"> </t>
        </is>
      </c>
      <c r="E117" s="4" t="inlineStr">
        <is>
          <t xml:space="preserve"> </t>
        </is>
      </c>
    </row>
    <row r="118">
      <c r="A118" s="3"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Available for sale debt securities, at fair value</t>
        </is>
      </c>
      <c r="B119" s="5" t="n">
        <v>0</v>
      </c>
      <c r="C119" s="5" t="n">
        <v>0</v>
      </c>
      <c r="D119" s="4" t="inlineStr">
        <is>
          <t xml:space="preserve"> </t>
        </is>
      </c>
      <c r="E119" s="4" t="inlineStr">
        <is>
          <t xml:space="preserve"> </t>
        </is>
      </c>
    </row>
    <row r="120">
      <c r="A120" s="4" t="inlineStr">
        <is>
          <t>State and municipal obligations</t>
        </is>
      </c>
      <c r="B120" s="4" t="inlineStr">
        <is>
          <t xml:space="preserve"> </t>
        </is>
      </c>
      <c r="C120" s="4" t="inlineStr">
        <is>
          <t xml:space="preserve"> </t>
        </is>
      </c>
      <c r="D120" s="4" t="inlineStr">
        <is>
          <t xml:space="preserve"> </t>
        </is>
      </c>
      <c r="E120" s="4" t="inlineStr">
        <is>
          <t xml:space="preserve"> </t>
        </is>
      </c>
    </row>
    <row r="121">
      <c r="A121" s="3" t="inlineStr">
        <is>
          <t>Financial assets:</t>
        </is>
      </c>
      <c r="B121" s="4" t="inlineStr">
        <is>
          <t xml:space="preserve"> </t>
        </is>
      </c>
      <c r="C121" s="4" t="inlineStr">
        <is>
          <t xml:space="preserve"> </t>
        </is>
      </c>
      <c r="D121" s="4" t="inlineStr">
        <is>
          <t xml:space="preserve"> </t>
        </is>
      </c>
      <c r="E121" s="4" t="inlineStr">
        <is>
          <t xml:space="preserve"> </t>
        </is>
      </c>
    </row>
    <row r="122">
      <c r="A122" s="4" t="inlineStr">
        <is>
          <t>Available for sale debt securities, at fair value</t>
        </is>
      </c>
      <c r="B122" s="5" t="n">
        <v>52040</v>
      </c>
      <c r="C122" s="5" t="n">
        <v>56864</v>
      </c>
      <c r="D122" s="4" t="inlineStr">
        <is>
          <t xml:space="preserve"> </t>
        </is>
      </c>
      <c r="E122" s="4" t="inlineStr">
        <is>
          <t xml:space="preserve"> </t>
        </is>
      </c>
    </row>
    <row r="123">
      <c r="A123" s="4" t="inlineStr">
        <is>
          <t>Investment securities held to maturity, fair value</t>
        </is>
      </c>
      <c r="B123" s="5" t="n">
        <v>322590</v>
      </c>
      <c r="C123" s="5" t="n">
        <v>353417</v>
      </c>
      <c r="D123" s="4" t="inlineStr">
        <is>
          <t xml:space="preserve"> </t>
        </is>
      </c>
      <c r="E123" s="4" t="inlineStr">
        <is>
          <t xml:space="preserve"> </t>
        </is>
      </c>
    </row>
    <row r="124">
      <c r="A124" s="4" t="inlineStr">
        <is>
          <t>State and municipal obligations | Quoted Prices in Active  Markets for Identical Assets (Level 1)</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Available for sale debt securities, at fair value</t>
        </is>
      </c>
      <c r="B126" s="5" t="n">
        <v>0</v>
      </c>
      <c r="C126" s="5" t="n">
        <v>0</v>
      </c>
      <c r="D126" s="4" t="inlineStr">
        <is>
          <t xml:space="preserve"> </t>
        </is>
      </c>
      <c r="E126" s="4" t="inlineStr">
        <is>
          <t xml:space="preserve"> </t>
        </is>
      </c>
    </row>
    <row r="127">
      <c r="A127" s="4" t="inlineStr">
        <is>
          <t>Investment securities held to maturity, fair value</t>
        </is>
      </c>
      <c r="B127" s="5" t="n">
        <v>0</v>
      </c>
      <c r="C127" s="5" t="n">
        <v>0</v>
      </c>
      <c r="D127" s="4" t="inlineStr">
        <is>
          <t xml:space="preserve"> </t>
        </is>
      </c>
      <c r="E127" s="4" t="inlineStr">
        <is>
          <t xml:space="preserve"> </t>
        </is>
      </c>
    </row>
    <row r="128">
      <c r="A128" s="4" t="inlineStr">
        <is>
          <t>State and municipal obligations | Significant Other Observable  Inputs (Level 2)</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Available for sale debt securities, at fair value</t>
        </is>
      </c>
      <c r="B130" s="5" t="n">
        <v>52040</v>
      </c>
      <c r="C130" s="5" t="n">
        <v>56864</v>
      </c>
      <c r="D130" s="4" t="inlineStr">
        <is>
          <t xml:space="preserve"> </t>
        </is>
      </c>
      <c r="E130" s="4" t="inlineStr">
        <is>
          <t xml:space="preserve"> </t>
        </is>
      </c>
    </row>
    <row r="131">
      <c r="A131" s="4" t="inlineStr">
        <is>
          <t>Investment securities held to maturity, fair value</t>
        </is>
      </c>
      <c r="B131" s="5" t="n">
        <v>322590</v>
      </c>
      <c r="C131" s="5" t="n">
        <v>353417</v>
      </c>
      <c r="D131" s="4" t="inlineStr">
        <is>
          <t xml:space="preserve"> </t>
        </is>
      </c>
      <c r="E131" s="4" t="inlineStr">
        <is>
          <t xml:space="preserve"> </t>
        </is>
      </c>
    </row>
    <row r="132">
      <c r="A132" s="4" t="inlineStr">
        <is>
          <t>State and municipal obligations | Significant Unobservable Inputs (Level 3)</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Available for sale debt securities, at fair value</t>
        </is>
      </c>
      <c r="B134" s="5" t="n">
        <v>0</v>
      </c>
      <c r="C134" s="5" t="n">
        <v>0</v>
      </c>
      <c r="D134" s="4" t="inlineStr">
        <is>
          <t xml:space="preserve"> </t>
        </is>
      </c>
      <c r="E134" s="4" t="inlineStr">
        <is>
          <t xml:space="preserve"> </t>
        </is>
      </c>
    </row>
    <row r="135">
      <c r="A135" s="4" t="inlineStr">
        <is>
          <t>Investment securities held to maturity, fair value</t>
        </is>
      </c>
      <c r="B135" s="5" t="n">
        <v>0</v>
      </c>
      <c r="C135" s="5" t="n">
        <v>0</v>
      </c>
      <c r="D135" s="4" t="inlineStr">
        <is>
          <t xml:space="preserve"> </t>
        </is>
      </c>
      <c r="E135" s="4" t="inlineStr">
        <is>
          <t xml:space="preserve"> </t>
        </is>
      </c>
    </row>
    <row r="136">
      <c r="A136" s="4" t="inlineStr">
        <is>
          <t>Corporate obligations</t>
        </is>
      </c>
      <c r="B136" s="4" t="inlineStr">
        <is>
          <t xml:space="preserve"> </t>
        </is>
      </c>
      <c r="C136" s="4" t="inlineStr">
        <is>
          <t xml:space="preserve"> </t>
        </is>
      </c>
      <c r="D136" s="4" t="inlineStr">
        <is>
          <t xml:space="preserve"> </t>
        </is>
      </c>
      <c r="E136" s="4" t="inlineStr">
        <is>
          <t xml:space="preserve"> </t>
        </is>
      </c>
    </row>
    <row r="137">
      <c r="A137" s="3" t="inlineStr">
        <is>
          <t>Financial assets:</t>
        </is>
      </c>
      <c r="B137" s="4" t="inlineStr">
        <is>
          <t xml:space="preserve"> </t>
        </is>
      </c>
      <c r="C137" s="4" t="inlineStr">
        <is>
          <t xml:space="preserve"> </t>
        </is>
      </c>
      <c r="D137" s="4" t="inlineStr">
        <is>
          <t xml:space="preserve"> </t>
        </is>
      </c>
      <c r="E137" s="4" t="inlineStr">
        <is>
          <t xml:space="preserve"> </t>
        </is>
      </c>
    </row>
    <row r="138">
      <c r="A138" s="4" t="inlineStr">
        <is>
          <t>Available for sale debt securities, at fair value</t>
        </is>
      </c>
      <c r="B138" s="5" t="n">
        <v>34032</v>
      </c>
      <c r="C138" s="5" t="n">
        <v>36108</v>
      </c>
      <c r="D138" s="4" t="inlineStr">
        <is>
          <t xml:space="preserve"> </t>
        </is>
      </c>
      <c r="E138" s="4" t="inlineStr">
        <is>
          <t xml:space="preserve"> </t>
        </is>
      </c>
    </row>
    <row r="139">
      <c r="A139" s="4" t="inlineStr">
        <is>
          <t>Investment securities held to maturity, fair value</t>
        </is>
      </c>
      <c r="B139" s="5" t="n">
        <v>8156</v>
      </c>
      <c r="C139" s="5" t="n">
        <v>11087</v>
      </c>
      <c r="D139" s="4" t="inlineStr">
        <is>
          <t xml:space="preserve"> </t>
        </is>
      </c>
      <c r="E139" s="4" t="inlineStr">
        <is>
          <t xml:space="preserve"> </t>
        </is>
      </c>
    </row>
    <row r="140">
      <c r="A140" s="4" t="inlineStr">
        <is>
          <t>Corporate obligations | Quoted Prices in Active  Markets for Identical Assets (Level 1)</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Available for sale debt securities, at fair value</t>
        </is>
      </c>
      <c r="B142" s="5" t="n">
        <v>0</v>
      </c>
      <c r="C142" s="5" t="n">
        <v>0</v>
      </c>
      <c r="D142" s="4" t="inlineStr">
        <is>
          <t xml:space="preserve"> </t>
        </is>
      </c>
      <c r="E142" s="4" t="inlineStr">
        <is>
          <t xml:space="preserve"> </t>
        </is>
      </c>
    </row>
    <row r="143">
      <c r="A143" s="4" t="inlineStr">
        <is>
          <t>Investment securities held to maturity, fair value</t>
        </is>
      </c>
      <c r="B143" s="5" t="n">
        <v>0</v>
      </c>
      <c r="C143" s="5" t="n">
        <v>0</v>
      </c>
      <c r="D143" s="4" t="inlineStr">
        <is>
          <t xml:space="preserve"> </t>
        </is>
      </c>
      <c r="E143" s="4" t="inlineStr">
        <is>
          <t xml:space="preserve"> </t>
        </is>
      </c>
    </row>
    <row r="144">
      <c r="A144" s="4" t="inlineStr">
        <is>
          <t>Corporate obligations | Significant Other Observable  Inputs (Level 2)</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Available for sale debt securities, at fair value</t>
        </is>
      </c>
      <c r="B146" s="5" t="n">
        <v>34032</v>
      </c>
      <c r="C146" s="5" t="n">
        <v>36108</v>
      </c>
      <c r="D146" s="4" t="inlineStr">
        <is>
          <t xml:space="preserve"> </t>
        </is>
      </c>
      <c r="E146" s="4" t="inlineStr">
        <is>
          <t xml:space="preserve"> </t>
        </is>
      </c>
    </row>
    <row r="147">
      <c r="A147" s="4" t="inlineStr">
        <is>
          <t>Investment securities held to maturity, fair value</t>
        </is>
      </c>
      <c r="B147" s="5" t="n">
        <v>8156</v>
      </c>
      <c r="C147" s="5" t="n">
        <v>11087</v>
      </c>
      <c r="D147" s="4" t="inlineStr">
        <is>
          <t xml:space="preserve"> </t>
        </is>
      </c>
      <c r="E147" s="4" t="inlineStr">
        <is>
          <t xml:space="preserve"> </t>
        </is>
      </c>
    </row>
    <row r="148">
      <c r="A148" s="4" t="inlineStr">
        <is>
          <t>Corporate obligations | Significant Unobservable Inputs (Level 3)</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Available for sale debt securities, at fair value</t>
        </is>
      </c>
      <c r="B150" s="5" t="n">
        <v>0</v>
      </c>
      <c r="C150" s="5" t="n">
        <v>0</v>
      </c>
      <c r="D150" s="4" t="inlineStr">
        <is>
          <t xml:space="preserve"> </t>
        </is>
      </c>
      <c r="E150" s="4" t="inlineStr">
        <is>
          <t xml:space="preserve"> </t>
        </is>
      </c>
    </row>
    <row r="151">
      <c r="A151" s="4" t="inlineStr">
        <is>
          <t>Investment securities held to maturity, fair value</t>
        </is>
      </c>
      <c r="B151" s="5" t="n">
        <v>0</v>
      </c>
      <c r="C151" s="5" t="n">
        <v>0</v>
      </c>
      <c r="D151" s="4" t="inlineStr">
        <is>
          <t xml:space="preserve"> </t>
        </is>
      </c>
      <c r="E151" s="4" t="inlineStr">
        <is>
          <t xml:space="preserve"> </t>
        </is>
      </c>
    </row>
    <row r="152">
      <c r="A152" s="4" t="inlineStr">
        <is>
          <t>Carrying Value</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Cash and cash equivalents</t>
        </is>
      </c>
      <c r="B154" s="5" t="n">
        <v>189269</v>
      </c>
      <c r="C154" s="5" t="n">
        <v>186508</v>
      </c>
      <c r="D154" s="4" t="inlineStr">
        <is>
          <t xml:space="preserve"> </t>
        </is>
      </c>
      <c r="E154" s="4" t="inlineStr">
        <is>
          <t xml:space="preserve"> </t>
        </is>
      </c>
    </row>
    <row r="155">
      <c r="A155" s="4" t="inlineStr">
        <is>
          <t>Available for sale debt securities, at fair value</t>
        </is>
      </c>
      <c r="B155" s="5" t="n">
        <v>1656305</v>
      </c>
      <c r="C155" s="5" t="n">
        <v>1803548</v>
      </c>
      <c r="D155" s="4" t="inlineStr">
        <is>
          <t xml:space="preserve"> </t>
        </is>
      </c>
      <c r="E155" s="4" t="inlineStr">
        <is>
          <t xml:space="preserve"> </t>
        </is>
      </c>
    </row>
    <row r="156">
      <c r="A156" s="4" t="inlineStr">
        <is>
          <t>Investment securities held to maturity, fair value</t>
        </is>
      </c>
      <c r="B156" s="5" t="n">
        <v>370416</v>
      </c>
      <c r="C156" s="5" t="n">
        <v>387923</v>
      </c>
      <c r="D156" s="4" t="inlineStr">
        <is>
          <t xml:space="preserve"> </t>
        </is>
      </c>
      <c r="E156" s="4" t="inlineStr">
        <is>
          <t xml:space="preserve"> </t>
        </is>
      </c>
    </row>
    <row r="157">
      <c r="A157" s="4" t="inlineStr">
        <is>
          <t>Federal Home Loan Bank stock</t>
        </is>
      </c>
      <c r="B157" s="5" t="n">
        <v>101250</v>
      </c>
      <c r="C157" s="5" t="n">
        <v>68554</v>
      </c>
      <c r="D157" s="4" t="inlineStr">
        <is>
          <t xml:space="preserve"> </t>
        </is>
      </c>
      <c r="E157" s="4" t="inlineStr">
        <is>
          <t xml:space="preserve"> </t>
        </is>
      </c>
    </row>
    <row r="158">
      <c r="A158" s="4" t="inlineStr">
        <is>
          <t>Equity securities</t>
        </is>
      </c>
      <c r="B158" s="5" t="n">
        <v>1210</v>
      </c>
      <c r="C158" s="5" t="n">
        <v>1147</v>
      </c>
      <c r="D158" s="4" t="inlineStr">
        <is>
          <t xml:space="preserve"> </t>
        </is>
      </c>
      <c r="E158" s="4" t="inlineStr">
        <is>
          <t xml:space="preserve"> </t>
        </is>
      </c>
    </row>
    <row r="159">
      <c r="A159" s="4" t="inlineStr">
        <is>
          <t>Total loans</t>
        </is>
      </c>
      <c r="B159" s="5" t="n">
        <v>10560049</v>
      </c>
      <c r="C159" s="5" t="n">
        <v>10160860</v>
      </c>
      <c r="D159" s="4" t="inlineStr">
        <is>
          <t xml:space="preserve"> </t>
        </is>
      </c>
      <c r="E159" s="4" t="inlineStr">
        <is>
          <t xml:space="preserve"> </t>
        </is>
      </c>
    </row>
    <row r="160">
      <c r="A160" s="4" t="inlineStr">
        <is>
          <t>Derivative assets</t>
        </is>
      </c>
      <c r="B160" s="5" t="n">
        <v>151103</v>
      </c>
      <c r="C160" s="5" t="n">
        <v>148151</v>
      </c>
      <c r="D160" s="4" t="inlineStr">
        <is>
          <t xml:space="preserve"> </t>
        </is>
      </c>
      <c r="E160" s="4" t="inlineStr">
        <is>
          <t xml:space="preserve"> </t>
        </is>
      </c>
    </row>
    <row r="161">
      <c r="A161" s="3" t="inlineStr">
        <is>
          <t>Financial liabilities:</t>
        </is>
      </c>
      <c r="B161" s="4" t="inlineStr">
        <is>
          <t xml:space="preserve"> </t>
        </is>
      </c>
      <c r="C161" s="4" t="inlineStr">
        <is>
          <t xml:space="preserve"> </t>
        </is>
      </c>
      <c r="D161" s="4" t="inlineStr">
        <is>
          <t xml:space="preserve"> </t>
        </is>
      </c>
      <c r="E161" s="4" t="inlineStr">
        <is>
          <t xml:space="preserve"> </t>
        </is>
      </c>
    </row>
    <row r="162">
      <c r="A162" s="4" t="inlineStr">
        <is>
          <t>Deposits other than certificates of deposits</t>
        </is>
      </c>
      <c r="B162" s="5" t="n">
        <v>9073278</v>
      </c>
      <c r="C162" s="5" t="n">
        <v>9811588</v>
      </c>
      <c r="D162" s="4" t="inlineStr">
        <is>
          <t xml:space="preserve"> </t>
        </is>
      </c>
      <c r="E162" s="4" t="inlineStr">
        <is>
          <t xml:space="preserve"> </t>
        </is>
      </c>
    </row>
    <row r="163">
      <c r="A163" s="4" t="inlineStr">
        <is>
          <t>Certificates of deposit</t>
        </is>
      </c>
      <c r="B163" s="5" t="n">
        <v>1068121</v>
      </c>
      <c r="C163" s="5" t="n">
        <v>751436</v>
      </c>
      <c r="D163" s="4" t="inlineStr">
        <is>
          <t xml:space="preserve"> </t>
        </is>
      </c>
      <c r="E163" s="4" t="inlineStr">
        <is>
          <t xml:space="preserve"> </t>
        </is>
      </c>
    </row>
    <row r="164">
      <c r="A164" s="4" t="inlineStr">
        <is>
          <t>Total deposits</t>
        </is>
      </c>
      <c r="B164" s="5" t="n">
        <v>10141399</v>
      </c>
      <c r="C164" s="5" t="n">
        <v>10563024</v>
      </c>
      <c r="D164" s="4" t="inlineStr">
        <is>
          <t xml:space="preserve"> </t>
        </is>
      </c>
      <c r="E164" s="4" t="inlineStr">
        <is>
          <t xml:space="preserve"> </t>
        </is>
      </c>
    </row>
    <row r="165">
      <c r="A165" s="4" t="inlineStr">
        <is>
          <t>Borrowed funds</t>
        </is>
      </c>
      <c r="B165" s="5" t="n">
        <v>2022249</v>
      </c>
      <c r="C165" s="5" t="n">
        <v>1337370</v>
      </c>
      <c r="D165" s="4" t="inlineStr">
        <is>
          <t xml:space="preserve"> </t>
        </is>
      </c>
      <c r="E165" s="4" t="inlineStr">
        <is>
          <t xml:space="preserve"> </t>
        </is>
      </c>
    </row>
    <row r="166">
      <c r="A166" s="4" t="inlineStr">
        <is>
          <t>Subordinated debentures</t>
        </is>
      </c>
      <c r="B166" s="5" t="n">
        <v>10646</v>
      </c>
      <c r="C166" s="5" t="n">
        <v>10493</v>
      </c>
      <c r="D166" s="4" t="inlineStr">
        <is>
          <t xml:space="preserve"> </t>
        </is>
      </c>
      <c r="E166" s="4" t="inlineStr">
        <is>
          <t xml:space="preserve"> </t>
        </is>
      </c>
    </row>
    <row r="167">
      <c r="A167" s="4" t="inlineStr">
        <is>
          <t>Derivative liability</t>
        </is>
      </c>
      <c r="B167" s="5" t="n">
        <v>129271</v>
      </c>
      <c r="C167" s="5" t="n">
        <v>120896</v>
      </c>
      <c r="D167" s="4" t="inlineStr">
        <is>
          <t xml:space="preserve"> </t>
        </is>
      </c>
      <c r="E167" s="4" t="inlineStr">
        <is>
          <t xml:space="preserve"> </t>
        </is>
      </c>
    </row>
    <row r="168">
      <c r="A168" s="4" t="inlineStr">
        <is>
          <t>Carrying Value | U.S. Treasury obligations</t>
        </is>
      </c>
      <c r="B168" s="4" t="inlineStr">
        <is>
          <t xml:space="preserve"> </t>
        </is>
      </c>
      <c r="C168" s="4" t="inlineStr">
        <is>
          <t xml:space="preserve"> </t>
        </is>
      </c>
      <c r="D168" s="4" t="inlineStr">
        <is>
          <t xml:space="preserve"> </t>
        </is>
      </c>
      <c r="E168" s="4" t="inlineStr">
        <is>
          <t xml:space="preserve"> </t>
        </is>
      </c>
    </row>
    <row r="169">
      <c r="A169" s="3" t="inlineStr">
        <is>
          <t>Financial assets:</t>
        </is>
      </c>
      <c r="B169" s="4" t="inlineStr">
        <is>
          <t xml:space="preserve"> </t>
        </is>
      </c>
      <c r="C169" s="4" t="inlineStr">
        <is>
          <t xml:space="preserve"> </t>
        </is>
      </c>
      <c r="D169" s="4" t="inlineStr">
        <is>
          <t xml:space="preserve"> </t>
        </is>
      </c>
      <c r="E169" s="4" t="inlineStr">
        <is>
          <t xml:space="preserve"> </t>
        </is>
      </c>
    </row>
    <row r="170">
      <c r="A170" s="4" t="inlineStr">
        <is>
          <t>Available for sale debt securities, at fair value</t>
        </is>
      </c>
      <c r="B170" s="5" t="n">
        <v>245327</v>
      </c>
      <c r="C170" s="5" t="n">
        <v>245816</v>
      </c>
      <c r="D170" s="4" t="inlineStr">
        <is>
          <t xml:space="preserve"> </t>
        </is>
      </c>
      <c r="E170" s="4" t="inlineStr">
        <is>
          <t xml:space="preserve"> </t>
        </is>
      </c>
    </row>
    <row r="171">
      <c r="A171" s="4" t="inlineStr">
        <is>
          <t>Investment securities held to maturity, fair value</t>
        </is>
      </c>
      <c r="B171" s="5" t="n">
        <v>1135</v>
      </c>
      <c r="C171" s="4" t="inlineStr">
        <is>
          <t xml:space="preserve"> </t>
        </is>
      </c>
      <c r="D171" s="4" t="inlineStr">
        <is>
          <t xml:space="preserve"> </t>
        </is>
      </c>
      <c r="E171" s="4" t="inlineStr">
        <is>
          <t xml:space="preserve"> </t>
        </is>
      </c>
    </row>
    <row r="172">
      <c r="A172" s="4" t="inlineStr">
        <is>
          <t>Carrying Value | Agency obligations</t>
        </is>
      </c>
      <c r="B172" s="4" t="inlineStr">
        <is>
          <t xml:space="preserve"> </t>
        </is>
      </c>
      <c r="C172" s="4" t="inlineStr">
        <is>
          <t xml:space="preserve"> </t>
        </is>
      </c>
      <c r="D172" s="4" t="inlineStr">
        <is>
          <t xml:space="preserve"> </t>
        </is>
      </c>
      <c r="E172" s="4" t="inlineStr">
        <is>
          <t xml:space="preserve"> </t>
        </is>
      </c>
    </row>
    <row r="173">
      <c r="A173" s="3" t="inlineStr">
        <is>
          <t>Financial assets:</t>
        </is>
      </c>
      <c r="B173" s="4" t="inlineStr">
        <is>
          <t xml:space="preserve"> </t>
        </is>
      </c>
      <c r="C173" s="4" t="inlineStr">
        <is>
          <t xml:space="preserve"> </t>
        </is>
      </c>
      <c r="D173" s="4" t="inlineStr">
        <is>
          <t xml:space="preserve"> </t>
        </is>
      </c>
      <c r="E173" s="4" t="inlineStr">
        <is>
          <t xml:space="preserve"> </t>
        </is>
      </c>
    </row>
    <row r="174">
      <c r="A174" s="4" t="inlineStr">
        <is>
          <t>Available for sale debt securities, at fair value</t>
        </is>
      </c>
      <c r="B174" s="5" t="n">
        <v>28248</v>
      </c>
      <c r="C174" s="4" t="inlineStr">
        <is>
          <t xml:space="preserve"> </t>
        </is>
      </c>
      <c r="D174" s="4" t="inlineStr">
        <is>
          <t xml:space="preserve"> </t>
        </is>
      </c>
      <c r="E174" s="4" t="inlineStr">
        <is>
          <t xml:space="preserve"> </t>
        </is>
      </c>
    </row>
    <row r="175">
      <c r="A175" s="4" t="inlineStr">
        <is>
          <t>Investment securities held to maturity, fair value</t>
        </is>
      </c>
      <c r="B175" s="5" t="n">
        <v>12098</v>
      </c>
      <c r="C175" s="5" t="n">
        <v>9997</v>
      </c>
      <c r="D175" s="4" t="inlineStr">
        <is>
          <t xml:space="preserve"> </t>
        </is>
      </c>
      <c r="E175" s="4" t="inlineStr">
        <is>
          <t xml:space="preserve"> </t>
        </is>
      </c>
    </row>
    <row r="176">
      <c r="A176" s="4" t="inlineStr">
        <is>
          <t>Carrying Value | Mortgage-backed securities</t>
        </is>
      </c>
      <c r="B176" s="4" t="inlineStr">
        <is>
          <t xml:space="preserve"> </t>
        </is>
      </c>
      <c r="C176" s="4" t="inlineStr">
        <is>
          <t xml:space="preserve"> </t>
        </is>
      </c>
      <c r="D176" s="4" t="inlineStr">
        <is>
          <t xml:space="preserve"> </t>
        </is>
      </c>
      <c r="E176" s="4" t="inlineStr">
        <is>
          <t xml:space="preserve"> </t>
        </is>
      </c>
    </row>
    <row r="177">
      <c r="A177" s="3" t="inlineStr">
        <is>
          <t>Financial assets:</t>
        </is>
      </c>
      <c r="B177" s="4" t="inlineStr">
        <is>
          <t xml:space="preserve"> </t>
        </is>
      </c>
      <c r="C177" s="4" t="inlineStr">
        <is>
          <t xml:space="preserve"> </t>
        </is>
      </c>
      <c r="D177" s="4" t="inlineStr">
        <is>
          <t xml:space="preserve"> </t>
        </is>
      </c>
      <c r="E177" s="4" t="inlineStr">
        <is>
          <t xml:space="preserve"> </t>
        </is>
      </c>
    </row>
    <row r="178">
      <c r="A178" s="4" t="inlineStr">
        <is>
          <t>Available for sale debt securities, at fair value</t>
        </is>
      </c>
      <c r="B178" s="5" t="n">
        <v>1263144</v>
      </c>
      <c r="C178" s="5" t="n">
        <v>1427139</v>
      </c>
      <c r="D178" s="4" t="inlineStr">
        <is>
          <t xml:space="preserve"> </t>
        </is>
      </c>
      <c r="E178" s="4" t="inlineStr">
        <is>
          <t xml:space="preserve"> </t>
        </is>
      </c>
    </row>
    <row r="179">
      <c r="A179" s="4" t="inlineStr">
        <is>
          <t>Carrying Value | Asset-backed securities</t>
        </is>
      </c>
      <c r="B179" s="4" t="inlineStr">
        <is>
          <t xml:space="preserve"> </t>
        </is>
      </c>
      <c r="C179" s="4" t="inlineStr">
        <is>
          <t xml:space="preserve"> </t>
        </is>
      </c>
      <c r="D179" s="4" t="inlineStr">
        <is>
          <t xml:space="preserve"> </t>
        </is>
      </c>
      <c r="E179" s="4" t="inlineStr">
        <is>
          <t xml:space="preserve"> </t>
        </is>
      </c>
    </row>
    <row r="180">
      <c r="A180" s="3" t="inlineStr">
        <is>
          <t>Financial assets:</t>
        </is>
      </c>
      <c r="B180" s="4" t="inlineStr">
        <is>
          <t xml:space="preserve"> </t>
        </is>
      </c>
      <c r="C180" s="4" t="inlineStr">
        <is>
          <t xml:space="preserve"> </t>
        </is>
      </c>
      <c r="D180" s="4" t="inlineStr">
        <is>
          <t xml:space="preserve"> </t>
        </is>
      </c>
      <c r="E180" s="4" t="inlineStr">
        <is>
          <t xml:space="preserve"> </t>
        </is>
      </c>
    </row>
    <row r="181">
      <c r="A181" s="4" t="inlineStr">
        <is>
          <t>Available for sale debt securities, at fair value</t>
        </is>
      </c>
      <c r="B181" s="5" t="n">
        <v>33514</v>
      </c>
      <c r="C181" s="5" t="n">
        <v>37621</v>
      </c>
      <c r="D181" s="4" t="inlineStr">
        <is>
          <t xml:space="preserve"> </t>
        </is>
      </c>
      <c r="E181" s="4" t="inlineStr">
        <is>
          <t xml:space="preserve"> </t>
        </is>
      </c>
    </row>
    <row r="182">
      <c r="A182" s="4" t="inlineStr">
        <is>
          <t>Carrying Value | State and municipal obligations</t>
        </is>
      </c>
      <c r="B182" s="4" t="inlineStr">
        <is>
          <t xml:space="preserve"> </t>
        </is>
      </c>
      <c r="C182" s="4" t="inlineStr">
        <is>
          <t xml:space="preserve"> </t>
        </is>
      </c>
      <c r="D182" s="4" t="inlineStr">
        <is>
          <t xml:space="preserve"> </t>
        </is>
      </c>
      <c r="E182" s="4" t="inlineStr">
        <is>
          <t xml:space="preserve"> </t>
        </is>
      </c>
    </row>
    <row r="183">
      <c r="A183" s="3" t="inlineStr">
        <is>
          <t>Financial assets:</t>
        </is>
      </c>
      <c r="B183" s="4" t="inlineStr">
        <is>
          <t xml:space="preserve"> </t>
        </is>
      </c>
      <c r="C183" s="4" t="inlineStr">
        <is>
          <t xml:space="preserve"> </t>
        </is>
      </c>
      <c r="D183" s="4" t="inlineStr">
        <is>
          <t xml:space="preserve"> </t>
        </is>
      </c>
      <c r="E183" s="4" t="inlineStr">
        <is>
          <t xml:space="preserve"> </t>
        </is>
      </c>
    </row>
    <row r="184">
      <c r="A184" s="4" t="inlineStr">
        <is>
          <t>Available for sale debt securities, at fair value</t>
        </is>
      </c>
      <c r="B184" s="5" t="n">
        <v>52040</v>
      </c>
      <c r="C184" s="5" t="n">
        <v>56864</v>
      </c>
      <c r="D184" s="4" t="inlineStr">
        <is>
          <t xml:space="preserve"> </t>
        </is>
      </c>
      <c r="E184" s="4" t="inlineStr">
        <is>
          <t xml:space="preserve"> </t>
        </is>
      </c>
    </row>
    <row r="185">
      <c r="A185" s="4" t="inlineStr">
        <is>
          <t>Investment securities held to maturity, fair value</t>
        </is>
      </c>
      <c r="B185" s="5" t="n">
        <v>348466</v>
      </c>
      <c r="C185" s="5" t="n">
        <v>366146</v>
      </c>
      <c r="D185" s="4" t="inlineStr">
        <is>
          <t xml:space="preserve"> </t>
        </is>
      </c>
      <c r="E185" s="4" t="inlineStr">
        <is>
          <t xml:space="preserve"> </t>
        </is>
      </c>
    </row>
    <row r="186">
      <c r="A186" s="4" t="inlineStr">
        <is>
          <t>Carrying Value | Corporate obligation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Available for sale debt securities, at fair value</t>
        </is>
      </c>
      <c r="B188" s="5" t="n">
        <v>34032</v>
      </c>
      <c r="C188" s="5" t="n">
        <v>36108</v>
      </c>
      <c r="D188" s="4" t="inlineStr">
        <is>
          <t xml:space="preserve"> </t>
        </is>
      </c>
      <c r="E188" s="4" t="inlineStr">
        <is>
          <t xml:space="preserve"> </t>
        </is>
      </c>
    </row>
    <row r="189">
      <c r="A189" s="4" t="inlineStr">
        <is>
          <t>Investment securities held to maturity, fair value</t>
        </is>
      </c>
      <c r="B189" s="5" t="n">
        <v>8717</v>
      </c>
      <c r="C189" s="5" t="n">
        <v>11780</v>
      </c>
      <c r="D189" s="4" t="inlineStr">
        <is>
          <t xml:space="preserve"> </t>
        </is>
      </c>
      <c r="E189" s="4" t="inlineStr">
        <is>
          <t xml:space="preserve"> </t>
        </is>
      </c>
    </row>
    <row r="190">
      <c r="A190" s="4" t="inlineStr">
        <is>
          <t>Fair Value</t>
        </is>
      </c>
      <c r="B190" s="4" t="inlineStr">
        <is>
          <t xml:space="preserve"> </t>
        </is>
      </c>
      <c r="C190" s="4" t="inlineStr">
        <is>
          <t xml:space="preserve"> </t>
        </is>
      </c>
      <c r="D190" s="4" t="inlineStr">
        <is>
          <t xml:space="preserve"> </t>
        </is>
      </c>
      <c r="E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row>
    <row r="192">
      <c r="A192" s="4" t="inlineStr">
        <is>
          <t>Cash and cash equivalents</t>
        </is>
      </c>
      <c r="B192" s="5" t="n">
        <v>189269</v>
      </c>
      <c r="C192" s="5" t="n">
        <v>186508</v>
      </c>
      <c r="D192" s="4" t="inlineStr">
        <is>
          <t xml:space="preserve"> </t>
        </is>
      </c>
      <c r="E192" s="4" t="inlineStr">
        <is>
          <t xml:space="preserve"> </t>
        </is>
      </c>
    </row>
    <row r="193">
      <c r="A193" s="4" t="inlineStr">
        <is>
          <t>Available for sale debt securities, at fair value</t>
        </is>
      </c>
      <c r="B193" s="5" t="n">
        <v>1656305</v>
      </c>
      <c r="C193" s="5" t="n">
        <v>1803548</v>
      </c>
      <c r="D193" s="4" t="inlineStr">
        <is>
          <t xml:space="preserve"> </t>
        </is>
      </c>
      <c r="E193" s="4" t="inlineStr">
        <is>
          <t xml:space="preserve"> </t>
        </is>
      </c>
    </row>
    <row r="194">
      <c r="A194" s="4" t="inlineStr">
        <is>
          <t>Investment securities held to maturity, fair value</t>
        </is>
      </c>
      <c r="B194" s="5" t="n">
        <v>343082</v>
      </c>
      <c r="C194" s="5" t="n">
        <v>373468</v>
      </c>
      <c r="D194" s="4" t="inlineStr">
        <is>
          <t xml:space="preserve"> </t>
        </is>
      </c>
      <c r="E194" s="4" t="inlineStr">
        <is>
          <t xml:space="preserve"> </t>
        </is>
      </c>
    </row>
    <row r="195">
      <c r="A195" s="4" t="inlineStr">
        <is>
          <t>Federal Home Loan Bank stock</t>
        </is>
      </c>
      <c r="B195" s="5" t="n">
        <v>101250</v>
      </c>
      <c r="C195" s="5" t="n">
        <v>68554</v>
      </c>
      <c r="D195" s="4" t="inlineStr">
        <is>
          <t xml:space="preserve"> </t>
        </is>
      </c>
      <c r="E195" s="4" t="inlineStr">
        <is>
          <t xml:space="preserve"> </t>
        </is>
      </c>
    </row>
    <row r="196">
      <c r="A196" s="4" t="inlineStr">
        <is>
          <t>Equity securities</t>
        </is>
      </c>
      <c r="B196" s="5" t="n">
        <v>1210</v>
      </c>
      <c r="C196" s="5" t="n">
        <v>1147</v>
      </c>
      <c r="D196" s="4" t="inlineStr">
        <is>
          <t xml:space="preserve"> </t>
        </is>
      </c>
      <c r="E196" s="4" t="inlineStr">
        <is>
          <t xml:space="preserve"> </t>
        </is>
      </c>
    </row>
    <row r="197">
      <c r="A197" s="4" t="inlineStr">
        <is>
          <t>Total loans</t>
        </is>
      </c>
      <c r="B197" s="5" t="n">
        <v>10025286</v>
      </c>
      <c r="C197" s="5" t="n">
        <v>9768460</v>
      </c>
      <c r="D197" s="4" t="inlineStr">
        <is>
          <t xml:space="preserve"> </t>
        </is>
      </c>
      <c r="E197" s="4" t="inlineStr">
        <is>
          <t xml:space="preserve"> </t>
        </is>
      </c>
    </row>
    <row r="198">
      <c r="A198" s="4" t="inlineStr">
        <is>
          <t>Derivative assets</t>
        </is>
      </c>
      <c r="B198" s="5" t="n">
        <v>151103</v>
      </c>
      <c r="C198" s="5" t="n">
        <v>148151</v>
      </c>
      <c r="D198" s="4" t="inlineStr">
        <is>
          <t xml:space="preserve"> </t>
        </is>
      </c>
      <c r="E198" s="4" t="inlineStr">
        <is>
          <t xml:space="preserve"> </t>
        </is>
      </c>
    </row>
    <row r="199">
      <c r="A199" s="3" t="inlineStr">
        <is>
          <t>Financial liabilities:</t>
        </is>
      </c>
      <c r="B199" s="4" t="inlineStr">
        <is>
          <t xml:space="preserve"> </t>
        </is>
      </c>
      <c r="C199" s="4" t="inlineStr">
        <is>
          <t xml:space="preserve"> </t>
        </is>
      </c>
      <c r="D199" s="4" t="inlineStr">
        <is>
          <t xml:space="preserve"> </t>
        </is>
      </c>
      <c r="E199" s="4" t="inlineStr">
        <is>
          <t xml:space="preserve"> </t>
        </is>
      </c>
    </row>
    <row r="200">
      <c r="A200" s="4" t="inlineStr">
        <is>
          <t>Deposits other than certificates of deposits</t>
        </is>
      </c>
      <c r="B200" s="5" t="n">
        <v>9073278</v>
      </c>
      <c r="C200" s="5" t="n">
        <v>9811588</v>
      </c>
      <c r="D200" s="4" t="inlineStr">
        <is>
          <t xml:space="preserve"> </t>
        </is>
      </c>
      <c r="E200" s="4" t="inlineStr">
        <is>
          <t xml:space="preserve"> </t>
        </is>
      </c>
    </row>
    <row r="201">
      <c r="A201" s="4" t="inlineStr">
        <is>
          <t>Certificates of deposit</t>
        </is>
      </c>
      <c r="B201" s="5" t="n">
        <v>1065195</v>
      </c>
      <c r="C201" s="5" t="n">
        <v>745155</v>
      </c>
      <c r="D201" s="4" t="inlineStr">
        <is>
          <t xml:space="preserve"> </t>
        </is>
      </c>
      <c r="E201" s="4" t="inlineStr">
        <is>
          <t xml:space="preserve"> </t>
        </is>
      </c>
    </row>
    <row r="202">
      <c r="A202" s="4" t="inlineStr">
        <is>
          <t>Total deposits</t>
        </is>
      </c>
      <c r="B202" s="5" t="n">
        <v>10138473</v>
      </c>
      <c r="C202" s="5" t="n">
        <v>10556743</v>
      </c>
      <c r="D202" s="4" t="inlineStr">
        <is>
          <t xml:space="preserve"> </t>
        </is>
      </c>
      <c r="E202" s="4" t="inlineStr">
        <is>
          <t xml:space="preserve"> </t>
        </is>
      </c>
    </row>
    <row r="203">
      <c r="A203" s="4" t="inlineStr">
        <is>
          <t>Borrowed funds</t>
        </is>
      </c>
      <c r="B203" s="5" t="n">
        <v>2003575</v>
      </c>
      <c r="C203" s="5" t="n">
        <v>1324578</v>
      </c>
      <c r="D203" s="4" t="inlineStr">
        <is>
          <t xml:space="preserve"> </t>
        </is>
      </c>
      <c r="E203" s="4" t="inlineStr">
        <is>
          <t xml:space="preserve"> </t>
        </is>
      </c>
    </row>
    <row r="204">
      <c r="A204" s="4" t="inlineStr">
        <is>
          <t>Subordinated debentures</t>
        </is>
      </c>
      <c r="B204" s="5" t="n">
        <v>9166</v>
      </c>
      <c r="C204" s="5" t="n">
        <v>9422</v>
      </c>
      <c r="D204" s="4" t="inlineStr">
        <is>
          <t xml:space="preserve"> </t>
        </is>
      </c>
      <c r="E204" s="4" t="inlineStr">
        <is>
          <t xml:space="preserve"> </t>
        </is>
      </c>
    </row>
    <row r="205">
      <c r="A205" s="4" t="inlineStr">
        <is>
          <t>Derivative liability</t>
        </is>
      </c>
      <c r="B205" s="5" t="n">
        <v>129271</v>
      </c>
      <c r="C205" s="5" t="n">
        <v>120896</v>
      </c>
      <c r="D205" s="4" t="inlineStr">
        <is>
          <t xml:space="preserve"> </t>
        </is>
      </c>
      <c r="E205" s="4" t="inlineStr">
        <is>
          <t xml:space="preserve"> </t>
        </is>
      </c>
    </row>
    <row r="206">
      <c r="A206" s="4" t="inlineStr">
        <is>
          <t>Fair Value | U.S. Treasury obligations</t>
        </is>
      </c>
      <c r="B206" s="4" t="inlineStr">
        <is>
          <t xml:space="preserve"> </t>
        </is>
      </c>
      <c r="C206" s="4" t="inlineStr">
        <is>
          <t xml:space="preserve"> </t>
        </is>
      </c>
      <c r="D206" s="4" t="inlineStr">
        <is>
          <t xml:space="preserve"> </t>
        </is>
      </c>
      <c r="E206" s="4" t="inlineStr">
        <is>
          <t xml:space="preserve"> </t>
        </is>
      </c>
    </row>
    <row r="207">
      <c r="A207" s="3" t="inlineStr">
        <is>
          <t>Financial assets:</t>
        </is>
      </c>
      <c r="B207" s="4" t="inlineStr">
        <is>
          <t xml:space="preserve"> </t>
        </is>
      </c>
      <c r="C207" s="4" t="inlineStr">
        <is>
          <t xml:space="preserve"> </t>
        </is>
      </c>
      <c r="D207" s="4" t="inlineStr">
        <is>
          <t xml:space="preserve"> </t>
        </is>
      </c>
      <c r="E207" s="4" t="inlineStr">
        <is>
          <t xml:space="preserve"> </t>
        </is>
      </c>
    </row>
    <row r="208">
      <c r="A208" s="4" t="inlineStr">
        <is>
          <t>Available for sale debt securities, at fair value</t>
        </is>
      </c>
      <c r="B208" s="5" t="n">
        <v>245327</v>
      </c>
      <c r="C208" s="5" t="n">
        <v>245816</v>
      </c>
      <c r="D208" s="4" t="inlineStr">
        <is>
          <t xml:space="preserve"> </t>
        </is>
      </c>
      <c r="E208" s="4" t="inlineStr">
        <is>
          <t xml:space="preserve"> </t>
        </is>
      </c>
    </row>
    <row r="209">
      <c r="A209" s="4" t="inlineStr">
        <is>
          <t>Investment securities held to maturity, fair value</t>
        </is>
      </c>
      <c r="B209" s="5" t="n">
        <v>1135</v>
      </c>
      <c r="C209" s="4" t="inlineStr">
        <is>
          <t xml:space="preserve"> </t>
        </is>
      </c>
      <c r="D209" s="4" t="inlineStr">
        <is>
          <t xml:space="preserve"> </t>
        </is>
      </c>
      <c r="E209" s="4" t="inlineStr">
        <is>
          <t xml:space="preserve"> </t>
        </is>
      </c>
    </row>
    <row r="210">
      <c r="A210" s="4" t="inlineStr">
        <is>
          <t>Fair Value | Agency obligations</t>
        </is>
      </c>
      <c r="B210" s="4" t="inlineStr">
        <is>
          <t xml:space="preserve"> </t>
        </is>
      </c>
      <c r="C210" s="4" t="inlineStr">
        <is>
          <t xml:space="preserve"> </t>
        </is>
      </c>
      <c r="D210" s="4" t="inlineStr">
        <is>
          <t xml:space="preserve"> </t>
        </is>
      </c>
      <c r="E210" s="4" t="inlineStr">
        <is>
          <t xml:space="preserve"> </t>
        </is>
      </c>
    </row>
    <row r="211">
      <c r="A211" s="3" t="inlineStr">
        <is>
          <t>Financial assets:</t>
        </is>
      </c>
      <c r="B211" s="4" t="inlineStr">
        <is>
          <t xml:space="preserve"> </t>
        </is>
      </c>
      <c r="C211" s="4" t="inlineStr">
        <is>
          <t xml:space="preserve"> </t>
        </is>
      </c>
      <c r="D211" s="4" t="inlineStr">
        <is>
          <t xml:space="preserve"> </t>
        </is>
      </c>
      <c r="E211" s="4" t="inlineStr">
        <is>
          <t xml:space="preserve"> </t>
        </is>
      </c>
    </row>
    <row r="212">
      <c r="A212" s="4" t="inlineStr">
        <is>
          <t>Available for sale debt securities, at fair value</t>
        </is>
      </c>
      <c r="B212" s="5" t="n">
        <v>28248</v>
      </c>
      <c r="C212" s="4" t="inlineStr">
        <is>
          <t xml:space="preserve"> </t>
        </is>
      </c>
      <c r="D212" s="4" t="inlineStr">
        <is>
          <t xml:space="preserve"> </t>
        </is>
      </c>
      <c r="E212" s="4" t="inlineStr">
        <is>
          <t xml:space="preserve"> </t>
        </is>
      </c>
    </row>
    <row r="213">
      <c r="A213" s="4" t="inlineStr">
        <is>
          <t>Investment securities held to maturity, fair value</t>
        </is>
      </c>
      <c r="B213" s="5" t="n">
        <v>11201</v>
      </c>
      <c r="C213" s="5" t="n">
        <v>8964</v>
      </c>
      <c r="D213" s="4" t="inlineStr">
        <is>
          <t xml:space="preserve"> </t>
        </is>
      </c>
      <c r="E213" s="4" t="inlineStr">
        <is>
          <t xml:space="preserve"> </t>
        </is>
      </c>
    </row>
    <row r="214">
      <c r="A214" s="4" t="inlineStr">
        <is>
          <t>Fair Value | Mortgage-backed securities</t>
        </is>
      </c>
      <c r="B214" s="4" t="inlineStr">
        <is>
          <t xml:space="preserve"> </t>
        </is>
      </c>
      <c r="C214" s="4" t="inlineStr">
        <is>
          <t xml:space="preserve"> </t>
        </is>
      </c>
      <c r="D214" s="4" t="inlineStr">
        <is>
          <t xml:space="preserve"> </t>
        </is>
      </c>
      <c r="E214" s="4" t="inlineStr">
        <is>
          <t xml:space="preserve"> </t>
        </is>
      </c>
    </row>
    <row r="215">
      <c r="A215" s="3" t="inlineStr">
        <is>
          <t>Financial assets:</t>
        </is>
      </c>
      <c r="B215" s="4" t="inlineStr">
        <is>
          <t xml:space="preserve"> </t>
        </is>
      </c>
      <c r="C215" s="4" t="inlineStr">
        <is>
          <t xml:space="preserve"> </t>
        </is>
      </c>
      <c r="D215" s="4" t="inlineStr">
        <is>
          <t xml:space="preserve"> </t>
        </is>
      </c>
      <c r="E215" s="4" t="inlineStr">
        <is>
          <t xml:space="preserve"> </t>
        </is>
      </c>
    </row>
    <row r="216">
      <c r="A216" s="4" t="inlineStr">
        <is>
          <t>Available for sale debt securities, at fair value</t>
        </is>
      </c>
      <c r="B216" s="5" t="n">
        <v>1263144</v>
      </c>
      <c r="C216" s="5" t="n">
        <v>1427139</v>
      </c>
      <c r="D216" s="4" t="inlineStr">
        <is>
          <t xml:space="preserve"> </t>
        </is>
      </c>
      <c r="E216" s="4" t="inlineStr">
        <is>
          <t xml:space="preserve"> </t>
        </is>
      </c>
    </row>
    <row r="217">
      <c r="A217" s="4" t="inlineStr">
        <is>
          <t>Fair Value | Asset-backed securities</t>
        </is>
      </c>
      <c r="B217" s="4" t="inlineStr">
        <is>
          <t xml:space="preserve"> </t>
        </is>
      </c>
      <c r="C217" s="4" t="inlineStr">
        <is>
          <t xml:space="preserve"> </t>
        </is>
      </c>
      <c r="D217" s="4" t="inlineStr">
        <is>
          <t xml:space="preserve"> </t>
        </is>
      </c>
      <c r="E217" s="4" t="inlineStr">
        <is>
          <t xml:space="preserve"> </t>
        </is>
      </c>
    </row>
    <row r="218">
      <c r="A218" s="3" t="inlineStr">
        <is>
          <t>Financial assets:</t>
        </is>
      </c>
      <c r="B218" s="4" t="inlineStr">
        <is>
          <t xml:space="preserve"> </t>
        </is>
      </c>
      <c r="C218" s="4" t="inlineStr">
        <is>
          <t xml:space="preserve"> </t>
        </is>
      </c>
      <c r="D218" s="4" t="inlineStr">
        <is>
          <t xml:space="preserve"> </t>
        </is>
      </c>
      <c r="E218" s="4" t="inlineStr">
        <is>
          <t xml:space="preserve"> </t>
        </is>
      </c>
    </row>
    <row r="219">
      <c r="A219" s="4" t="inlineStr">
        <is>
          <t>Available for sale debt securities, at fair value</t>
        </is>
      </c>
      <c r="B219" s="5" t="n">
        <v>33514</v>
      </c>
      <c r="C219" s="5" t="n">
        <v>37621</v>
      </c>
      <c r="D219" s="4" t="inlineStr">
        <is>
          <t xml:space="preserve"> </t>
        </is>
      </c>
      <c r="E219" s="4" t="inlineStr">
        <is>
          <t xml:space="preserve"> </t>
        </is>
      </c>
    </row>
    <row r="220">
      <c r="A220" s="4" t="inlineStr">
        <is>
          <t>Fair Value | State and municipal obligations</t>
        </is>
      </c>
      <c r="B220" s="4" t="inlineStr">
        <is>
          <t xml:space="preserve"> </t>
        </is>
      </c>
      <c r="C220" s="4" t="inlineStr">
        <is>
          <t xml:space="preserve"> </t>
        </is>
      </c>
      <c r="D220" s="4" t="inlineStr">
        <is>
          <t xml:space="preserve"> </t>
        </is>
      </c>
      <c r="E220" s="4" t="inlineStr">
        <is>
          <t xml:space="preserve"> </t>
        </is>
      </c>
    </row>
    <row r="221">
      <c r="A221" s="3" t="inlineStr">
        <is>
          <t>Financial assets:</t>
        </is>
      </c>
      <c r="B221" s="4" t="inlineStr">
        <is>
          <t xml:space="preserve"> </t>
        </is>
      </c>
      <c r="C221" s="4" t="inlineStr">
        <is>
          <t xml:space="preserve"> </t>
        </is>
      </c>
      <c r="D221" s="4" t="inlineStr">
        <is>
          <t xml:space="preserve"> </t>
        </is>
      </c>
      <c r="E221" s="4" t="inlineStr">
        <is>
          <t xml:space="preserve"> </t>
        </is>
      </c>
    </row>
    <row r="222">
      <c r="A222" s="4" t="inlineStr">
        <is>
          <t>Available for sale debt securities, at fair value</t>
        </is>
      </c>
      <c r="B222" s="5" t="n">
        <v>52040</v>
      </c>
      <c r="C222" s="5" t="n">
        <v>56864</v>
      </c>
      <c r="D222" s="4" t="inlineStr">
        <is>
          <t xml:space="preserve"> </t>
        </is>
      </c>
      <c r="E222" s="4" t="inlineStr">
        <is>
          <t xml:space="preserve"> </t>
        </is>
      </c>
    </row>
    <row r="223">
      <c r="A223" s="4" t="inlineStr">
        <is>
          <t>Investment securities held to maturity, fair value</t>
        </is>
      </c>
      <c r="B223" s="5" t="n">
        <v>322590</v>
      </c>
      <c r="C223" s="5" t="n">
        <v>353417</v>
      </c>
      <c r="D223" s="4" t="inlineStr">
        <is>
          <t xml:space="preserve"> </t>
        </is>
      </c>
      <c r="E223" s="4" t="inlineStr">
        <is>
          <t xml:space="preserve"> </t>
        </is>
      </c>
    </row>
    <row r="224">
      <c r="A224" s="4" t="inlineStr">
        <is>
          <t>Fair Value | Corporate obligations</t>
        </is>
      </c>
      <c r="B224" s="4" t="inlineStr">
        <is>
          <t xml:space="preserve"> </t>
        </is>
      </c>
      <c r="C224" s="4" t="inlineStr">
        <is>
          <t xml:space="preserve"> </t>
        </is>
      </c>
      <c r="D224" s="4" t="inlineStr">
        <is>
          <t xml:space="preserve"> </t>
        </is>
      </c>
      <c r="E224" s="4" t="inlineStr">
        <is>
          <t xml:space="preserve"> </t>
        </is>
      </c>
    </row>
    <row r="225">
      <c r="A225" s="3" t="inlineStr">
        <is>
          <t>Financial assets:</t>
        </is>
      </c>
      <c r="B225" s="4" t="inlineStr">
        <is>
          <t xml:space="preserve"> </t>
        </is>
      </c>
      <c r="C225" s="4" t="inlineStr">
        <is>
          <t xml:space="preserve"> </t>
        </is>
      </c>
      <c r="D225" s="4" t="inlineStr">
        <is>
          <t xml:space="preserve"> </t>
        </is>
      </c>
      <c r="E225" s="4" t="inlineStr">
        <is>
          <t xml:space="preserve"> </t>
        </is>
      </c>
    </row>
    <row r="226">
      <c r="A226" s="4" t="inlineStr">
        <is>
          <t>Available for sale debt securities, at fair value</t>
        </is>
      </c>
      <c r="B226" s="5" t="n">
        <v>34032</v>
      </c>
      <c r="C226" s="5" t="n">
        <v>36108</v>
      </c>
      <c r="D226" s="4" t="inlineStr">
        <is>
          <t xml:space="preserve"> </t>
        </is>
      </c>
      <c r="E226" s="4" t="inlineStr">
        <is>
          <t xml:space="preserve"> </t>
        </is>
      </c>
    </row>
    <row r="227">
      <c r="A227" s="4" t="inlineStr">
        <is>
          <t>Investment securities held to maturity, fair value</t>
        </is>
      </c>
      <c r="B227" s="6" t="n">
        <v>8156</v>
      </c>
      <c r="C227" s="6" t="n">
        <v>11087</v>
      </c>
      <c r="D227" s="4" t="inlineStr">
        <is>
          <t xml:space="preserve"> </t>
        </is>
      </c>
      <c r="E2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1086</v>
      </c>
      <c r="C4" s="6" t="n">
        <v>1266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t>
        </is>
      </c>
      <c r="B6" s="5" t="n">
        <v>8835</v>
      </c>
      <c r="C6" s="5" t="n">
        <v>9845</v>
      </c>
    </row>
    <row r="7">
      <c r="A7" s="4" t="inlineStr">
        <is>
          <t>Provision charge for credit losses</t>
        </is>
      </c>
      <c r="B7" s="5" t="n">
        <v>27407</v>
      </c>
      <c r="C7" s="5" t="n">
        <v>5004</v>
      </c>
    </row>
    <row r="8">
      <c r="A8" s="4" t="inlineStr">
        <is>
          <t>Provision charge (benefit) for credit losses on off-balance sheet credit exposures</t>
        </is>
      </c>
      <c r="B8" s="5" t="n">
        <v>1624</v>
      </c>
      <c r="C8" s="5" t="n">
        <v>-1788</v>
      </c>
    </row>
    <row r="9">
      <c r="A9" s="4" t="inlineStr">
        <is>
          <t>Deferred tax benefit</t>
        </is>
      </c>
      <c r="B9" s="5" t="n">
        <v>-2332</v>
      </c>
      <c r="C9" s="5" t="n">
        <v>-222</v>
      </c>
    </row>
    <row r="10">
      <c r="A10" s="4" t="inlineStr">
        <is>
          <t>Amortization of operating lease right-of-use assets</t>
        </is>
      </c>
      <c r="B10" s="5" t="n">
        <v>7890</v>
      </c>
      <c r="C10" s="5" t="n">
        <v>8006</v>
      </c>
    </row>
    <row r="11">
      <c r="A11" s="4" t="inlineStr">
        <is>
          <t>Income on Bank-owned life insurance</t>
        </is>
      </c>
      <c r="B11" s="5" t="n">
        <v>-4838</v>
      </c>
      <c r="C11" s="5" t="n">
        <v>-3978</v>
      </c>
    </row>
    <row r="12">
      <c r="A12" s="4" t="inlineStr">
        <is>
          <t>Net amortization of premiums and discounts on securities</t>
        </is>
      </c>
      <c r="B12" s="5" t="n">
        <v>6088</v>
      </c>
      <c r="C12" s="5" t="n">
        <v>10465</v>
      </c>
    </row>
    <row r="13">
      <c r="A13" s="4" t="inlineStr">
        <is>
          <t>Accretion of net deferred loan fees</t>
        </is>
      </c>
      <c r="B13" s="5" t="n">
        <v>-6653</v>
      </c>
      <c r="C13" s="5" t="n">
        <v>-7095</v>
      </c>
    </row>
    <row r="14">
      <c r="A14" s="4" t="inlineStr">
        <is>
          <t>Amortization of premiums on purchased loans, net</t>
        </is>
      </c>
      <c r="B14" s="5" t="n">
        <v>170</v>
      </c>
      <c r="C14" s="5" t="n">
        <v>234</v>
      </c>
    </row>
    <row r="15">
      <c r="A15" s="4" t="inlineStr">
        <is>
          <t>Originations of loans held for sale</t>
        </is>
      </c>
      <c r="B15" s="5" t="n">
        <v>-12227</v>
      </c>
      <c r="C15" s="5" t="n">
        <v>-18467</v>
      </c>
    </row>
    <row r="16">
      <c r="A16" s="4" t="inlineStr">
        <is>
          <t>Proceeds from sales of loans originated for sale</t>
        </is>
      </c>
      <c r="B16" s="5" t="n">
        <v>13056</v>
      </c>
      <c r="C16" s="5" t="n">
        <v>16978</v>
      </c>
    </row>
    <row r="17">
      <c r="A17" s="4" t="inlineStr">
        <is>
          <t>ESOP expense</t>
        </is>
      </c>
      <c r="B17" s="5" t="n">
        <v>2654</v>
      </c>
      <c r="C17" s="5" t="n">
        <v>3312</v>
      </c>
    </row>
    <row r="18">
      <c r="A18" s="4" t="inlineStr">
        <is>
          <t>Allocation of stock award expense</t>
        </is>
      </c>
      <c r="B18" s="5" t="n">
        <v>6635</v>
      </c>
      <c r="C18" s="5" t="n">
        <v>7389</v>
      </c>
    </row>
    <row r="19">
      <c r="A19" s="4" t="inlineStr">
        <is>
          <t>Allocation of stock option expense</t>
        </is>
      </c>
      <c r="B19" s="5" t="n">
        <v>111</v>
      </c>
      <c r="C19" s="5" t="n">
        <v>148</v>
      </c>
    </row>
    <row r="20">
      <c r="A20" s="4" t="inlineStr">
        <is>
          <t>Net gain on sale of loans</t>
        </is>
      </c>
      <c r="B20" s="5" t="n">
        <v>-1071</v>
      </c>
      <c r="C20" s="5" t="n">
        <v>-1306</v>
      </c>
    </row>
    <row r="21">
      <c r="A21" s="4" t="inlineStr">
        <is>
          <t>Net gain on securities transactions</t>
        </is>
      </c>
      <c r="B21" s="5" t="n">
        <v>-37</v>
      </c>
      <c r="C21" s="5" t="n">
        <v>-154</v>
      </c>
    </row>
    <row r="22">
      <c r="A22" s="4" t="inlineStr">
        <is>
          <t>Net gain on sale of premises and equipment</t>
        </is>
      </c>
      <c r="B22" s="5" t="n">
        <v>-197</v>
      </c>
      <c r="C22" s="5" t="n">
        <v>-22</v>
      </c>
    </row>
    <row r="23">
      <c r="A23" s="4" t="inlineStr">
        <is>
          <t>Net gain on sale of foreclosed assets</t>
        </is>
      </c>
      <c r="B23" s="5" t="n">
        <v>-2789</v>
      </c>
      <c r="C23" s="5" t="n">
        <v>-8590</v>
      </c>
    </row>
    <row r="24">
      <c r="A24" s="4" t="inlineStr">
        <is>
          <t>Increase in accrued interest receivable</t>
        </is>
      </c>
      <c r="B24" s="5" t="n">
        <v>-3838</v>
      </c>
      <c r="C24" s="5" t="n">
        <v>-3130</v>
      </c>
    </row>
    <row r="25">
      <c r="A25" s="4" t="inlineStr">
        <is>
          <t>Increase in other assets</t>
        </is>
      </c>
      <c r="B25" s="5" t="n">
        <v>-23596</v>
      </c>
      <c r="C25" s="5" t="n">
        <v>-60364</v>
      </c>
    </row>
    <row r="26">
      <c r="A26" s="4" t="inlineStr">
        <is>
          <t>Increase in other liabilities</t>
        </is>
      </c>
      <c r="B26" s="5" t="n">
        <v>9101</v>
      </c>
      <c r="C26" s="5" t="n">
        <v>74992</v>
      </c>
    </row>
    <row r="27">
      <c r="A27" s="4" t="inlineStr">
        <is>
          <t>Net cash provided by operating activities</t>
        </is>
      </c>
      <c r="B27" s="5" t="n">
        <v>127079</v>
      </c>
      <c r="C27" s="5" t="n">
        <v>157870</v>
      </c>
    </row>
    <row r="28">
      <c r="A28" s="3" t="inlineStr">
        <is>
          <t>Cash flows from investing activities:</t>
        </is>
      </c>
      <c r="B28" s="4" t="inlineStr">
        <is>
          <t xml:space="preserve"> </t>
        </is>
      </c>
      <c r="C28" s="4" t="inlineStr">
        <is>
          <t xml:space="preserve"> </t>
        </is>
      </c>
    </row>
    <row r="29">
      <c r="A29" s="4" t="inlineStr">
        <is>
          <t>Net increase in loans</t>
        </is>
      </c>
      <c r="B29" s="5" t="n">
        <v>-420331</v>
      </c>
      <c r="C29" s="5" t="n">
        <v>-449803</v>
      </c>
    </row>
    <row r="30">
      <c r="A30" s="4" t="inlineStr">
        <is>
          <t>Purchases of loans</t>
        </is>
      </c>
      <c r="B30" s="5" t="n">
        <v>-7876</v>
      </c>
      <c r="C30" s="5" t="n">
        <v>-4326</v>
      </c>
    </row>
    <row r="31">
      <c r="A31" s="4" t="inlineStr">
        <is>
          <t>Proceeds from sales of foreclosed assets</t>
        </is>
      </c>
      <c r="B31" s="5" t="n">
        <v>3485</v>
      </c>
      <c r="C31" s="5" t="n">
        <v>16188</v>
      </c>
    </row>
    <row r="32">
      <c r="A32" s="4" t="inlineStr">
        <is>
          <t>Proceeds from maturities, calls and paydowns of held to maturity debt securities</t>
        </is>
      </c>
      <c r="B32" s="5" t="n">
        <v>28576</v>
      </c>
      <c r="C32" s="5" t="n">
        <v>62597</v>
      </c>
    </row>
    <row r="33">
      <c r="A33" s="4" t="inlineStr">
        <is>
          <t>Purchases of investment securities held to maturity</t>
        </is>
      </c>
      <c r="B33" s="5" t="n">
        <v>-11978</v>
      </c>
      <c r="C33" s="5" t="n">
        <v>-20665</v>
      </c>
    </row>
    <row r="34">
      <c r="A34" s="4" t="inlineStr">
        <is>
          <t>Proceeds from maturities, calls and paydowns of available for sale debt securities</t>
        </is>
      </c>
      <c r="B34" s="5" t="n">
        <v>146965</v>
      </c>
      <c r="C34" s="5" t="n">
        <v>227975</v>
      </c>
    </row>
    <row r="35">
      <c r="A35" s="4" t="inlineStr">
        <is>
          <t>Purchases of available for sale debt securities</t>
        </is>
      </c>
      <c r="B35" s="5" t="n">
        <v>-40089</v>
      </c>
      <c r="C35" s="5" t="n">
        <v>-279395</v>
      </c>
    </row>
    <row r="36">
      <c r="A36" s="4" t="inlineStr">
        <is>
          <t>Proceeds from redemption of Federal Home Loan Bank stock</t>
        </is>
      </c>
      <c r="B36" s="5" t="n">
        <v>151472</v>
      </c>
      <c r="C36" s="5" t="n">
        <v>89244</v>
      </c>
    </row>
    <row r="37">
      <c r="A37" s="4" t="inlineStr">
        <is>
          <t>Purchases of Federal Home Loan Bank stock</t>
        </is>
      </c>
      <c r="B37" s="5" t="n">
        <v>-184168</v>
      </c>
      <c r="C37" s="5" t="n">
        <v>-110671</v>
      </c>
    </row>
    <row r="38">
      <c r="A38" s="4" t="inlineStr">
        <is>
          <t>BOLI claim benefits received</t>
        </is>
      </c>
      <c r="B38" s="5" t="n">
        <v>2347</v>
      </c>
      <c r="C38" s="5" t="n">
        <v>0</v>
      </c>
    </row>
    <row r="39">
      <c r="A39" s="4" t="inlineStr">
        <is>
          <t>Proceeds from sales of premises and equipment</t>
        </is>
      </c>
      <c r="B39" s="5" t="n">
        <v>62</v>
      </c>
      <c r="C39" s="5" t="n">
        <v>22</v>
      </c>
    </row>
    <row r="40">
      <c r="A40" s="4" t="inlineStr">
        <is>
          <t>Purchases of premises and equipment</t>
        </is>
      </c>
      <c r="B40" s="5" t="n">
        <v>-5895</v>
      </c>
      <c r="C40" s="5" t="n">
        <v>-7879</v>
      </c>
    </row>
    <row r="41">
      <c r="A41" s="4" t="inlineStr">
        <is>
          <t>Net cash used in investing activities</t>
        </is>
      </c>
      <c r="B41" s="5" t="n">
        <v>-337430</v>
      </c>
      <c r="C41" s="5" t="n">
        <v>-476713</v>
      </c>
    </row>
    <row r="42">
      <c r="A42" s="3" t="inlineStr">
        <is>
          <t>Cash flows from financing activities:</t>
        </is>
      </c>
      <c r="B42" s="4" t="inlineStr">
        <is>
          <t xml:space="preserve"> </t>
        </is>
      </c>
      <c r="C42" s="4" t="inlineStr">
        <is>
          <t xml:space="preserve"> </t>
        </is>
      </c>
    </row>
    <row r="43">
      <c r="A43" s="4" t="inlineStr">
        <is>
          <t>Net decrease in deposits</t>
        </is>
      </c>
      <c r="B43" s="5" t="n">
        <v>-421625</v>
      </c>
      <c r="C43" s="5" t="n">
        <v>-548407</v>
      </c>
    </row>
    <row r="44">
      <c r="A44" s="4" t="inlineStr">
        <is>
          <t>Increase in mortgage escrow deposits</t>
        </is>
      </c>
      <c r="B44" s="5" t="n">
        <v>5614</v>
      </c>
      <c r="C44" s="5" t="n">
        <v>5183</v>
      </c>
    </row>
    <row r="45">
      <c r="A45" s="4" t="inlineStr">
        <is>
          <t>Cash dividends paid to stockholders</t>
        </is>
      </c>
      <c r="B45" s="5" t="n">
        <v>-54875</v>
      </c>
      <c r="C45" s="5" t="n">
        <v>-54814</v>
      </c>
    </row>
    <row r="46">
      <c r="A46" s="4" t="inlineStr">
        <is>
          <t>Purchase of treasury stock</t>
        </is>
      </c>
      <c r="B46" s="5" t="n">
        <v>0</v>
      </c>
      <c r="C46" s="5" t="n">
        <v>-46529</v>
      </c>
    </row>
    <row r="47">
      <c r="A47" s="4" t="inlineStr">
        <is>
          <t>Purchase of employee restricted shares to fund statutory tax withholding</t>
        </is>
      </c>
      <c r="B47" s="5" t="n">
        <v>-1671</v>
      </c>
      <c r="C47" s="5" t="n">
        <v>-1013</v>
      </c>
    </row>
    <row r="48">
      <c r="A48" s="4" t="inlineStr">
        <is>
          <t>Stock options exercised</t>
        </is>
      </c>
      <c r="B48" s="5" t="n">
        <v>790</v>
      </c>
      <c r="C48" s="5" t="n">
        <v>0</v>
      </c>
    </row>
    <row r="49">
      <c r="A49" s="4" t="inlineStr">
        <is>
          <t>Proceeds from long-term borrowings</t>
        </is>
      </c>
      <c r="B49" s="5" t="n">
        <v>508805</v>
      </c>
      <c r="C49" s="5" t="n">
        <v>2274000</v>
      </c>
    </row>
    <row r="50">
      <c r="A50" s="4" t="inlineStr">
        <is>
          <t>Payments on long-term borrowings</t>
        </is>
      </c>
      <c r="B50" s="5" t="n">
        <v>-58443</v>
      </c>
      <c r="C50" s="5" t="n">
        <v>-1826556</v>
      </c>
    </row>
    <row r="51">
      <c r="A51" s="4" t="inlineStr">
        <is>
          <t>Net increase (decrease) in short-term borrowings</t>
        </is>
      </c>
      <c r="B51" s="5" t="n">
        <v>234517</v>
      </c>
      <c r="C51" s="5" t="n">
        <v>-10616</v>
      </c>
    </row>
    <row r="52">
      <c r="A52" s="4" t="inlineStr">
        <is>
          <t>Net cash provided by (used in) financing activities</t>
        </is>
      </c>
      <c r="B52" s="5" t="n">
        <v>213112</v>
      </c>
      <c r="C52" s="5" t="n">
        <v>-208752</v>
      </c>
    </row>
    <row r="53">
      <c r="A53" s="4" t="inlineStr">
        <is>
          <t>Net increase (decrease) in cash and cash equivalents</t>
        </is>
      </c>
      <c r="B53" s="5" t="n">
        <v>2761</v>
      </c>
      <c r="C53" s="5" t="n">
        <v>-527595</v>
      </c>
    </row>
    <row r="54">
      <c r="A54" s="4" t="inlineStr">
        <is>
          <t>Cash and cash equivalents at beginning of period</t>
        </is>
      </c>
      <c r="B54" s="5" t="n">
        <v>186438</v>
      </c>
      <c r="C54" s="5" t="n">
        <v>685163</v>
      </c>
    </row>
    <row r="55">
      <c r="A55" s="4" t="inlineStr">
        <is>
          <t>Restricted cash at beginning of period</t>
        </is>
      </c>
      <c r="B55" s="5" t="n">
        <v>70</v>
      </c>
      <c r="C55" s="5" t="n">
        <v>27300</v>
      </c>
    </row>
    <row r="56">
      <c r="A56" s="4" t="inlineStr">
        <is>
          <t>Total cash, cash equivalents and restricted cash at beginning of period</t>
        </is>
      </c>
      <c r="B56" s="5" t="n">
        <v>186508</v>
      </c>
      <c r="C56" s="5" t="n">
        <v>712463</v>
      </c>
    </row>
    <row r="57">
      <c r="A57" s="4" t="inlineStr">
        <is>
          <t>Cash and cash equivalents at end of period</t>
        </is>
      </c>
      <c r="B57" s="5" t="n">
        <v>189199</v>
      </c>
      <c r="C57" s="5" t="n">
        <v>183068</v>
      </c>
    </row>
    <row r="58">
      <c r="A58" s="4" t="inlineStr">
        <is>
          <t>Restricted cash at end of period</t>
        </is>
      </c>
      <c r="B58" s="5" t="n">
        <v>70</v>
      </c>
      <c r="C58" s="5" t="n">
        <v>1800</v>
      </c>
    </row>
    <row r="59">
      <c r="A59" s="4" t="inlineStr">
        <is>
          <t>Total cash, cash equivalents and restricted cash at end of period</t>
        </is>
      </c>
      <c r="B59" s="5" t="n">
        <v>189269</v>
      </c>
      <c r="C59" s="5" t="n">
        <v>184868</v>
      </c>
    </row>
    <row r="60">
      <c r="A60" s="3" t="inlineStr">
        <is>
          <t>Cash paid during the period for:</t>
        </is>
      </c>
      <c r="B60" s="4" t="inlineStr">
        <is>
          <t xml:space="preserve"> </t>
        </is>
      </c>
      <c r="C60" s="4" t="inlineStr">
        <is>
          <t xml:space="preserve"> </t>
        </is>
      </c>
    </row>
    <row r="61">
      <c r="A61" s="4" t="inlineStr">
        <is>
          <t>Interest on deposits and borrowings</t>
        </is>
      </c>
      <c r="B61" s="5" t="n">
        <v>143223</v>
      </c>
      <c r="C61" s="5" t="n">
        <v>26130</v>
      </c>
    </row>
    <row r="62">
      <c r="A62" s="4" t="inlineStr">
        <is>
          <t>Income taxes</t>
        </is>
      </c>
      <c r="B62" s="5" t="n">
        <v>38861</v>
      </c>
      <c r="C62" s="5" t="n">
        <v>25650</v>
      </c>
    </row>
    <row r="63">
      <c r="A63" s="3" t="inlineStr">
        <is>
          <t>Non-cash investing activities:</t>
        </is>
      </c>
      <c r="B63" s="4" t="inlineStr">
        <is>
          <t xml:space="preserve"> </t>
        </is>
      </c>
      <c r="C63" s="4" t="inlineStr">
        <is>
          <t xml:space="preserve"> </t>
        </is>
      </c>
    </row>
    <row r="64">
      <c r="A64" s="4" t="inlineStr">
        <is>
          <t>Transfer of loans receivable to foreclosed assets</t>
        </is>
      </c>
      <c r="B64" s="6" t="n">
        <v>15131</v>
      </c>
      <c r="C64" s="6" t="n">
        <v>11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Components of 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Total other comprehensive (loss)</t>
        </is>
      </c>
      <c r="B4" s="6" t="n">
        <v>-44616</v>
      </c>
      <c r="C4" s="6" t="n">
        <v>-85642</v>
      </c>
      <c r="D4" s="6" t="n">
        <v>-41001</v>
      </c>
      <c r="E4" s="6" t="n">
        <v>-247703</v>
      </c>
    </row>
    <row r="5">
      <c r="A5" s="3" t="inlineStr">
        <is>
          <t>Tax Effect</t>
        </is>
      </c>
      <c r="B5" s="4" t="inlineStr">
        <is>
          <t xml:space="preserve"> </t>
        </is>
      </c>
      <c r="C5" s="4" t="inlineStr">
        <is>
          <t xml:space="preserve"> </t>
        </is>
      </c>
      <c r="D5" s="4" t="inlineStr">
        <is>
          <t xml:space="preserve"> </t>
        </is>
      </c>
      <c r="E5" s="4" t="inlineStr">
        <is>
          <t xml:space="preserve"> </t>
        </is>
      </c>
    </row>
    <row r="6">
      <c r="A6" s="4" t="inlineStr">
        <is>
          <t>Total</t>
        </is>
      </c>
      <c r="B6" s="5" t="n">
        <v>12053</v>
      </c>
      <c r="C6" s="5" t="n">
        <v>22954</v>
      </c>
      <c r="D6" s="5" t="n">
        <v>10990</v>
      </c>
      <c r="E6" s="5" t="n">
        <v>66353</v>
      </c>
    </row>
    <row r="7">
      <c r="A7" s="3" t="inlineStr">
        <is>
          <t>After Tax</t>
        </is>
      </c>
      <c r="B7" s="4" t="inlineStr">
        <is>
          <t xml:space="preserve"> </t>
        </is>
      </c>
      <c r="C7" s="4" t="inlineStr">
        <is>
          <t xml:space="preserve"> </t>
        </is>
      </c>
      <c r="D7" s="4" t="inlineStr">
        <is>
          <t xml:space="preserve"> </t>
        </is>
      </c>
      <c r="E7" s="4" t="inlineStr">
        <is>
          <t xml:space="preserve"> </t>
        </is>
      </c>
    </row>
    <row r="8">
      <c r="A8" s="4" t="inlineStr">
        <is>
          <t>Total other comprehensive (loss)</t>
        </is>
      </c>
      <c r="B8" s="5" t="n">
        <v>-32563</v>
      </c>
      <c r="C8" s="5" t="n">
        <v>-62688</v>
      </c>
      <c r="D8" s="5" t="n">
        <v>-30011</v>
      </c>
      <c r="E8" s="5" t="n">
        <v>-181350</v>
      </c>
    </row>
    <row r="9">
      <c r="A9" s="4" t="inlineStr">
        <is>
          <t>Unrealized Losses on Available for Sale Debt Securities</t>
        </is>
      </c>
      <c r="B9" s="4" t="inlineStr">
        <is>
          <t xml:space="preserve"> </t>
        </is>
      </c>
      <c r="C9" s="4" t="inlineStr">
        <is>
          <t xml:space="preserve"> </t>
        </is>
      </c>
      <c r="D9" s="4" t="inlineStr">
        <is>
          <t xml:space="preserve"> </t>
        </is>
      </c>
      <c r="E9" s="4" t="inlineStr">
        <is>
          <t xml:space="preserve"> </t>
        </is>
      </c>
    </row>
    <row r="10">
      <c r="A10" s="3" t="inlineStr">
        <is>
          <t>Before Tax</t>
        </is>
      </c>
      <c r="B10" s="4" t="inlineStr">
        <is>
          <t xml:space="preserve"> </t>
        </is>
      </c>
      <c r="C10" s="4" t="inlineStr">
        <is>
          <t xml:space="preserve"> </t>
        </is>
      </c>
      <c r="D10" s="4" t="inlineStr">
        <is>
          <t xml:space="preserve"> </t>
        </is>
      </c>
      <c r="E10" s="4" t="inlineStr">
        <is>
          <t xml:space="preserve"> </t>
        </is>
      </c>
    </row>
    <row r="11">
      <c r="A11" s="4" t="inlineStr">
        <is>
          <t>Net unrealized (losses) arising during the period</t>
        </is>
      </c>
      <c r="B11" s="5" t="n">
        <v>-42784</v>
      </c>
      <c r="C11" s="5" t="n">
        <v>-91930</v>
      </c>
      <c r="D11" s="5" t="n">
        <v>-34271</v>
      </c>
      <c r="E11" s="5" t="n">
        <v>-270488</v>
      </c>
    </row>
    <row r="12">
      <c r="A12" s="4" t="inlineStr">
        <is>
          <t>Reclassification adjustment for gains included in net income</t>
        </is>
      </c>
      <c r="B12" s="5" t="n">
        <v>0</v>
      </c>
      <c r="C12" s="5" t="n">
        <v>0</v>
      </c>
      <c r="D12" s="5" t="n">
        <v>0</v>
      </c>
      <c r="E12" s="5" t="n">
        <v>-58</v>
      </c>
    </row>
    <row r="13">
      <c r="A13" s="4" t="inlineStr">
        <is>
          <t>Total other comprehensive (loss)</t>
        </is>
      </c>
      <c r="B13" s="5" t="n">
        <v>-42784</v>
      </c>
      <c r="C13" s="5" t="n">
        <v>-91930</v>
      </c>
      <c r="D13" s="5" t="n">
        <v>-34271</v>
      </c>
      <c r="E13" s="5" t="n">
        <v>-270546</v>
      </c>
    </row>
    <row r="14">
      <c r="A14" s="3" t="inlineStr">
        <is>
          <t>Tax Effect</t>
        </is>
      </c>
      <c r="B14" s="4" t="inlineStr">
        <is>
          <t xml:space="preserve"> </t>
        </is>
      </c>
      <c r="C14" s="4" t="inlineStr">
        <is>
          <t xml:space="preserve"> </t>
        </is>
      </c>
      <c r="D14" s="4" t="inlineStr">
        <is>
          <t xml:space="preserve"> </t>
        </is>
      </c>
      <c r="E14" s="4" t="inlineStr">
        <is>
          <t xml:space="preserve"> </t>
        </is>
      </c>
    </row>
    <row r="15">
      <c r="A15" s="4" t="inlineStr">
        <is>
          <t>Net unrealized (losses) arising during the period</t>
        </is>
      </c>
      <c r="B15" s="5" t="n">
        <v>11560</v>
      </c>
      <c r="C15" s="5" t="n">
        <v>24637</v>
      </c>
      <c r="D15" s="5" t="n">
        <v>9185</v>
      </c>
      <c r="E15" s="5" t="n">
        <v>72491</v>
      </c>
    </row>
    <row r="16">
      <c r="A16" s="4" t="inlineStr">
        <is>
          <t>Reclassification adjustment for gains included in net income</t>
        </is>
      </c>
      <c r="B16" s="5" t="n">
        <v>0</v>
      </c>
      <c r="C16" s="5" t="n">
        <v>0</v>
      </c>
      <c r="D16" s="5" t="n">
        <v>0</v>
      </c>
      <c r="E16" s="5" t="n">
        <v>16</v>
      </c>
    </row>
    <row r="17">
      <c r="A17" s="4" t="inlineStr">
        <is>
          <t>Total</t>
        </is>
      </c>
      <c r="B17" s="5" t="n">
        <v>11560</v>
      </c>
      <c r="C17" s="5" t="n">
        <v>24637</v>
      </c>
      <c r="D17" s="5" t="n">
        <v>9185</v>
      </c>
      <c r="E17" s="5" t="n">
        <v>72507</v>
      </c>
    </row>
    <row r="18">
      <c r="A18" s="3" t="inlineStr">
        <is>
          <t>After Tax</t>
        </is>
      </c>
      <c r="B18" s="4" t="inlineStr">
        <is>
          <t xml:space="preserve"> </t>
        </is>
      </c>
      <c r="C18" s="4" t="inlineStr">
        <is>
          <t xml:space="preserve"> </t>
        </is>
      </c>
      <c r="D18" s="4" t="inlineStr">
        <is>
          <t xml:space="preserve"> </t>
        </is>
      </c>
      <c r="E18" s="4" t="inlineStr">
        <is>
          <t xml:space="preserve"> </t>
        </is>
      </c>
    </row>
    <row r="19">
      <c r="A19" s="4" t="inlineStr">
        <is>
          <t>Net unrealized (losses) arising during the period</t>
        </is>
      </c>
      <c r="B19" s="5" t="n">
        <v>-31224</v>
      </c>
      <c r="C19" s="5" t="n">
        <v>-67293</v>
      </c>
      <c r="D19" s="5" t="n">
        <v>-25086</v>
      </c>
      <c r="E19" s="5" t="n">
        <v>-197997</v>
      </c>
    </row>
    <row r="20">
      <c r="A20" s="4" t="inlineStr">
        <is>
          <t>Reclassification adjustment for gains included in net income</t>
        </is>
      </c>
      <c r="B20" s="5" t="n">
        <v>0</v>
      </c>
      <c r="C20" s="5" t="n">
        <v>0</v>
      </c>
      <c r="D20" s="5" t="n">
        <v>0</v>
      </c>
      <c r="E20" s="5" t="n">
        <v>-42</v>
      </c>
    </row>
    <row r="21">
      <c r="A21" s="4" t="inlineStr">
        <is>
          <t>Total other comprehensive (loss)</t>
        </is>
      </c>
      <c r="B21" s="5" t="n">
        <v>-31224</v>
      </c>
      <c r="C21" s="5" t="n">
        <v>-67293</v>
      </c>
      <c r="D21" s="5" t="n">
        <v>-25086</v>
      </c>
      <c r="E21" s="5" t="n">
        <v>-198039</v>
      </c>
    </row>
    <row r="22">
      <c r="A22" s="4" t="inlineStr">
        <is>
          <t>Unrealized Gains on Derivatives (cash flow hedges)</t>
        </is>
      </c>
      <c r="B22" s="4" t="inlineStr">
        <is>
          <t xml:space="preserve"> </t>
        </is>
      </c>
      <c r="C22" s="4" t="inlineStr">
        <is>
          <t xml:space="preserve"> </t>
        </is>
      </c>
      <c r="D22" s="4" t="inlineStr">
        <is>
          <t xml:space="preserve"> </t>
        </is>
      </c>
      <c r="E22" s="4" t="inlineStr">
        <is>
          <t xml:space="preserve"> </t>
        </is>
      </c>
    </row>
    <row r="23">
      <c r="A23" s="3" t="inlineStr">
        <is>
          <t>Before Tax</t>
        </is>
      </c>
      <c r="B23" s="4" t="inlineStr">
        <is>
          <t xml:space="preserve"> </t>
        </is>
      </c>
      <c r="C23" s="4" t="inlineStr">
        <is>
          <t xml:space="preserve"> </t>
        </is>
      </c>
      <c r="D23" s="4" t="inlineStr">
        <is>
          <t xml:space="preserve"> </t>
        </is>
      </c>
      <c r="E23" s="4" t="inlineStr">
        <is>
          <t xml:space="preserve"> </t>
        </is>
      </c>
    </row>
    <row r="24">
      <c r="A24" s="4" t="inlineStr">
        <is>
          <t>Net unrealized (losses) arising during the period</t>
        </is>
      </c>
      <c r="B24" s="5" t="n">
        <v>3223</v>
      </c>
      <c r="C24" s="5" t="n">
        <v>8194</v>
      </c>
      <c r="D24" s="5" t="n">
        <v>7380</v>
      </c>
      <c r="E24" s="5" t="n">
        <v>24898</v>
      </c>
    </row>
    <row r="25">
      <c r="A25" s="4" t="inlineStr">
        <is>
          <t>Reclassification adjustment for gains included in net income</t>
        </is>
      </c>
      <c r="B25" s="5" t="n">
        <v>-4700</v>
      </c>
      <c r="C25" s="5" t="n">
        <v>-1580</v>
      </c>
      <c r="D25" s="5" t="n">
        <v>-13043</v>
      </c>
      <c r="E25" s="5" t="n">
        <v>-1077</v>
      </c>
    </row>
    <row r="26">
      <c r="A26" s="4" t="inlineStr">
        <is>
          <t>Total other comprehensive (loss)</t>
        </is>
      </c>
      <c r="B26" s="5" t="n">
        <v>-1477</v>
      </c>
      <c r="C26" s="5" t="n">
        <v>6614</v>
      </c>
      <c r="D26" s="5" t="n">
        <v>-5663</v>
      </c>
      <c r="E26" s="5" t="n">
        <v>23821</v>
      </c>
    </row>
    <row r="27">
      <c r="A27" s="3" t="inlineStr">
        <is>
          <t>Tax Effect</t>
        </is>
      </c>
      <c r="B27" s="4" t="inlineStr">
        <is>
          <t xml:space="preserve"> </t>
        </is>
      </c>
      <c r="C27" s="4" t="inlineStr">
        <is>
          <t xml:space="preserve"> </t>
        </is>
      </c>
      <c r="D27" s="4" t="inlineStr">
        <is>
          <t xml:space="preserve"> </t>
        </is>
      </c>
      <c r="E27" s="4" t="inlineStr">
        <is>
          <t xml:space="preserve"> </t>
        </is>
      </c>
    </row>
    <row r="28">
      <c r="A28" s="4" t="inlineStr">
        <is>
          <t>Net unrealized (losses) arising during the period</t>
        </is>
      </c>
      <c r="B28" s="5" t="n">
        <v>-871</v>
      </c>
      <c r="C28" s="5" t="n">
        <v>-2196</v>
      </c>
      <c r="D28" s="5" t="n">
        <v>-1995</v>
      </c>
      <c r="E28" s="5" t="n">
        <v>-6673</v>
      </c>
    </row>
    <row r="29">
      <c r="A29" s="4" t="inlineStr">
        <is>
          <t>Reclassification adjustment for gains included in net income</t>
        </is>
      </c>
      <c r="B29" s="5" t="n">
        <v>1270</v>
      </c>
      <c r="C29" s="5" t="n">
        <v>423</v>
      </c>
      <c r="D29" s="5" t="n">
        <v>3524</v>
      </c>
      <c r="E29" s="5" t="n">
        <v>289</v>
      </c>
    </row>
    <row r="30">
      <c r="A30" s="4" t="inlineStr">
        <is>
          <t>Total</t>
        </is>
      </c>
      <c r="B30" s="5" t="n">
        <v>399</v>
      </c>
      <c r="C30" s="5" t="n">
        <v>-1773</v>
      </c>
      <c r="D30" s="5" t="n">
        <v>1529</v>
      </c>
      <c r="E30" s="5" t="n">
        <v>-6384</v>
      </c>
    </row>
    <row r="31">
      <c r="A31" s="3" t="inlineStr">
        <is>
          <t>After Tax</t>
        </is>
      </c>
      <c r="B31" s="4" t="inlineStr">
        <is>
          <t xml:space="preserve"> </t>
        </is>
      </c>
      <c r="C31" s="4" t="inlineStr">
        <is>
          <t xml:space="preserve"> </t>
        </is>
      </c>
      <c r="D31" s="4" t="inlineStr">
        <is>
          <t xml:space="preserve"> </t>
        </is>
      </c>
      <c r="E31" s="4" t="inlineStr">
        <is>
          <t xml:space="preserve"> </t>
        </is>
      </c>
    </row>
    <row r="32">
      <c r="A32" s="4" t="inlineStr">
        <is>
          <t>Net unrealized (losses) arising during the period</t>
        </is>
      </c>
      <c r="B32" s="5" t="n">
        <v>2352</v>
      </c>
      <c r="C32" s="5" t="n">
        <v>5998</v>
      </c>
      <c r="D32" s="5" t="n">
        <v>5385</v>
      </c>
      <c r="E32" s="5" t="n">
        <v>18225</v>
      </c>
    </row>
    <row r="33">
      <c r="A33" s="4" t="inlineStr">
        <is>
          <t>Reclassification adjustment for gains included in net income</t>
        </is>
      </c>
      <c r="B33" s="5" t="n">
        <v>-3430</v>
      </c>
      <c r="C33" s="5" t="n">
        <v>-1157</v>
      </c>
      <c r="D33" s="5" t="n">
        <v>-9519</v>
      </c>
      <c r="E33" s="5" t="n">
        <v>-788</v>
      </c>
    </row>
    <row r="34">
      <c r="A34" s="4" t="inlineStr">
        <is>
          <t>Total other comprehensive (loss)</t>
        </is>
      </c>
      <c r="B34" s="5" t="n">
        <v>-1078</v>
      </c>
      <c r="C34" s="5" t="n">
        <v>4841</v>
      </c>
      <c r="D34" s="5" t="n">
        <v>-4134</v>
      </c>
      <c r="E34" s="5" t="n">
        <v>17437</v>
      </c>
    </row>
    <row r="35">
      <c r="A35" s="4" t="inlineStr">
        <is>
          <t>Post- Retirement Obligations</t>
        </is>
      </c>
      <c r="B35" s="4" t="inlineStr">
        <is>
          <t xml:space="preserve"> </t>
        </is>
      </c>
      <c r="C35" s="4" t="inlineStr">
        <is>
          <t xml:space="preserve"> </t>
        </is>
      </c>
      <c r="D35" s="4" t="inlineStr">
        <is>
          <t xml:space="preserve"> </t>
        </is>
      </c>
      <c r="E35" s="4" t="inlineStr">
        <is>
          <t xml:space="preserve"> </t>
        </is>
      </c>
    </row>
    <row r="36">
      <c r="A36" s="3" t="inlineStr">
        <is>
          <t>Before Tax</t>
        </is>
      </c>
      <c r="B36" s="4" t="inlineStr">
        <is>
          <t xml:space="preserve"> </t>
        </is>
      </c>
      <c r="C36" s="4" t="inlineStr">
        <is>
          <t xml:space="preserve"> </t>
        </is>
      </c>
      <c r="D36" s="4" t="inlineStr">
        <is>
          <t xml:space="preserve"> </t>
        </is>
      </c>
      <c r="E36" s="4" t="inlineStr">
        <is>
          <t xml:space="preserve"> </t>
        </is>
      </c>
    </row>
    <row r="37">
      <c r="A37" s="4" t="inlineStr">
        <is>
          <t>Total other comprehensive (loss)</t>
        </is>
      </c>
      <c r="B37" s="5" t="n">
        <v>-355</v>
      </c>
      <c r="C37" s="5" t="n">
        <v>-326</v>
      </c>
      <c r="D37" s="5" t="n">
        <v>-1067</v>
      </c>
      <c r="E37" s="5" t="n">
        <v>-978</v>
      </c>
    </row>
    <row r="38">
      <c r="A38" s="3" t="inlineStr">
        <is>
          <t>Tax Effect</t>
        </is>
      </c>
      <c r="B38" s="4" t="inlineStr">
        <is>
          <t xml:space="preserve"> </t>
        </is>
      </c>
      <c r="C38" s="4" t="inlineStr">
        <is>
          <t xml:space="preserve"> </t>
        </is>
      </c>
      <c r="D38" s="4" t="inlineStr">
        <is>
          <t xml:space="preserve"> </t>
        </is>
      </c>
      <c r="E38" s="4" t="inlineStr">
        <is>
          <t xml:space="preserve"> </t>
        </is>
      </c>
    </row>
    <row r="39">
      <c r="A39" s="4" t="inlineStr">
        <is>
          <t>Total</t>
        </is>
      </c>
      <c r="B39" s="5" t="n">
        <v>94</v>
      </c>
      <c r="C39" s="5" t="n">
        <v>90</v>
      </c>
      <c r="D39" s="5" t="n">
        <v>276</v>
      </c>
      <c r="E39" s="5" t="n">
        <v>230</v>
      </c>
    </row>
    <row r="40">
      <c r="A40" s="3" t="inlineStr">
        <is>
          <t>After Tax</t>
        </is>
      </c>
      <c r="B40" s="4" t="inlineStr">
        <is>
          <t xml:space="preserve"> </t>
        </is>
      </c>
      <c r="C40" s="4" t="inlineStr">
        <is>
          <t xml:space="preserve"> </t>
        </is>
      </c>
      <c r="D40" s="4" t="inlineStr">
        <is>
          <t xml:space="preserve"> </t>
        </is>
      </c>
      <c r="E40" s="4" t="inlineStr">
        <is>
          <t xml:space="preserve"> </t>
        </is>
      </c>
    </row>
    <row r="41">
      <c r="A41" s="4" t="inlineStr">
        <is>
          <t>Total other comprehensive (loss)</t>
        </is>
      </c>
      <c r="B41" s="6" t="n">
        <v>-261</v>
      </c>
      <c r="C41" s="6" t="n">
        <v>-236</v>
      </c>
      <c r="D41" s="6" t="n">
        <v>-791</v>
      </c>
      <c r="E41" s="6" t="n">
        <v>-7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Components of AOCI)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42471</v>
      </c>
      <c r="C4" s="6" t="n">
        <v>1585265</v>
      </c>
      <c r="D4" s="6" t="n">
        <v>1597703</v>
      </c>
      <c r="E4" s="6" t="n">
        <v>1697096</v>
      </c>
    </row>
    <row r="5">
      <c r="A5" s="4" t="inlineStr">
        <is>
          <t>Current - period other comprehensive (loss)</t>
        </is>
      </c>
      <c r="B5" s="5" t="n">
        <v>-32563</v>
      </c>
      <c r="C5" s="5" t="n">
        <v>-62688</v>
      </c>
      <c r="D5" s="5" t="n">
        <v>-30011</v>
      </c>
      <c r="E5" s="5" t="n">
        <v>-181350</v>
      </c>
    </row>
    <row r="6">
      <c r="A6" s="4" t="inlineStr">
        <is>
          <t>Ending Balance</t>
        </is>
      </c>
      <c r="B6" s="5" t="n">
        <v>1622970</v>
      </c>
      <c r="C6" s="5" t="n">
        <v>1550985</v>
      </c>
      <c r="D6" s="5" t="n">
        <v>1622970</v>
      </c>
      <c r="E6" s="5" t="n">
        <v>1550985</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62493</v>
      </c>
      <c r="C9" s="5" t="n">
        <v>-111799</v>
      </c>
      <c r="D9" s="5" t="n">
        <v>-165045</v>
      </c>
      <c r="E9" s="5" t="n">
        <v>6863</v>
      </c>
    </row>
    <row r="10">
      <c r="A10" s="4" t="inlineStr">
        <is>
          <t>Current - period other comprehensive (loss)</t>
        </is>
      </c>
      <c r="B10" s="5" t="n">
        <v>-32563</v>
      </c>
      <c r="C10" s="5" t="n">
        <v>-62688</v>
      </c>
      <c r="D10" s="5" t="n">
        <v>-30011</v>
      </c>
      <c r="E10" s="5" t="n">
        <v>-181350</v>
      </c>
    </row>
    <row r="11">
      <c r="A11" s="4" t="inlineStr">
        <is>
          <t>Ending Balance</t>
        </is>
      </c>
      <c r="B11" s="5" t="n">
        <v>-195056</v>
      </c>
      <c r="C11" s="5" t="n">
        <v>-174487</v>
      </c>
      <c r="D11" s="5" t="n">
        <v>-195056</v>
      </c>
      <c r="E11" s="5" t="n">
        <v>-174487</v>
      </c>
    </row>
    <row r="12">
      <c r="A12" s="4" t="inlineStr">
        <is>
          <t>Unrealized Losses on Available for Sale Debt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80476</v>
      </c>
      <c r="C14" s="5" t="n">
        <v>-130957</v>
      </c>
      <c r="D14" s="5" t="n">
        <v>-186614</v>
      </c>
      <c r="E14" s="5" t="n">
        <v>-211</v>
      </c>
    </row>
    <row r="15">
      <c r="A15" s="4" t="inlineStr">
        <is>
          <t>Current - period other comprehensive (loss)</t>
        </is>
      </c>
      <c r="B15" s="5" t="n">
        <v>-31224</v>
      </c>
      <c r="C15" s="5" t="n">
        <v>-67293</v>
      </c>
      <c r="D15" s="5" t="n">
        <v>-25086</v>
      </c>
      <c r="E15" s="5" t="n">
        <v>-198039</v>
      </c>
    </row>
    <row r="16">
      <c r="A16" s="4" t="inlineStr">
        <is>
          <t>Ending Balance</t>
        </is>
      </c>
      <c r="B16" s="5" t="n">
        <v>-211700</v>
      </c>
      <c r="C16" s="5" t="n">
        <v>-198250</v>
      </c>
      <c r="D16" s="5" t="n">
        <v>-211700</v>
      </c>
      <c r="E16" s="5" t="n">
        <v>-198250</v>
      </c>
    </row>
    <row r="17">
      <c r="A17" s="4" t="inlineStr">
        <is>
          <t>Post- Retirement Obligation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042</v>
      </c>
      <c r="C19" s="5" t="n">
        <v>2469</v>
      </c>
      <c r="D19" s="5" t="n">
        <v>1572</v>
      </c>
      <c r="E19" s="5" t="n">
        <v>2981</v>
      </c>
    </row>
    <row r="20">
      <c r="A20" s="4" t="inlineStr">
        <is>
          <t>Current - period other comprehensive (loss)</t>
        </is>
      </c>
      <c r="B20" s="5" t="n">
        <v>-261</v>
      </c>
      <c r="C20" s="5" t="n">
        <v>-236</v>
      </c>
      <c r="D20" s="5" t="n">
        <v>-791</v>
      </c>
      <c r="E20" s="5" t="n">
        <v>-748</v>
      </c>
    </row>
    <row r="21">
      <c r="A21" s="4" t="inlineStr">
        <is>
          <t>Ending Balance</t>
        </is>
      </c>
      <c r="B21" s="5" t="n">
        <v>781</v>
      </c>
      <c r="C21" s="5" t="n">
        <v>2233</v>
      </c>
      <c r="D21" s="5" t="n">
        <v>781</v>
      </c>
      <c r="E21" s="5" t="n">
        <v>2233</v>
      </c>
    </row>
    <row r="22">
      <c r="A22" s="4" t="inlineStr">
        <is>
          <t>Unrealized Gains on Derivatives (cash flow hedg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6941</v>
      </c>
      <c r="C24" s="5" t="n">
        <v>16689</v>
      </c>
      <c r="D24" s="5" t="n">
        <v>19997</v>
      </c>
      <c r="E24" s="5" t="n">
        <v>4093</v>
      </c>
    </row>
    <row r="25">
      <c r="A25" s="4" t="inlineStr">
        <is>
          <t>Current - period other comprehensive (loss)</t>
        </is>
      </c>
      <c r="B25" s="5" t="n">
        <v>-1078</v>
      </c>
      <c r="C25" s="5" t="n">
        <v>4841</v>
      </c>
      <c r="D25" s="5" t="n">
        <v>-4134</v>
      </c>
      <c r="E25" s="5" t="n">
        <v>17437</v>
      </c>
    </row>
    <row r="26">
      <c r="A26" s="4" t="inlineStr">
        <is>
          <t>Ending Balance</t>
        </is>
      </c>
      <c r="B26" s="6" t="n">
        <v>15863</v>
      </c>
      <c r="C26" s="6" t="n">
        <v>21530</v>
      </c>
      <c r="D26" s="6" t="n">
        <v>15863</v>
      </c>
      <c r="E26" s="6" t="n">
        <v>215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Reclassifications Out of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gain on securities transactions</t>
        </is>
      </c>
      <c r="B4" s="6" t="n">
        <v>13</v>
      </c>
      <c r="C4" s="6" t="n">
        <v>-3</v>
      </c>
      <c r="D4" s="6" t="n">
        <v>37</v>
      </c>
      <c r="E4" s="6" t="n">
        <v>154</v>
      </c>
    </row>
    <row r="5">
      <c r="A5" s="4" t="inlineStr">
        <is>
          <t>Income tax expense</t>
        </is>
      </c>
      <c r="B5" s="5" t="n">
        <v>-8843</v>
      </c>
      <c r="C5" s="5" t="n">
        <v>-16657</v>
      </c>
      <c r="D5" s="5" t="n">
        <v>-34925</v>
      </c>
      <c r="E5" s="5" t="n">
        <v>-46224</v>
      </c>
    </row>
    <row r="6">
      <c r="A6" s="4" t="inlineStr">
        <is>
          <t>Interest expense</t>
        </is>
      </c>
      <c r="B6" s="5" t="n">
        <v>-61961</v>
      </c>
      <c r="C6" s="5" t="n">
        <v>-12242</v>
      </c>
      <c r="D6" s="5" t="n">
        <v>-147983</v>
      </c>
      <c r="E6" s="5" t="n">
        <v>-25515</v>
      </c>
    </row>
    <row r="7">
      <c r="A7" s="4" t="inlineStr">
        <is>
          <t>Compensation and employee benefits</t>
        </is>
      </c>
      <c r="B7" s="5" t="n">
        <v>-35702</v>
      </c>
      <c r="C7" s="5" t="n">
        <v>-38079</v>
      </c>
      <c r="D7" s="5" t="n">
        <v>-109724</v>
      </c>
      <c r="E7" s="5" t="n">
        <v>-112582</v>
      </c>
    </row>
    <row r="8">
      <c r="A8" s="4" t="inlineStr">
        <is>
          <t>Total reclassification</t>
        </is>
      </c>
      <c r="B8" s="5" t="n">
        <v>28547</v>
      </c>
      <c r="C8" s="5" t="n">
        <v>43421</v>
      </c>
      <c r="D8" s="5" t="n">
        <v>101086</v>
      </c>
      <c r="E8" s="5" t="n">
        <v>126613</v>
      </c>
    </row>
    <row r="9">
      <c r="A9" s="4" t="inlineStr">
        <is>
          <t>Reclassification adjustmen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Total reclassification</t>
        </is>
      </c>
      <c r="B11" s="5" t="n">
        <v>-3691</v>
      </c>
      <c r="C11" s="5" t="n">
        <v>-1393</v>
      </c>
      <c r="D11" s="5" t="n">
        <v>-10310</v>
      </c>
      <c r="E11" s="5" t="n">
        <v>-1578</v>
      </c>
    </row>
    <row r="12">
      <c r="A12" s="4" t="inlineStr">
        <is>
          <t>Reclassification adjustment | Available for sale debt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gain on securities transactions</t>
        </is>
      </c>
      <c r="B14" s="5" t="n">
        <v>0</v>
      </c>
      <c r="C14" s="5" t="n">
        <v>0</v>
      </c>
      <c r="D14" s="5" t="n">
        <v>0</v>
      </c>
      <c r="E14" s="5" t="n">
        <v>-58</v>
      </c>
    </row>
    <row r="15">
      <c r="A15" s="4" t="inlineStr">
        <is>
          <t>Income tax expense</t>
        </is>
      </c>
      <c r="B15" s="5" t="n">
        <v>0</v>
      </c>
      <c r="C15" s="5" t="n">
        <v>0</v>
      </c>
      <c r="D15" s="5" t="n">
        <v>0</v>
      </c>
      <c r="E15" s="5" t="n">
        <v>16</v>
      </c>
    </row>
    <row r="16">
      <c r="A16" s="4" t="inlineStr">
        <is>
          <t>Total reclassification</t>
        </is>
      </c>
      <c r="B16" s="5" t="n">
        <v>0</v>
      </c>
      <c r="C16" s="5" t="n">
        <v>0</v>
      </c>
      <c r="D16" s="5" t="n">
        <v>0</v>
      </c>
      <c r="E16" s="5" t="n">
        <v>-42</v>
      </c>
    </row>
    <row r="17">
      <c r="A17" s="4" t="inlineStr">
        <is>
          <t>Reclassification adjustment | Unrealized Gains on Derivatives (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Income tax expense</t>
        </is>
      </c>
      <c r="B19" s="5" t="n">
        <v>1270</v>
      </c>
      <c r="C19" s="5" t="n">
        <v>424</v>
      </c>
      <c r="D19" s="5" t="n">
        <v>3524</v>
      </c>
      <c r="E19" s="5" t="n">
        <v>289</v>
      </c>
    </row>
    <row r="20">
      <c r="A20" s="4" t="inlineStr">
        <is>
          <t>Interest expense</t>
        </is>
      </c>
      <c r="B20" s="5" t="n">
        <v>-4700</v>
      </c>
      <c r="C20" s="5" t="n">
        <v>-1581</v>
      </c>
      <c r="D20" s="5" t="n">
        <v>-13043</v>
      </c>
      <c r="E20" s="5" t="n">
        <v>-1077</v>
      </c>
    </row>
    <row r="21">
      <c r="A21" s="4" t="inlineStr">
        <is>
          <t>Total reclassification</t>
        </is>
      </c>
      <c r="B21" s="5" t="n">
        <v>-3430</v>
      </c>
      <c r="C21" s="5" t="n">
        <v>-1157</v>
      </c>
      <c r="D21" s="5" t="n">
        <v>-9519</v>
      </c>
      <c r="E21" s="5" t="n">
        <v>-788</v>
      </c>
    </row>
    <row r="22">
      <c r="A22" s="4" t="inlineStr">
        <is>
          <t>Reclassification adjustment | Post-retirement obligatio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Income tax expense</t>
        </is>
      </c>
      <c r="B24" s="5" t="n">
        <v>94</v>
      </c>
      <c r="C24" s="5" t="n">
        <v>90</v>
      </c>
      <c r="D24" s="5" t="n">
        <v>276</v>
      </c>
      <c r="E24" s="5" t="n">
        <v>230</v>
      </c>
    </row>
    <row r="25">
      <c r="A25" s="4" t="inlineStr">
        <is>
          <t>Compensation and employee benefits</t>
        </is>
      </c>
      <c r="B25" s="5" t="n">
        <v>-355</v>
      </c>
      <c r="C25" s="5" t="n">
        <v>-326</v>
      </c>
      <c r="D25" s="5" t="n">
        <v>-1067</v>
      </c>
      <c r="E25" s="5" t="n">
        <v>-978</v>
      </c>
    </row>
    <row r="26">
      <c r="A26" s="4" t="inlineStr">
        <is>
          <t>Total reclassification</t>
        </is>
      </c>
      <c r="B26" s="6" t="n">
        <v>-261</v>
      </c>
      <c r="C26" s="6" t="n">
        <v>-236</v>
      </c>
      <c r="D26" s="6" t="n">
        <v>-791</v>
      </c>
      <c r="E26" s="6" t="n">
        <v>-7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6" customWidth="1" min="2" max="2"/>
    <col width="33" customWidth="1" min="3" max="3"/>
  </cols>
  <sheetData>
    <row r="1">
      <c r="A1" s="1" t="inlineStr">
        <is>
          <t>Derivatives and Hedging Activities (Narrative) (Details) $ in Thousands</t>
        </is>
      </c>
      <c r="B1" s="2" t="inlineStr">
        <is>
          <t>9 Months Ended</t>
        </is>
      </c>
    </row>
    <row r="2">
      <c r="B2" s="2" t="inlineStr">
        <is>
          <t>Sep. 30, 2023 USD ($) counterparty instrument</t>
        </is>
      </c>
      <c r="C2" s="2" t="inlineStr">
        <is>
          <t>Dec. 31, 2022 USD ($) instrument</t>
        </is>
      </c>
    </row>
    <row r="3">
      <c r="A3" s="3" t="inlineStr">
        <is>
          <t>Derivative [Line Items]</t>
        </is>
      </c>
      <c r="B3" s="4" t="inlineStr">
        <is>
          <t xml:space="preserve"> </t>
        </is>
      </c>
      <c r="C3" s="4" t="inlineStr">
        <is>
          <t xml:space="preserve"> </t>
        </is>
      </c>
    </row>
    <row r="4">
      <c r="A4" s="4" t="inlineStr">
        <is>
          <t>Amount of collateral</t>
        </is>
      </c>
      <c r="B4" s="6" t="n">
        <v>0</v>
      </c>
      <c r="C4" s="6" t="n">
        <v>0</v>
      </c>
    </row>
    <row r="5">
      <c r="A5" s="4" t="inlineStr">
        <is>
          <t>Derivative assets</t>
        </is>
      </c>
      <c r="B5" s="5" t="n">
        <v>154497</v>
      </c>
      <c r="C5" s="5" t="n">
        <v>151192</v>
      </c>
    </row>
    <row r="6">
      <c r="A6" s="4" t="inlineStr">
        <is>
          <t>Derivative liability</t>
        </is>
      </c>
      <c r="B6" s="5" t="n">
        <v>131207</v>
      </c>
      <c r="C6" s="5" t="n">
        <v>122390</v>
      </c>
    </row>
    <row r="7">
      <c r="A7" s="4" t="inlineStr">
        <is>
          <t>Derivative instruments in accumulated other comprehensive income (loss) reclassified to interest expense</t>
        </is>
      </c>
      <c r="B7" s="5" t="n">
        <v>15500</v>
      </c>
      <c r="C7" s="4" t="inlineStr">
        <is>
          <t xml:space="preserve"> </t>
        </is>
      </c>
    </row>
    <row r="8">
      <c r="A8" s="4" t="inlineStr">
        <is>
          <t>Notional amount</t>
        </is>
      </c>
      <c r="B8" s="6" t="n">
        <v>455000</v>
      </c>
      <c r="C8" s="5" t="n">
        <v>460000</v>
      </c>
    </row>
    <row r="9">
      <c r="A9" s="4" t="inlineStr">
        <is>
          <t>Number of counterparties | counterparty</t>
        </is>
      </c>
      <c r="B9" s="5" t="n">
        <v>4</v>
      </c>
      <c r="C9" s="4" t="inlineStr">
        <is>
          <t xml:space="preserve"> </t>
        </is>
      </c>
    </row>
    <row r="10">
      <c r="A10" s="4" t="inlineStr">
        <is>
          <t>Derivatives Not Designated as a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122390</v>
      </c>
    </row>
    <row r="13">
      <c r="A13" s="4" t="inlineStr">
        <is>
          <t>Derivatives Not Designated as a Hedging Instruments | Interest rate produ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held | instrument</t>
        </is>
      </c>
      <c r="B15" s="5" t="n">
        <v>152</v>
      </c>
      <c r="C15" s="5" t="n">
        <v>152</v>
      </c>
    </row>
    <row r="16">
      <c r="A16" s="4" t="inlineStr">
        <is>
          <t>Derivative notional amount</t>
        </is>
      </c>
      <c r="B16" s="6" t="n">
        <v>2220000</v>
      </c>
      <c r="C16" s="6" t="n">
        <v>2400000</v>
      </c>
    </row>
    <row r="17">
      <c r="A17" s="4" t="inlineStr">
        <is>
          <t>Notional amount</t>
        </is>
      </c>
      <c r="B17" s="6" t="n">
        <v>1108504</v>
      </c>
      <c r="C17" s="6" t="n">
        <v>1198191</v>
      </c>
    </row>
    <row r="18">
      <c r="A18" s="4" t="inlineStr">
        <is>
          <t>Derivatives Not Designated as a Hedging Instruments | Credit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umber of derivative instruments held | instrument</t>
        </is>
      </c>
      <c r="B20" s="5" t="n">
        <v>12</v>
      </c>
      <c r="C20" s="5" t="n">
        <v>14</v>
      </c>
    </row>
    <row r="21">
      <c r="A21" s="4" t="inlineStr">
        <is>
          <t>Derivative notional amount</t>
        </is>
      </c>
      <c r="B21" s="6" t="n">
        <v>143300</v>
      </c>
      <c r="C21" s="6" t="n">
        <v>157900</v>
      </c>
    </row>
    <row r="22">
      <c r="A22" s="4" t="inlineStr">
        <is>
          <t>Amount of collateral</t>
        </is>
      </c>
      <c r="B22" s="5" t="n">
        <v>70</v>
      </c>
      <c r="C22" s="4" t="inlineStr">
        <is>
          <t xml:space="preserve"> </t>
        </is>
      </c>
    </row>
    <row r="23">
      <c r="A23" s="4" t="inlineStr">
        <is>
          <t>Derivative assets</t>
        </is>
      </c>
      <c r="B23" s="5" t="n">
        <v>9</v>
      </c>
      <c r="C23" s="5" t="n">
        <v>26</v>
      </c>
    </row>
    <row r="24">
      <c r="A24" s="4" t="inlineStr">
        <is>
          <t>Derivative liability</t>
        </is>
      </c>
      <c r="B24" s="5" t="n">
        <v>4</v>
      </c>
      <c r="C24" s="5" t="n">
        <v>12</v>
      </c>
    </row>
    <row r="25">
      <c r="A25" s="4" t="inlineStr">
        <is>
          <t>Notional amount</t>
        </is>
      </c>
      <c r="B25" s="6" t="n">
        <v>96708</v>
      </c>
      <c r="C25" s="6" t="n">
        <v>110714</v>
      </c>
    </row>
    <row r="26">
      <c r="A26" s="4" t="inlineStr">
        <is>
          <t>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umber of outstanding derivatives | instrument</t>
        </is>
      </c>
      <c r="B28" s="5" t="n">
        <v>9</v>
      </c>
      <c r="C28" s="5" t="n">
        <v>11</v>
      </c>
    </row>
    <row r="29">
      <c r="A29" s="4" t="inlineStr">
        <is>
          <t>Designated as Hedging Instrument | Interest rate produ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0</v>
      </c>
      <c r="C31"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 Fair Value and Notional Amount) (Details) - USD ($) $ in Thousands</t>
        </is>
      </c>
      <c r="B1" s="2" t="inlineStr">
        <is>
          <t>Sep. 30, 2023</t>
        </is>
      </c>
      <c r="C1" s="2" t="inlineStr">
        <is>
          <t>Dec. 31, 2022</t>
        </is>
      </c>
    </row>
    <row r="2">
      <c r="A2" s="3" t="inlineStr">
        <is>
          <t>Offsetting Derivative Assets [Abstract]</t>
        </is>
      </c>
      <c r="B2" s="4" t="inlineStr">
        <is>
          <t xml:space="preserve"> </t>
        </is>
      </c>
      <c r="C2" s="4" t="inlineStr">
        <is>
          <t xml:space="preserve"> </t>
        </is>
      </c>
    </row>
    <row r="3">
      <c r="A3" s="4" t="inlineStr">
        <is>
          <t>Total gross derivative amounts recognized on the balance sheet</t>
        </is>
      </c>
      <c r="B3" s="6" t="n">
        <v>154497</v>
      </c>
      <c r="C3" s="6" t="n">
        <v>151192</v>
      </c>
    </row>
    <row r="4">
      <c r="A4" s="4" t="inlineStr">
        <is>
          <t>Gross amounts offset on the balance sheet</t>
        </is>
      </c>
      <c r="B4" s="5" t="n">
        <v>0</v>
      </c>
      <c r="C4" s="5" t="n">
        <v>0</v>
      </c>
    </row>
    <row r="5">
      <c r="A5" s="4" t="inlineStr">
        <is>
          <t>Net derivative amounts presented on the balance sheet</t>
        </is>
      </c>
      <c r="B5" s="5" t="n">
        <v>154497</v>
      </c>
      <c r="C5" s="5" t="n">
        <v>151192</v>
      </c>
    </row>
    <row r="6">
      <c r="A6" s="4" t="inlineStr">
        <is>
          <t>Financial instruments - institutional counterparties</t>
        </is>
      </c>
      <c r="B6" s="5" t="n">
        <v>0</v>
      </c>
      <c r="C6" s="5" t="n">
        <v>0</v>
      </c>
    </row>
    <row r="7">
      <c r="A7" s="4" t="inlineStr">
        <is>
          <t>Cash collateral - institutional counterparties</t>
        </is>
      </c>
      <c r="B7" s="5" t="n">
        <v>154311</v>
      </c>
      <c r="C7" s="5" t="n">
        <v>149800</v>
      </c>
    </row>
    <row r="8">
      <c r="A8" s="4" t="inlineStr">
        <is>
          <t>Net derivatives not offset</t>
        </is>
      </c>
      <c r="B8" s="5" t="n">
        <v>186</v>
      </c>
      <c r="C8" s="5" t="n">
        <v>1392</v>
      </c>
    </row>
    <row r="9">
      <c r="A9" s="3" t="inlineStr">
        <is>
          <t>Liability Derivatives</t>
        </is>
      </c>
      <c r="B9" s="4" t="inlineStr">
        <is>
          <t xml:space="preserve"> </t>
        </is>
      </c>
      <c r="C9" s="4" t="inlineStr">
        <is>
          <t xml:space="preserve"> </t>
        </is>
      </c>
    </row>
    <row r="10">
      <c r="A10" s="4" t="inlineStr">
        <is>
          <t>Notional Amount</t>
        </is>
      </c>
      <c r="B10" s="5" t="n">
        <v>455000</v>
      </c>
      <c r="C10" s="5" t="n">
        <v>460000</v>
      </c>
    </row>
    <row r="11">
      <c r="A11" s="4" t="inlineStr">
        <is>
          <t>Total gross derivative amounts recognized on the balance sheet</t>
        </is>
      </c>
      <c r="B11" s="5" t="n">
        <v>131207</v>
      </c>
      <c r="C11" s="5" t="n">
        <v>122390</v>
      </c>
    </row>
    <row r="12">
      <c r="A12" s="4" t="inlineStr">
        <is>
          <t>Gross amounts offset on the balance sheet</t>
        </is>
      </c>
      <c r="B12" s="5" t="n">
        <v>0</v>
      </c>
      <c r="C12" s="5" t="n">
        <v>0</v>
      </c>
    </row>
    <row r="13">
      <c r="A13" s="4" t="inlineStr">
        <is>
          <t>Net derivative amounts presented on the balance sheet</t>
        </is>
      </c>
      <c r="B13" s="5" t="n">
        <v>131207</v>
      </c>
      <c r="C13" s="5" t="n">
        <v>122390</v>
      </c>
    </row>
    <row r="14">
      <c r="A14" s="4" t="inlineStr">
        <is>
          <t>Financial instruments - institutional counterparties</t>
        </is>
      </c>
      <c r="B14" s="5" t="n">
        <v>0</v>
      </c>
      <c r="C14" s="5" t="n">
        <v>0</v>
      </c>
    </row>
    <row r="15">
      <c r="A15" s="4" t="inlineStr">
        <is>
          <t>Cash Collateral</t>
        </is>
      </c>
      <c r="B15" s="5" t="n">
        <v>0</v>
      </c>
      <c r="C15" s="5" t="n">
        <v>0</v>
      </c>
    </row>
    <row r="16">
      <c r="A16" s="4" t="inlineStr">
        <is>
          <t>Net derivatives not offset</t>
        </is>
      </c>
      <c r="B16" s="5" t="n">
        <v>131207</v>
      </c>
      <c r="C16" s="5" t="n">
        <v>122390</v>
      </c>
    </row>
    <row r="17">
      <c r="A17" s="4" t="inlineStr">
        <is>
          <t>Derivatives Not Designated as a Hedging Instruments</t>
        </is>
      </c>
      <c r="B17" s="4" t="inlineStr">
        <is>
          <t xml:space="preserve"> </t>
        </is>
      </c>
      <c r="C17" s="4" t="inlineStr">
        <is>
          <t xml:space="preserve"> </t>
        </is>
      </c>
    </row>
    <row r="18">
      <c r="A18" s="3" t="inlineStr">
        <is>
          <t>Offsetting Derivative Assets [Abstract]</t>
        </is>
      </c>
      <c r="B18" s="4" t="inlineStr">
        <is>
          <t xml:space="preserve"> </t>
        </is>
      </c>
      <c r="C18" s="4" t="inlineStr">
        <is>
          <t xml:space="preserve"> </t>
        </is>
      </c>
    </row>
    <row r="19">
      <c r="A19" s="4" t="inlineStr">
        <is>
          <t>Total gross derivative amounts recognized on the balance sheet</t>
        </is>
      </c>
      <c r="B19" s="5" t="n">
        <v>131122</v>
      </c>
      <c r="C19" s="5" t="n">
        <v>122073</v>
      </c>
    </row>
    <row r="20">
      <c r="A20" s="3" t="inlineStr">
        <is>
          <t>Liability Derivatives</t>
        </is>
      </c>
      <c r="B20" s="4" t="inlineStr">
        <is>
          <t xml:space="preserve"> </t>
        </is>
      </c>
      <c r="C20" s="4" t="inlineStr">
        <is>
          <t xml:space="preserve"> </t>
        </is>
      </c>
    </row>
    <row r="21">
      <c r="A21" s="4" t="inlineStr">
        <is>
          <t>Notional Amount</t>
        </is>
      </c>
      <c r="B21" s="4" t="inlineStr">
        <is>
          <t xml:space="preserve"> </t>
        </is>
      </c>
      <c r="C21" s="5" t="n">
        <v>122390</v>
      </c>
    </row>
    <row r="22">
      <c r="A22" s="4" t="inlineStr">
        <is>
          <t>Total gross derivative amounts recognized on the balance sheet</t>
        </is>
      </c>
      <c r="B22" s="5" t="n">
        <v>131207</v>
      </c>
      <c r="C22" s="4" t="inlineStr">
        <is>
          <t xml:space="preserve"> </t>
        </is>
      </c>
    </row>
    <row r="23">
      <c r="A23" s="4" t="inlineStr">
        <is>
          <t>Derivatives Not Designated as a Hedging Instruments | Interest rate products</t>
        </is>
      </c>
      <c r="B23" s="4" t="inlineStr">
        <is>
          <t xml:space="preserve"> </t>
        </is>
      </c>
      <c r="C23" s="4" t="inlineStr">
        <is>
          <t xml:space="preserve"> </t>
        </is>
      </c>
    </row>
    <row r="24">
      <c r="A24" s="3" t="inlineStr">
        <is>
          <t>Offsetting Derivative Assets [Abstract]</t>
        </is>
      </c>
      <c r="B24" s="4" t="inlineStr">
        <is>
          <t xml:space="preserve"> </t>
        </is>
      </c>
      <c r="C24" s="4" t="inlineStr">
        <is>
          <t xml:space="preserve"> </t>
        </is>
      </c>
    </row>
    <row r="25">
      <c r="A25" s="4" t="inlineStr">
        <is>
          <t>Notional Amount</t>
        </is>
      </c>
      <c r="B25" s="5" t="n">
        <v>1108504</v>
      </c>
      <c r="C25" s="5" t="n">
        <v>1198191</v>
      </c>
    </row>
    <row r="26">
      <c r="A26" s="3" t="inlineStr">
        <is>
          <t>Liability Derivatives</t>
        </is>
      </c>
      <c r="B26" s="4" t="inlineStr">
        <is>
          <t xml:space="preserve"> </t>
        </is>
      </c>
      <c r="C26" s="4" t="inlineStr">
        <is>
          <t xml:space="preserve"> </t>
        </is>
      </c>
    </row>
    <row r="27">
      <c r="A27" s="4" t="inlineStr">
        <is>
          <t>Notional Amount</t>
        </is>
      </c>
      <c r="B27" s="5" t="n">
        <v>1108504</v>
      </c>
      <c r="C27" s="5" t="n">
        <v>1198191</v>
      </c>
    </row>
    <row r="28">
      <c r="A28" s="4" t="inlineStr">
        <is>
          <t>Derivatives Not Designated as a Hedging Instruments | Credit contracts</t>
        </is>
      </c>
      <c r="B28" s="4" t="inlineStr">
        <is>
          <t xml:space="preserve"> </t>
        </is>
      </c>
      <c r="C28" s="4" t="inlineStr">
        <is>
          <t xml:space="preserve"> </t>
        </is>
      </c>
    </row>
    <row r="29">
      <c r="A29" s="3" t="inlineStr">
        <is>
          <t>Offsetting Derivative Assets [Abstract]</t>
        </is>
      </c>
      <c r="B29" s="4" t="inlineStr">
        <is>
          <t xml:space="preserve"> </t>
        </is>
      </c>
      <c r="C29" s="4" t="inlineStr">
        <is>
          <t xml:space="preserve"> </t>
        </is>
      </c>
    </row>
    <row r="30">
      <c r="A30" s="4" t="inlineStr">
        <is>
          <t>Notional Amount</t>
        </is>
      </c>
      <c r="B30" s="5" t="n">
        <v>46565</v>
      </c>
      <c r="C30" s="5" t="n">
        <v>47143</v>
      </c>
    </row>
    <row r="31">
      <c r="A31" s="4" t="inlineStr">
        <is>
          <t>Net derivative amounts presented on the balance sheet</t>
        </is>
      </c>
      <c r="B31" s="5" t="n">
        <v>9</v>
      </c>
      <c r="C31" s="5" t="n">
        <v>26</v>
      </c>
    </row>
    <row r="32">
      <c r="A32" s="3" t="inlineStr">
        <is>
          <t>Liability Derivatives</t>
        </is>
      </c>
      <c r="B32" s="4" t="inlineStr">
        <is>
          <t xml:space="preserve"> </t>
        </is>
      </c>
      <c r="C32" s="4" t="inlineStr">
        <is>
          <t xml:space="preserve"> </t>
        </is>
      </c>
    </row>
    <row r="33">
      <c r="A33" s="4" t="inlineStr">
        <is>
          <t>Notional Amount</t>
        </is>
      </c>
      <c r="B33" s="5" t="n">
        <v>96708</v>
      </c>
      <c r="C33" s="5" t="n">
        <v>110714</v>
      </c>
    </row>
    <row r="34">
      <c r="A34" s="4" t="inlineStr">
        <is>
          <t>Net derivative amounts presented on the balance sheet</t>
        </is>
      </c>
      <c r="B34" s="5" t="n">
        <v>4</v>
      </c>
      <c r="C34" s="5" t="n">
        <v>12</v>
      </c>
    </row>
    <row r="35">
      <c r="A35" s="4" t="inlineStr">
        <is>
          <t>Cash Collateral</t>
        </is>
      </c>
      <c r="B35" s="5" t="n">
        <v>70</v>
      </c>
      <c r="C35" s="4" t="inlineStr">
        <is>
          <t xml:space="preserve"> </t>
        </is>
      </c>
    </row>
    <row r="36">
      <c r="A36" s="4" t="inlineStr">
        <is>
          <t>Designated as Hedging Instrument | Interest rate products</t>
        </is>
      </c>
      <c r="B36" s="4" t="inlineStr">
        <is>
          <t xml:space="preserve"> </t>
        </is>
      </c>
      <c r="C36" s="4" t="inlineStr">
        <is>
          <t xml:space="preserve"> </t>
        </is>
      </c>
    </row>
    <row r="37">
      <c r="A37" s="3" t="inlineStr">
        <is>
          <t>Offsetting Derivative Assets [Abstract]</t>
        </is>
      </c>
      <c r="B37" s="4" t="inlineStr">
        <is>
          <t xml:space="preserve"> </t>
        </is>
      </c>
      <c r="C37" s="4" t="inlineStr">
        <is>
          <t xml:space="preserve"> </t>
        </is>
      </c>
    </row>
    <row r="38">
      <c r="A38" s="4" t="inlineStr">
        <is>
          <t>Notional Amount</t>
        </is>
      </c>
      <c r="B38" s="5" t="n">
        <v>455000</v>
      </c>
      <c r="C38" s="5" t="n">
        <v>460000</v>
      </c>
    </row>
    <row r="39">
      <c r="A39" s="3" t="inlineStr">
        <is>
          <t>Liability Derivatives</t>
        </is>
      </c>
      <c r="B39" s="4" t="inlineStr">
        <is>
          <t xml:space="preserve"> </t>
        </is>
      </c>
      <c r="C39" s="4" t="inlineStr">
        <is>
          <t xml:space="preserve"> </t>
        </is>
      </c>
    </row>
    <row r="40">
      <c r="A40" s="4" t="inlineStr">
        <is>
          <t>Notional Amount</t>
        </is>
      </c>
      <c r="B40" s="5" t="n">
        <v>0</v>
      </c>
      <c r="C40" s="5" t="n">
        <v>0</v>
      </c>
    </row>
    <row r="41">
      <c r="A41" s="4" t="inlineStr">
        <is>
          <t>Other assets | Derivatives Not Designated as a Hedging Instruments | Interest rate products</t>
        </is>
      </c>
      <c r="B41" s="4" t="inlineStr">
        <is>
          <t xml:space="preserve"> </t>
        </is>
      </c>
      <c r="C41" s="4" t="inlineStr">
        <is>
          <t xml:space="preserve"> </t>
        </is>
      </c>
    </row>
    <row r="42">
      <c r="A42" s="3" t="inlineStr">
        <is>
          <t>Offsetting Derivative Assets [Abstract]</t>
        </is>
      </c>
      <c r="B42" s="4" t="inlineStr">
        <is>
          <t xml:space="preserve"> </t>
        </is>
      </c>
      <c r="C42" s="4" t="inlineStr">
        <is>
          <t xml:space="preserve"> </t>
        </is>
      </c>
    </row>
    <row r="43">
      <c r="A43" s="4" t="inlineStr">
        <is>
          <t>Total gross derivative amounts recognized on the balance sheet</t>
        </is>
      </c>
      <c r="B43" s="5" t="n">
        <v>131113</v>
      </c>
      <c r="C43" s="5" t="n">
        <v>122047</v>
      </c>
    </row>
    <row r="44">
      <c r="A44" s="4" t="inlineStr">
        <is>
          <t>Other assets | Derivatives Not Designated as a Hedging Instruments | Credit contracts</t>
        </is>
      </c>
      <c r="B44" s="4" t="inlineStr">
        <is>
          <t xml:space="preserve"> </t>
        </is>
      </c>
      <c r="C44" s="4" t="inlineStr">
        <is>
          <t xml:space="preserve"> </t>
        </is>
      </c>
    </row>
    <row r="45">
      <c r="A45" s="3" t="inlineStr">
        <is>
          <t>Offsetting Derivative Assets [Abstract]</t>
        </is>
      </c>
      <c r="B45" s="4" t="inlineStr">
        <is>
          <t xml:space="preserve"> </t>
        </is>
      </c>
      <c r="C45" s="4" t="inlineStr">
        <is>
          <t xml:space="preserve"> </t>
        </is>
      </c>
    </row>
    <row r="46">
      <c r="A46" s="4" t="inlineStr">
        <is>
          <t>Total gross derivative amounts recognized on the balance sheet</t>
        </is>
      </c>
      <c r="B46" s="5" t="n">
        <v>9</v>
      </c>
      <c r="C46" s="5" t="n">
        <v>26</v>
      </c>
    </row>
    <row r="47">
      <c r="A47" s="4" t="inlineStr">
        <is>
          <t>Other assets | Designated as Hedging Instrument | Interest rate products</t>
        </is>
      </c>
      <c r="B47" s="4" t="inlineStr">
        <is>
          <t xml:space="preserve"> </t>
        </is>
      </c>
      <c r="C47" s="4" t="inlineStr">
        <is>
          <t xml:space="preserve"> </t>
        </is>
      </c>
    </row>
    <row r="48">
      <c r="A48" s="3" t="inlineStr">
        <is>
          <t>Offsetting Derivative Assets [Abstract]</t>
        </is>
      </c>
      <c r="B48" s="4" t="inlineStr">
        <is>
          <t xml:space="preserve"> </t>
        </is>
      </c>
      <c r="C48" s="4" t="inlineStr">
        <is>
          <t xml:space="preserve"> </t>
        </is>
      </c>
    </row>
    <row r="49">
      <c r="A49" s="4" t="inlineStr">
        <is>
          <t>Total gross derivative amounts recognized on the balance sheet</t>
        </is>
      </c>
      <c r="B49" s="5" t="n">
        <v>23375</v>
      </c>
      <c r="C49" s="5" t="n">
        <v>29119</v>
      </c>
    </row>
    <row r="50">
      <c r="A50" s="4" t="inlineStr">
        <is>
          <t>Other liabilities | Derivatives Not Designated as a Hedging Instruments | Interest rate products</t>
        </is>
      </c>
      <c r="B50" s="4" t="inlineStr">
        <is>
          <t xml:space="preserve"> </t>
        </is>
      </c>
      <c r="C50" s="4" t="inlineStr">
        <is>
          <t xml:space="preserve"> </t>
        </is>
      </c>
    </row>
    <row r="51">
      <c r="A51" s="3" t="inlineStr">
        <is>
          <t>Liability Derivatives</t>
        </is>
      </c>
      <c r="B51" s="4" t="inlineStr">
        <is>
          <t xml:space="preserve"> </t>
        </is>
      </c>
      <c r="C51" s="4" t="inlineStr">
        <is>
          <t xml:space="preserve"> </t>
        </is>
      </c>
    </row>
    <row r="52">
      <c r="A52" s="4" t="inlineStr">
        <is>
          <t>Notional Amount</t>
        </is>
      </c>
      <c r="B52" s="4" t="inlineStr">
        <is>
          <t xml:space="preserve"> </t>
        </is>
      </c>
      <c r="C52" s="5" t="n">
        <v>122378</v>
      </c>
    </row>
    <row r="53">
      <c r="A53" s="4" t="inlineStr">
        <is>
          <t>Total gross derivative amounts recognized on the balance sheet</t>
        </is>
      </c>
      <c r="B53" s="5" t="n">
        <v>131203</v>
      </c>
      <c r="C53" s="4" t="inlineStr">
        <is>
          <t xml:space="preserve"> </t>
        </is>
      </c>
    </row>
    <row r="54">
      <c r="A54" s="4" t="inlineStr">
        <is>
          <t>Other liabilities | Derivatives Not Designated as a Hedging Instruments | Credit contracts</t>
        </is>
      </c>
      <c r="B54" s="4" t="inlineStr">
        <is>
          <t xml:space="preserve"> </t>
        </is>
      </c>
      <c r="C54" s="4" t="inlineStr">
        <is>
          <t xml:space="preserve"> </t>
        </is>
      </c>
    </row>
    <row r="55">
      <c r="A55" s="3" t="inlineStr">
        <is>
          <t>Liability Derivatives</t>
        </is>
      </c>
      <c r="B55" s="4" t="inlineStr">
        <is>
          <t xml:space="preserve"> </t>
        </is>
      </c>
      <c r="C55" s="4" t="inlineStr">
        <is>
          <t xml:space="preserve"> </t>
        </is>
      </c>
    </row>
    <row r="56">
      <c r="A56" s="4" t="inlineStr">
        <is>
          <t>Notional Amount</t>
        </is>
      </c>
      <c r="B56" s="4" t="inlineStr">
        <is>
          <t xml:space="preserve"> </t>
        </is>
      </c>
      <c r="C56" s="5" t="n">
        <v>12</v>
      </c>
    </row>
    <row r="57">
      <c r="A57" s="4" t="inlineStr">
        <is>
          <t>Total gross derivative amounts recognized on the balance sheet</t>
        </is>
      </c>
      <c r="B57" s="5" t="n">
        <v>4</v>
      </c>
      <c r="C57" s="4" t="inlineStr">
        <is>
          <t xml:space="preserve"> </t>
        </is>
      </c>
    </row>
    <row r="58">
      <c r="A58" s="4" t="inlineStr">
        <is>
          <t>Other liabilities | Designated as Hedging Instrument | Interest rate products</t>
        </is>
      </c>
      <c r="B58" s="4" t="inlineStr">
        <is>
          <t xml:space="preserve"> </t>
        </is>
      </c>
      <c r="C58" s="4" t="inlineStr">
        <is>
          <t xml:space="preserve"> </t>
        </is>
      </c>
    </row>
    <row r="59">
      <c r="A59" s="3" t="inlineStr">
        <is>
          <t>Liability Derivatives</t>
        </is>
      </c>
      <c r="B59" s="4" t="inlineStr">
        <is>
          <t xml:space="preserve"> </t>
        </is>
      </c>
      <c r="C59" s="4" t="inlineStr">
        <is>
          <t xml:space="preserve"> </t>
        </is>
      </c>
    </row>
    <row r="60">
      <c r="A60" s="4" t="inlineStr">
        <is>
          <t>Notional Amount</t>
        </is>
      </c>
      <c r="B60" s="4" t="inlineStr">
        <is>
          <t xml:space="preserve"> </t>
        </is>
      </c>
      <c r="C60" s="6" t="n">
        <v>0</v>
      </c>
    </row>
    <row r="61">
      <c r="A61" s="4" t="inlineStr">
        <is>
          <t>Total gross derivative amounts recognized on the balance sheet</t>
        </is>
      </c>
      <c r="B61" s="6" t="n">
        <v>0</v>
      </c>
      <c r="C6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s and Hedging Activities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Interest Expense, Other income</t>
        </is>
      </c>
      <c r="C4" s="4" t="inlineStr">
        <is>
          <t>Interest Expense, Other income</t>
        </is>
      </c>
      <c r="D4" s="4" t="inlineStr">
        <is>
          <t>Interest Expense, Other income</t>
        </is>
      </c>
      <c r="E4" s="4" t="inlineStr">
        <is>
          <t>Interest Expense, Other income</t>
        </is>
      </c>
    </row>
    <row r="5">
      <c r="A5" s="4" t="inlineStr">
        <is>
          <t>Derivatives Not Designated as a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on derivatives</t>
        </is>
      </c>
      <c r="B7" s="6" t="n">
        <v>184</v>
      </c>
      <c r="C7" s="6" t="n">
        <v>247</v>
      </c>
      <c r="D7" s="6" t="n">
        <v>232</v>
      </c>
      <c r="E7" s="6" t="n">
        <v>655</v>
      </c>
    </row>
    <row r="8">
      <c r="A8" s="4" t="inlineStr">
        <is>
          <t>Derivatives Not Designated as a Hedging Instruments | Interest rate produ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on derivatives</t>
        </is>
      </c>
      <c r="B10" s="5" t="n">
        <v>192</v>
      </c>
      <c r="C10" s="5" t="n">
        <v>259</v>
      </c>
      <c r="D10" s="5" t="n">
        <v>244</v>
      </c>
      <c r="E10" s="5" t="n">
        <v>702</v>
      </c>
    </row>
    <row r="11">
      <c r="A11" s="4" t="inlineStr">
        <is>
          <t>Derivatives Not Designated as a Hedging Instruments | Credit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 on derivatives</t>
        </is>
      </c>
      <c r="B13" s="5" t="n">
        <v>-8</v>
      </c>
      <c r="C13" s="5" t="n">
        <v>-12</v>
      </c>
      <c r="D13" s="5" t="n">
        <v>-12</v>
      </c>
      <c r="E13" s="5" t="n">
        <v>-47</v>
      </c>
    </row>
    <row r="14">
      <c r="A14" s="4" t="inlineStr">
        <is>
          <t>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 on derivatives</t>
        </is>
      </c>
      <c r="B16" s="5" t="n">
        <v>-4670</v>
      </c>
      <c r="C16" s="5" t="n">
        <v>-1581</v>
      </c>
      <c r="D16" s="5" t="n">
        <v>-13043</v>
      </c>
      <c r="E16" s="5" t="n">
        <v>-1077</v>
      </c>
    </row>
    <row r="17">
      <c r="A17" s="4" t="inlineStr">
        <is>
          <t>Designated as Hedging Instrument | Interest rate produ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s</t>
        </is>
      </c>
      <c r="B19" s="6" t="n">
        <v>-4670</v>
      </c>
      <c r="C19" s="6" t="n">
        <v>-1581</v>
      </c>
      <c r="D19" s="6" t="n">
        <v>-13043</v>
      </c>
      <c r="E19" s="6" t="n">
        <v>-10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ummary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4195</v>
      </c>
      <c r="C4" s="6" t="n">
        <v>13694</v>
      </c>
      <c r="D4" s="6" t="n">
        <v>43858</v>
      </c>
      <c r="E4" s="6" t="n">
        <v>42102</v>
      </c>
    </row>
    <row r="5">
      <c r="A5" s="4" t="inlineStr">
        <is>
          <t>Total out-of-scope non-interest income</t>
        </is>
      </c>
      <c r="B5" s="5" t="n">
        <v>5125</v>
      </c>
      <c r="C5" s="5" t="n">
        <v>14751</v>
      </c>
      <c r="D5" s="5" t="n">
        <v>17003</v>
      </c>
      <c r="E5" s="5" t="n">
        <v>27421</v>
      </c>
    </row>
    <row r="6">
      <c r="A6" s="4" t="inlineStr">
        <is>
          <t>Total non-interest income</t>
        </is>
      </c>
      <c r="B6" s="6" t="n">
        <v>19320</v>
      </c>
      <c r="C6" s="6" t="n">
        <v>28445</v>
      </c>
      <c r="D6" s="6" t="n">
        <v>60861</v>
      </c>
      <c r="E6" s="6" t="n">
        <v>69523</v>
      </c>
    </row>
    <row r="7">
      <c r="A7" s="4" t="inlineStr">
        <is>
          <t>Revenue Not From Contracts With Customer | Product Concentration Risk | Revenue Benchmark</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891</v>
      </c>
      <c r="C9" s="10" t="n">
        <v>0.8110000000000001</v>
      </c>
      <c r="D9" s="10" t="n">
        <v>0.881</v>
      </c>
      <c r="E9" s="10" t="n">
        <v>0.8256</v>
      </c>
    </row>
    <row r="10">
      <c r="A10" s="4" t="inlineStr">
        <is>
          <t>Wealth management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6" t="n">
        <v>6992</v>
      </c>
      <c r="C12" s="6" t="n">
        <v>6785</v>
      </c>
      <c r="D12" s="6" t="n">
        <v>20826</v>
      </c>
      <c r="E12" s="6" t="n">
        <v>21274</v>
      </c>
    </row>
    <row r="13">
      <c r="A13" s="4" t="inlineStr">
        <is>
          <t>Insurance agency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3224</v>
      </c>
      <c r="C15" s="5" t="n">
        <v>2865</v>
      </c>
      <c r="D15" s="5" t="n">
        <v>11175</v>
      </c>
      <c r="E15" s="5" t="n">
        <v>9135</v>
      </c>
    </row>
    <row r="16">
      <c r="A16" s="4" t="inlineStr">
        <is>
          <t>Banking service charges and other fe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3979</v>
      </c>
      <c r="C18" s="5" t="n">
        <v>4044</v>
      </c>
      <c r="D18" s="5" t="n">
        <v>11857</v>
      </c>
      <c r="E18" s="5" t="n">
        <v>11693</v>
      </c>
    </row>
    <row r="19">
      <c r="A19" s="4" t="inlineStr">
        <is>
          <t>Service charges on deposit accou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3234</v>
      </c>
      <c r="C21" s="5" t="n">
        <v>3288</v>
      </c>
      <c r="D21" s="5" t="n">
        <v>9647</v>
      </c>
      <c r="E21" s="5" t="n">
        <v>9321</v>
      </c>
    </row>
    <row r="22">
      <c r="A22" s="4" t="inlineStr">
        <is>
          <t>Debit card and ATM fe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6" t="n">
        <v>745</v>
      </c>
      <c r="C24" s="6" t="n">
        <v>756</v>
      </c>
      <c r="D24" s="6" t="n">
        <v>2210</v>
      </c>
      <c r="E24" s="6" t="n">
        <v>23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pplemental Balance Sheet Information) (Detail)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59031</v>
      </c>
      <c r="C3" s="6" t="n">
        <v>60577</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62184</v>
      </c>
      <c r="C5" s="6" t="n">
        <v>63372</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Leases (Additional Information) (Detail)</t>
        </is>
      </c>
      <c r="B1" s="2" t="inlineStr">
        <is>
          <t>Sep. 30, 2023</t>
        </is>
      </c>
    </row>
    <row r="2">
      <c r="A2" s="3" t="inlineStr">
        <is>
          <t>Leases [Abstract]</t>
        </is>
      </c>
      <c r="B2" s="4" t="inlineStr">
        <is>
          <t xml:space="preserve"> </t>
        </is>
      </c>
    </row>
    <row r="3">
      <c r="A3" s="4" t="inlineStr">
        <is>
          <t>Weighted-average remaining lease term</t>
        </is>
      </c>
      <c r="B3" s="4" t="inlineStr">
        <is>
          <t>8 years 1 month 6 days</t>
        </is>
      </c>
    </row>
    <row r="4">
      <c r="A4" s="4" t="inlineStr">
        <is>
          <t>Weighted-average discount rate</t>
        </is>
      </c>
      <c r="B4" s="10" t="n">
        <v>0.02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and Lease Cost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33</v>
      </c>
      <c r="C4" s="6" t="n">
        <v>2613</v>
      </c>
      <c r="D4" s="6" t="n">
        <v>7890</v>
      </c>
      <c r="E4" s="6" t="n">
        <v>8006</v>
      </c>
    </row>
    <row r="5">
      <c r="A5" s="4" t="inlineStr">
        <is>
          <t>Variable lease cost</t>
        </is>
      </c>
      <c r="B5" s="5" t="n">
        <v>778</v>
      </c>
      <c r="C5" s="5" t="n">
        <v>667</v>
      </c>
      <c r="D5" s="5" t="n">
        <v>2500</v>
      </c>
      <c r="E5" s="5" t="n">
        <v>2103</v>
      </c>
    </row>
    <row r="6">
      <c r="A6" s="4" t="inlineStr">
        <is>
          <t>Total lease cost</t>
        </is>
      </c>
      <c r="B6" s="6" t="n">
        <v>3411</v>
      </c>
      <c r="C6" s="6" t="n">
        <v>3280</v>
      </c>
      <c r="D6" s="5" t="n">
        <v>10390</v>
      </c>
      <c r="E6" s="5" t="n">
        <v>10109</v>
      </c>
    </row>
    <row r="7">
      <c r="A7" s="4" t="inlineStr">
        <is>
          <t>Operating cash flows from operating leases</t>
        </is>
      </c>
      <c r="B7" s="4" t="inlineStr">
        <is>
          <t xml:space="preserve"> </t>
        </is>
      </c>
      <c r="C7" s="4" t="inlineStr">
        <is>
          <t xml:space="preserve"> </t>
        </is>
      </c>
      <c r="D7" s="6" t="n">
        <v>7346</v>
      </c>
      <c r="E7" s="6" t="n">
        <v>63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23 are not necessarily indicative of the results of operations that may be expected for all of 2023. Certain information and note disclosures normally included in financial statements prepared in accordance with U.S. generally accepted accounting principles (“GAAP”) have been condensed or omitted pursuant to the rules and regulations of the Securities and Exchange Commission. Additionally, certain comparative balances on the interim unaudited consolidated financial statements have been reclassified to conform to the current year’s presentation. These unaudited consolidated financial statements should be read in conjunction with the December 31, 2022 Annual Report to Stockholders on Form 10-K. B. Earnings Per Share The following is a reconciliation of the numerators and denominators of the basic and diluted earnings per share calculations for the three and nine months ended September 30, 2023 and 2022 (dollars in thousands, except per share amounts): Three months ended September 30, 2023 2022 Net Weighted Per Net Weighted Per Net income $ 28,547 $ 43,421 Basic earnings per share: Income available to common stockholders $ 28,547 74,909,083 $ 0.38 $ 43,421 74,297,237 $ 0.58 Dilutive shares 5,122 96,143 Diluted earnings per share: Income available to common stockholders $ 28,547 74,914,205 $ 0.38 $ 43,421 74,393,380 $ 0.58 Nine months ended September 30, 2023 2022 Net Weighted Per Net Weighted Per Net income $ 101,086 $ 126,613 Basic earnings per share: Income available to common stockholders $ 101,086 74,793,530 $ 1.35 $ 126,613 74,808,358 $ 1.69 Dilutive shares 23,076 88,135 Diluted earnings per share: Income available to common stockholders $ 101,086 74,816,606 $ 1.35 $ 126,613 74,896,493 $ 1.69 Anti-dilutive stock options and awards at September 30, 2023 and 2022, totaling 1.2 million shares and 921,834 shares, respectively,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and nine months ended September 30, 2023, a worsened economic forecast and related deterioration in the projected commercial property price indices over the expected life of the loan portfolio within our CECL model led to increases to the provisions for credit losses and off-balance sheet credit exposures. See Notes 4 and 10 to the Consolidated Financial Statements for more information on the allowance for credit losses on loans and off-balance sheet credit exposures. D.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uture Minimum Payments) (Detail)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558</v>
      </c>
      <c r="C3" s="4" t="inlineStr">
        <is>
          <t xml:space="preserve"> </t>
        </is>
      </c>
    </row>
    <row r="4">
      <c r="A4" s="4" t="inlineStr">
        <is>
          <t>2024</t>
        </is>
      </c>
      <c r="B4" s="5" t="n">
        <v>10020</v>
      </c>
      <c r="C4" s="4" t="inlineStr">
        <is>
          <t xml:space="preserve"> </t>
        </is>
      </c>
    </row>
    <row r="5">
      <c r="A5" s="4" t="inlineStr">
        <is>
          <t>2025</t>
        </is>
      </c>
      <c r="B5" s="5" t="n">
        <v>9540</v>
      </c>
      <c r="C5" s="4" t="inlineStr">
        <is>
          <t xml:space="preserve"> </t>
        </is>
      </c>
    </row>
    <row r="6">
      <c r="A6" s="4" t="inlineStr">
        <is>
          <t>2026</t>
        </is>
      </c>
      <c r="B6" s="5" t="n">
        <v>8647</v>
      </c>
      <c r="C6" s="4" t="inlineStr">
        <is>
          <t xml:space="preserve"> </t>
        </is>
      </c>
    </row>
    <row r="7">
      <c r="A7" s="4" t="inlineStr">
        <is>
          <t>2027</t>
        </is>
      </c>
      <c r="B7" s="5" t="n">
        <v>7813</v>
      </c>
      <c r="C7" s="4" t="inlineStr">
        <is>
          <t xml:space="preserve"> </t>
        </is>
      </c>
    </row>
    <row r="8">
      <c r="A8" s="4" t="inlineStr">
        <is>
          <t>Thereafter</t>
        </is>
      </c>
      <c r="B8" s="5" t="n">
        <v>30775</v>
      </c>
      <c r="C8" s="4" t="inlineStr">
        <is>
          <t xml:space="preserve"> </t>
        </is>
      </c>
    </row>
    <row r="9">
      <c r="A9" s="4" t="inlineStr">
        <is>
          <t>Total future minimum lease payments</t>
        </is>
      </c>
      <c r="B9" s="5" t="n">
        <v>69353</v>
      </c>
      <c r="C9" s="4" t="inlineStr">
        <is>
          <t xml:space="preserve"> </t>
        </is>
      </c>
    </row>
    <row r="10">
      <c r="A10" s="4" t="inlineStr">
        <is>
          <t>Amounts representing interest</t>
        </is>
      </c>
      <c r="B10" s="5" t="n">
        <v>7169</v>
      </c>
      <c r="C10" s="4" t="inlineStr">
        <is>
          <t xml:space="preserve"> </t>
        </is>
      </c>
    </row>
    <row r="11">
      <c r="A11" s="4" t="inlineStr">
        <is>
          <t>Present value of net future minimum lease payments</t>
        </is>
      </c>
      <c r="B11" s="6" t="n">
        <v>62184</v>
      </c>
      <c r="C11" s="6" t="n">
        <v>633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Lakeland Bancorp, Inc. - Merger AgreementOn September 26, 2022, the Company entered into a definitive merger agreement pursuant to which it will merge (the “merger”) with Lakeland Bancorp, Inc. ("Lakeland"), and Lakeland Bank, a wholly owned subsidiary of Lakeland, will merge with and into Provident Bank, a wholly owned subsidiary of the Company.  The merger agreement has been unanimously approved by the boards of both companies and shareholder approval has also been received for both companies.  The actual value of the Company’s common stock to be recorded as consideration in the merger will be based on the closing price of Company’s common stock at the time of the merger completion date.  Under the merger agreement, each share of Lakeland common stock will be exchanged for 0.8319 shares of the Company's common stock plus cash in lieu of fractional shares.  Upon completion of the transaction, which remains subject to regulatory approvals and other closing conditions, Provident shareholders will own approximately 58% and Lakeland shareholders will own approximately 42% of the combined company.  The combined company is expected to have more than $25 billion in total assets, $18 billion in total loans and $20 billion in total depos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6:45Z</dcterms:created>
  <dcterms:modified xmlns:dcterms="http://purl.org/dc/terms/" xmlns:xsi="http://www.w3.org/2001/XMLSchema-instance" xsi:type="dcterms:W3CDTF">2023-11-08T22:16:45Z</dcterms:modified>
</cp:coreProperties>
</file>